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ustomer Accounts Receivable" sheetId="9" state="visible" r:id="rId9"/>
    <sheet xmlns:r="http://schemas.openxmlformats.org/officeDocument/2006/relationships" name="Customer Accounts Receivable un" sheetId="10" state="visible" r:id="rId10"/>
    <sheet xmlns:r="http://schemas.openxmlformats.org/officeDocument/2006/relationships" name="Property and Equipment" sheetId="11" state="visible" r:id="rId11"/>
    <sheet xmlns:r="http://schemas.openxmlformats.org/officeDocument/2006/relationships" name="Charges and Credits" sheetId="12" state="visible" r:id="rId12"/>
    <sheet xmlns:r="http://schemas.openxmlformats.org/officeDocument/2006/relationships" name="Finance Charges and Other Reven" sheetId="13" state="visible" r:id="rId13"/>
    <sheet xmlns:r="http://schemas.openxmlformats.org/officeDocument/2006/relationships" name="Debt and Financing Lease Oblig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Significant Vendors" sheetId="18" state="visible" r:id="rId18"/>
    <sheet xmlns:r="http://schemas.openxmlformats.org/officeDocument/2006/relationships" name="Defined Contribution Plan" sheetId="19" state="visible" r:id="rId19"/>
    <sheet xmlns:r="http://schemas.openxmlformats.org/officeDocument/2006/relationships" name="Contingencies" sheetId="20" state="visible" r:id="rId20"/>
    <sheet xmlns:r="http://schemas.openxmlformats.org/officeDocument/2006/relationships" name="Variable Interest Entities" sheetId="21" state="visible" r:id="rId21"/>
    <sheet xmlns:r="http://schemas.openxmlformats.org/officeDocument/2006/relationships" name="Segment Information" sheetId="22" state="visible" r:id="rId22"/>
    <sheet xmlns:r="http://schemas.openxmlformats.org/officeDocument/2006/relationships" name="Stockholders' Equity" sheetId="23" state="visible" r:id="rId23"/>
    <sheet xmlns:r="http://schemas.openxmlformats.org/officeDocument/2006/relationships" name="Summary of Significant Accoun_2" sheetId="24" state="visible" r:id="rId24"/>
    <sheet xmlns:r="http://schemas.openxmlformats.org/officeDocument/2006/relationships" name="Customer Accounts Receivable (T" sheetId="25" state="visible" r:id="rId25"/>
    <sheet xmlns:r="http://schemas.openxmlformats.org/officeDocument/2006/relationships" name="Property and Equipment (Tables)" sheetId="26" state="visible" r:id="rId26"/>
    <sheet xmlns:r="http://schemas.openxmlformats.org/officeDocument/2006/relationships" name="Charges and Credits (Tables)" sheetId="27" state="visible" r:id="rId27"/>
    <sheet xmlns:r="http://schemas.openxmlformats.org/officeDocument/2006/relationships" name="Finance Charges and Other Rev_2" sheetId="28" state="visible" r:id="rId28"/>
    <sheet xmlns:r="http://schemas.openxmlformats.org/officeDocument/2006/relationships" name="Debt and Financing Lease Obli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Significant Vendors (Tables)" sheetId="33" state="visible" r:id="rId33"/>
    <sheet xmlns:r="http://schemas.openxmlformats.org/officeDocument/2006/relationships" name="Variable Interest Entities (Tab" sheetId="34" state="visible" r:id="rId34"/>
    <sheet xmlns:r="http://schemas.openxmlformats.org/officeDocument/2006/relationships" name="Segment Information (Tables)" sheetId="35" state="visible" r:id="rId35"/>
    <sheet xmlns:r="http://schemas.openxmlformats.org/officeDocument/2006/relationships" name="Business Combinations and Asset"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Customer Accounts Receivable - " sheetId="52" state="visible" r:id="rId52"/>
    <sheet xmlns:r="http://schemas.openxmlformats.org/officeDocument/2006/relationships" name="Customer Accounts Receivable _2" sheetId="53" state="visible" r:id="rId53"/>
    <sheet xmlns:r="http://schemas.openxmlformats.org/officeDocument/2006/relationships" name="Customer Accounts Receivable _3" sheetId="54" state="visible" r:id="rId54"/>
    <sheet xmlns:r="http://schemas.openxmlformats.org/officeDocument/2006/relationships" name="Customer Accounts Receivable _4" sheetId="55" state="visible" r:id="rId55"/>
    <sheet xmlns:r="http://schemas.openxmlformats.org/officeDocument/2006/relationships" name="Customer Accounts Receivable _5" sheetId="56" state="visible" r:id="rId56"/>
    <sheet xmlns:r="http://schemas.openxmlformats.org/officeDocument/2006/relationships" name="Customer Accounts Receivable _6" sheetId="57" state="visible" r:id="rId57"/>
    <sheet xmlns:r="http://schemas.openxmlformats.org/officeDocument/2006/relationships" name="Customer Accounts Receivable _7" sheetId="58" state="visible" r:id="rId58"/>
    <sheet xmlns:r="http://schemas.openxmlformats.org/officeDocument/2006/relationships" name="Customer Accounts Receivable _8" sheetId="59" state="visible" r:id="rId59"/>
    <sheet xmlns:r="http://schemas.openxmlformats.org/officeDocument/2006/relationships" name="Property and Equipment - Compon" sheetId="60" state="visible" r:id="rId60"/>
    <sheet xmlns:r="http://schemas.openxmlformats.org/officeDocument/2006/relationships" name="Property and Equipment - Additi" sheetId="61" state="visible" r:id="rId61"/>
    <sheet xmlns:r="http://schemas.openxmlformats.org/officeDocument/2006/relationships" name="Charges and Credits (Details)" sheetId="62" state="visible" r:id="rId62"/>
    <sheet xmlns:r="http://schemas.openxmlformats.org/officeDocument/2006/relationships" name="Finance Charges and Other Rev_3" sheetId="63" state="visible" r:id="rId63"/>
    <sheet xmlns:r="http://schemas.openxmlformats.org/officeDocument/2006/relationships" name="Debt and Financing Lease Obli_3" sheetId="64" state="visible" r:id="rId64"/>
    <sheet xmlns:r="http://schemas.openxmlformats.org/officeDocument/2006/relationships" name="Debt and Financing Lease Obli_4" sheetId="65" state="visible" r:id="rId65"/>
    <sheet xmlns:r="http://schemas.openxmlformats.org/officeDocument/2006/relationships" name="Debt and Financing Lease Obli_5" sheetId="66" state="visible" r:id="rId66"/>
    <sheet xmlns:r="http://schemas.openxmlformats.org/officeDocument/2006/relationships" name="Debt and Financing Lease Obli_6" sheetId="67" state="visible" r:id="rId67"/>
    <sheet xmlns:r="http://schemas.openxmlformats.org/officeDocument/2006/relationships" name="Debt and Financing Lease Obli_7" sheetId="68" state="visible" r:id="rId68"/>
    <sheet xmlns:r="http://schemas.openxmlformats.org/officeDocument/2006/relationships" name="Debt and Financing Lease Obli_8" sheetId="69" state="visible" r:id="rId69"/>
    <sheet xmlns:r="http://schemas.openxmlformats.org/officeDocument/2006/relationships" name="Debt and Financing Lease Obli_9" sheetId="70" state="visible" r:id="rId70"/>
    <sheet xmlns:r="http://schemas.openxmlformats.org/officeDocument/2006/relationships" name="Debt and Financing Lease Obl_10" sheetId="71" state="visible" r:id="rId71"/>
    <sheet xmlns:r="http://schemas.openxmlformats.org/officeDocument/2006/relationships" name="Income Taxes - Deferred Tax Ass" sheetId="72" state="visible" r:id="rId72"/>
    <sheet xmlns:r="http://schemas.openxmlformats.org/officeDocument/2006/relationships" name="Income Taxes - Additional Infor" sheetId="73" state="visible" r:id="rId73"/>
    <sheet xmlns:r="http://schemas.openxmlformats.org/officeDocument/2006/relationships" name="Income Taxes - Components of Pr" sheetId="74" state="visible" r:id="rId74"/>
    <sheet xmlns:r="http://schemas.openxmlformats.org/officeDocument/2006/relationships" name="Income Taxes - Reconciliation o" sheetId="75" state="visible" r:id="rId75"/>
    <sheet xmlns:r="http://schemas.openxmlformats.org/officeDocument/2006/relationships" name="Income Taxes - Changes in Balan" sheetId="76" state="visible" r:id="rId76"/>
    <sheet xmlns:r="http://schemas.openxmlformats.org/officeDocument/2006/relationships" name="Leases - Additional Information" sheetId="77" state="visible" r:id="rId77"/>
    <sheet xmlns:r="http://schemas.openxmlformats.org/officeDocument/2006/relationships" name="Leases - Schedule Of Lease Cost" sheetId="78" state="visible" r:id="rId78"/>
    <sheet xmlns:r="http://schemas.openxmlformats.org/officeDocument/2006/relationships" name="Leases - Schedule Of Future Min"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St_2" sheetId="82" state="visible" r:id="rId82"/>
    <sheet xmlns:r="http://schemas.openxmlformats.org/officeDocument/2006/relationships" name="Stock-Based Compensation - Summ" sheetId="83" state="visible" r:id="rId83"/>
    <sheet xmlns:r="http://schemas.openxmlformats.org/officeDocument/2006/relationships" name="Stock-Based Compensation - St_3" sheetId="84" state="visible" r:id="rId84"/>
    <sheet xmlns:r="http://schemas.openxmlformats.org/officeDocument/2006/relationships" name="Stock-Based Compensation - Rest" sheetId="85" state="visible" r:id="rId85"/>
    <sheet xmlns:r="http://schemas.openxmlformats.org/officeDocument/2006/relationships" name="Stock-Based Compensation - Sc_2" sheetId="86" state="visible" r:id="rId86"/>
    <sheet xmlns:r="http://schemas.openxmlformats.org/officeDocument/2006/relationships" name="Stock-Based Compensation - Su_2" sheetId="87" state="visible" r:id="rId87"/>
    <sheet xmlns:r="http://schemas.openxmlformats.org/officeDocument/2006/relationships" name="Stock-Based Compensation - Empl" sheetId="88" state="visible" r:id="rId88"/>
    <sheet xmlns:r="http://schemas.openxmlformats.org/officeDocument/2006/relationships" name="Significant Vendors (Details)" sheetId="89" state="visible" r:id="rId89"/>
    <sheet xmlns:r="http://schemas.openxmlformats.org/officeDocument/2006/relationships" name="Defined Contribution Plan (Deta" sheetId="90" state="visible" r:id="rId90"/>
    <sheet xmlns:r="http://schemas.openxmlformats.org/officeDocument/2006/relationships" name="Variable Interest Entities - Ad" sheetId="91" state="visible" r:id="rId91"/>
    <sheet xmlns:r="http://schemas.openxmlformats.org/officeDocument/2006/relationships" name="Variable Interest Entities - Sc" sheetId="92" state="visible" r:id="rId92"/>
    <sheet xmlns:r="http://schemas.openxmlformats.org/officeDocument/2006/relationships" name="Segment Information - Additiona" sheetId="93" state="visible" r:id="rId93"/>
    <sheet xmlns:r="http://schemas.openxmlformats.org/officeDocument/2006/relationships" name="Segment Information - Financial" sheetId="94" state="visible" r:id="rId94"/>
    <sheet xmlns:r="http://schemas.openxmlformats.org/officeDocument/2006/relationships" name="Stockholders' Equity (Details)" sheetId="95" state="visible" r:id="rId95"/>
    <sheet xmlns:r="http://schemas.openxmlformats.org/officeDocument/2006/relationships" name="Business Combinations and Ass_2"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4</t>
        </is>
      </c>
      <c r="C2" s="2" t="inlineStr">
        <is>
          <t>Apr. 15,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56</t>
        </is>
      </c>
      <c r="C9" s="4" t="inlineStr">
        <is>
          <t xml:space="preserve"> </t>
        </is>
      </c>
      <c r="D9" s="4" t="inlineStr">
        <is>
          <t xml:space="preserve"> </t>
        </is>
      </c>
    </row>
    <row r="10">
      <c r="A10" s="4" t="inlineStr">
        <is>
          <t>Entity Registrant Name</t>
        </is>
      </c>
      <c r="B10" s="4" t="inlineStr">
        <is>
          <t>CON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672840</t>
        </is>
      </c>
      <c r="C12" s="4" t="inlineStr">
        <is>
          <t xml:space="preserve"> </t>
        </is>
      </c>
      <c r="D12" s="4" t="inlineStr">
        <is>
          <t xml:space="preserve"> </t>
        </is>
      </c>
    </row>
    <row r="13">
      <c r="A13" s="4" t="inlineStr">
        <is>
          <t>Entity Address, City or Town</t>
        </is>
      </c>
      <c r="B13" s="4" t="inlineStr">
        <is>
          <t>2445 Technology Forest Blv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936</t>
        </is>
      </c>
      <c r="C18" s="4" t="inlineStr">
        <is>
          <t xml:space="preserve"> </t>
        </is>
      </c>
      <c r="D18" s="4" t="inlineStr">
        <is>
          <t xml:space="preserve"> </t>
        </is>
      </c>
    </row>
    <row r="19">
      <c r="A19" s="4" t="inlineStr">
        <is>
          <t>Local Phone Number</t>
        </is>
      </c>
      <c r="B19" s="4" t="inlineStr">
        <is>
          <t>230-5899</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ON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1</v>
      </c>
    </row>
    <row r="34">
      <c r="A34" s="4" t="inlineStr">
        <is>
          <t>Entity Common Stock, Shares Outstanding</t>
        </is>
      </c>
      <c r="B34" s="4" t="inlineStr">
        <is>
          <t xml:space="preserve"> </t>
        </is>
      </c>
      <c r="C34" s="6" t="n">
        <v>24885975</v>
      </c>
      <c r="D34" s="4" t="inlineStr">
        <is>
          <t xml:space="preserve"> </t>
        </is>
      </c>
    </row>
    <row r="35">
      <c r="A35" s="4" t="inlineStr">
        <is>
          <t>Documents Incorporated by Reference</t>
        </is>
      </c>
      <c r="B35" s="4" t="inlineStr">
        <is>
          <t>Certain information required to be furnished pursuant to Part III of this Form 10-K is set forth in, and is hereby incorporated by reference herein from, Conn’s definitive proxy statement for its 2024 Annual Meeting of Stockholders, to be filed by Conn’s with the Securities and Exchange Commission (“SEC”) pursuant to Regulation 14A within 120 days after January 31, 2024.</t>
        </is>
      </c>
      <c r="C35" s="4" t="inlineStr">
        <is>
          <t xml:space="preserve"> </t>
        </is>
      </c>
      <c r="D35" s="4" t="inlineStr">
        <is>
          <t xml:space="preserve"> </t>
        </is>
      </c>
    </row>
    <row r="36">
      <c r="A36" s="4" t="inlineStr">
        <is>
          <t>Entity Central Index Key</t>
        </is>
      </c>
      <c r="B36" s="4" t="inlineStr">
        <is>
          <t>000122338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Accounts Receivable under Fair Value Option</t>
        </is>
      </c>
      <c r="B1" s="2" t="inlineStr">
        <is>
          <t>12 Months Ended</t>
        </is>
      </c>
    </row>
    <row r="2">
      <c r="B2" s="2" t="inlineStr">
        <is>
          <t>Jan. 31, 2024</t>
        </is>
      </c>
    </row>
    <row r="3">
      <c r="A3" s="3" t="inlineStr">
        <is>
          <t>Fair Value Disclosures [Abstract]</t>
        </is>
      </c>
      <c r="B3" s="4" t="inlineStr">
        <is>
          <t xml:space="preserve"> </t>
        </is>
      </c>
    </row>
    <row r="4">
      <c r="A4" s="4" t="inlineStr">
        <is>
          <t>Fair Value Disclosures</t>
        </is>
      </c>
      <c r="B4" s="4" t="inlineStr">
        <is>
          <t xml:space="preserve">Customer Accounts Receivable under Fair Value Option Upon the acquisition of Badcock, the Company acquired customer accounts receivable which are unsecured revolving accounts. Concurrently with the acquisition, the Company adopted ASC 820, "Fair Value Measurements" ("ASC 820") to account for the acquired accounts receivable. The Company elected this option for these customer accounts receivable due to the short-term nature of the accounts as we plan to cease originating revolving accounts and instead begin originating our installment loan product as described in Note 2. Under the fair value option, the Company performs a valuation each reporting period to determine the fair value of the receivables and liability. In order to perform the valuation, the Company stratifies the portfolio into four buckets based on credit score at origination. The accounts are then grouped into pools with varying assumptions. The key assumptions used to develop the valuation include discount rate, prepayment rate, and default rate. Changes in the assumptions could impact the future valuation of the assets. As of January 31, 2024 and December 18, 2023, the range of values and the weighted average of these key inputs were as follows: January 31, 2024 December 18, 2023 Range Weighted Average Range Weighted Average Discount rate 34.0 - 40.0% 35.59 % 34.0 - 40.0% 35.73 % Default rate 1.04 - 100.0% 17.42 % 1.04 - 100.0% 16.41 % Prepayment rate 0.0% - 8.0% 5.12 % 0.0 - 8.0% 4.93 % The Company recognizes interest income on the customer receivables and the change in fair value in the line item in the Statement of Operations under the caption "Finance Charges and Other Revenue". For the year ended January 31, 2024, the change in fair value related to the customer accounts receivable was a decrease of $4.8 million. The Company recognizes charge-offs, net of recoveries in the line item, Provision for Bad Debts which for the year ended January 31, 2024 was $5.8 million. In order to monetize its customer accounts receivable portfolio, Badcock transferred the majority of its customer receivables to securitization vehicles. The securitizations did not qualify as a sale under ASC 860, "Transfers and Servicing", even though the underlying receivables are deemed to be legally sold. In connection with the securitization of the receivables, Badcock has entered into a receivables servicing agreement with securitization vehicles pursuant to which Badcock will provide certain customary servicing and account management services. The components of customer accounts receivable under fair value option at January 31, 2024 and 2023 were as follows: January 31, (in thousands) 2024 2023 Current customer accounts receivable under fair value option $ 357,776 $ — Fair value adjustment (90,954) — Current customer accounts receivable under fair value option, net 266,822 — Non-current customer accounts receivable under fair value option 50,322 — Fair value adjustment (12,958) — Non-current customer accounts receivable under fair value option, net 37,364 — Total customer accounts receivable under fair value option, net (1) $ 304,186 $ — (1) As of January 31, 2024, the balance of customer accounts receivable under fair value option that are not securitized was $124.6 million When customer receivables under fair value option are delinquent for approximately one year, the estimated uncollectible amount from the customer is written off and the corresponding accounts receivable is reduced. For the period December 18, 2023 through January 31, 2024, the Company charged-off $5.8 million in receivables. Since the Company accounts for these assets at fair value, there is no allowance for credit losses. The changes in the balance of customer accounts receivable under the fair value option for the year ended January 31, 2024 at par and fair value were as follows: January 31, 2024 (in thousands) Par Value Fair Value Balance at December 18, 2023 $ 405,875 $ 306,737 Originations 35,207 35,207 Finance charges 12,165 12,165 Cash collections (39,387) (39,611) Charge-offs (5,762) (5,539) Fair value adjustment — (4,773) Balance at end of year $ 408,098 $ 304,186 The components of finance charges and other revenue generated from customer accounts receivable under the fair value option for the years ended January 31, 2024 and 2023 were as follows: January 31, (in thousands) 2024 2023 Interest income $ 12,165 $ — Fair value adjustment (4,773) — Total finance revenue from customer accounts receivable under the fair value option $ 7,39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January 31, (dollars in thousands) Useful Lives 2024 2023 Land Indefinite $ 1,057 $ 1,644 Buildings 30 years 4,482 4,176 Leasehold improvements 5 to 15 years 404,680 365,312 Equipment and fixtures 3 to 5 years 199,728 122,456 Finance leases 3 to 20 years 9,481 9,481 Construction in progress — 10,622 46,390 630,050 549,459 Less accumulated depreciation (379,582) (330,503) Property and equipment, net $ 250,468 $ 218,956 Depreciation expense was approximately $50.4 million, $46.3 million and $45.5 million for the years ended January 31, 2024, 2023 and 2022, respectively. Construction in progress is comprised primarily of the construction of leasehold improvements related to unopened retail stores and internal-use software under development. Finance lease assets primarily include retail lo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12 Months Ended</t>
        </is>
      </c>
    </row>
    <row r="2">
      <c r="B2" s="2" t="inlineStr">
        <is>
          <t>Jan. 31, 2024</t>
        </is>
      </c>
    </row>
    <row r="3">
      <c r="A3" s="3" t="inlineStr">
        <is>
          <t>Charges and Credits [Abstract]</t>
        </is>
      </c>
      <c r="B3" s="4" t="inlineStr">
        <is>
          <t xml:space="preserve"> </t>
        </is>
      </c>
    </row>
    <row r="4">
      <c r="A4" s="4" t="inlineStr">
        <is>
          <t>Charges and Credits</t>
        </is>
      </c>
      <c r="B4" s="4" t="inlineStr">
        <is>
          <t xml:space="preserve">Charges and Credits Charges and credits consisted of the following: Year Ended January 31, (in thousands) 2024 2023 2022 Store lease termination and closure costs $ 2,340 $ (896) $ — Professional Fees 18,372 — — Employee severance — 8,006 — Gain from asset sale (3,147) — — Excess import freight costs — — 2,677 Loss on asset disposal — 7,250 — $ 17,565 $ 14,360 $ 2,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t>
        </is>
      </c>
      <c r="B1" s="2" t="inlineStr">
        <is>
          <t>12 Months Ended</t>
        </is>
      </c>
    </row>
    <row r="2">
      <c r="B2" s="2" t="inlineStr">
        <is>
          <t>Jan. 31, 2024</t>
        </is>
      </c>
    </row>
    <row r="3">
      <c r="A3" s="3" t="inlineStr">
        <is>
          <t>Supplemental Disclosure of Finance Charges and Other Revenue [Abstract]</t>
        </is>
      </c>
      <c r="B3" s="4" t="inlineStr">
        <is>
          <t xml:space="preserve"> </t>
        </is>
      </c>
    </row>
    <row r="4">
      <c r="A4" s="4" t="inlineStr">
        <is>
          <t>Finance Charges and Other Revenue</t>
        </is>
      </c>
      <c r="B4" s="4" t="inlineStr">
        <is>
          <t xml:space="preserve">Finance Charges and Other Revenues Finance charges and other revenues consisted of the following: Year Ended January 31, (in thousands) 2024 2023 2022 Interest income and fees $ 229,170 $ 244,137 $ 259,422 Insurance income 23,614 20,681 24,270 Other revenues 6,568 1,119 950 Total finance charges and other revenues $ 259,352 $ 265,937 $ 284,642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12 Months Ended</t>
        </is>
      </c>
    </row>
    <row r="2">
      <c r="B2" s="2" t="inlineStr">
        <is>
          <t>Jan. 31, 2024</t>
        </is>
      </c>
    </row>
    <row r="3">
      <c r="A3" s="3" t="inlineStr">
        <is>
          <t>Debt Disclosure [Abstract]</t>
        </is>
      </c>
      <c r="B3" s="4" t="inlineStr">
        <is>
          <t xml:space="preserve"> </t>
        </is>
      </c>
    </row>
    <row r="4">
      <c r="A4" s="4" t="inlineStr">
        <is>
          <t>Debt and Financing Lease Obligations</t>
        </is>
      </c>
      <c r="B4" s="4" t="inlineStr">
        <is>
          <t>Debt and Financing Lease Obligations Debt and financing lease obligations outstanding consist of the following: January 31, (in thousands) 2024 2023 Revolving Credit Facility $ 160,978 $ 221,000 Term Loan 108,000 — Secured Borrowings 168,587 — 2021-A VIE Asset-backed Class B Notes — 54,597 2021-A VIE Asset-backed Class C Notes 16,815 63,890 2022-A VIE Asset-backed Class A Notes — 117,935 2022-A VIE Asset-backed Class B Notes 51,238 132,090 2022-A VIE Asset-backed Class C Notes 63,090 63,090 2023-A VIE Asset-backed Class A Notes 67,673 — 2023-A VIE Asset-backed Class B Notes 82,430 — 2023-A VIE Asset-backed Class C Notes 30,550 — 2024-A VIE Asset-backed Class A Notes 133,490 — 2024-A VIE Asset-backed Class B Notes 98,120 — 2024-A VIE Asset-backed Class C Notes 27,760 — Financing lease obligations 5,315 5,226 Total debt and financing lease obligations 1,014,046 657,828 Less: Deferred debt issuance costs and discount on debt (23,623) (20,812) Current Secured Borrowing (147,815) — Current finance lease obligations (980) (937) Secured borrowings, non current (20,841) — Long-term debt and financing lease obligations $ 820,787 $ 636,079 Future maturities of debt, excluding financing lease obligations, as of January 31, 2024 are as follows: (in thousands) Year Ended January 31, 2025 $ — 2026 — 2027 292,121 2028 288,653 2029 259,370 Total $ 840,144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anuary 31, 2024 consisted of the following: (dollars in thousands) Asset-Backed Notes Original Principal Amount Original Net Proceeds (1) Current Principal Amount Issuance Date Maturity Date Contractual Interest Rate Effective Interest Rate (2) 2021-A Class C Notes $ 63,890 $ 63,450 $ 16,815 11/23/2021 5/15/2026 4.59% 5.14% 2022-A Class B Notes 132,090 129,050 51,238 7/21/2022 12/15/2026 9.52% 10.67% 2022-A Class C Notes 63,090 43,737 63,090 11/30/2022 12/15/2026 0.00% 19.20% 2023-A Class A Notes 160,690 159,603 67,673 8/17/2023 01/17/2028 8.01% 15.87% 2023-A Class B Notes 82,430 79,958 82,430 8/17/2023 01/17/2028 10.00% 12.57% 2023-A Class C Notes 30,550 26,665 30,550 8/17/2023 01/17/2028 11.00% 12.78% 2024-A Class A Notes 133,490 132,587 133,490 1/26/2024 1/16/2029 7.05% 13.86% 2024-A Class B Notes 98,120 96,279 98,120 1/26/2024 1/16/2029 9.80% 8.28% 2024-A Class C Notes 27,760 23,689 27,760 1/26/2024 1/16/2029 10.34% 7.73% Total $ 792,110 $ 755,018 $ 571,166 (1) After giving effect to debt issuance costs and discount on debt. (2) For the year ended January 31, 2024, and inclusive of the impact of changes in timing of actual and expected cash flows. On August 7, 2023, Conn’s, Inc., Conn’s Receivables Funding 2023-A, LLC, a newly formed special purpose entity that is indirectly owned by the Company (the “2023-A Issuer”), Conn Appliances Receivables Funding, LLC, an indirect wholly owned subsidiary of the Company (the “Depositor”), and Conn Appliances, Inc., a direct and wholly owned subsidiary of the Company (“Conn Appliances”), entered into a Note Purchase Agreement (the “2023-A Note Purchase Agreement”) with J.P. Morgan Securities LLC, Deutsche Bank Securities Inc., MUFG Securities Americas Inc., Citizens JMP Securities, LLC and Regions Securities LLC (collectively, the “2023-A Initial Purchasers”), for the sale of the Issuer’s 8.01% $160.7 million Asset Backed Fixed Rate Notes, Class A, Series 2023-A (the “Class A Notes”), 10.00% $82.4 million Asset Backed Fixed Rate Notes, Class B, Series 2023-A (the “Class B Notes”) and 11.00% $30.6 million Asset Backed Fixed Rate Notes, Class C, Series 2023-A (the “Class C Notes” and, together with the Class A Notes and the Class B Notes, the “2023-A Purchased Notes”). The 2023-A Issuer also issued the Asset Backed Notes, Class R, Series 2023-A (the “Class R Notes” and, collectively with the Purchased Notes, the “Series 2023-A Notes”). The Class R Notes do not have a principal amount or interest rate and were transferred to the Depositor on August 17, 2023 to satisfy the risk retention obligations of Conn Appliances. The Series 2023-A Notes were issued on August 17, 2023 (the “Closing Date”). The Series 2023-A Notes have not been and will not be registered under the Securities Act of 1933, as amended (the “Securities Act”) or the securities laws of any jurisdiction. The 2023-A Purchased Series Notes were sold initially to the 2023-A Initial Purchasers and then reoffered and resold only (i) to “Qualified Institutional Buyers” as defined in Rule 144A under the Securities Act (“Rule 144A”) in transactions meeting the requirements of Rule 144A or (2) solely with respect to the Class A Notes, outside the United States to non-U.S. Persons in transactions in compliance with Regulation S under the Securities Act. On January 26, 2024, Conn’s, Inc., Conn’s Receivables Funding 2024-A, LLC, a newly formed special purpose entity that is indirectly owned by the Company (the “2024-A Issuer”), the Depositor, and Conn Appliances, entered into a Note Purchase Agreement (the “2024-A Note Purchase Agreement”) with MUFG Securities Americas Inc., Deutsche Bank Securities Inc., J.P. Morgan Securities LLC and Regions Securities LLC (collectively, the “2024-A Initial Purchasers”), for the sale of the 2024-A Issuer’s 7.05% $133.5 million Asset Backed Fixed Rate Notes, Class A, Series 2024-A (the “Class A Notes”), 9.80% $98.1 million Asset Backed Fixed Rate Notes, Class B, Series 2024-A (the “Class B Notes”) and 10.34% $27.8 million Asset Backed Fixed Rate Notes, Class C, Series 2024-A (the “Class C Notes” and, together with the Class A Notes and the Class B Notes, the “2024-A Purchased Notes”). The 2024-A Issuer will also issue the Asset Backed Notes, Class R, Series 2024-A (the “Class R Notes” and, collectively with the Purchased Notes, the “Series 2024-A Notes”). The Class R Notes will be retained by the Depositor on the Closing Date. The Class R Notes will not have a principal amount or interest rate and will be transferred to the Depositor on the Closing Date to satisfy the risk retention obligations of Conn Appliances. The Series 2024-A Notes were issued on January 26, 2024 (the “Closing Date”). The Series 2024-A Notes have not been and will not be registered under the Securities Act of 1933, as amended (the “Securities Act”) or the securities laws of any jurisdiction. The Purchased Series 2024-A Notes are being sold initially to the 2024-A Initial Purchasers and then reoffered and resold only (i) to “Qualified Institutional Buyers” as defined in Rule 144A under the Securities Act (“Rule 144A”) in transactions meeting the requirements of Rule 144A or (2) solely with respect to the Class A Notes, outside the United States to non-U.S. Persons in transactions in compliance with Regulation S under the Securities Act. Revolving Credit Facility. On March 29, 2021, Conn’s, Inc. and certain of its subsidiaries (the “Borrowers”) entered into the Fifth Amended and Restated Loan and Security Agreement (the “Fifth Amended and Restated Loan Agreement”), with certain lenders, which provides for a $555.0 million asset-based revolving credit facility (as amended, the “Revolving Credit Facility”) under which credit availability is subject to a borrowing base and a maturity date of December 31, 2026.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January 31, 2024, we had available borrowing capacity of $155.3 million under our Revolving Credit Facility, net of standby letters of credit issued of $25.2 million. On November 21, 2022, w e entered into Amendment No. 1 (the "Amendment") to the Fifth Amended and Restated Loan Agreement. Under the Amendment, loans under the Revolving Credit Facility bear interest, at our option, at a rate of Secured Overnight Financing Rate ("SOF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SOF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Amendment also waived testing of the interest coverage covenants beginning with the third quarter of fiscal year 2023 and continuing until the date on which the Company delivers financial statements and a compliance certificate for the fiscal quarter ending April 30, 2024 (unless earlier terminated pursuant to the terms of the Amendment). On February 21, 2023, the Company, the Borrowers, the guarantors party thereto, JPMorgan Chase Bank, N.A., as administrative agent and collateral agent, and the required lenders party thereto entered into the second amendment (the “Second Amendment”) to the Fifth Amended and Restated Loan Agreement. The Second Amendment, among other things, permits the Company and the Borrowers to enter into the Pathlight Term Loan (as defined below) and made certain changes conforming to the Term Loan. On December 18, 2023, the Company entered into Amendment No. 3 (the “Third Amendment”) to the Fifth Amended and Restated Loan and Security Agreement, dated as of March 29, 2021 (the “Revolving Credit Agreement”), by and among the Company, as parent and guarantor, Conn Appliances, Inc., Conn Credit I, LP and Conn Credit Corporation, Inc., as existing borrowers (the “Existing Borrowers”), and substantially concurrently with the closing of the Revolving Credit Agreement Amendment, Badcock, pursuant to a joinder, as new borrower (“New Borrower”, and together with the Existing Borrowers, collectively, “Borrowers”), certain banks and financial institutions named therein, as lenders, and JPMorgan Chase Bank, N.A., as Administrative Agent for the Lenders. The Third Amendment, among other things: (a) consents to the consummation of the transactions contemplated by the Investment Agreement; (b) extends the maturity date of the Revolving Credit Agreement to December 31, 2026; (c) provides for certain adjustments to the representations, warranties and covenants to incorporate the New Borrower into the Revolving Credit Agreement; (d) increases the existing interest rate margins by 0.50%, resulting in possible interest rate margins between (i) 3.00% and 3.75% for SOFR Rate Loans and (ii) 2.00% and 2.75% for Base Rate Loans, in each case based on the total net leverage ratio; (e) extends the termination date of the covenant relief period, which removes testing of the interest coverage covenant, to April 30, 2025; (f) provides for certain amendments to the borrowing base, including (i) modifying the inventory advance rate by removing the cap of 33.3% of revolving commitments and (ii) modifying the contract advance rate to equal the lesser of (x) 80% of net eligible contract payments and (y) 80% of the net fair market value of the owned contract portfolio; (g) provides for increased reporting requirements; (h) amends the minimum excess availability covenant to require, at all times during the term of the Revolving Credit Agreement, availability under the revolver of no less than the greater of (i) 17.5% of the borrowing base and (ii) $100.0 million; (i) replaces the minimum liquidity covenant with a springing, minimum fixed charge coverage ratio of 1.00:1.00, which shall only be tested to the extent availability under the Revolving Credit Agreement is less than 20% of the borrowing base, and testing of such covenant shall continue until the occurrence of the first fiscal-quarter end where availability as of such date has been in excess of 20% of the borrowing base for 30 consecutive days; (j) added a minimum EBITDA financial covenant; (k) increased the cap on revolver borrowings at any one time outstanding to $400.0 million with step downs beginning September 1, 2025 thereafter to $300.0 million; and (l) reduced revolver borrowing base to a $555.0 million asset-based revolving credit facility. The weighted-average interest rate on borrowings outstanding and including unused line fees under the Revolving Credit Facility was 8.8% for the year ended January 31, 2024.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The Third Amendment waived testing of the interest coverage covenants until the date on which the Company delivers financial statements and a compliance certificate for the fiscal quarter ending April 30, 2025 (unless earlier terminated pursuant to the terms of the Amendment). After giving effect to the foregoing amendment, as of January 31, 2024, we were in compliance with the covenants in our Revolving Credit Facility. A summary of the significant financial covenants that govern our Revolving Credit Facility compared to our actual compliance status as of January 31, 2024 is presented below: Actual Required Interest Coverage Ratio for the quarter must equal or exceed minimum Not Tested 1.00:1.00 Interest Coverage Ratio for the trailing two quarters must equal or exceed minimum Not Tested 1.50:1.00 Leverage Ratio must not exceed maximum 3.21:1.00 4.50:1.00 ABS Excluded Leverage Ratio must not exceed maximum 1.63:1.00 2.50:1.00 Capital Expenditures, net, must not exceed maximum $70.1 million $100.0 million All capitalized terms in the above table are defined by the Revolving Credit Facility and may or may not agree directly to the financial statement captions in this document. The covenants are calculated quarterly, except for capital expenditures, which is calculated for a period of four consecutive fiscal quarters, as of the end of each fiscal quarter. Pathlight Term Loan and Security Agreement . On February 21, 2023, Conn’s, Inc., as parent and guarantor, Conn Appliances, Inc., Conn Credit I, LP and Conn Credit Corporation, Inc., as borrowers (the “Borrowers”), entered into a second-lien term loan and security agreement (the “Pathlight Term Loan,” and together with the Fifth Amended and Restated Loan Agreement, the “Senior Loan Agreements”) with Pathlight Capital LP, as administrative agent and collateral agent, and the financial institutions party thereto, as lenders (the “Lenders”). The Pathlight Term Loan provides for an aggregate commitment of $100.0 million to the Borrowers pursuant to a three-year secured term loan credit facility, which was fully drawn on February 21, 2023. This loan was paid in full on December 18, 2023 with the proceeds from the BRF Term Loan (described below). When this loan was paid in full, we recorded a loss on extinguishment of debt of $14.2 million which included the prepayment penalty of $8.9 million and the write-off of debt issuance costs of $5.3 million. BRF Term Loan and Security Agreement . On December 18, 2023, the Company, as parent and guarantor, and the Borrowers, entered into a second-lien term loan and security agreement with BRF Finance Co., LLC, (the “BRF Term Loan”), as administrative agent and collateral agent, and the financial institutions party thereto, as lenders. The BRF Term Loan provides for an aggregate commitment of $108.0 million to the Borrowers pursuant to a secured term loan credit facility maturing on February 20, 2027, which was fully drawn on December 18, 2023. Outstanding amounts under the BRF Term Loan will bear interest at an aggregate rate per annum equal to the Term SOFR Rate (as defined in the Term Loan), subject to a 4.80% floor, plus a margin of 8.00%. The obligations of the Borrowers under the BRF Term Loan are guaranteed by the Company and certain of the Borrowers’ subsidiaries. The Borrowers are required to make quarterly scheduled amortization payments of the BRF Term Loan prior to the maturity thereof in an amount equal to $1.35 million beginning January 2025. The BRF Term Loan is secured by liens (subject, in the case of priority, to the liens under the Revolving Credit Agreement) on substantially all of the assets of the Borrowers and their subsidiaries, subject to customary exceptions. The Borrowers may elect to prepay all or any portion of the amounts owed under the BRF Term Loan, without a premium or penalty. The Borrowers are required to make mandatory prepayments of amounts owed under the BRF Term Loan in an amount equal to 100% of the proceeds received as a result of any of the following events, subject to certain adjustments: (i) the issuance of any equity securities by the Company that the Company contributes as additional common equity contributions to any Borrower; and (ii) the receipt by the Company, the Borrowers or any of their affiliates of any portion of the CARES Act Tax Refund Proceeds (as defined in the BRF Term Loan), subject to a cap. Voluntary and mandatory prepayments will be applied to the remaining scheduled installments of principal due in respect of the BRF Term Loan in the inverse order of maturity. The BRF Term Loan contains customary covenants regarding the Borrowers and their subsidiaries that are generally based upon and are comparable to those contained in the Revolving Credit Agreement including, without limitation: financial covenants, such as the maintenance of a minimum interest coverage ratio, subject to a covenant relief period through the fiscal quarter ending April 30, 2025, a maximum leverage ratio, a minimum excess availability covenant and a springing, minimum fixed charge coverage ratio; and negative covenants, such as limitations on indebtedness, liens, mergers, asset transfers, certain investing activities and other matters customarily restricted in such agreements. Most of these restrictions are subject to certain minimum thresholds and exceptions. The BRF Term Loan also contains customary events of default, including, without limitation, payment defaults, material inaccuracy of representations and warranties, covenant defaults, bankruptcy and insolvency proceedings, cross-defaults to certain other agreements, and change of control. Delayed Draw Term Loan and Security Agreement . On July 31, 2023, Conn’s, Inc., as parent and guarantor, Conn Appliances, Inc., Conn Credit I, LP and Conn Credit Corporation, Inc., as borrowers (the “Borrowers”), entered into a delayed draw term loan and security agreement (the “Delayed Draw Term Loan”) with Stephens Investments Holdings LLC (“Stephens Investments”) and Stephens Group, LLC and the other lenders party thereto from time to time (the “Lenders”), and Stephens Investments, as administrative agent. The Delayed Draw Term Loan provides for an aggregate commitment of $50.0 million, of which the total commitment is available to be funded in one or a series of borrowings until February 20, 2026, with the Delayed Draw Term Loan to mature on May 22, 2026. Outstanding amounts under the Delayed Draw Term Loan will bear interest at an aggregate rate per annum equal to the Term SOFR Rate (as defined in the Delayed Draw Term Loan), subject to a 5.00% floor, plus a margin of 10.00%, which shall be payable monthly in arrears in cash except to the extent such payment in cash would result in a default or event of default under any of the Senior Loan Agreements, in which case such portion may be paid-in-kind and added to the outstanding principal amount of the term loans. Amounts under the Delayed Draw Term Loan that remain undrawn are subject to a commitment fee payable monthly based on the undrawn portion of the Delayed Draw Term Loan at a rate of 5.00% per annum. Furthermore, in connection with the funding of each draw under the Delayed Draw Term Loan and on the terms and subject to the conditions of the Delayed Draw Term Loan, including the Share Cap (which equals 19.99% of the shares of common stock in the Company issued and outstanding as of the date of the Delayed Draw Term Loan), the Company will issue to or as directed by the Lenders warrants to purchase a number of shares of common stock of the Company equal to 20% of the aggregate principal amount of such delayed draw term loan funded by a such Lender divided by the exercise price (as defined by the loan agreement). The obligations of the Borrowers under the Delayed Draw Term Loan are guaranteed by the Company and certain of the Borrowers’ subsidiaries. The Borrowers are not required to make any amortization or other payments (whether voluntary or mandatory) of principal under the Delayed Draw Term Loan until the maturity date. The Delayed Draw Term Loan is secured by liens (subject, in the case of priority, to the liens under the Fifth Amendment and Restated Loan) on substantially all of the assets of the Borrowers and their subsidiaries, subject to customary exceptions. Proceeds from borrowings made under the Delayed Draw Term Loan may be used by the Borrowers for working capital and other lawful corporate purposes. The Borrowers may elect to prepay all or any portion of the amounts owed under the Delayed Draw Term Loan, without a premium or penalty, subject to certain conditions, including pro forma compliance with a fixed charge coverage ratio test and reduction of the outstanding principal amount under the Second-Lien Loan Agreement to an amount equal to $40.0 million. The Delayed Draw Term Loan contains customary covenants regarding the Borrowers and their subsidiaries that are generally based upon and are comparable to those contained in the Senior Loan Agreements including, without limitation: financial covenants, such as a maximum leverage ratio; and negative covenants, such as limitations on indebtedness, liens, mergers, asset transfers, certain investing activities and other matters customarily restricted in such agreements. Most of these restrictions are subject to certain minimum thresholds and exceptions and, where applicable, cushions to the Senior Loan Agreements. The Delayed Draw Term Loan also contains customary events of default, including, without limitation, payment defaults, material inaccuracy of representations and warranties, covenant defaults, bankruptcy and insolvency proceedings, cross-acceleration to the Senior Loan Agreements, cross-defaults to the warrants and certain other agreements (other than the Senior Loan Agreements as defined in the indenture), and change of control. On December 18, 2023, the Company, entered into Amendment No. 1 (the “DDTL Amendment”) to the Delayed Draw Term Loan, by and among the Company, as parent and guarantor, the Existing Borrowers and substantially concurrently with the closing of the DDTL Amendment, Badcock, pursuant to a joinder, as new borrower, Stephens Investments Holdings LLC (“Stephens Investments”) and Stephens Group, LLC and the other lenders party thereto from time to time, and Stephens Investments, as administrative agent. The DDTL Amendment, among other things: (a) consents to the consummation of the transactions contemplated by the Investment Agreement; (b) extends the maturity date of the Term Loan Agreement to May 22, 2027; (c) provides for certain adjustments to the representations, warranties and covenants to incorporate the New Borrower into the Delayed Draw Term Loan; (d) added a minimum EBITDA financial covenant; and (e) provides for the ability of Borrowers to prepay all or any portion of the amounts owed under the Delayed Draw Term Loan, without a premium or penalty, subject to certain conditions, including demonstrating a trailing twelve-month EBITDA (on a pro forma basis) of the Company and its subsidiaries of no less than $185.0 million and a trailing six-month liquidity (on a pro forma basis) of the Company and its subsidiaries of no less than $100.0 million. In addition, the DDTL Amendment (i) obligates the Company to solicit stockholder approval to issue the maximum amount of Non-Voting Common Stock upon exercise of the maximum number of warrants thereunder, (ii) if stockholder approval is received, obligates the Company to issue warrants under the Delayed Draw Term Loan exercisable for Non-Voting Common Stock and (iii) if stockholder approval is received, clarifies that the provision of the Delayed Draw Term Loan limiting the number of shares underlying warrants issued thereunder to no more than 19.99% of the outstanding shares of Common Stock issued and outstanding as of the date of the Delayed Draw Term Loan does not apply to limit the number of shares of Non-Voting Common Stock issuable upon exercise of warrants. Stephens Inc, and its affiliates, and The Stephens Group LLC, and its affiliates, are significant stockholders of the Company. Bob L. Martin, a member of the Company’s Board of Directors and Lead Independent Director, is an Operating Partner of The Stephens Group LLC, one of the Lenders under the Delayed Draw Term Loan; and Douglas H. Martin, a member of the Company’s Board of Directors, is a Senior Executive Vice President of Stephens Inc., an affiliate of Stephens Investments Holdings LLC, one of the Lenders under the Delayed Draw Term Loan. Secured Borrowings. Prior to our acquisition, Badcock's strategy had been to securitize the majority of the customer accounts receivable by transferring them into separate special purpose entities. As these transfers failed sale accounting, the Company accounts for the transfers as secured borrowings. The cash collections on the receivables will amortize the borrowing until the third party debt held by the securitization vehicle is paid in full, at which time, the Company will receive cash flows related to certain residual balances. These secured borrowings are accounted for under the fair value option which are valued using Level 3 inputs. The valuation was conducted using the income approach which incorporates an estimate of projected future cash flows associated with the related customer receivables and applying a discount rate which incorporates the relevant risks associated with the related assets and the time value of money. As of January 31, (in thousands) 2024 2023 Current installments of debt secured by accounts receivable $ 147,815 $ — Non-current installments of debt secured by accounts receivable 20,772 — Total debt secured by accounts receivable, net $ 168,587 $ — During the year ended January 31, 2024, the Company recognized interest expense related to the secured borrowings of $3.5 million. The Company had no secured borrowings during or for the year ended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Income Taxes Deferred tax assets and liabilities consisted of the following: January 31, (in thousands) 2024 2023 Deferred tax assets: Deferred revenue $ — $ 579 Capitalized costs 1,771 — Customer accounts receivable 23,583 — Indirect tax reserve 4,935 3,393 Inventories — 2,354 Lease liability 153,494 70,869 Stock-based compensation 4,118 4,009 Net operating loss carryforwards 8,670 11,122 Other 5,242 3,030 Total deferred tax assets 201,813 95,356 Valuation allowance (25,219) (6,584) Total deferred tax assets, net of allowance 176,594 88,772 Deferred tax liabilities: Allowance for credit losses — (13,217) Inventory (18,824) — Right-of-use asset (125,441) (58,895) Vendor prepayments (3,088) (1,961) Sales tax receivable (3,445) (3,718) Property and equipment (30,845) (12,985) Other (554) (37) Total deferred tax liabilities (182,197) (90,813) Net deferred tax liability $ (5,603) $ (2,041) As of January 31, 2024, the Company had tax-effected federal and state net operating loss carryforwards of $8.7 million. Our federal net operating loss may be carried forward indefinitely, while our state net operating loss carryforwards begin to expire starting with fiscal year 2030. During the period, an ownership change occurred for tax purposes whereby future utilization of a significant portion of our current net operating loss carryforwards and net unrealized built-in losses are expected to be limited to $2.7 million a year.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the Company establishes a valuation allowance. A valuation allowance is a non-cash charge and does not limit the Company's ability to utilize its deferred tax assets, including its ability to utilize tax loss and credit carryforward amounts, against future taxable income. The Company assessed all available positive and negative evidence to estimate whether sufficient future taxable income will be generated to permit use of existing deferred tax assets in each taxpaying jurisdiction. On the basis of this evaluation, as of January 31, 2024, a valuation allowance of $25.2 million was recorded against the Company's net federal and state deferred tax assets as it is not more likely than not that these assets would be realized. A valuation allowance of $6.6 million was recorded as of January 31, 2023. Provision (benefit) for income taxes consisted of the following: Year Ended January 31, (in thousands) 2024 2023 2022 Current: Federal $ (12,702) $ (2,607) $ 13,428 State 842 845 3,285 Total current (11,860) (1,762) 16,713 Deferred: Federal (25,009) (5,974) 14,726 State (2,587) 665 2,073 Total deferred (27,596) (5,309) 16,799 (Benefit) provision for income taxes $ (39,456) $ (7,071) $ 33,512 A reconciliation of the provision (benefit) for income taxes at the U.S. federal statutory tax rate and the total tax provision for each of the periods presented in the statements of operations follows: Year Ended January 31, (in thousands) 2024 2023 2022 Income tax (benefit) provision at U.S. federal statutory rate $ (24,434) $ (13,936) $ 29,761 State income taxes, net of federal benefit (2,121) 396 3,782 Bargain purchase gain (22,020) — — Provision to return adjustments (1,841) (1,401) — Recognition of uncertain tax benefit (6,100) — — Interest on tax (3,342) — — Employee benefits 1,737 2,193 419 Change in valuation allowance 18,635 6,584 — Other tax 30 (907) (450) (Benefit) provision for income taxes $ (39,456) $ (7,071) $ 33,512 Federal tax returns for fiscal years subsequent to January 31, 2020, remain subject to examination. Generally, state tax returns for fiscal years subsequent to January 31, 2020 remain subject to examination. Changes in the balance of unrecognized tax benefits, excluding interest and penalties on uncertain tax positions, were as follows: Year Ended January 31, (in thousands) 2024 2023 2022 Balance at February 1 $ (10,642) $ (9,323) $ (9,853) Increases related to prior year tax positions (1,701) — — Decreases related to prior year tax positions 1,210 — 982 Increases related to current year tax positions — (1,319) (452) Lapse of statute 4,581 — — Balance at January 31 $ (6,552) $ (10,642) $ (9,323) As of January 31, 2024, 2023 and 2022 there are $1.7 million, $4.6 million, and $4.6 million, respectively of unrecognized tax benefits that, if recognized, would favorably affect the Company’s annual effective tax rate. The Company recognizes interest and penalties related to unrecognized tax benefits in its provision for income taxes. During the years ended January 31, 2024, the Company recognized a net benefit of $1.5 million related to interest and penalties. For the year ended January 31, 2023 and 2022, the Company recognized a net provision related to interest and penalties of approximately $0.3 million and $0.6 million, respectively. </t>
        </is>
      </c>
    </row>
    <row r="5">
      <c r="A5" s="4" t="inlineStr">
        <is>
          <t>Debt Disclosure [Text Block]</t>
        </is>
      </c>
      <c r="B5" s="4" t="inlineStr">
        <is>
          <t>Debt and Financing Lease Obligations Debt and financing lease obligations outstanding consist of the following: January 31, (in thousands) 2024 2023 Revolving Credit Facility $ 160,978 $ 221,000 Term Loan 108,000 — Secured Borrowings 168,587 — 2021-A VIE Asset-backed Class B Notes — 54,597 2021-A VIE Asset-backed Class C Notes 16,815 63,890 2022-A VIE Asset-backed Class A Notes — 117,935 2022-A VIE Asset-backed Class B Notes 51,238 132,090 2022-A VIE Asset-backed Class C Notes 63,090 63,090 2023-A VIE Asset-backed Class A Notes 67,673 — 2023-A VIE Asset-backed Class B Notes 82,430 — 2023-A VIE Asset-backed Class C Notes 30,550 — 2024-A VIE Asset-backed Class A Notes 133,490 — 2024-A VIE Asset-backed Class B Notes 98,120 — 2024-A VIE Asset-backed Class C Notes 27,760 — Financing lease obligations 5,315 5,226 Total debt and financing lease obligations 1,014,046 657,828 Less: Deferred debt issuance costs and discount on debt (23,623) (20,812) Current Secured Borrowing (147,815) — Current finance lease obligations (980) (937) Secured borrowings, non current (20,841) — Long-term debt and financing lease obligations $ 820,787 $ 636,079 Future maturities of debt, excluding financing lease obligations, as of January 31, 2024 are as follows: (in thousands) Year Ended January 31, 2025 $ — 2026 — 2027 292,121 2028 288,653 2029 259,370 Total $ 840,144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anuary 31, 2024 consisted of the following: (dollars in thousands) Asset-Backed Notes Original Principal Amount Original Net Proceeds (1) Current Principal Amount Issuance Date Maturity Date Contractual Interest Rate Effective Interest Rate (2) 2021-A Class C Notes $ 63,890 $ 63,450 $ 16,815 11/23/2021 5/15/2026 4.59% 5.14% 2022-A Class B Notes 132,090 129,050 51,238 7/21/2022 12/15/2026 9.52% 10.67% 2022-A Class C Notes 63,090 43,737 63,090 11/30/2022 12/15/2026 0.00% 19.20% 2023-A Class A Notes 160,690 159,603 67,673 8/17/2023 01/17/2028 8.01% 15.87% 2023-A Class B Notes 82,430 79,958 82,430 8/17/2023 01/17/2028 10.00% 12.57% 2023-A Class C Notes 30,550 26,665 30,550 8/17/2023 01/17/2028 11.00% 12.78% 2024-A Class A Notes 133,490 132,587 133,490 1/26/2024 1/16/2029 7.05% 13.86% 2024-A Class B Notes 98,120 96,279 98,120 1/26/2024 1/16/2029 9.80% 8.28% 2024-A Class C Notes 27,760 23,689 27,760 1/26/2024 1/16/2029 10.34% 7.73% Total $ 792,110 $ 755,018 $ 571,166 (1) After giving effect to debt issuance costs and discount on debt. (2) For the year ended January 31, 2024, and inclusive of the impact of changes in timing of actual and expected cash flows. On August 7, 2023, Conn’s, Inc., Conn’s Receivables Funding 2023-A, LLC, a newly formed special purpose entity that is indirectly owned by the Company (the “2023-A Issuer”), Conn Appliances Receivables Funding, LLC, an indirect wholly owned subsidiary of the Company (the “Depositor”), and Conn Appliances, Inc., a direct and wholly owned subsidiary of the Company (“Conn Appliances”), entered into a Note Purchase Agreement (the “2023-A Note Purchase Agreement”) with J.P. Morgan Securities LLC, Deutsche Bank Securities Inc., MUFG Securities Americas Inc., Citizens JMP Securities, LLC and Regions Securities LLC (collectively, the “2023-A Initial Purchasers”), for the sale of the Issuer’s 8.01% $160.7 million Asset Backed Fixed Rate Notes, Class A, Series 2023-A (the “Class A Notes”), 10.00% $82.4 million Asset Backed Fixed Rate Notes, Class B, Series 2023-A (the “Class B Notes”) and 11.00% $30.6 million Asset Backed Fixed Rate Notes, Class C, Series 2023-A (the “Class C Notes” and, together with the Class A Notes and the Class B Notes, the “2023-A Purchased Notes”). The 2023-A Issuer also issued the Asset Backed Notes, Class R, Series 2023-A (the “Class R Notes” and, collectively with the Purchased Notes, the “Series 2023-A Notes”). The Class R Notes do not have a principal amount or interest rate and were transferred to the Depositor on August 17, 2023 to satisfy the risk retention obligations of Conn Appliances. The Series 2023-A Notes were issued on August 17, 2023 (the “Closing Date”). The Series 2023-A Notes have not been and will not be registered under the Securities Act of 1933, as amended (the “Securities Act”) or the securities laws of any jurisdiction. The 2023-A Purchased Series Notes were sold initially to the 2023-A Initial Purchasers and then reoffered and resold only (i) to “Qualified Institutional Buyers” as defined in Rule 144A under the Securities Act (“Rule 144A”) in transactions meeting the requirements of Rule 144A or (2) solely with respect to the Class A Notes, outside the United States to non-U.S. Persons in transactions in compliance with Regulation S under the Securities Act. On January 26, 2024, Conn’s, Inc., Conn’s Receivables Funding 2024-A, LLC, a newly formed special purpose entity that is indirectly owned by the Company (the “2024-A Issuer”), the Depositor, and Conn Appliances, entered into a Note Purchase Agreement (the “2024-A Note Purchase Agreement”) with MUFG Securities Americas Inc., Deutsche Bank Securities Inc., J.P. Morgan Securities LLC and Regions Securities LLC (collectively, the “2024-A Initial Purchasers”), for the sale of the 2024-A Issuer’s 7.05% $133.5 million Asset Backed Fixed Rate Notes, Class A, Series 2024-A (the “Class A Notes”), 9.80% $98.1 million Asset Backed Fixed Rate Notes, Class B, Series 2024-A (the “Class B Notes”) and 10.34% $27.8 million Asset Backed Fixed Rate Notes, Class C, Series 2024-A (the “Class C Notes” and, together with the Class A Notes and the Class B Notes, the “2024-A Purchased Notes”). The 2024-A Issuer will also issue the Asset Backed Notes, Class R, Series 2024-A (the “Class R Notes” and, collectively with the Purchased Notes, the “Series 2024-A Notes”). The Class R Notes will be retained by the Depositor on the Closing Date. The Class R Notes will not have a principal amount or interest rate and will be transferred to the Depositor on the Closing Date to satisfy the risk retention obligations of Conn Appliances. The Series 2024-A Notes were issued on January 26, 2024 (the “Closing Date”). The Series 2024-A Notes have not been and will not be registered under the Securities Act of 1933, as amended (the “Securities Act”) or the securities laws of any jurisdiction. The Purchased Series 2024-A Notes are being sold initially to the 2024-A Initial Purchasers and then reoffered and resold only (i) to “Qualified Institutional Buyers” as defined in Rule 144A under the Securities Act (“Rule 144A”) in transactions meeting the requirements of Rule 144A or (2) solely with respect to the Class A Notes, outside the United States to non-U.S. Persons in transactions in compliance with Regulation S under the Securities Act. Revolving Credit Facility. On March 29, 2021, Conn’s, Inc. and certain of its subsidiaries (the “Borrowers”) entered into the Fifth Amended and Restated Loan and Security Agreement (the “Fifth Amended and Restated Loan Agreement”), with certain lenders, which provides for a $555.0 million asset-based revolving credit facility (as amended, the “Revolving Credit Facility”) under which credit availability is subject to a borrowing base and a maturity date of December 31, 2026.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January 31, 2024, we had available borrowing capacity of $155.3 million under our Revolving Credit Facility, net of standby letters of credit issued of $25.2 million. On November 21, 2022, w e entered into Amendment No. 1 (the "Amendment") to the Fifth Amended and Restated Loan Agreement. Under the Amendment, loans under the Revolving Credit Facility bear interest, at our option, at a rate of Secured Overnight Financing Rate ("SOF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SOF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Amendment also waived testing of the interest coverage covenants beginning with the third quarter of fiscal year 2023 and continuing until the date on which the Company delivers financial statements and a compliance certificate for the fiscal quarter ending April 30, 2024 (unless earlier terminated pursuant to the terms of the Amendment). On February 21, 2023, the Company, the Borrowers, the guarantors party thereto, JPMorgan Chase Bank, N.A., as administrative agent and collateral agent, and the required lenders party thereto entered into the second amendment (the “Second Amendment”) to the Fifth Amended and Restated Loan Agreement. The Second Amendment, among other things, permits the Company and the Borrowers to enter into the Pathlight Term Loan (as defined below) and made certain changes conforming to the Term Loan. On December 18, 2023, the Company entered into Amendment No. 3 (the “Third Amendment”) to the Fifth Amended and Restated Loan and Security Agreement, dated as of March 29, 2021 (the “Revolving Credit Agreement”), by and among the Company, as parent and guarantor, Conn Appliances, Inc., Conn Credit I, LP and Conn Credit Corporation, Inc., as existing borrowers (the “Existing Borrowers”), and substantially concurrently with the closing of the Revolving Credit Agreement Amendment, Badcock, pursuant to a joinder, as new borrower (“New Borrower”, and together with the Existing Borrowers, collectively, “Borrowers”), certain banks and financial institutions named therein, as lenders, and JPMorgan Chase Bank, N.A., as Administrative Agent for the Lenders. The Third Amendment, among other things: (a) consents to the consummation of the transactions contemplated by the Investment Agreement; (b) extends the maturity date of the Revolving Credit Agreement to December 31, 2026; (c) provides for certain adjustments to the representations, warranties and covenants to incorporate the New Borrower into the Revolving Credit Agreement; (d) increases the existing interest rate margins by 0.50%, resulting in possible interest rate margins between (i) 3.00% and 3.75% for SOFR Rate Loans and (ii) 2.00% and 2.75% for Base Rate Loans, in each case based on the total net leverage ratio; (e) extends the termination date of the covenant relief period, which removes testing of the interest coverage covenant, to April 30, 2025; (f) provides for certain amendments to the borrowing base, including (i) modifying the inventory advance rate by removing the cap of 33.3% of revolving commitments and (ii) modifying the contract advance rate to equal the lesser of (x) 80% of net eligible contract payments and (y) 80% of the net fair market value of the owned contract portfolio; (g) provides for increased reporting requirements; (h) amends the minimum excess availability covenant to require, at all times during the term of the Revolving Credit Agreement, availability under the revolver of no less than the greater of (i) 17.5% of the borrowing base and (ii) $100.0 million; (i) replaces the minimum liquidity covenant with a springing, minimum fixed charge coverage ratio of 1.00:1.00, which shall only be tested to the extent availability under the Revolving Credit Agreement is less than 20% of the borrowing base, and testing of such covenant shall continue until the occurrence of the first fiscal-quarter end where availability as of such date has been in excess of 20% of the borrowing base for 30 consecutive days; (j) added a minimum EBITDA financial covenant; (k) increased the cap on revolver borrowings at any one time outstanding to $400.0 million with step downs beginning September 1, 2025 thereafter to $300.0 million; and (l) reduced revolver borrowing base to a $555.0 million asset-based revolving credit facility. The weighted-average interest rate on borrowings outstanding and including unused line fees under the Revolving Credit Facility was 8.8% for the year ended January 31, 2024.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The Third Amendment waived testing of the interest coverage covenants until the date on which the Company delivers financial statements and a compliance certificate for the fiscal quarter ending April 30, 2025 (unless earlier terminated pursuant to the terms of the Amendment). After giving effect to the foregoing amendment, as of January 31, 2024, we were in compliance with the covenants in our Revolving Credit Facility. A summary of the significant financial covenants that govern our Revolving Credit Facility compared to our actual compliance status as of January 31, 2024 is presented below: Actual Required Interest Coverage Ratio for the quarter must equal or exceed minimum Not Tested 1.00:1.00 Interest Coverage Ratio for the trailing two quarters must equal or exceed minimum Not Tested 1.50:1.00 Leverage Ratio must not exceed maximum 3.21:1.00 4.50:1.00 ABS Excluded Leverage Ratio must not exceed maximum 1.63:1.00 2.50:1.00 Capital Expenditures, net, must not exceed maximum $70.1 million $100.0 million All capitalized terms in the above table are defined by the Revolving Credit Facility and may or may not agree directly to the financial statement captions in this document. The covenants are calculated quarterly, except for capital expenditures, which is calculated for a period of four consecutive fiscal quarters, as of the end of each fiscal quarter. Pathlight Term Loan and Security Agreement . On February 21, 2023, Conn’s, Inc., as parent and guarantor, Conn Appliances, Inc., Conn Credit I, LP and Conn Credit Corporation, Inc., as borrowers (the “Borrowers”), entered into a second-lien term loan and security agreement (the “Pathlight Term Loan,” and together with the Fifth Amended and Restated Loan Agreement, the “Senior Loan Agreements”) with Pathlight Capital LP, as administrative agent and collateral agent, and the financial institutions party thereto, as lenders (the “Lenders”). The Pathlight Term Loan provides for an aggregate commitment of $100.0 million to the Borrowers pursuant to a three-year secured term loan credit facility, which was fully drawn on February 21, 2023. This loan was paid in full on December 18, 2023 with the proceeds from the BRF Term Loan (described below). When this loan was paid in full, we recorded a loss on extinguishment of debt of $14.2 million which included the prepayment penalty of $8.9 million and the write-off of debt issuance costs of $5.3 million. BRF Term Loan and Security Agreement . On December 18, 2023, the Company, as parent and guarantor, and the Borrowers, entered into a second-lien term loan and security agreement with BRF Finance Co., LLC, (the “BRF Term Loan”), as administrative agent and collateral agent, and the financial institutions party thereto, as lenders. The BRF Term Loan provides for an aggregate commitment of $108.0 million to the Borrowers pursuant to a secured term loan credit facility maturing on February 20, 2027, which was fully drawn on December 18, 2023. Outstanding amounts under the BRF Term Loan will bear interest at an aggregate rate per annum equal to the Term SOFR Rate (as defined in the Term Loan), subject to a 4.80% floor, plus a margin of 8.00%. The obligations of the Borrowers under the BRF Term Loan are guaranteed by the Company and certain of the Borrowers’ subsidiaries. The Borrowers are required to make quarterly scheduled amortization payments of the BRF Term Loan prior to the maturity thereof in an amount equal to $1.35 million beginning January 2025. The BRF Term Loan is secured by liens (subject, in the case of priority, to the liens under the Revolving Credit Agreement) on substantially all of the assets of the Borrowers and their subsidiaries, subject to customary exceptions. The Borrowers may elect to prepay all or any portion of the amounts owed under the BRF Term Loan, without a premium or penalty. The Borrowers are required to make mandatory prepayments of amounts owed under the BRF Term Loan in an amount equal to 100% of the proceeds received as a result of any of the following events, subject to certain adjustments: (i) the issuance of any equity securities by the Company that the Company contributes as additional common equity contributions to any Borrower; and (ii) the receipt by the Company, the Borrowers or any of their affiliates of any portion of the CARES Act Tax Refund Proceeds (as defined in the BRF Term Loan), subject to a cap. Voluntary and mandatory prepayments will be applied to the remaining scheduled installments of principal due in respect of the BRF Term Loan in the inverse order of maturity. The BRF Term Loan contains customary covenants regarding the Borrowers and their subsidiaries that are generally based upon and are comparable to those contained in the Revolving Credit Agreement including, without limitation: financial covenants, such as the maintenance of a minimum interest coverage ratio, subject to a covenant relief period through the fiscal quarter ending April 30, 2025, a maximum leverage ratio, a minimum excess availability covenant and a springing, minimum fixed charge coverage ratio; and negative covenants, such as limitations on indebtedness, liens, mergers, asset transfers, certain investing activities and other matters customarily restricted in such agreements. Most of these restrictions are subject to certain minimum thresholds and exceptions. The BRF Term Loan also contains customary events of default, including, without limitation, payment defaults, material inaccuracy of representations and warranties, covenant defaults, bankruptcy and insolvency proceedings, cross-defaults to certain other agreements, and change of control. Delayed Draw Term Loan and Security Agreement . On July 31, 2023, Conn’s, Inc., as parent and guarantor, Conn Appliances, Inc., Conn Credit I, LP and Conn Credit Corporation, Inc., as borrowers (the “Borrowers”), entered into a delayed draw term loan and security agreement (the “Delayed Draw Term Loan”) with Stephens Investments Holdings LLC (“Stephens Investments”) and Stephens Group, LLC and the other lenders party thereto from time to time (the “Lenders”), and Stephens Investments, as administrative agent. The Delayed Draw Term Loan provides for an aggregate commitment of $50.0 million, of which the total commitment is available to be funded in one or a series of borrowings until February 20, 2026, with the Delayed Draw Term Loan to mature on May 22, 2026. Outstanding amounts under the Delayed Draw Term Loan will bear interest at an aggregate rate per annum equal to the Term SOFR Rate (as defined in the Delayed Draw Term Loan), subject to a 5.00% floor, plus a margin of 10.00%, which shall be payable monthly in arrears in cash except to the extent such payment in cash would result in a default or event of default under any of the Senior Loan Agreements, in which case such portion may be paid-in-kind and added to the outstanding principal amount of the term loans. Amounts under the Delayed Draw Term Loan that remain undrawn are subject to a commitment fee payable monthly based on the undrawn portion of the Delayed Draw Term Loan at a rate of 5.00% per annum. Furthermore, in connection with the funding of each draw under the Delayed Draw Term Loan and on the terms and subject to the conditions of the Delayed Draw Term Loan, including the Share Cap (which equals 19.99% of the shares of common stock in the Company issued and outstanding as of the date of the Delayed Draw Term Loan), the Company will issue to or as directed by the Lenders warrants to purchase a number of shares of common stock of the Company equal to 20% of the aggregate principal amount of such delayed draw term loan funded by a such Lender divided by the exercise price (as defined by the loan agreement). The obligations of the Borrowers under the Delayed Draw Term Loan are guaranteed by the Company and certain of the Borrowers’ subsidiaries. The Borrowers are not required to make any amortization or other payments (whether voluntary or mandatory) of principal under the Delayed Draw Term Loan until the maturity date. The Delayed Draw Term Loan is secured by liens (subject, in the case of priority, to the liens under the Fifth Amendment and Restated Loan) on substantially all of the assets of the Borrowers and their subsidiaries, subject to customary exceptions. Proceeds from borrowings made under the Delayed Draw Term Loan may be used by the Borrowers for working capital and other lawful corporate purposes. The Borrowers may elect to prepay all or any portion of the amounts owed under the Delayed Draw Term Loan, without a premium or penalty, subject to certain conditions, including pro forma compliance with a fixed charge coverage ratio test and reduction of the outstanding principal amount under the Second-Lien Loan Agreement to an amount equal to $40.0 million. The Delayed Draw Term Loan contains customary covenants regarding the Borrowers and their subsidiaries that are generally based upon and are comparable to those contained in the Senior Loan Agreements including, without limitation: financial covenants, such as a maximum leverage ratio; and negative covenants, such as limitations on indebtedness, liens, mergers, asset transfers, certain investing activities and other matters customarily restricted in such agreements. Most of these restrictions are subject to certain minimum thresholds and exceptions and, where applicable, cushions to the Senior Loan Agreements. The Delayed Draw Term Loan also contains customary events of default, including, without limitation, payment defaults, material inaccuracy of representations and warranties, covenant defaults, bankruptcy and insolvency proceedings, cross-acceleration to the Senior Loan Agreements, cross-defaults to the warrants and certain other agreements (other than the Senior Loan Agreements as defined in the indenture), and change of control. On December 18, 2023, the Company, entered into Amendment No. 1 (the “DDTL Amendment”) to the Delayed Draw Term Loan, by and among the Company, as parent and guarantor, the Existing Borrowers and substantially concurrently with the closing of the DDTL Amendment, Badcock, pursuant to a joinder, as new borrower, Stephens Investments Holdings LLC (“Stephens Investments”) and Stephens Group, LLC and the other lenders party thereto from time to time, and Stephens Investments, as administrative agent. The DDTL Amendment, among other things: (a) consents to the consummation of the transactions contemplated by the Investment Agreement; (b) extends the maturity date of the Term Loan Agreement to May 22, 2027; (c) provides for certain adjustments to the representations, warranties and covenants to incorporate the New Borrower into the Delayed Draw Term Loan; (d) added a minimum EBITDA financial covenant; and (e) provides for the ability of Borrowers to prepay all or any portion of the amounts owed under the Delayed Draw Term Loan, without a premium or penalty, subject to certain conditions, including demonstrating a trailing twelve-month EBITDA (on a pro forma basis) of the Company and its subsidiaries of no less than $185.0 million and a trailing six-month liquidity (on a pro forma basis) of the Company and its subsidiaries of no less than $100.0 million. In addition, the DDTL Amendment (i) obligates the Company to solicit stockholder approval to issue the maximum amount of Non-Voting Common Stock upon exercise of the maximum number of warrants thereunder, (ii) if stockholder approval is received, obligates the Company to issue warrants under the Delayed Draw Term Loan exercisable for Non-Voting Common Stock and (iii) if stockholder approval is received, clarifies that the provision of the Delayed Draw Term Loan limiting the number of shares underlying warrants issued thereunder to no more than 19.99% of the outstanding shares of Common Stock issued and outstanding as of the date of the Delayed Draw Term Loan does not apply to limit the number of shares of Non-Voting Common Stock issuable upon exercise of warrants. Stephens Inc, and its affiliates, and The Stephens Group LLC, and its affiliates, are significant stockholders of the Company. Bob L. Martin, a member of the Company’s Board of Directors and Lead Independent Director, is an Operating Partner of The Stephens Group LLC, one of the Lenders under the Delayed Draw Term Loan; and Douglas H. Martin, a member of the Company’s Board of Directors, is a Senior Executive Vice President of Stephens Inc., an affiliate of Stephens Investments Holdings LLC, one of the Lenders under the Delayed Draw Term Loan. Secured Borrowings. Prior to our acquisition, Badcock's strategy had been to securitize the majority of the customer accounts receivable by transferring them into separate special purpose entities. As these transfers failed sale accounting, the Company accounts for the transfers as secured borrowings. The cash collections on the receivables will amortize the borrowing until the third party debt held by the securitization vehicle is paid in full, at which time, the Company will receive cash flows related to certain residual balances. These secured borrowings are accounted for under the fair value option which are valued using Level 3 inputs. The valuation was conducted using the income approach which incorporates an estimate of projected future cash flows associated with the related customer receivables and applying a discount rate which incorporates the relevant risks associated with the related assets and the time value of money. As of January 31, (in thousands) 2024 2023 Current installments of debt secured by accounts receivable $ 147,815 $ — Non-current installments of debt secured by accounts receivable 20,772 — Total debt secured by accounts receivable, net $ 168,587 $ — During the year ended January 31, 2024, the Company recognized interest expense related to the secured borrowings of $3.5 million. The Company had no secured borrowings during or for the year ended Januar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We lease most of our corporate store locations and our facilities and operating equipment under operating leases. In some cases we hold the lease for our dealer locations and lease back to the dealer. The fixed, non-cancelable terms of our real estate leases are generally five three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Assets January 31, (in thousands) Balance sheet classification 2024 2023 Operating lease assets Operating lease right-of-use assets $ 556,416 $ 262,104 Finance lease assets Property and equipment, net 3,821 4,900 Total leased assets $ 560,237 $ 267,004 Liabilities Operating (1) Operating lease liability $ 82,153 $ 66,204 Finance Short-term debt and finance lease obligations 980 937 Operating Operating lease liability - non current 598,712 331,109 Finance Long-term debt and finance lease obligations 4,335 4,289 Total lease liabilities $ 686,180 $ 402,539 (1) Represents the gross operating lease liability before tenant improvement allowances. As of January 31, 2024 and 2023, we had $6.7 million and $13.0 million of tenant improvement allowances to be remitted by the landlord. Lease Cost Year Ended January 31, (in thousands) Income statement classification 2024 2023 Operating lease costs (1) Selling, general and administrative expense $ 77,463 $ 69,135 Total operating lease cost $ 77,463 $ 69,135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lease commencement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4, 2023 and 2022. Additional details regarding the Company’s leasing activities as a lessee are presented below: Other Information Year Ended January 31, (dollars in thousands) 2024 2023 Cash paid for amounts included in the measurement of lease liabilities Operating cash flows for operating leases $ 98,956 $ 87,304 Weighted-average remaining lease term (in years) Finance leases 8.3 8.4 Operating leases 8.9 6.5 Weighted-average discount rate Finance leases 5.6 % 5.1 % Operating leases 7.8 % 7.3 % For the years ended January 31, 2024, 2023 and 2022, total rent expense was $81.3 million, $69.8 million and $65.8 million, respectively. The following table presents a summary of our minimum contractual lease commitments and obligations as of January 31, 2024: (in thousands) Operating Leases Finance Leases Total Year ending January 31, 2025 $ 122,034 $ 1,338 $ 123,372 2026 123,467 1,041 124,508 2027 113,106 764 113,870 2028 103,456 707 104,163 2029 91,722 280 92,002 Thereafter 383,971 2,380 386,351 Total undiscounted cash flows 937,756 6,510 944,266 Less: Interest 256,891 1,195 258,086 Total lease liabilities $ 680,865 $ 5,315 $ 686,180 </t>
        </is>
      </c>
    </row>
    <row r="5">
      <c r="A5" s="4" t="inlineStr">
        <is>
          <t>Leases</t>
        </is>
      </c>
      <c r="B5" s="4" t="inlineStr">
        <is>
          <t xml:space="preserve">Leases We lease most of our corporate store locations and our facilities and operating equipment under operating leases. In some cases we hold the lease for our dealer locations and lease back to the dealer. The fixed, non-cancelable terms of our real estate leases are generally five three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Assets January 31, (in thousands) Balance sheet classification 2024 2023 Operating lease assets Operating lease right-of-use assets $ 556,416 $ 262,104 Finance lease assets Property and equipment, net 3,821 4,900 Total leased assets $ 560,237 $ 267,004 Liabilities Operating (1) Operating lease liability $ 82,153 $ 66,204 Finance Short-term debt and finance lease obligations 980 937 Operating Operating lease liability - non current 598,712 331,109 Finance Long-term debt and finance lease obligations 4,335 4,289 Total lease liabilities $ 686,180 $ 402,539 (1) Represents the gross operating lease liability before tenant improvement allowances. As of January 31, 2024 and 2023, we had $6.7 million and $13.0 million of tenant improvement allowances to be remitted by the landlord. Lease Cost Year Ended January 31, (in thousands) Income statement classification 2024 2023 Operating lease costs (1) Selling, general and administrative expense $ 77,463 $ 69,135 Total operating lease cost $ 77,463 $ 69,135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lease commencement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4, 2023 and 2022. Additional details regarding the Company’s leasing activities as a lessee are presented below: Other Information Year Ended January 31, (dollars in thousands) 2024 2023 Cash paid for amounts included in the measurement of lease liabilities Operating cash flows for operating leases $ 98,956 $ 87,304 Weighted-average remaining lease term (in years) Finance leases 8.3 8.4 Operating leases 8.9 6.5 Weighted-average discount rate Finance leases 5.6 % 5.1 % Operating leases 7.8 % 7.3 % For the years ended January 31, 2024, 2023 and 2022, total rent expense was $81.3 million, $69.8 million and $65.8 million, respectively. The following table presents a summary of our minimum contractual lease commitments and obligations as of January 31, 2024: (in thousands) Operating Leases Finance Leases Total Year ending January 31, 2025 $ 122,034 $ 1,338 $ 123,372 2026 123,467 1,041 124,508 2027 113,106 764 113,870 2028 103,456 707 104,163 2029 91,722 280 92,002 Thereafter 383,971 2,380 386,351 Total undiscounted cash flows 937,756 6,510 944,266 Less: Interest 256,891 1,195 258,086 Total lease liabilities $ 680,865 $ 5,315 $ 686,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 xml:space="preserve">Stock-Based Compensation On May 28, 2020, our stockholders approved the Conn’s, Inc. 2020 Omnibus Incentive Plan (“2020 Plan”). Upon the effectiveness of the 2020 Plan, no further awards were, or may in the future, be granted under any of our prior plans, which include the 2016 Omnibus Incentive Plan (“2016 Plan”), 2011 Non-Employee Director Restricted Stock Plan (“2011 Director Plan”) and the 2003 Non-Employee Director Stock Option Plan (“2003 Director Plan”). The 2020 plan provides for the issuance of 1,800,000 shares of Company common stock plus such number of shares as were, and may become, available under our prior plans. As such, shares subject to an award under the 2020 Plan, the 2016 Plan, the 2011 Plan, the 2011 Director Plan, the 2003 Director Plan or our Amended and Restated 2003 Incentive Stock Option Plan (“2003 Plan”) that lapse, expire, are forfeited or terminated, or are settled in cash will again become available for future grant under the 2020 Plan. During fiscal year 2024, a total of 1,465,784 shares were transferred to the 2020 Plan which all derived from the 2016 Omnibus Incentive Plan. During fiscal year 2023, a total of 261,935 shares were transferred to the 2020 Plan which all derived from the 2016 Omnibus Incentive Plan. Our 2020 Plan is an equity-based compensation plan that allows for the grant of a variety of awards, including stock options, restricted stock awards, RSUs, PSUs, stock appreciation rights and performance and cash awards. Awards are generally granted once per year, with the amount and type of awards determined by the Compensation Committee of our Board of Directors. Stock options, RSUs and PSUs are subject to early termination provisions but generally vest over a period of three years or four years from the date of grant. Stock options under the various plans are issued with exercise prices equal to the market value on the date of the grant and, typically, expire ten years after the date of grant. In the event of a change in control of the Company, as defined in the 2020 Plan, the Board of Directors of the Company (“Board of Directors”) may cause some or all outstanding awards to fully or partially vest, either upon the change in control or upon a subsequent termination of employment or service, and may provide that any applicable performance criteria be deemed satisfied at the target or any other level. The Board of Directors may also cause outstanding awards to terminate in exchange for a cash or stock payment or to be substituted or assumed by the surviving corporation. As of January 31, 2024, shares authorized for future issuance were 1,032,934 under the 2020 Plan. Stock-Based Compensation Expense. Total stock-based compensation expense, recognized primarily in SG&amp;A, from stock-based compensation consisted of the following: Year Ended January 31, (in thousands) 2024 2023 2022 Stock options $ — $ 208 $ 1,608 RSUs and PSUs 10,028 10,392 7,038 Employee stock purchase plan 230 372 269 Accelerated RSU expense charged to severance — 5,736 — Total stock-based compensation expense $ 10,258 $ 16,708 $ 8,915 During the years ended January 31, 2024, 2023, and 2022, we recognized tax benefits related to stock-based compensation of $2.4 million, $2.5 million and $1.8 million, respectively. As of January 31, 2024, the total unrecognized compensation cost related to all unvested stock-based compensation awards was $9.2 million and is expected to be recognized over a weighted-average period of 1.4 years. The total fair value of RSUs, PSUs and stock options vested during fiscal years 2024, 2023 and 2022 was $4.0 million, $13.6 million and $14.0 million, respectively, based on the market price at the vesting date. Stock Options. The following table summarizes the activity for outstanding stock options: Shares Weighted- Weighted- Outstanding, January 31, 2023 600,000 $ 30.12 Granted — $ — Exercised — $ — Forfeited and expired — $ — Outstanding, January 31, 2024 600,000 $ 30.12 4.0 Vested and expected to vest, January 31, 2024 600,000 $ 30.12 4.0 Exercisable, January 31, 2024 600,000 $ 30.12 4.0 No stock options were granted, exercised, or forfeited during the years ended January 31, 2024 and January 31, 2022. During the year ended January 31, 2023, 120,166 stock options were forfeited at a weighted average exercise price of $32.35. The aggregate intrinsic value of stock options outstanding, vested and expected to vest and exercisable at January 31, 2024 was approximately $0.0 million. The total fair value of common stock options vested during fiscal years 2024, 2023 and 2022 was $0.0 million, $6.3 million and $7.5 million, respectively, based on the market price at the vesting date. Restricted Stock Units. The restricted stock unit program consists of a combination of PSUs and RSUs. RSUs vest on a straight-line basis over their term, which is generally three years to four years. As of January 31, 2024 there are three PSU awards outstanding. Under each PSU award, the number of PSUs issued is dependent upon attainment of an annualized Total Shareholder Return (“TSR”) target for the period identified in the award, which is three For grants of PSUs, the fair value is the market value of our stock at the date of issuance adjusted for the market condition using a Monte Carlo model. No dividend yield was included in the weighted average assumptions for the PSUs granted during fiscal years 2024 or 2023. The weighted average fair value per grant issued is $13.49 and $30.39 for fiscal years 2024 and 2023, respectively. The weighted-average assumptions used in the Monte Carlo valuations are as follows: Year Ended January 31, 2024 2023 Expected stock price volatility 73.0% 78.0%-80.0% Risk-free interest rate 3.75% 1.39%-2.58% Expected life (in years) 3.0 2.8 - 3.0 The following table summarizes the activity for RSUs and PSUs: Time-Based RSUs Performance-Based RSUs Number of Units Weighted-Average Grant Date Fair Value Number of Units Weighted-Average Grant Date Fair Value Total Number of Units Balance, January 31, 2023 1,233,640 $ 14.94 504,718 $ 20.68 1,738,358 Granted 1,624,518 $ 6.29 174,290 $ 13.49 1,798,808 Vested and converted to common stock (675,299) $ 13.53 — $ — (675,299) Forfeited (272,510) $ 11.24 (298,768) $ 12.47 (571,278) Balance, January 31, 2024 1,910,349 $ 8.61 380,240 $ 23.83 2,290,589 The total fair value of restricted and performance shares vested during fiscal years 2024, 2023 and 2022 was $4.0 million, $7.2 million, and $6.4 million, respectively, based on the market price at the vesting date. The total fair value of restricted and performance shares granted during fiscal years 2024, 2023 and 2022 was $12.6 million, $19.9 million and $17.9 million, respectively. Employee Stock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Vendors</t>
        </is>
      </c>
      <c r="B1" s="2" t="inlineStr">
        <is>
          <t>12 Months Ended</t>
        </is>
      </c>
    </row>
    <row r="2">
      <c r="B2" s="2" t="inlineStr">
        <is>
          <t>Jan. 31, 2024</t>
        </is>
      </c>
    </row>
    <row r="3">
      <c r="A3" s="3" t="inlineStr">
        <is>
          <t>Significant Vendors [Abstract]</t>
        </is>
      </c>
      <c r="B3" s="4" t="inlineStr">
        <is>
          <t xml:space="preserve"> </t>
        </is>
      </c>
    </row>
    <row r="4">
      <c r="A4" s="4" t="inlineStr">
        <is>
          <t>Significant Vendors</t>
        </is>
      </c>
      <c r="B4" s="4" t="inlineStr">
        <is>
          <t>Significant Vendors As shown in the table below, a significant portion of our merchandise purchases were made from six vendors: Year Ended January 31, 2024 2023 2022 Vendor A 31.3 % 31.6 % 31.5 % Vendor B 18.5 17.4 21.1 Vendor C 11.1 11.0 11.0 Vendor D 2.6 4.2 5.0 Vendor E 2.3 2.7 2.5 Vendor F 2.1 2.5 2.2 Top six vendors combined 67.9 % 69.4 % 73.3 % The vendors shown above represent the top six vendors with the highest dollar volume in each period shown. The same vendor may not necessarily be represented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Defined Contribution Plan</t>
        </is>
      </c>
      <c r="B1" s="2" t="inlineStr">
        <is>
          <t>12 Months Ended</t>
        </is>
      </c>
    </row>
    <row r="2">
      <c r="B2" s="2" t="inlineStr">
        <is>
          <t>Jan. 31, 2024</t>
        </is>
      </c>
    </row>
    <row r="3">
      <c r="A3" s="3" t="inlineStr">
        <is>
          <t>Retirement Benefits [Abstract]</t>
        </is>
      </c>
      <c r="B3" s="4" t="inlineStr">
        <is>
          <t xml:space="preserve"> </t>
        </is>
      </c>
    </row>
    <row r="4">
      <c r="A4" s="4" t="inlineStr">
        <is>
          <t>Defined Contribution Plan</t>
        </is>
      </c>
      <c r="B4" s="4" t="inlineStr">
        <is>
          <t xml:space="preserve">Defined Contribut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Legal Matters and Contingencies [Text Block]</t>
        </is>
      </c>
      <c r="B4" s="4" t="inlineStr">
        <is>
          <t>13. Commitments and Contingencies We are involved in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anuary 31, January 31, Assets: Restricted cash $ 49,940 $ 38,727 Customer accounts receivable: Customer accounts receivable 715,176 506,811 Restructured accounts 73,205 46,626 Allowance for credit losses (136,821) (105,982) Allowance for no-interest option credit programs (15,505) (9,340) Deferred fees and origination costs (7,530) (4,851) Total customer accounts receivable, net 628,525 433,264 Customer accounts receivable under fair value option 173,631 — Due from Conn's, Inc., net 44,103 — Total assets $ 852,096 $ 471,991 Liabilities: Accrued expenses $ 1,155 $ 3,475 Other liabilities 5,995 4,578 Due to Conn’s, Inc., net — 2,249 Secured borrowings - current 147,815 — Long-term debt: Secured borrowings - non-current 20,841 — 2021-A Class B Notes — 54,597 2021-A Class C Notes 16,815 63,890 2022-A Class A Notes — 117,935 2022-A Class B Notes 51,238 132,090 2022-A Class C Notes 63,090 63,090 2023-A Class A Notes 67,673 — 2023-A Class B Notes 82,430 — 2023-A Class C Notes 30,550 — 2024-A Class A Notes 133,490 — 2024-A Class B Notes 98,120 — 2024-A Class C Notes 27,760 — 739,822 431,602 Less deferred debt issuance costs (23,623) (20,812) Total debt 716,199 410,790 Total liabilities $ 723,349 $ 421,092 The assets of the VIEs serve as collateral for the obligations of the VIEs. The holders of asset-backed notes have no recourse to assets outside of the respective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onsumers who typically have limited credit alternatives. Our operating segments provide customers the opportunity to comparison shop across brands with confidence in our competitive prices as well as affordable monthly payment options, fast delivery and installation in the majority of our markets, and product repair service. The operating segments follow the same accounting policies used in our consolidated financial statements. With the acquisition of Badcock, we evaluated our segments and determined we continue to have two operating and reportable segments. We made this determination based on the following facts and circumstances: our chief operating decision maker remains the same, Badcock historically operated a retail and credit business, and the overall similarity of the legacy Conn's and Badcock businesses. We evaluate a segment’s performance based upon operating income before tax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The eliminations column comprises intercompany transactions between the credit and retail segment for our in-house lease-to-own business which began operations during the fiscal year ended 2024. As of January 31, 2024, we operated retail stores in 15 states with no operations outside of the United States. No single customer accounts for more than 10% of our total revenues. Financial information by segment is presented in the following tables: Year Ended January 31, 2024 (in thousands) Retail Credit Eliminations Total Revenues: Furniture and mattress $ 352,375 $ — $ (2,054) $ 350,321 Home appliance 338,725 — (2,105) 336,620 Consumer electronics 110,571 — (1,580) 108,991 Computers 37,737 — (1,027) 36,710 Other 64,250 — (62) 64,188 Product sales 903,658 — (6,828) 896,830 Repair service agreement commissions 72,738 — — 72,738 Service revenues 8,763 — — 8,763 Total net sales 985,159 — (6,828) 978,331 Finance charges and other revenues 3,409 257,193 (1,250) 259,352 Total revenues 988,568 257,193 (8,078) 1,237,683 Costs and expenses: Cost of goods sold 631,604 4,377 (6,293) 629,688 Selling, general and administrative expense (1) 431,887 130,741 (1,000) 561,628 Provision for bad debts 540 153,540 — 154,080 Charges and credits 17,565 — — 17,565 Total costs and expenses 1,081,596 288,658 (7,293) 1,362,961 Operating loss (93,028) (31,465) (785) (125,278) Interest expense 45 81,662 — 81,707 Loss on extinguishment of debt — 14,221 — 14,221 Bargain purchase gain, net of deferred taxes (104,857) — — (104,857) (Loss) income before income taxes $ 11,784 $ (127,348) $ (785) $ (116,349) Additional Disclosures: Property and equipment additions $ 38,698 $ 3,078 $ — $ 41,776 Depreciation expense $ 46,309 $ 4,108 $ — $ 50,417 January 31, 2024 (in thousands) Retail Credit Eliminations Total Total assets $ 594,865 $ 1,849,177 $ — $ 2,444,042 Year Ended January 31, 2023 (in thousands) Retail Credit Total Revenues: Furniture and mattress $ 340,325 $ — $ 340,325 Home appliance 430,250 — 430,250 Consumer electronics 139,868 — 139,868 Computers 37,547 — 37,547 Other 38,610 — 38,610 Product sales 986,600 — 986,600 Repair service agreement commissions 80,446 — 80,446 Service revenues 9,544 — 9,544 Total net sales 1,076,590 — 1,076,590 Finance charges and other revenues 1,119 264,818 265,937 Total revenues 1,077,709 264,818 1,342,527 Costs and expenses: Cost of goods sold 710,234 — 710,234 Selling, general and administrative expense (1) 391,393 134,819 526,212 Provision for bad debts 896 120,297 121,193 Charges and credits 14,360 — 14,360 Total costs and expenses 1,116,883 255,116 1,371,999 Operating (loss) income (39,174) 9,702 (29,472) Interest expense — 36,891 36,891 Loss before income taxes $ (39,174) $ (27,189) $ (66,363) Additional Disclosures: Property and equipment additions $ 80,942 $ 939 $ 81,881 Depreciation expense $ 44,304 $ 1,971 $ 46,275 January 31, 2023 (in thousands) Retail Credit Total Total assets $ 537,332 $ 1,178,883 $ 1,716,215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on extinguishment of debt — 1,218 1,218 (Loss) income before income taxes $ 77,802 $ 63,915 $ 141,717 Additional Disclosures: Property and equipment additions $ 44,618 $ 1,392 $ 46,010 Depreciation expense $ 43,728 $ 1,721 $ 45,449 January 31, 2022 (in thousands) Retail Credit Total Total assets $ 671,920 $ 1,082,546 $ 1,754,466 (1) For the years ended January 31, 2024, 2023 and 2022, the amount of overhead allocated to each segment reflected in SG&amp;A was $32.5 million, $31.7 million and $40.6 million, respectively. For the years ended January 31, 2024, 2023 and 2022, the amount of reimbursement made to the retail segment by the credit segment was $25.0 million, $26.3 million and $28.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Jan. 31, 2024</t>
        </is>
      </c>
    </row>
    <row r="3">
      <c r="A3" s="3" t="inlineStr">
        <is>
          <t>Equity, Attributable to Parent [Abstract]</t>
        </is>
      </c>
      <c r="B3" s="4" t="inlineStr">
        <is>
          <t xml:space="preserve"> </t>
        </is>
      </c>
    </row>
    <row r="4">
      <c r="A4" s="4" t="inlineStr">
        <is>
          <t>Stockholders’ Equity</t>
        </is>
      </c>
      <c r="B4" s="4" t="inlineStr">
        <is>
          <t>Stockholder's Equity 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4 2023 2022 Weighted-average common shares outstanding - Basic 24,250 24,117 29,268 Dilutive effect of stock options, RSUs and PSUs — — 733 Weighted-average common shares outstanding - Diluted 24,250 24,117 30,001 For the years ended January 31, 2024, 2023 and 2022, the weighted-average number of stock options, RSUs, and PSUs not included in the calculation due to their anti-dilutive effect, was 1,730,025, 1,446,168 and 704,582, respectively. Preferred Stock. In conjunction with the acquisition of Badcock, the Company issued 1,000,000 shares of its preferred stock. The shares are convertible into an aggregate of 24,540,295 shares of Non-Voting Common Stock, which represents 49.99% of the issued and outstanding shares of common stock. Effective immediately upon the receipt of stockholder approval, all Preferred Stock will automatically be converted into a number of shares of Non-Voting Common Stock. Except as otherwise required by law, the Preferred Stock does not have voting rights. Preferred stock is separately stated in the Mezzanine Equity section of the Consolidated Balance Sheet and stated at fair value upon issuance. If stockholder approval occurs, the shares immediately convert to non-voting common shares and the current amount of $62.2 million will be reclassified to Additional Paid In Capital. Under the guidance of FASB Accounting Standards Codification Topic 480, Distinguishing Liabilities from Equity ("ASC 480"), we determined that the preferred stock issued in connection with our acquisition of Badcock is participating due to their priority over common shareholders and accrue dividends which are payable until they convert to non-voting common shares. The preferred shares are contained within mezzanine equity, between Total Liabilities and Stockholder's Equity on the Consolidated Balance Sheet. Stock Repurchase Plan. On December 14, 2021, our board of directors approved a stock repurchase program pursuant to which the Company is authorized to repurchase up to $150.0 million of our outstanding common stock. The stock repurchase program expired on December 14, 2022. During the year ended January 31, 2024, we did not repurchase any shares of our common stock. For the year ended January 31, 2023, we repurchased 3,316,000 shares of our common stock at an average weighted cost per share of $20.57 for an aggregate amount of $68.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usiness</t>
        </is>
      </c>
      <c r="B4" s="4" t="inlineStr">
        <is>
          <t>Business. Conn’s, Inc., a Delaware corporation, is a holding company with no independent assets or operations other than its investments in its subsidiaries. References to “we,” “our,” “us,” “the Company,” “Conn’s” or “CONN” refer to Conn’s, Inc. and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On December 18, 2023, the Company acquired 100% of the outstanding stock units of W.S. Badcock, LLC in exchange for 1,000,000 shares of preferred stock which is convertible into an aggregate of 24,540,295 non-voting common shares, subject to stockholder approval. The non-voting common shares represent 49.99% of the issued and outstanding shares of common stock immediately available after conversion. We operate two reportable segments: retail and credit. Our retail stores bear the “Conn’s HomePlus” or "Badcock and more"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t>
        </is>
      </c>
    </row>
    <row r="7">
      <c r="A7" s="4" t="inlineStr">
        <is>
          <t>Variable Interest Entities</t>
        </is>
      </c>
      <c r="B7" s="4" t="inlineStr">
        <is>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7, Debt and Financing Lease Obligations , and Note 14, Variable Interest Entities , for additional information.</t>
        </is>
      </c>
    </row>
    <row r="8">
      <c r="A8" s="4" t="inlineStr">
        <is>
          <t>Use of Estimates</t>
        </is>
      </c>
      <c r="B8" s="4" t="inlineStr">
        <is>
          <t>Use of Estimates.</t>
        </is>
      </c>
    </row>
    <row r="9">
      <c r="A9" s="4" t="inlineStr">
        <is>
          <t>Cash and Cash Equivalents</t>
        </is>
      </c>
      <c r="B9" s="4" t="inlineStr">
        <is>
          <t>Cash and Cash Equivalents.</t>
        </is>
      </c>
    </row>
    <row r="10">
      <c r="A10" s="4" t="inlineStr">
        <is>
          <t>Restricted cash</t>
        </is>
      </c>
      <c r="B10" s="4" t="inlineStr">
        <is>
          <t xml:space="preserve">Restricted Cash. </t>
        </is>
      </c>
    </row>
    <row r="11">
      <c r="A11" s="4" t="inlineStr">
        <is>
          <t>Customer accounts receivable</t>
        </is>
      </c>
      <c r="B11" s="4" t="inlineStr">
        <is>
          <t>Customer Accounts Receivable. Customer accounts receivable reported in the Consolidated Balance Sheet includes total receivables managed. The Company has two types of lending products including installment loans from the legacy Conn’s business and in conjunction with the acquisition of Badcock revolving credit accounts. Installment Loans . Customer accounts receivable are recognized at the time the customer takes possession of the product. Customer accounts receivable include installment loans that are both transferred to a VIE and those not transferred to a VIE. The expected lifetime losses on installment loans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Installment loans that are delinquent more than 209 days as of the end of a month are charged-off against the allowance for doubtful accounts along with interest accrued subsequent to the last payment. In an effort to mitigate losses on our installment loans,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refinanced or with significant concessions as "restructured accounts".</t>
        </is>
      </c>
    </row>
    <row r="12">
      <c r="A12" s="4" t="inlineStr">
        <is>
          <t>Interest Income on Customer Accounts Receivable</t>
        </is>
      </c>
      <c r="B12"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4 and 2023, there were $7.8 million and $8.1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significantly modified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4 and 2023, the carrying value of customer accounts receivable in non-accrual status was $8.9 million and $7.9 million, respectively. At January 31, 2024 and 2023, the carrying value of customer accounts receivable that were past due 90 days or more and still accruing interest totaled $81.7 million and $92.2 million, respectively. At January 31, 2024 and January 31, 2023, the carrying value of customer accounts receivable in a bankruptcy status that were less than 60 days past due of $8.1 million and $7.1 million, respectively, were included within the customer receivables balance carried in non-accrual status.</t>
        </is>
      </c>
    </row>
    <row r="13">
      <c r="A13" s="4" t="inlineStr">
        <is>
          <t>Allowance on Doubtful Accounts</t>
        </is>
      </c>
      <c r="B13" s="4" t="inlineStr">
        <is>
          <t>Allowance for Credit Losses. The allowance for credit losses is measured on a collective (pool) basis where similar risk characteristics exist and is only applied to our installment loan portfolio. Upon adoption of ASC 326, the Company elected to maintain the pools of customer accounts receivable that were previously accounted for under ASC 310 (Non-Modified, Modified and Significantly Modified which were previously referred to as Non-TDR Non-Re-aged, Non-TDR Re-aged, and TDR, respectively). These pools are further segmented based on shared risk attributes, which include the borrower’s Vantage score, product class, length of customer relationship and delinquency status. The allowance for credit losses is determined for each pool and reduces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 looking economic forecasts based on a statistical analysis of economic factors (specifically, forecast of unemployment rates over the reasonable and supportable forecasting period). To the extent that situations and trends exist and are not captured in our model, management will layer on additional qualitative adjustments. Qualitative factors can include both external and internal information and consider management’s view on available facts and circumstances at each reporting period. More specifically, external factors that may have an impact on the application of qualitative factors would include new laws or regulations relating to collections or originations, new interpretations of existing laws or regulations, and the overall condition of the economy. Internal factors that may have an impact on the application of qualitative factors would include necessary revisions to modeling estimates and operational activities. The Company uses a 24-month reasonable and supportable forecast period for the installment loan portfolio. We estimate losses beyond the 24-month forecast period based on historic loss rates experienced over the life of our historic loan portfolio by loan pool type. We revisit our measurement methodology and assumption annually, or more frequently if circumstances warrant. Revolving Accounts. As of December 18, 2023, the Company elected the fair value option to account for all revolving accounts acquired through the Badcock acquisition as well as future originations of revolving accounts. Instead of recording an allowance to estimate expected lifetime losses, we apply fair value methods to estimate the current value of the revolving accounts. This election is non-revocable and will remain in place until the accounts pay or charge off or another event occurs requiring consideration of the fair value option. Typically, we use a discounted cash flow approach which relies on assumptions regarding default rates, cash flow estimates of both duration and volume, and the discount rate among other factors. Of the $304.2 million of Badcock accounts on the balance sheet at January 31, 2024, $173.6 million were included in non-consolidated securitization vehicles. These accounts failed the requirements for sale accounting per ASC 860, “Transfers of Financial Assets and Liabilities”, and therefore the related debt is accounted for as secured borrowings in the liability section reflective of the underlying debt of the securitization vehicle. The fair value adjustment for both the revolving accounts and related secured borrowings are included in the income statement under the caption, “Finance charges and other revenues” as a component of revenue.</t>
        </is>
      </c>
    </row>
    <row r="14">
      <c r="A14" s="4" t="inlineStr">
        <is>
          <t>Inventories</t>
        </is>
      </c>
      <c r="B14" s="4" t="inlineStr">
        <is>
          <t>Inventories.</t>
        </is>
      </c>
    </row>
    <row r="15">
      <c r="A15" s="4" t="inlineStr">
        <is>
          <t>Vendor Allowances, Revenue Recognition and Deferred Revenue</t>
        </is>
      </c>
      <c r="B15" s="4" t="inlineStr">
        <is>
          <t>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4, 2023 and 2022, we recorded $128.7 million, $129.0 million and $118.1 million, respectively, as reductions in cost of goods sold from vendor allowances.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4, we recognized $3.8 million of revenue for customer deposits deferred as of the beginning of the period compared to $6.9 million recognized during the twelve months ended January 31, 2023. During the twelve months ended January 31, 2024, we recognized $2.8 million of revenue for RSA administrative fees deferred as of the beginning of the period compared to $3.1 million recognized during the twelve months ended January 31, 2023.</t>
        </is>
      </c>
    </row>
    <row r="16">
      <c r="A16" s="4" t="inlineStr">
        <is>
          <t>Property and Equipment</t>
        </is>
      </c>
      <c r="B16" s="4" t="inlineStr">
        <is>
          <t>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t>
        </is>
      </c>
    </row>
    <row r="17">
      <c r="A17" s="4" t="inlineStr">
        <is>
          <t>Internal-Use Software Costs</t>
        </is>
      </c>
      <c r="B17" s="4" t="inlineStr">
        <is>
          <t>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4, no software costs were written-off. For the year ended January 31, 2023, we incurred a $7.3 million loss from the write-off of previously capitalized costs related to a change in the e-commerce platform. No software costs were written-off in the years ended January 31, 2022. Refer to Note 5, Charges and Credits , for additional information.</t>
        </is>
      </c>
    </row>
    <row r="18">
      <c r="A18" s="4" t="inlineStr">
        <is>
          <t>Impairment of Long-Lived Assets</t>
        </is>
      </c>
      <c r="B18" s="4" t="inlineStr">
        <is>
          <t>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measure an impairment loss if the carrying amount is not recoverable through its undiscounted cash flows and measure the impairment loss based on the difference between the carrying amount and estimated fair value. For the years ended January 31, 2024, we recorded an impairment loss of $2.3 million which is included in "Charges and Credits". For the years ended January 31, 2023 and 2022, there were no impairments.</t>
        </is>
      </c>
    </row>
    <row r="19">
      <c r="A19" s="4" t="inlineStr">
        <is>
          <t>Leases</t>
        </is>
      </c>
      <c r="B19" s="4" t="inlineStr">
        <is>
          <t>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t>
        </is>
      </c>
    </row>
    <row r="20">
      <c r="A20" s="4" t="inlineStr">
        <is>
          <t>Debt Issuance Costs</t>
        </is>
      </c>
      <c r="B20"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7, Debt and Financing Lease Obligations , are included in other assets on our Consolidated Balance Sheet and were $8.6 million and $5.4 million as of January 31, 2024 and 2023, respectively.</t>
        </is>
      </c>
    </row>
    <row r="21">
      <c r="A21" s="4" t="inlineStr">
        <is>
          <t>Expense Classifications</t>
        </is>
      </c>
      <c r="B21" s="4" t="inlineStr">
        <is>
          <t xml:space="preserve">Expense Classifications. </t>
        </is>
      </c>
    </row>
    <row r="22">
      <c r="A22" s="4" t="inlineStr">
        <is>
          <t>Advertising Costs</t>
        </is>
      </c>
      <c r="B22" s="4" t="inlineStr">
        <is>
          <t>Advertising Costs. Advertising costs are expensed as incurred. For fiscal years 2024, 2023 and 2022, advertising expense was $94.3 million, $86.7 million and $90.4 million, respectively.</t>
        </is>
      </c>
    </row>
    <row r="23">
      <c r="A23" s="4" t="inlineStr">
        <is>
          <t>Stock-Based Compensation</t>
        </is>
      </c>
      <c r="B23" s="4" t="inlineStr">
        <is>
          <t>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t>
        </is>
      </c>
    </row>
    <row r="24">
      <c r="A24" s="4" t="inlineStr">
        <is>
          <t>Self-insurance</t>
        </is>
      </c>
      <c r="B24" s="4" t="inlineStr">
        <is>
          <t xml:space="preserve">Self-insurance. </t>
        </is>
      </c>
    </row>
    <row r="25">
      <c r="A25" s="4" t="inlineStr">
        <is>
          <t>Income Taxes</t>
        </is>
      </c>
      <c r="B25" s="4" t="inlineStr">
        <is>
          <t>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During the years ended January 31, 2024 and 2023, we concluded that, based on our evaluation of available objective positive and negative evidence, it is not more likely than not that our net U.S. federal and state deferred tax assets are recoverable. As of January 31, 2024, the total valuation allowance relative to U.S. federal and state deferred tax assets was $25.2 million as compared to $6.6 million as of January 31, 2023. The net change during the year ended January 31, 2024 and 2023 in the valuation allowance was $18.6 million and $6.6 million, respectively.</t>
        </is>
      </c>
    </row>
    <row r="26">
      <c r="A26" s="4" t="inlineStr">
        <is>
          <t>Contingencies</t>
        </is>
      </c>
      <c r="B26" s="4" t="inlineStr">
        <is>
          <t xml:space="preserve">Contingencies. </t>
        </is>
      </c>
    </row>
    <row r="27">
      <c r="A27" s="4" t="inlineStr">
        <is>
          <t>Fair Value of Financial Instruments</t>
        </is>
      </c>
      <c r="B27"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the installment loans included in customer accounts receivable, approximates their carrying value, net of the allowance for credit losses. The fair value of revolving accounts included in customer accounts receivable are recorded at fair value which was determined using Level 3 inputs to develop a discounted cash flow forecast as further described in Note 3. The fair value of our Revolving Credit Facility approximates carrying value based on the current borrowing rate for similar types of borrowing arrangements. At January 31, 2024, the fair value of the asset-backed notes was $536.3 million, compared to the carrying value of $571.2 million, which was determined using Level 2 inputs based on inactive trading activity.</t>
        </is>
      </c>
    </row>
    <row r="28">
      <c r="A28" s="4" t="inlineStr">
        <is>
          <t>Recent Accounting Pronouncements Adopted</t>
        </is>
      </c>
      <c r="B28" s="4" t="inlineStr">
        <is>
          <t>Recent Accounting Pronouncements Adopted. Financial Instruments - Troubled Debt Restructurings and Vintage Disclosures. In March 2022, the FASB issued Accounting Standards Update ("ASU") 2022-02 ("ASU 2022-02"), Financial Instruments – Credit Losses (Topic 326): Troubled Debt Restructurings and Vintage Disclosures, an update that eliminates the accounting guidance for troubled debt restructurings ("TDR") by creditors in Accounting Standard Codification 310 - Receivables ("ASC 310-40") while enhancing disclosure requirements for certain loan refinancings and restructurings by creditors when a borrower is experiencing financial difficulty. Under ASU 2022-02, the use of a discounted cash flow method is no longer required when measuring expected credit losses on modified loans. The ASU also refines existing credit-related disclosures by requiring disclosure of current-period gross charge-offs of receivables by year of origination. The amendments in the ASU are to be applied prospectively to modifications and disclosures of gross charge-offs, and, as such, there will be no comparative disclosures to prior periods until such time as both periods disclosed are subject to the new guidelines. However, adoption on a modified retrospective basis is permitted for the effect on the allowance for credit losses related to the elimination of the TDR recognition and measurement guidance. The ASU became effective for the Company on February 1, 2023. Upon adoption, the Company recorded an adjustment to reduce the beginning balance of its allowance for credit losses by $0.4 million to reflect the elimination of the measurement guidance related to TDRs with an offsetting increase, net of tax, to beginning retained earnings. Liabilities - Supplier Finance Programs ASU 2022-04. In September 2022, the FASB issued Accounting Standards Update ("ASU") 2022-04 ("ASU 2022-04"), Liabilities - Supplier Finance Programs (Subtopic 405-50): Disclosure of Supplier Finance Program Obligations, an update that requires that a buyer in a supplier finance program disclose sufficient information about the program to allow a user of financial statements to understand the program's nature, activity during the period, changes from period to period, and potential magnitude. The ASU became effective for the Company in the second quarter of fiscal year 2024. The adoption did not have a material impact on our consolidated financial statements. Recent Accounting Pronouncements Yet To Be Adopted. Segment Reporting - Improvements to Reportable Segment Disclosures ASU 2023-07 . In November 2023, the FASB issued Accounting Standards Update ("ASU") 2023-07 ("ASU 2023-07"), Segment Reporting: Improvements to Reportable Segment Disclosures, that improves disclosures about a public entity's reportable segments and addresses requests from investors and other allocators of capital for additional, more detailed information about a reportable segment's expenses. We expect to adopt ASU 2023-07 during the fourth quarter of fiscal year 2025. The adoption of ASU 2023-07 will require additional disclosures related to our segment reporting but will likely not have a material impact on our financial statements. Income Taxes - Improvements to Income Tax Disclosures ASU 2023-09. In December 2023, the FASB issued an Accounting Standards Update ("ASU") 2023-09 ("ASU 2023-09"), Income Taxes (Topic 740): Improvements to Income Tax Disclosures, to enhance the transparency and decision usefulness of income tax disclosures. The ASU is intended to address investor requests for more transparency about income tax information through improvements to income tax disclosures primarily related to the rate reconciliation and income taxes paid information. We expect to adopt ASU 2023-09 during fiscal year 2026. The adoption of ASU 2023-09 will require additional disclosures related to our income tax reporting but will likely not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ustomer Accounts Receivable (Tables)</t>
        </is>
      </c>
      <c r="B1" s="2" t="inlineStr">
        <is>
          <t>12 Months Ended</t>
        </is>
      </c>
    </row>
    <row r="2">
      <c r="B2" s="2" t="inlineStr">
        <is>
          <t>Jan. 31, 2024</t>
        </is>
      </c>
    </row>
    <row r="3">
      <c r="A3" s="3" t="inlineStr">
        <is>
          <t>Receivables [Abstract]</t>
        </is>
      </c>
      <c r="B3" s="4" t="inlineStr">
        <is>
          <t xml:space="preserve"> </t>
        </is>
      </c>
    </row>
    <row r="4">
      <c r="A4" s="4" t="inlineStr">
        <is>
          <t>Schedule of customer accounts receivable</t>
        </is>
      </c>
      <c r="B4" s="4" t="inlineStr">
        <is>
          <t>Customer accounts receivable consisted of the following: (in thousands) January 31, January 31, Customer accounts receivable (1)(2) $ 992,346 $ 1,025,364 Deferred fees and origination costs, net (11,283) (11,699) Allowance for no-interest option credit programs (18,224) (18,753) Allowance for uncollectible interest and fees (18,488) (20,007) Carrying value of customer accounts receivable 944,351 974,905 Allowance for credit losses (3) (160,825) (164,168) Other net customer receivables 475 — Carrying value of customer accounts receivable, net of allowance 784,001 810,737 Short-term portion of customer accounts receivable, net (419,005) (421,683) Long-term customer accounts receivable, net $ 364,996 $ 389,054 (1) As of January 31, 2024 and 2023, the customer accounts receivable balance included $27.1 million and $27.5 million, respectively, in interest and fees receivable. Net of the allowance for uncollectible interest and fees, the outstanding receivable as of January 31, 2024 and 2023 was $8.6 million and $7.5 million, respectively. (2) As of January 31, 2024 and 2023, the carrying value of customer accounts receivable past due one day or greater was $304.9 million and $290.4 million, respectively. Further, the carrying amount of customer accounts receivable which received a re-age at least once during the lifetime of the loan was $177.5 million and $160.9 million as of January 31, 2024 and January 31, 2023, respectively. (3) As of January 31, 2024 and 2023, the allowance for credit losses is presented net of recovery receivables of $48.1 million and $47.4 million, respectively.</t>
        </is>
      </c>
    </row>
    <row r="5">
      <c r="A5" s="4" t="inlineStr">
        <is>
          <t>Accounts Receivable, Allowance for Credit Loss</t>
        </is>
      </c>
      <c r="B5" s="4" t="inlineStr">
        <is>
          <t xml:space="preserve">The allowance for credit losses included in the current and long-term portion of customer accounts receivable, net as shown in the Condensed Consolidated Balance Sheet were as follows: (in thousands) January 31, 2024 January 31, 2023 Customer accounts receivable - current $ 509,975 $ 517,611 Allowance for credit losses for customer accounts receivable - current (90,970) (95,928) Customer accounts receivable, net of allowances 419,005 421,683 Customer accounts receivable - non current 453,339 477,301 Allowance for credit losses for customer accounts receivable - non current (88,343) (88,247) Long-term portion of customer accounts receivable, net of allowances 364,996 389,054 Total customer accounts receivable, net $ 784,001 $ 810,737 </t>
        </is>
      </c>
    </row>
    <row r="6">
      <c r="A6" s="4" t="inlineStr">
        <is>
          <t>Financing Receivable, Current, Allowance for Credit Loss</t>
        </is>
      </c>
      <c r="B6" s="4" t="inlineStr">
        <is>
          <t>The following presents the activity in our allowance for credit losses and uncollectible interest for customer accounts receivable: January 31, 2024 (in thousands) Customer Accounts Receivable Restructured Accounts Total Allowance at beginning of period $ 150,579 $ 33,596 $ 184,175 ASU 2022-02 adoption — (372) (372) Adjusted allowance at beginning of period 150,579 33,224 183,803 Provision for credit loss expense (1) 148,522 42,302 190,824 Principal charge-offs (2) (148,884) (36,496) (185,380) Interest charge-offs (36,156) (8,863) (45,019) Recoveries (2) 28,178 6,907 35,085 Allowance at end of period $ 142,239 $ 37,074 $ 179,313 Average total installment loan portfolio $ 905,610 $ 85,539 $ 991,149 January 31, 2023 (in thousands) Customer Accounts Receivable Restructured Accounts Total Allowance at beginning of period $ 165,044 $ 43,976 $ 209,020 Provision for credit loss expense (1) 132,150 35,797 167,947 Principal charge-offs (2) (142,442) (44,863) (187,305) Interest charge-offs (33,959) (10,695) (44,654) Recoveries (2) 29,786 9,381 39,167 Allowance at end of period $ 150,579 $ 33,596 $ 184,175 Average total installment loan portfolio $ 968,085 $ 87,515 $ 1,055,600 January 31, 2022 (in thousands) Customer Accounts Receivable Restructured Accounts Total Allowance at beginning of period $ 219,739 $ 78,298 $ 298,037 Provision for credit loss expense (1) 52,872 30,936 83,808 Principal charge-offs (2) (105,889) (64,239) (170,128) Interest charge-offs (28,972) (17,576) (46,548) Recoveries (2) 27,294 16,557 43,851 Allowance at end of period $ 165,044 $ 43,976 $ 209,020 Average total installment loan portfolio $ 995,373 $ 140,618 $ 1,135,991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t>
        </is>
      </c>
    </row>
    <row r="7">
      <c r="A7" s="4" t="inlineStr">
        <is>
          <t>Financing Receivable, Modified</t>
        </is>
      </c>
      <c r="B7" s="4" t="inlineStr">
        <is>
          <t xml:space="preserve">The following tables show the amortized cost basis of loans modified during the twelve months ended January 31, 2024 (since the adoption of ASU 2022-02) to borrowers experiencing financial difficulty disaggregated by modification type: (dollars in thousands) Year ended January 31, 2024 Modification Type Carrying Value % of Carrying Value of Customer Accounts Receivable Significantly re-aged $ 59,218 6.0 % Balance forgiveness 182 — % Combination - significantly re-aged &amp; balance forgiveness 610 0.1 % Refinance 462 — % Total modifications $ 60,472 6.1 % The Company monitors the performance of modified loans to borrowers experiencing financial difficulty. The following table depicts the delinquency distribution of loans that were modified on or after February 1, 2023, the date we adopted ASU 2022-02: (in thousands) As of January 31, 2024 Current 1 - 30 31 - 60 61 - 90 91+ Total Significantly re-aged $ 19,532 $ 13,451 $ 7,866 $ 5,740 $ 12,629 $ 59,218 Balance forgiveness 48 20 22 12 80 182 Combination - significantly re-aged &amp; balance forgiveness 205 152 58 56 139 610 Refinance 220 82 43 37 80 462 Total $ 20,005 $ 13,705 $ 7,989 $ 5,845 $ 12,928 $ 60,472 The following tables describe the financial effect of the modifications made to customers experiencing financial difficulty: Twelve Months Ended January 31, 2024 Significantly re-aged Payment delay duration (in months) 4 to 12 Balance forgiveness Balance forgiven (in thousands) $ 18 Combination - significantly re-aged &amp; balance forgiveness Payment delay duration (in months) 4 to 12 Balance forgiven (in thousands) $ 66 Refinance Weighted-average interest rate reduction 6.95 % Term extension duration (in months) 28 Balance forgiven (in thousands)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Estimated January 31, (dollars in thousands) Useful Lives 2024 2023 Land Indefinite $ 1,057 $ 1,644 Buildings 30 years 4,482 4,176 Leasehold improvements 5 to 15 years 404,680 365,312 Equipment and fixtures 3 to 5 years 199,728 122,456 Finance leases 3 to 20 years 9,481 9,481 Construction in progress — 10,622 46,390 630,050 549,459 Less accumulated depreciation (379,582) (330,503) Property and equipment, net $ 250,468 $ 218,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12 Months Ended</t>
        </is>
      </c>
    </row>
    <row r="2">
      <c r="B2" s="2" t="inlineStr">
        <is>
          <t>Jan. 31, 2024</t>
        </is>
      </c>
    </row>
    <row r="3">
      <c r="A3" s="3" t="inlineStr">
        <is>
          <t>Charges and Credits [Abstract]</t>
        </is>
      </c>
      <c r="B3" s="4" t="inlineStr">
        <is>
          <t xml:space="preserve"> </t>
        </is>
      </c>
    </row>
    <row r="4">
      <c r="A4" s="4" t="inlineStr">
        <is>
          <t>Schedule of Charges and Credits</t>
        </is>
      </c>
      <c r="B4" s="4" t="inlineStr">
        <is>
          <t xml:space="preserve">Charges and credits consisted of the following: Year Ended January 31, (in thousands) 2024 2023 2022 Store lease termination and closure costs $ 2,340 $ (896) $ — Professional Fees 18,372 — — Employee severance — 8,006 — Gain from asset sale (3,147) — — Excess import freight costs — — 2,677 Loss on asset disposal — 7,250 — $ 17,565 $ 14,360 $ 2,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 (Tables)</t>
        </is>
      </c>
      <c r="B1" s="2" t="inlineStr">
        <is>
          <t>12 Months Ended</t>
        </is>
      </c>
    </row>
    <row r="2">
      <c r="B2" s="2" t="inlineStr">
        <is>
          <t>Jan. 31, 2024</t>
        </is>
      </c>
    </row>
    <row r="3">
      <c r="A3" s="3" t="inlineStr">
        <is>
          <t>Supplemental Disclosure of Finance Charges and Other Revenue [Abstract]</t>
        </is>
      </c>
      <c r="B3" s="4" t="inlineStr">
        <is>
          <t xml:space="preserve"> </t>
        </is>
      </c>
    </row>
    <row r="4">
      <c r="A4" s="4" t="inlineStr">
        <is>
          <t>Summary of finance charges and other revenues</t>
        </is>
      </c>
      <c r="B4" s="4" t="inlineStr">
        <is>
          <t xml:space="preserve">Finance charges and other revenues consisted of the following: Year Ended January 31, (in thousands) 2024 2023 2022 Interest income and fees $ 229,170 $ 244,137 $ 259,422 Insurance income 23,614 20,681 24,270 Other revenues 6,568 1,119 950 Total finance charges and other revenues $ 259,352 $ 265,937 $ 284,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12 Months Ended</t>
        </is>
      </c>
    </row>
    <row r="2">
      <c r="B2" s="2" t="inlineStr">
        <is>
          <t>Jan. 31, 2024</t>
        </is>
      </c>
    </row>
    <row r="3">
      <c r="A3" s="3" t="inlineStr">
        <is>
          <t>Debt Disclosure [Abstract]</t>
        </is>
      </c>
      <c r="B3" s="4" t="inlineStr">
        <is>
          <t xml:space="preserve"> </t>
        </is>
      </c>
    </row>
    <row r="4">
      <c r="A4" s="4" t="inlineStr">
        <is>
          <t>Long term debt</t>
        </is>
      </c>
      <c r="B4" s="4" t="inlineStr">
        <is>
          <t xml:space="preserve">Debt and financing lease obligations outstanding consist of the following: January 31, (in thousands) 2024 2023 Revolving Credit Facility $ 160,978 $ 221,000 Term Loan 108,000 — Secured Borrowings 168,587 — 2021-A VIE Asset-backed Class B Notes — 54,597 2021-A VIE Asset-backed Class C Notes 16,815 63,890 2022-A VIE Asset-backed Class A Notes — 117,935 2022-A VIE Asset-backed Class B Notes 51,238 132,090 2022-A VIE Asset-backed Class C Notes 63,090 63,090 2023-A VIE Asset-backed Class A Notes 67,673 — 2023-A VIE Asset-backed Class B Notes 82,430 — 2023-A VIE Asset-backed Class C Notes 30,550 — 2024-A VIE Asset-backed Class A Notes 133,490 — 2024-A VIE Asset-backed Class B Notes 98,120 — 2024-A VIE Asset-backed Class C Notes 27,760 — Financing lease obligations 5,315 5,226 Total debt and financing lease obligations 1,014,046 657,828 Less: Deferred debt issuance costs and discount on debt (23,623) (20,812) Current Secured Borrowing (147,815) — Current finance lease obligations (980) (937) Secured borrowings, non current (20,841) — Long-term debt and financing lease obligations $ 820,787 $ 636,079 </t>
        </is>
      </c>
    </row>
    <row r="5">
      <c r="A5" s="4" t="inlineStr">
        <is>
          <t>Aggregate maturities of long-term debt</t>
        </is>
      </c>
      <c r="B5" s="4" t="inlineStr">
        <is>
          <t xml:space="preserve">Future maturities of debt, excluding financing lease obligations, as of January 31, 2024 are as follows: (in thousands) Year Ended January 31, 2025 $ — 2026 — 2027 292,121 2028 288,653 2029 259,370 Total $ 840,144 </t>
        </is>
      </c>
    </row>
    <row r="6">
      <c r="A6" s="4" t="inlineStr">
        <is>
          <t>Schedule of asset-backed notes</t>
        </is>
      </c>
      <c r="B6" s="4" t="inlineStr">
        <is>
          <t>The asset-backed notes outstanding as of January 31, 2024 consisted of the following: (dollars in thousands) Asset-Backed Notes Original Principal Amount Original Net Proceeds (1) Current Principal Amount Issuance Date Maturity Date Contractual Interest Rate Effective Interest Rate (2) 2021-A Class C Notes $ 63,890 $ 63,450 $ 16,815 11/23/2021 5/15/2026 4.59% 5.14% 2022-A Class B Notes 132,090 129,050 51,238 7/21/2022 12/15/2026 9.52% 10.67% 2022-A Class C Notes 63,090 43,737 63,090 11/30/2022 12/15/2026 0.00% 19.20% 2023-A Class A Notes 160,690 159,603 67,673 8/17/2023 01/17/2028 8.01% 15.87% 2023-A Class B Notes 82,430 79,958 82,430 8/17/2023 01/17/2028 10.00% 12.57% 2023-A Class C Notes 30,550 26,665 30,550 8/17/2023 01/17/2028 11.00% 12.78% 2024-A Class A Notes 133,490 132,587 133,490 1/26/2024 1/16/2029 7.05% 13.86% 2024-A Class B Notes 98,120 96,279 98,120 1/26/2024 1/16/2029 9.80% 8.28% 2024-A Class C Notes 27,760 23,689 27,760 1/26/2024 1/16/2029 10.34% 7.73% Total $ 792,110 $ 755,018 $ 571,166 (1) After giving effect to debt issuance costs and discount on debt.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18703</v>
      </c>
      <c r="C3" s="7" t="n">
        <v>19534</v>
      </c>
    </row>
    <row r="4">
      <c r="A4" s="4" t="inlineStr">
        <is>
          <t>Restricted cash (includes VIE balances of $49,940 and $38,727, respectively)</t>
        </is>
      </c>
      <c r="B4" s="6" t="n">
        <v>52050</v>
      </c>
      <c r="C4" s="6" t="n">
        <v>40837</v>
      </c>
    </row>
    <row r="5">
      <c r="A5" s="4" t="inlineStr">
        <is>
          <t>Customer accounts receivable, net of allowance (includes VIE balances of $351,825 and $251,689, respectively)</t>
        </is>
      </c>
      <c r="B5" s="6" t="n">
        <v>419005</v>
      </c>
      <c r="C5" s="6" t="n">
        <v>421683</v>
      </c>
    </row>
    <row r="6">
      <c r="A6" s="4" t="inlineStr">
        <is>
          <t>Other accounts receivable</t>
        </is>
      </c>
      <c r="B6" s="6" t="n">
        <v>50559</v>
      </c>
      <c r="C6" s="6" t="n">
        <v>56887</v>
      </c>
    </row>
    <row r="7">
      <c r="A7" s="4" t="inlineStr">
        <is>
          <t>Inventories</t>
        </is>
      </c>
      <c r="B7" s="6" t="n">
        <v>333962</v>
      </c>
      <c r="C7" s="6" t="n">
        <v>240783</v>
      </c>
    </row>
    <row r="8">
      <c r="A8" s="4" t="inlineStr">
        <is>
          <t>Income taxes receivable</t>
        </is>
      </c>
      <c r="B8" s="6" t="n">
        <v>44352</v>
      </c>
      <c r="C8" s="6" t="n">
        <v>38436</v>
      </c>
    </row>
    <row r="9">
      <c r="A9" s="4" t="inlineStr">
        <is>
          <t>Prepaid expenses and other current assets</t>
        </is>
      </c>
      <c r="B9" s="6" t="n">
        <v>18679</v>
      </c>
      <c r="C9" s="6" t="n">
        <v>12937</v>
      </c>
    </row>
    <row r="10">
      <c r="A10" s="4" t="inlineStr">
        <is>
          <t>Assets, Current</t>
        </is>
      </c>
      <c r="B10" s="6" t="n">
        <v>1204096</v>
      </c>
      <c r="C10" s="6" t="n">
        <v>831097</v>
      </c>
    </row>
    <row r="11">
      <c r="A11" s="4" t="inlineStr">
        <is>
          <t>Long-term portion of customer accounts receivable, net of allowances (includes VIE balances of $276,700 and $181,575, respectively)</t>
        </is>
      </c>
      <c r="B11" s="6" t="n">
        <v>364996</v>
      </c>
      <c r="C11" s="6" t="n">
        <v>389054</v>
      </c>
    </row>
    <row r="12">
      <c r="A12" s="4" t="inlineStr">
        <is>
          <t>Property and equipment, net</t>
        </is>
      </c>
      <c r="B12" s="6" t="n">
        <v>250468</v>
      </c>
      <c r="C12" s="6" t="n">
        <v>218956</v>
      </c>
    </row>
    <row r="13">
      <c r="A13" s="4" t="inlineStr">
        <is>
          <t>Operating lease right-of-use assets</t>
        </is>
      </c>
      <c r="B13" s="6" t="n">
        <v>556416</v>
      </c>
      <c r="C13" s="6" t="n">
        <v>262104</v>
      </c>
    </row>
    <row r="14">
      <c r="A14" s="4" t="inlineStr">
        <is>
          <t>Other assets</t>
        </is>
      </c>
      <c r="B14" s="6" t="n">
        <v>30701</v>
      </c>
      <c r="C14" s="6" t="n">
        <v>15004</v>
      </c>
    </row>
    <row r="15">
      <c r="A15" s="4" t="inlineStr">
        <is>
          <t>Total assets</t>
        </is>
      </c>
      <c r="B15" s="6" t="n">
        <v>2444042</v>
      </c>
      <c r="C15" s="6" t="n">
        <v>1716215</v>
      </c>
    </row>
    <row r="16">
      <c r="A16" s="3" t="inlineStr">
        <is>
          <t>Current liabilities:</t>
        </is>
      </c>
      <c r="B16" s="4" t="inlineStr">
        <is>
          <t xml:space="preserve"> </t>
        </is>
      </c>
      <c r="C16" s="4" t="inlineStr">
        <is>
          <t xml:space="preserve"> </t>
        </is>
      </c>
    </row>
    <row r="17">
      <c r="A17" s="4" t="inlineStr">
        <is>
          <t>Accounts payable</t>
        </is>
      </c>
      <c r="B17" s="6" t="n">
        <v>98567</v>
      </c>
      <c r="C17" s="6" t="n">
        <v>71685</v>
      </c>
    </row>
    <row r="18">
      <c r="A18" s="4" t="inlineStr">
        <is>
          <t>Accrued compensation and related expenses</t>
        </is>
      </c>
      <c r="B18" s="6" t="n">
        <v>19309</v>
      </c>
      <c r="C18" s="6" t="n">
        <v>13285</v>
      </c>
    </row>
    <row r="19">
      <c r="A19" s="4" t="inlineStr">
        <is>
          <t>Accrued expenses</t>
        </is>
      </c>
      <c r="B19" s="6" t="n">
        <v>97775</v>
      </c>
      <c r="C19" s="6" t="n">
        <v>69334</v>
      </c>
    </row>
    <row r="20">
      <c r="A20" s="4" t="inlineStr">
        <is>
          <t>Operating lease liability</t>
        </is>
      </c>
      <c r="B20" s="6" t="n">
        <v>82153</v>
      </c>
      <c r="C20" s="6" t="n">
        <v>53208</v>
      </c>
    </row>
    <row r="21">
      <c r="A21" s="4" t="inlineStr">
        <is>
          <t>Income taxes payable</t>
        </is>
      </c>
      <c r="B21" s="6" t="n">
        <v>2693</v>
      </c>
      <c r="C21" s="6" t="n">
        <v>2869</v>
      </c>
    </row>
    <row r="22">
      <c r="A22" s="4" t="inlineStr">
        <is>
          <t>Deferred revenues and other credits</t>
        </is>
      </c>
      <c r="B22" s="6" t="n">
        <v>16288</v>
      </c>
      <c r="C22" s="6" t="n">
        <v>11043</v>
      </c>
    </row>
    <row r="23">
      <c r="A23" s="4" t="inlineStr">
        <is>
          <t>Total current liabilities</t>
        </is>
      </c>
      <c r="B23" s="6" t="n">
        <v>466523</v>
      </c>
      <c r="C23" s="6" t="n">
        <v>222361</v>
      </c>
    </row>
    <row r="24">
      <c r="A24" s="4" t="inlineStr">
        <is>
          <t>Operating lease liability - non current</t>
        </is>
      </c>
      <c r="B24" s="6" t="n">
        <v>598712</v>
      </c>
      <c r="C24" s="6" t="n">
        <v>331109</v>
      </c>
    </row>
    <row r="25">
      <c r="A25" s="4" t="inlineStr">
        <is>
          <t>Long-term debt and finance lease obligations (includes VIE balances of $$571,166 and $410,790 respectively)</t>
        </is>
      </c>
      <c r="B25" s="6" t="n">
        <v>820787</v>
      </c>
      <c r="C25" s="6" t="n">
        <v>636079</v>
      </c>
    </row>
    <row r="26">
      <c r="A26" s="4" t="inlineStr">
        <is>
          <t>Deferred tax liability</t>
        </is>
      </c>
      <c r="B26" s="6" t="n">
        <v>5603</v>
      </c>
      <c r="C26" s="6" t="n">
        <v>2041</v>
      </c>
    </row>
    <row r="27">
      <c r="A27" s="4" t="inlineStr">
        <is>
          <t>Other long-term liabilities</t>
        </is>
      </c>
      <c r="B27" s="6" t="n">
        <v>34078</v>
      </c>
      <c r="C27" s="6" t="n">
        <v>22215</v>
      </c>
    </row>
    <row r="28">
      <c r="A28" s="4" t="inlineStr">
        <is>
          <t>Total liabilities</t>
        </is>
      </c>
      <c r="B28" s="6" t="n">
        <v>1946544</v>
      </c>
      <c r="C28" s="6" t="n">
        <v>1213805</v>
      </c>
    </row>
    <row r="29">
      <c r="A29" s="4" t="inlineStr">
        <is>
          <t>Commitments and contingencies</t>
        </is>
      </c>
      <c r="B29" s="4" t="inlineStr">
        <is>
          <t xml:space="preserve"> </t>
        </is>
      </c>
      <c r="C29" s="4" t="inlineStr">
        <is>
          <t xml:space="preserve"> </t>
        </is>
      </c>
    </row>
    <row r="30">
      <c r="A30" s="4" t="inlineStr">
        <is>
          <t>Temporary Equity, Carrying Amount, Attributable to Parent</t>
        </is>
      </c>
      <c r="B30" s="6" t="n">
        <v>62246</v>
      </c>
      <c r="C30" s="6" t="n">
        <v>0</v>
      </c>
    </row>
    <row r="31">
      <c r="A31" s="3" t="inlineStr">
        <is>
          <t>Stockholders’ equity:</t>
        </is>
      </c>
      <c r="B31" s="4" t="inlineStr">
        <is>
          <t xml:space="preserve"> </t>
        </is>
      </c>
      <c r="C31" s="4" t="inlineStr">
        <is>
          <t xml:space="preserve"> </t>
        </is>
      </c>
    </row>
    <row r="32">
      <c r="A32" s="4" t="inlineStr">
        <is>
          <t>Common stock ($0.01 par value, 100,000 shares authorized; 33,992 and 33,379 shares issued, respectively)</t>
        </is>
      </c>
      <c r="B32" s="6" t="n">
        <v>340</v>
      </c>
      <c r="C32" s="6" t="n">
        <v>334</v>
      </c>
    </row>
    <row r="33">
      <c r="A33" s="4" t="inlineStr">
        <is>
          <t>Treasury stock (at cost; 9,405 shares and 9,405 shares, respectively)</t>
        </is>
      </c>
      <c r="B33" s="6" t="n">
        <v>-193370</v>
      </c>
      <c r="C33" s="6" t="n">
        <v>-193370</v>
      </c>
    </row>
    <row r="34">
      <c r="A34" s="4" t="inlineStr">
        <is>
          <t>Additional paid-in capital</t>
        </is>
      </c>
      <c r="B34" s="6" t="n">
        <v>164966</v>
      </c>
      <c r="C34" s="6" t="n">
        <v>155523</v>
      </c>
    </row>
    <row r="35">
      <c r="A35" s="4" t="inlineStr">
        <is>
          <t>Retained earnings</t>
        </is>
      </c>
      <c r="B35" s="6" t="n">
        <v>463316</v>
      </c>
      <c r="C35" s="6" t="n">
        <v>539923</v>
      </c>
    </row>
    <row r="36">
      <c r="A36" s="4" t="inlineStr">
        <is>
          <t>Total stockholders’ equity</t>
        </is>
      </c>
      <c r="B36" s="6" t="n">
        <v>435252</v>
      </c>
      <c r="C36" s="6" t="n">
        <v>502410</v>
      </c>
    </row>
    <row r="37">
      <c r="A37" s="4" t="inlineStr">
        <is>
          <t>Total liabilities, mezzanine equity, and stockholders’ equity</t>
        </is>
      </c>
      <c r="B37" s="6" t="n">
        <v>2444042</v>
      </c>
      <c r="C37" s="6" t="n">
        <v>1716215</v>
      </c>
    </row>
    <row r="38">
      <c r="A38" s="4" t="inlineStr">
        <is>
          <t>Long-term debt</t>
        </is>
      </c>
      <c r="B38" s="6" t="n">
        <v>571166</v>
      </c>
      <c r="C38" s="4" t="inlineStr">
        <is>
          <t xml:space="preserve"> </t>
        </is>
      </c>
    </row>
    <row r="39">
      <c r="A39" s="4" t="inlineStr">
        <is>
          <t>VIE</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ustomer accounts receivable, net of allowance (includes VIE balances of $351,825 and $251,689, respectively)</t>
        </is>
      </c>
      <c r="B41" s="6" t="n">
        <v>351825</v>
      </c>
      <c r="C41" s="6" t="n">
        <v>251689</v>
      </c>
    </row>
    <row r="42">
      <c r="A42" s="4" t="inlineStr">
        <is>
          <t>Total assets</t>
        </is>
      </c>
      <c r="B42" s="6" t="n">
        <v>852096</v>
      </c>
      <c r="C42" s="6" t="n">
        <v>471991</v>
      </c>
    </row>
    <row r="43">
      <c r="A43" s="3" t="inlineStr">
        <is>
          <t>Current liabilities:</t>
        </is>
      </c>
      <c r="B43" s="4" t="inlineStr">
        <is>
          <t xml:space="preserve"> </t>
        </is>
      </c>
      <c r="C43" s="4" t="inlineStr">
        <is>
          <t xml:space="preserve"> </t>
        </is>
      </c>
    </row>
    <row r="44">
      <c r="A44" s="4" t="inlineStr">
        <is>
          <t>Accrued expenses</t>
        </is>
      </c>
      <c r="B44" s="6" t="n">
        <v>1155</v>
      </c>
      <c r="C44" s="6" t="n">
        <v>3475</v>
      </c>
    </row>
    <row r="45">
      <c r="A45" s="4" t="inlineStr">
        <is>
          <t>Total liabilities</t>
        </is>
      </c>
      <c r="B45" s="6" t="n">
        <v>723349</v>
      </c>
      <c r="C45" s="6" t="n">
        <v>421092</v>
      </c>
    </row>
    <row r="46">
      <c r="A46" s="3" t="inlineStr">
        <is>
          <t>Stockholders’ equity:</t>
        </is>
      </c>
      <c r="B46" s="4" t="inlineStr">
        <is>
          <t xml:space="preserve"> </t>
        </is>
      </c>
      <c r="C46" s="4" t="inlineStr">
        <is>
          <t xml:space="preserve"> </t>
        </is>
      </c>
    </row>
    <row r="47">
      <c r="A47" s="4" t="inlineStr">
        <is>
          <t>Long-term debt</t>
        </is>
      </c>
      <c r="B47" s="6" t="n">
        <v>571166</v>
      </c>
      <c r="C47" s="6" t="n">
        <v>410790</v>
      </c>
    </row>
    <row r="48">
      <c r="A48" s="4" t="inlineStr">
        <is>
          <t>Long-Term Debt</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cured Long-Term Debt, Noncurrent</t>
        </is>
      </c>
      <c r="B50" s="6" t="n">
        <v>20841</v>
      </c>
      <c r="C50" s="6" t="n">
        <v>0</v>
      </c>
    </row>
    <row r="51">
      <c r="A51" s="4" t="inlineStr">
        <is>
          <t>Short-Term Debt</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Short-term debt and finance lease obligations</t>
        </is>
      </c>
      <c r="B53" s="6" t="n">
        <v>1923</v>
      </c>
      <c r="C53" s="6" t="n">
        <v>937</v>
      </c>
    </row>
    <row r="54">
      <c r="A54" s="4" t="inlineStr">
        <is>
          <t>Secured Debt, Current</t>
        </is>
      </c>
      <c r="B54" s="6" t="n">
        <v>147815</v>
      </c>
      <c r="C54" s="6" t="n">
        <v>0</v>
      </c>
    </row>
    <row r="55">
      <c r="A55" s="4" t="inlineStr">
        <is>
          <t>Short-Term Debt | VIE</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Secured Debt, Current</t>
        </is>
      </c>
      <c r="B57" s="6" t="n">
        <v>147815</v>
      </c>
      <c r="C57" s="4" t="inlineStr">
        <is>
          <t xml:space="preserve"> </t>
        </is>
      </c>
    </row>
    <row r="58">
      <c r="A58" s="4" t="inlineStr">
        <is>
          <t>Receivables, Fair Value Disclosure, Noncurrent</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Receivables, Fair Value Disclosure</t>
        </is>
      </c>
      <c r="B60" s="6" t="n">
        <v>37365</v>
      </c>
      <c r="C60" s="6" t="n">
        <v>0</v>
      </c>
    </row>
    <row r="61">
      <c r="A61" s="4" t="inlineStr">
        <is>
          <t>Receivables, Fair Value Disclosure, Current | VIE</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Receivables, Fair Value Disclosure, Current</t>
        </is>
      </c>
      <c r="B63" s="7" t="n">
        <v>266786</v>
      </c>
      <c r="C6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Deferred tax assets and liabilities</t>
        </is>
      </c>
      <c r="B4" s="4" t="inlineStr">
        <is>
          <t>Deferred tax assets and liabilities consisted of the following: January 31, (in thousands) 2024 2023 Deferred tax assets: Deferred revenue $ — $ 579 Capitalized costs 1,771 — Customer accounts receivable 23,583 — Indirect tax reserve 4,935 3,393 Inventories — 2,354 Lease liability 153,494 70,869 Stock-based compensation 4,118 4,009 Net operating loss carryforwards 8,670 11,122 Other 5,242 3,030 Total deferred tax assets 201,813 95,356 Valuation allowance (25,219) (6,584) Total deferred tax assets, net of allowance 176,594 88,772 Deferred tax liabilities: Allowance for credit losses — (13,217) Inventory (18,824) — Right-of-use asset (125,441) (58,895) Vendor prepayments (3,088) (1,961) Sales tax receivable (3,445) (3,718) Property and equipment (30,845) (12,985) Other (554) (37) Total deferred tax liabilities (182,197) (90,813) Net deferred tax liability $ (5,603) $ (2,041)</t>
        </is>
      </c>
    </row>
    <row r="5">
      <c r="A5" s="4" t="inlineStr">
        <is>
          <t>Components of provision (benefit) for income taxes</t>
        </is>
      </c>
      <c r="B5" s="4" t="inlineStr">
        <is>
          <t xml:space="preserve">Provision (benefit) for income taxes consisted of the following: Year Ended January 31, (in thousands) 2024 2023 2022 Current: Federal $ (12,702) $ (2,607) $ 13,428 State 842 845 3,285 Total current (11,860) (1,762) 16,713 Deferred: Federal (25,009) (5,974) 14,726 State (2,587) 665 2,073 Total deferred (27,596) (5,309) 16,799 (Benefit) provision for income taxes $ (39,456) $ (7,071) $ 33,512 </t>
        </is>
      </c>
    </row>
    <row r="6">
      <c r="A6" s="4" t="inlineStr">
        <is>
          <t>Reconciliation of tax provision at statutory rate</t>
        </is>
      </c>
      <c r="B6" s="4" t="inlineStr">
        <is>
          <t xml:space="preserve">A reconciliation of the provision (benefit) for income taxes at the U.S. federal statutory tax rate and the total tax provision for each of the periods presented in the statements of operations follows: Year Ended January 31, (in thousands) 2024 2023 2022 Income tax (benefit) provision at U.S. federal statutory rate $ (24,434) $ (13,936) $ 29,761 State income taxes, net of federal benefit (2,121) 396 3,782 Bargain purchase gain (22,020) — — Provision to return adjustments (1,841) (1,401) — Recognition of uncertain tax benefit (6,100) — — Interest on tax (3,342) — — Employee benefits 1,737 2,193 419 Change in valuation allowance 18,635 6,584 — Other tax 30 (907) (450) (Benefit) provision for income taxes $ (39,456) $ (7,071) $ 33,512 </t>
        </is>
      </c>
    </row>
    <row r="7">
      <c r="A7" s="4" t="inlineStr">
        <is>
          <t>Changes in balance of unrecognized tax benefits</t>
        </is>
      </c>
      <c r="B7" s="4" t="inlineStr">
        <is>
          <t>Changes in the balance of unrecognized tax benefits, excluding interest and penalties on uncertain tax positions, were as follows: Year Ended January 31, (in thousands) 2024 2023 2022 Balance at February 1 $ (10,642) $ (9,323) $ (9,853) Increases related to prior year tax positions (1,701) — — Decreases related to prior year tax positions 1,210 — 982 Increases related to current year tax positions — (1,319) (452) Lapse of statute 4,581 — — Balance at January 31 $ (6,552) $ (10,642) $ (9,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t>
        </is>
      </c>
      <c r="B4" s="4" t="inlineStr">
        <is>
          <t>Supplemental lease information is summarized below: Assets January 31, (in thousands) Balance sheet classification 2024 2023 Operating lease assets Operating lease right-of-use assets $ 556,416 $ 262,104 Finance lease assets Property and equipment, net 3,821 4,900 Total leased assets $ 560,237 $ 267,004 Liabilities Operating (1) Operating lease liability $ 82,153 $ 66,204 Finance Short-term debt and finance lease obligations 980 937 Operating Operating lease liability - non current 598,712 331,109 Finance Long-term debt and finance lease obligations 4,335 4,289 Total lease liabilities $ 686,180 $ 402,539 (1) Represents the gross operating lease liability before tenant improvement allowances. As of January 31, 2024 and 2023, we had $6.7 million and $13.0 million of tenant improvement allowances to be remitted by the landlord. Lease Cost Year Ended January 31, (in thousands) Income statement classification 2024 2023 Operating lease costs (1) Selling, general and administrative expense $ 77,463 $ 69,135 Total operating lease cost $ 77,463 $ 69,135 (1) Includes short-term and variable lease costs, which are not significant. Additional details regarding the Company’s leasing activities as a lessee are presented below: Other Information Year Ended January 31, (dollars in thousands) 2024 2023 Cash paid for amounts included in the measurement of lease liabilities Operating cash flows for operating leases $ 98,956 $ 87,304 Weighted-average remaining lease term (in years) Finance leases 8.3 8.4 Operating leases 8.9 6.5 Weighted-average discount rate Finance leases 5.6 % 5.1 % Operating leases 7.8 % 7.3 %</t>
        </is>
      </c>
    </row>
    <row r="5">
      <c r="A5" s="4" t="inlineStr">
        <is>
          <t>Schedule of future minimum base rental payments</t>
        </is>
      </c>
      <c r="B5" s="4" t="inlineStr">
        <is>
          <t xml:space="preserve">The following table presents a summary of our minimum contractual lease commitments and obligations as of January 31, 2024: (in thousands) Operating Leases Finance Leases Total Year ending January 31, 2025 $ 122,034 $ 1,338 $ 123,372 2026 123,467 1,041 124,508 2027 113,106 764 113,870 2028 103,456 707 104,163 2029 91,722 280 92,002 Thereafter 383,971 2,380 386,351 Total undiscounted cash flows 937,756 6,510 944,266 Less: Interest 256,891 1,195 258,086 Total lease liabilities $ 680,865 $ 5,315 $ 686,180 </t>
        </is>
      </c>
    </row>
    <row r="6">
      <c r="A6" s="4" t="inlineStr">
        <is>
          <t>Lessor, Operating Lease, Payment to be Received, Maturity</t>
        </is>
      </c>
      <c r="B6" s="4" t="inlineStr">
        <is>
          <t xml:space="preserve">The following table illustrates the Company’s expectation of lease payments to be received for non-cancelable subleases as of January 31, 2024: (in thousands) Operating Leases Fiscal Year Subleases 2025 $ 8,801 2026 7,838 2027 6,829 2028 5,503 2029 3,509 Thereafter 7,704 Total future minimum receipts $ 40,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recognized primarily in SG&amp;A, from stock-based compensation consisted of the following: Year Ended January 31, (in thousands) 2024 2023 2022 Stock options $ — $ 208 $ 1,608 RSUs and PSUs 10,028 10,392 7,038 Employee stock purchase plan 230 372 269 Accelerated RSU expense charged to severance — 5,736 — Total stock-based compensation expense $ 10,258 $ 16,708 $ 8,915 </t>
        </is>
      </c>
    </row>
    <row r="5">
      <c r="A5" s="4" t="inlineStr">
        <is>
          <t>Summary of incentive stock option plan activity</t>
        </is>
      </c>
      <c r="B5" s="4" t="inlineStr">
        <is>
          <t>The following table summarizes the activity for outstanding stock options: Shares Weighted- Weighted- Outstanding, January 31, 2023 600,000 $ 30.12 Granted — $ — Exercised — $ — Forfeited and expired — $ — Outstanding, January 31, 2024 600,000 $ 30.12 4.0 Vested and expected to vest, January 31, 2024 600,000 $ 30.12 4.0 Exercisable, January 31, 2024 600,000 $ 30.12 4.0</t>
        </is>
      </c>
    </row>
    <row r="6">
      <c r="A6" s="4" t="inlineStr">
        <is>
          <t>Schedule of Share-based Payment Award, Stock Options, Valuation Assumptions</t>
        </is>
      </c>
      <c r="B6" s="4" t="inlineStr">
        <is>
          <t>The weighted-average assumptions used in the Monte Carlo valuations are as follows: Year Ended January 31, 2024 2023 Expected stock price volatility 73.0% 78.0%-80.0% Risk-free interest rate 3.75% 1.39%-2.58% Expected life (in years) 3.0 2.8 - 3.0</t>
        </is>
      </c>
    </row>
    <row r="7">
      <c r="A7" s="4" t="inlineStr">
        <is>
          <t>Summary of the restricted stock units granted under the Omnibus Incentive Plan activity</t>
        </is>
      </c>
      <c r="B7" s="4" t="inlineStr">
        <is>
          <t xml:space="preserve">The following table summarizes the activity for RSUs and PSUs: Time-Based RSUs Performance-Based RSUs Number of Units Weighted-Average Grant Date Fair Value Number of Units Weighted-Average Grant Date Fair Value Total Number of Units Balance, January 31, 2023 1,233,640 $ 14.94 504,718 $ 20.68 1,738,358 Granted 1,624,518 $ 6.29 174,290 $ 13.49 1,798,808 Vested and converted to common stock (675,299) $ 13.53 — $ — (675,299) Forfeited (272,510) $ 11.24 (298,768) $ 12.47 (571,278) Balance, January 31, 2024 1,910,349 $ 8.61 380,240 $ 23.83 2,290,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Vendors (Tables)</t>
        </is>
      </c>
      <c r="B1" s="2" t="inlineStr">
        <is>
          <t>12 Months Ended</t>
        </is>
      </c>
    </row>
    <row r="2">
      <c r="B2" s="2" t="inlineStr">
        <is>
          <t>Jan. 31, 2024</t>
        </is>
      </c>
    </row>
    <row r="3">
      <c r="A3" s="3" t="inlineStr">
        <is>
          <t>Significant Vendors [Abstract]</t>
        </is>
      </c>
      <c r="B3" s="4" t="inlineStr">
        <is>
          <t xml:space="preserve"> </t>
        </is>
      </c>
    </row>
    <row r="4">
      <c r="A4" s="4" t="inlineStr">
        <is>
          <t>Vendor portion of the Company's merchandise purchases</t>
        </is>
      </c>
      <c r="B4" s="4" t="inlineStr">
        <is>
          <t>As shown in the table below, a significant portion of our merchandise purchases were made from six vendors: Year Ended January 31, 2024 2023 2022 Vendor A 31.3 % 31.6 % 31.5 % Vendor B 18.5 17.4 21.1 Vendor C 11.1 11.0 11.0 Vendor D 2.6 4.2 5.0 Vendor E 2.3 2.7 2.5 Vendor F 2.1 2.5 2.2 Top six vendors combined 67.9 % 69.4 % 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held by the VIEs (for legal purposes, the assets and liabilities of the VIEs will remain distinct from Conn’s, Inc.): (in thousands) January 31, January 31, Assets: Restricted cash $ 49,940 $ 38,727 Customer accounts receivable: Customer accounts receivable 715,176 506,811 Restructured accounts 73,205 46,626 Allowance for credit losses (136,821) (105,982) Allowance for no-interest option credit programs (15,505) (9,340) Deferred fees and origination costs (7,530) (4,851) Total customer accounts receivable, net 628,525 433,264 Customer accounts receivable under fair value option 173,631 — Due from Conn's, Inc., net 44,103 — Total assets $ 852,096 $ 471,991 Liabilities: Accrued expenses $ 1,155 $ 3,475 Other liabilities 5,995 4,578 Due to Conn’s, Inc., net — 2,249 Secured borrowings - current 147,815 — Long-term debt: Secured borrowings - non-current 20,841 — 2021-A Class B Notes — 54,597 2021-A Class C Notes 16,815 63,890 2022-A Class A Notes — 117,935 2022-A Class B Notes 51,238 132,090 2022-A Class C Notes 63,090 63,090 2023-A Class A Notes 67,673 — 2023-A Class B Notes 82,430 — 2023-A Class C Notes 30,550 — 2024-A Class A Notes 133,490 — 2024-A Class B Notes 98,120 — 2024-A Class C Notes 27,760 — 739,822 431,602 Less deferred debt issuance costs (23,623) (20,812) Total debt 716,199 410,790 Total liabilities $ 723,349 $ 421,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Jan. 31, 2024</t>
        </is>
      </c>
    </row>
    <row r="3">
      <c r="A3" s="3" t="inlineStr">
        <is>
          <t>Segment Reporting [Abstract]</t>
        </is>
      </c>
      <c r="B3" s="4" t="inlineStr">
        <is>
          <t xml:space="preserve"> </t>
        </is>
      </c>
    </row>
    <row r="4">
      <c r="A4" s="4" t="inlineStr">
        <is>
          <t>Financial information by segment</t>
        </is>
      </c>
      <c r="B4" s="4" t="inlineStr">
        <is>
          <t>Financial information by segment is presented in the following tables: Year Ended January 31, 2024 (in thousands) Retail Credit Eliminations Total Revenues: Furniture and mattress $ 352,375 $ — $ (2,054) $ 350,321 Home appliance 338,725 — (2,105) 336,620 Consumer electronics 110,571 — (1,580) 108,991 Computers 37,737 — (1,027) 36,710 Other 64,250 — (62) 64,188 Product sales 903,658 — (6,828) 896,830 Repair service agreement commissions 72,738 — — 72,738 Service revenues 8,763 — — 8,763 Total net sales 985,159 — (6,828) 978,331 Finance charges and other revenues 3,409 257,193 (1,250) 259,352 Total revenues 988,568 257,193 (8,078) 1,237,683 Costs and expenses: Cost of goods sold 631,604 4,377 (6,293) 629,688 Selling, general and administrative expense (1) 431,887 130,741 (1,000) 561,628 Provision for bad debts 540 153,540 — 154,080 Charges and credits 17,565 — — 17,565 Total costs and expenses 1,081,596 288,658 (7,293) 1,362,961 Operating loss (93,028) (31,465) (785) (125,278) Interest expense 45 81,662 — 81,707 Loss on extinguishment of debt — 14,221 — 14,221 Bargain purchase gain, net of deferred taxes (104,857) — — (104,857) (Loss) income before income taxes $ 11,784 $ (127,348) $ (785) $ (116,349) Additional Disclosures: Property and equipment additions $ 38,698 $ 3,078 $ — $ 41,776 Depreciation expense $ 46,309 $ 4,108 $ — $ 50,417 January 31, 2024 (in thousands) Retail Credit Eliminations Total Total assets $ 594,865 $ 1,849,177 $ — $ 2,444,042 Year Ended January 31, 2023 (in thousands) Retail Credit Total Revenues: Furniture and mattress $ 340,325 $ — $ 340,325 Home appliance 430,250 — 430,250 Consumer electronics 139,868 — 139,868 Computers 37,547 — 37,547 Other 38,610 — 38,610 Product sales 986,600 — 986,600 Repair service agreement commissions 80,446 — 80,446 Service revenues 9,544 — 9,544 Total net sales 1,076,590 — 1,076,590 Finance charges and other revenues 1,119 264,818 265,937 Total revenues 1,077,709 264,818 1,342,527 Costs and expenses: Cost of goods sold 710,234 — 710,234 Selling, general and administrative expense (1) 391,393 134,819 526,212 Provision for bad debts 896 120,297 121,193 Charges and credits 14,360 — 14,360 Total costs and expenses 1,116,883 255,116 1,371,999 Operating (loss) income (39,174) 9,702 (29,472) Interest expense — 36,891 36,891 Loss before income taxes $ (39,174) $ (27,189) $ (66,363) Additional Disclosures: Property and equipment additions $ 80,942 $ 939 $ 81,881 Depreciation expense $ 44,304 $ 1,971 $ 46,275 January 31, 2023 (in thousands) Retail Credit Total Total assets $ 537,332 $ 1,178,883 $ 1,716,215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on extinguishment of debt — 1,218 1,218 (Loss) income before income taxes $ 77,802 $ 63,915 $ 141,717 Additional Disclosures: Property and equipment additions $ 44,618 $ 1,392 $ 46,010 Depreciation expense $ 43,728 $ 1,721 $ 45,449 January 31, 2022 (in thousands) Retail Credit Total Total assets $ 671,920 $ 1,082,546 $ 1,754,466 (1) For the years ended January 31, 2024, 2023 and 2022, the amount of overhead allocated to each segment reflected in SG&amp;A was $32.5 million, $31.7 million and $40.6 million, respectively. For the years ended January 31, 2024, 2023 and 2022, the amount of reimbursement made to the retail segment by the credit segment was $25.0 million, $26.3 million and $28.3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Dec. 18, 2023</t>
        </is>
      </c>
    </row>
    <row r="2">
      <c r="A2" s="3" t="inlineStr">
        <is>
          <t>Business Combination and Asset Acquisition [Abstract]</t>
        </is>
      </c>
      <c r="B2" s="4" t="inlineStr">
        <is>
          <t xml:space="preserve"> </t>
        </is>
      </c>
    </row>
    <row r="3">
      <c r="A3" s="4" t="inlineStr">
        <is>
          <t>Schedule of Business Acquisitions, by Acquisition</t>
        </is>
      </c>
      <c r="B3" s="4" t="inlineStr">
        <is>
          <t xml:space="preserve">Recognized amounts of identifiable assets and liabilities are as follows: (in thousands) December 18, Cash and cash equivalents $ 3,714 Inventories 129,748 Customer accounts receivable 90,603 Securitized customer accounts receivable, current 189,191 Other current assets 8,901 Securitized customer accounts receivable, non-current 26,953 Property, plant, and equipment 50,430 Operating lease right-of-use-assets 222,342 Other assets 4,306 Total assets 726,188 Current operating lease liabilities 23,982 Accounts payable and accrued expenses 77,175 Other current liabilities 8,216 Secured borrowings 204,867 Deferred tax liability 31,074 Non-current operating lease liabilities 202,122 Other long-term liabilities 4,628 Total liabilities 552,064 Net assets acquired 174,124 Consideration transferred 69,267 Bargain purchase gain $ 104,857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Summary of Significant Accounting Policies - Business (Details)</t>
        </is>
      </c>
      <c r="B1" s="2" t="inlineStr">
        <is>
          <t>12 Months Ended</t>
        </is>
      </c>
    </row>
    <row r="2">
      <c r="B2" s="2" t="inlineStr">
        <is>
          <t>Jan. 31, 2024 segment shares</t>
        </is>
      </c>
      <c r="C2" s="2" t="inlineStr">
        <is>
          <t>Dec. 18, 2023 shares</t>
        </is>
      </c>
    </row>
    <row r="3">
      <c r="A3" s="3" t="inlineStr">
        <is>
          <t>New Accounting Pronouncements or Change in Accounting Principle [Line Items]</t>
        </is>
      </c>
      <c r="B3" s="4" t="inlineStr">
        <is>
          <t xml:space="preserve"> </t>
        </is>
      </c>
      <c r="C3" s="4" t="inlineStr">
        <is>
          <t xml:space="preserve"> </t>
        </is>
      </c>
    </row>
    <row r="4">
      <c r="A4" s="4" t="inlineStr">
        <is>
          <t>Preferred stock, shares issued (in shares)</t>
        </is>
      </c>
      <c r="B4" s="4" t="inlineStr">
        <is>
          <t xml:space="preserve"> </t>
        </is>
      </c>
      <c r="C4" s="6" t="n">
        <v>1000000</v>
      </c>
    </row>
    <row r="5">
      <c r="A5" s="4" t="inlineStr">
        <is>
          <t>Convertible Preferred Stock, Shares Issued upon Conversion</t>
        </is>
      </c>
      <c r="B5" s="6" t="n">
        <v>24540295</v>
      </c>
      <c r="C5" s="4" t="inlineStr">
        <is>
          <t xml:space="preserve"> </t>
        </is>
      </c>
    </row>
    <row r="6">
      <c r="A6" s="4" t="inlineStr">
        <is>
          <t>Common Stock, if Converted, Percent of Outstanding Common Stock</t>
        </is>
      </c>
      <c r="B6" s="9" t="n">
        <v>0.4999</v>
      </c>
      <c r="C6" s="4" t="inlineStr">
        <is>
          <t xml:space="preserve"> </t>
        </is>
      </c>
    </row>
    <row r="7">
      <c r="A7" s="4" t="inlineStr">
        <is>
          <t>Operating segments | segment</t>
        </is>
      </c>
      <c r="B7" s="6" t="n">
        <v>2</v>
      </c>
      <c r="C7" s="4" t="inlineStr">
        <is>
          <t xml:space="preserve"> </t>
        </is>
      </c>
    </row>
    <row r="8">
      <c r="A8" s="4" t="inlineStr">
        <is>
          <t>Percent of Subsidiary Equity Acquir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Business Acquisition, Percentage of Voting Interests Acquired</t>
        </is>
      </c>
      <c r="B10" s="4" t="inlineStr">
        <is>
          <t xml:space="preserve"> </t>
        </is>
      </c>
      <c r="C10" s="10"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Credit card deposits in-transit</t>
        </is>
      </c>
      <c r="B3" s="5" t="n">
        <v>2.5</v>
      </c>
      <c r="C3" s="5"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Securitized Receivables Servicer - USD ($) $ in Millions</t>
        </is>
      </c>
      <c r="B1" s="2" t="inlineStr">
        <is>
          <t>Jan. 31, 2024</t>
        </is>
      </c>
      <c r="C1" s="2" t="inlineStr">
        <is>
          <t>Jan. 31, 2023</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5" t="n">
        <v>41.2</v>
      </c>
      <c r="C3" s="5" t="n">
        <v>33.6</v>
      </c>
    </row>
    <row r="4">
      <c r="A4" s="4" t="inlineStr">
        <is>
          <t>VIE</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5" t="n">
        <v>8.800000000000001</v>
      </c>
      <c r="C6" s="5" t="n">
        <v>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4" t="inlineStr">
        <is>
          <t>Restricted cash</t>
        </is>
      </c>
      <c r="B2" s="7" t="n">
        <v>52050</v>
      </c>
      <c r="C2" s="7" t="n">
        <v>40837</v>
      </c>
    </row>
    <row r="3">
      <c r="A3" s="4" t="inlineStr">
        <is>
          <t>Customer accounts receivable, net of allowance</t>
        </is>
      </c>
      <c r="B3" s="6" t="n">
        <v>419005</v>
      </c>
      <c r="C3" s="6" t="n">
        <v>421683</v>
      </c>
    </row>
    <row r="4">
      <c r="A4" s="4" t="inlineStr">
        <is>
          <t>Long-term customer accounts receivable, net</t>
        </is>
      </c>
      <c r="B4" s="6" t="n">
        <v>364996</v>
      </c>
      <c r="C4" s="7" t="n">
        <v>389054</v>
      </c>
    </row>
    <row r="5">
      <c r="A5" s="4" t="inlineStr">
        <is>
          <t>Long-term debt</t>
        </is>
      </c>
      <c r="B5" s="7" t="n">
        <v>571166</v>
      </c>
      <c r="C5" s="4" t="inlineStr">
        <is>
          <t xml:space="preserve"> </t>
        </is>
      </c>
    </row>
    <row r="6">
      <c r="A6" s="4" t="inlineStr">
        <is>
          <t>Preferred stock, par value (in dollars per share)</t>
        </is>
      </c>
      <c r="B6" s="8" t="n">
        <v>0.01</v>
      </c>
      <c r="C6" s="8" t="n">
        <v>0.01</v>
      </c>
    </row>
    <row r="7">
      <c r="A7" s="4" t="inlineStr">
        <is>
          <t>Preferred stock, shares authorized (in shares)</t>
        </is>
      </c>
      <c r="B7" s="6" t="n">
        <v>1000000</v>
      </c>
      <c r="C7" s="6" t="n">
        <v>100000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33992000</v>
      </c>
      <c r="C10" s="6" t="n">
        <v>33379000</v>
      </c>
    </row>
    <row r="11">
      <c r="A11" s="4" t="inlineStr">
        <is>
          <t>Treasury stock (in shares)</t>
        </is>
      </c>
      <c r="B11" s="7" t="n">
        <v>435252</v>
      </c>
      <c r="C11" s="7" t="n">
        <v>502410</v>
      </c>
    </row>
    <row r="12">
      <c r="A12" s="4" t="inlineStr">
        <is>
          <t>Preferred Stock, Value, Issued</t>
        </is>
      </c>
      <c r="B12" s="7" t="n">
        <v>62200</v>
      </c>
      <c r="C12" s="4" t="inlineStr">
        <is>
          <t xml:space="preserve"> </t>
        </is>
      </c>
    </row>
    <row r="13">
      <c r="A13" s="4" t="inlineStr">
        <is>
          <t>Treasury Stock</t>
        </is>
      </c>
      <c r="B13" s="4" t="inlineStr">
        <is>
          <t xml:space="preserve"> </t>
        </is>
      </c>
      <c r="C13" s="4" t="inlineStr">
        <is>
          <t xml:space="preserve"> </t>
        </is>
      </c>
    </row>
    <row r="14">
      <c r="A14" s="4" t="inlineStr">
        <is>
          <t>Common stock, shares outstanding (in shares)</t>
        </is>
      </c>
      <c r="B14" s="6" t="n">
        <v>9405000</v>
      </c>
      <c r="C14" s="6" t="n">
        <v>9405000</v>
      </c>
    </row>
    <row r="15">
      <c r="A15" s="4" t="inlineStr">
        <is>
          <t>Treasury stock (in shares)</t>
        </is>
      </c>
      <c r="B15" s="7" t="n">
        <v>-193370</v>
      </c>
      <c r="C15" s="7" t="n">
        <v>-193370</v>
      </c>
    </row>
    <row r="16">
      <c r="A16" s="4" t="inlineStr">
        <is>
          <t>VIE</t>
        </is>
      </c>
      <c r="B16" s="4" t="inlineStr">
        <is>
          <t xml:space="preserve"> </t>
        </is>
      </c>
      <c r="C16" s="4" t="inlineStr">
        <is>
          <t xml:space="preserve"> </t>
        </is>
      </c>
    </row>
    <row r="17">
      <c r="A17" s="4" t="inlineStr">
        <is>
          <t>Customer accounts receivable, net of allowance</t>
        </is>
      </c>
      <c r="B17" s="6" t="n">
        <v>351825</v>
      </c>
      <c r="C17" s="6" t="n">
        <v>251689</v>
      </c>
    </row>
    <row r="18">
      <c r="A18" s="4" t="inlineStr">
        <is>
          <t>Long-term debt</t>
        </is>
      </c>
      <c r="B18" s="6" t="n">
        <v>571166</v>
      </c>
      <c r="C18" s="6" t="n">
        <v>410790</v>
      </c>
    </row>
    <row r="19">
      <c r="A19" s="4" t="inlineStr">
        <is>
          <t>Variable Interest Entity</t>
        </is>
      </c>
      <c r="B19" s="4" t="inlineStr">
        <is>
          <t xml:space="preserve"> </t>
        </is>
      </c>
      <c r="C19" s="4" t="inlineStr">
        <is>
          <t xml:space="preserve"> </t>
        </is>
      </c>
    </row>
    <row r="20">
      <c r="A20" s="4" t="inlineStr">
        <is>
          <t>Long-term customer accounts receivable, net</t>
        </is>
      </c>
      <c r="B20" s="7" t="n">
        <v>276700</v>
      </c>
      <c r="C20" s="7" t="n">
        <v>181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ustomer Accounts Receivable (Details) $ in Millions</t>
        </is>
      </c>
      <c r="B1" s="2" t="inlineStr">
        <is>
          <t>12 Months Ended</t>
        </is>
      </c>
    </row>
    <row r="2">
      <c r="B2" s="2" t="inlineStr">
        <is>
          <t>Jan. 31, 2024 USD ($)</t>
        </is>
      </c>
    </row>
    <row r="3">
      <c r="A3" s="3" t="inlineStr">
        <is>
          <t>Accounting Policies [Abstract]</t>
        </is>
      </c>
      <c r="B3" s="4" t="inlineStr">
        <is>
          <t xml:space="preserve"> </t>
        </is>
      </c>
    </row>
    <row r="4">
      <c r="A4" s="4" t="inlineStr">
        <is>
          <t>Delinquent accounts charged-off (more than)</t>
        </is>
      </c>
      <c r="B4" s="4" t="inlineStr">
        <is>
          <t>209 days</t>
        </is>
      </c>
    </row>
    <row r="5">
      <c r="A5" s="4" t="inlineStr">
        <is>
          <t>Receivables, Fair Value Disclosure</t>
        </is>
      </c>
      <c r="B5" s="5" t="n">
        <v>304.2</v>
      </c>
    </row>
    <row r="6">
      <c r="A6" s="4" t="inlineStr">
        <is>
          <t>Receivables, Fair Value Disclosure, Non-Consolidated Securitization Vehicle</t>
        </is>
      </c>
      <c r="B6" s="5" t="n">
        <v>17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Income on Customer Accounts Receivable (Details) - USD ($) $ in Thousands</t>
        </is>
      </c>
      <c r="B1" s="2" t="inlineStr">
        <is>
          <t>12 Months Ended</t>
        </is>
      </c>
    </row>
    <row r="2">
      <c r="B2" s="2" t="inlineStr">
        <is>
          <t>Jan. 31, 2024</t>
        </is>
      </c>
      <c r="C2" s="2" t="inlineStr">
        <is>
          <t>Jan. 31, 2023</t>
        </is>
      </c>
    </row>
    <row r="3">
      <c r="A3" s="3" t="inlineStr">
        <is>
          <t>Accounts, Notes, Loans and Financing Receivable [Line Items]</t>
        </is>
      </c>
      <c r="B3" s="4" t="inlineStr">
        <is>
          <t xml:space="preserve"> </t>
        </is>
      </c>
      <c r="C3" s="4" t="inlineStr">
        <is>
          <t xml:space="preserve"> </t>
        </is>
      </c>
    </row>
    <row r="4">
      <c r="A4" s="4" t="inlineStr">
        <is>
          <t>No-interest option program period</t>
        </is>
      </c>
      <c r="B4" s="4" t="inlineStr">
        <is>
          <t>12 months</t>
        </is>
      </c>
      <c r="C4" s="4" t="inlineStr">
        <is>
          <t xml:space="preserve"> </t>
        </is>
      </c>
    </row>
    <row r="5">
      <c r="A5" s="4" t="inlineStr">
        <is>
          <t>Receivables in non-accrual status</t>
        </is>
      </c>
      <c r="B5" s="7" t="n">
        <v>8900</v>
      </c>
      <c r="C5" s="7" t="n">
        <v>7900</v>
      </c>
    </row>
    <row r="6">
      <c r="A6" s="4" t="inlineStr">
        <is>
          <t>Receivables past due</t>
        </is>
      </c>
      <c r="B6" s="6" t="n">
        <v>81700</v>
      </c>
      <c r="C6" s="6" t="n">
        <v>92200</v>
      </c>
    </row>
    <row r="7">
      <c r="A7" s="4" t="inlineStr">
        <is>
          <t>Total customer accounts receivable, net</t>
        </is>
      </c>
      <c r="B7" s="6" t="n">
        <v>784001</v>
      </c>
      <c r="C7" s="6" t="n">
        <v>810737</v>
      </c>
    </row>
    <row r="8">
      <c r="A8" s="4" t="inlineStr">
        <is>
          <t>Past Due less than 60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ustomer accounts receivable, net</t>
        </is>
      </c>
      <c r="B10" s="6" t="n">
        <v>8100</v>
      </c>
      <c r="C10" s="6" t="n">
        <v>7100</v>
      </c>
    </row>
    <row r="11">
      <c r="A11" s="4" t="inlineStr">
        <is>
          <t>Customer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liabilities</t>
        </is>
      </c>
      <c r="B13" s="7" t="n">
        <v>7800</v>
      </c>
      <c r="C13" s="7" t="n">
        <v>8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Vendor rebates</t>
        </is>
      </c>
      <c r="B4" s="5" t="n">
        <v>128.7</v>
      </c>
      <c r="C4" s="7" t="n">
        <v>129</v>
      </c>
      <c r="D4" s="5" t="n">
        <v>11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Thousand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Internal-use software amortization period</t>
        </is>
      </c>
      <c r="B4" s="4" t="inlineStr">
        <is>
          <t>10 years</t>
        </is>
      </c>
      <c r="C4" s="4" t="inlineStr">
        <is>
          <t xml:space="preserve"> </t>
        </is>
      </c>
      <c r="D4" s="4" t="inlineStr">
        <is>
          <t xml:space="preserve"> </t>
        </is>
      </c>
    </row>
    <row r="5">
      <c r="A5" s="4" t="inlineStr">
        <is>
          <t>Loss on asset disposal</t>
        </is>
      </c>
      <c r="B5" s="7" t="n">
        <v>0</v>
      </c>
      <c r="C5" s="7" t="n">
        <v>725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Million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Impairment charges recorded</t>
        </is>
      </c>
      <c r="B4" s="7" t="n">
        <v>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Debt Issuance Costs, Net</t>
        </is>
      </c>
      <c r="B3" s="7" t="n">
        <v>23623</v>
      </c>
      <c r="C3" s="7" t="n">
        <v>20812</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Net</t>
        </is>
      </c>
      <c r="B6" s="7" t="n">
        <v>8600</v>
      </c>
      <c r="C6" s="7" t="n">
        <v>5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Deferred Revenue (Details) - USD ($) $ in Millions</t>
        </is>
      </c>
      <c r="B1" s="2" t="inlineStr">
        <is>
          <t>12 Months Ended</t>
        </is>
      </c>
    </row>
    <row r="2">
      <c r="B2" s="2" t="inlineStr">
        <is>
          <t>Jan. 31, 2024</t>
        </is>
      </c>
      <c r="C2" s="2" t="inlineStr">
        <is>
          <t>Jan. 31, 2023</t>
        </is>
      </c>
    </row>
    <row r="3">
      <c r="A3" s="4" t="inlineStr">
        <is>
          <t>RSA administrative fees</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Vendor concentration (in hundredths)</t>
        </is>
      </c>
      <c r="B5" s="10" t="n">
        <v>0.05</v>
      </c>
      <c r="C5" s="4" t="inlineStr">
        <is>
          <t xml:space="preserve"> </t>
        </is>
      </c>
    </row>
    <row r="6">
      <c r="A6" s="4" t="inlineStr">
        <is>
          <t>Deferred revenue recognized</t>
        </is>
      </c>
      <c r="B6" s="5" t="n">
        <v>2.8</v>
      </c>
      <c r="C6" s="5" t="n">
        <v>3.1</v>
      </c>
    </row>
    <row r="7">
      <c r="A7" s="4" t="inlineStr">
        <is>
          <t>Customer deposit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 recognized</t>
        </is>
      </c>
      <c r="B9" s="5" t="n">
        <v>3.8</v>
      </c>
      <c r="C9" s="5" t="n">
        <v>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 included in selling, general and administrative expense</t>
        </is>
      </c>
      <c r="B4" s="5" t="n">
        <v>94.3</v>
      </c>
      <c r="C4" s="5" t="n">
        <v>86.7</v>
      </c>
      <c r="D4" s="5" t="n">
        <v>90.4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Thousand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Valuation Allowance, Deferred Tax Asset, Increase (Decrease), Amount</t>
        </is>
      </c>
      <c r="B4" s="7" t="n">
        <v>-18600</v>
      </c>
      <c r="C4" s="7" t="n">
        <v>-6600</v>
      </c>
    </row>
    <row r="5">
      <c r="A5" s="4" t="inlineStr">
        <is>
          <t>Deferred Tax Assets, Valuation Allowance</t>
        </is>
      </c>
      <c r="B5" s="7" t="n">
        <v>25219</v>
      </c>
      <c r="C5" s="7" t="n">
        <v>65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 (in shares)</t>
        </is>
      </c>
      <c r="B4" s="6" t="n">
        <v>24250000</v>
      </c>
      <c r="C4" s="6" t="n">
        <v>24117000</v>
      </c>
      <c r="D4" s="6" t="n">
        <v>29268000</v>
      </c>
    </row>
    <row r="5">
      <c r="A5" s="4" t="inlineStr">
        <is>
          <t>Dilutive effect of stock options, RSUs and PSUs (in shares)</t>
        </is>
      </c>
      <c r="B5" s="6" t="n">
        <v>0</v>
      </c>
      <c r="C5" s="6" t="n">
        <v>0</v>
      </c>
      <c r="D5" s="6" t="n">
        <v>733000</v>
      </c>
    </row>
    <row r="6">
      <c r="A6" s="4" t="inlineStr">
        <is>
          <t>Weighted average common shares outstanding - Diluted (in shares)</t>
        </is>
      </c>
      <c r="B6" s="6" t="n">
        <v>24250000</v>
      </c>
      <c r="C6" s="6" t="n">
        <v>24117000</v>
      </c>
      <c r="D6" s="6" t="n">
        <v>30001000</v>
      </c>
    </row>
    <row r="7">
      <c r="A7" s="4" t="inlineStr">
        <is>
          <t>Weighted average number of options not included in the calculation of the dilutive effect of stock options and restricted stock units (in shares)</t>
        </is>
      </c>
      <c r="B7" s="6" t="n">
        <v>1730025</v>
      </c>
      <c r="C7" s="6" t="n">
        <v>1446168</v>
      </c>
      <c r="D7" s="6" t="n">
        <v>7045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4</t>
        </is>
      </c>
      <c r="C2" s="2" t="inlineStr">
        <is>
          <t>Jan. 31, 2023</t>
        </is>
      </c>
      <c r="D2" s="2" t="inlineStr">
        <is>
          <t>Jan. 31, 2022</t>
        </is>
      </c>
    </row>
    <row r="3">
      <c r="A3" s="3" t="inlineStr">
        <is>
          <t>Revenues:</t>
        </is>
      </c>
      <c r="B3" s="4" t="inlineStr">
        <is>
          <t xml:space="preserve"> </t>
        </is>
      </c>
      <c r="C3" s="4" t="inlineStr">
        <is>
          <t xml:space="preserve"> </t>
        </is>
      </c>
      <c r="D3" s="4" t="inlineStr">
        <is>
          <t xml:space="preserve"> </t>
        </is>
      </c>
    </row>
    <row r="4">
      <c r="A4" s="4" t="inlineStr">
        <is>
          <t>Total net sales</t>
        </is>
      </c>
      <c r="B4" s="7" t="n">
        <v>978331</v>
      </c>
      <c r="C4" s="7" t="n">
        <v>1076590</v>
      </c>
      <c r="D4" s="7" t="n">
        <v>1305389</v>
      </c>
    </row>
    <row r="5">
      <c r="A5" s="4" t="inlineStr">
        <is>
          <t>Finance charges and other revenues</t>
        </is>
      </c>
      <c r="B5" s="6" t="n">
        <v>259352</v>
      </c>
      <c r="C5" s="6" t="n">
        <v>265937</v>
      </c>
      <c r="D5" s="6" t="n">
        <v>284642</v>
      </c>
    </row>
    <row r="6">
      <c r="A6" s="4" t="inlineStr">
        <is>
          <t>Total revenues</t>
        </is>
      </c>
      <c r="B6" s="6" t="n">
        <v>1237683</v>
      </c>
      <c r="C6" s="6" t="n">
        <v>1342527</v>
      </c>
      <c r="D6" s="6" t="n">
        <v>1590031</v>
      </c>
    </row>
    <row r="7">
      <c r="A7" s="3" t="inlineStr">
        <is>
          <t>Costs and expenses:</t>
        </is>
      </c>
      <c r="B7" s="4" t="inlineStr">
        <is>
          <t xml:space="preserve"> </t>
        </is>
      </c>
      <c r="C7" s="4" t="inlineStr">
        <is>
          <t xml:space="preserve"> </t>
        </is>
      </c>
      <c r="D7" s="4" t="inlineStr">
        <is>
          <t xml:space="preserve"> </t>
        </is>
      </c>
    </row>
    <row r="8">
      <c r="A8" s="4" t="inlineStr">
        <is>
          <t>Cost of goods sold</t>
        </is>
      </c>
      <c r="B8" s="6" t="n">
        <v>629688</v>
      </c>
      <c r="C8" s="6" t="n">
        <v>710234</v>
      </c>
      <c r="D8" s="6" t="n">
        <v>825987</v>
      </c>
    </row>
    <row r="9">
      <c r="A9" s="4" t="inlineStr">
        <is>
          <t>Selling, general and administrative expense</t>
        </is>
      </c>
      <c r="B9" s="6" t="n">
        <v>561628</v>
      </c>
      <c r="C9" s="6" t="n">
        <v>526212</v>
      </c>
      <c r="D9" s="6" t="n">
        <v>544490</v>
      </c>
    </row>
    <row r="10">
      <c r="A10" s="4" t="inlineStr">
        <is>
          <t>Provision for bad debts</t>
        </is>
      </c>
      <c r="B10" s="6" t="n">
        <v>154080</v>
      </c>
      <c r="C10" s="6" t="n">
        <v>121193</v>
      </c>
      <c r="D10" s="6" t="n">
        <v>48184</v>
      </c>
    </row>
    <row r="11">
      <c r="A11" s="4" t="inlineStr">
        <is>
          <t>Charges and credits</t>
        </is>
      </c>
      <c r="B11" s="6" t="n">
        <v>17565</v>
      </c>
      <c r="C11" s="6" t="n">
        <v>14360</v>
      </c>
      <c r="D11" s="6" t="n">
        <v>2677</v>
      </c>
    </row>
    <row r="12">
      <c r="A12" s="4" t="inlineStr">
        <is>
          <t>Total costs and expenses</t>
        </is>
      </c>
      <c r="B12" s="6" t="n">
        <v>1362961</v>
      </c>
      <c r="C12" s="6" t="n">
        <v>1371999</v>
      </c>
      <c r="D12" s="6" t="n">
        <v>1421338</v>
      </c>
    </row>
    <row r="13">
      <c r="A13" s="4" t="inlineStr">
        <is>
          <t>Operating (loss) income</t>
        </is>
      </c>
      <c r="B13" s="6" t="n">
        <v>-125278</v>
      </c>
      <c r="C13" s="6" t="n">
        <v>-29472</v>
      </c>
      <c r="D13" s="6" t="n">
        <v>168693</v>
      </c>
    </row>
    <row r="14">
      <c r="A14" s="4" t="inlineStr">
        <is>
          <t>Interest expense</t>
        </is>
      </c>
      <c r="B14" s="6" t="n">
        <v>81707</v>
      </c>
      <c r="C14" s="6" t="n">
        <v>36891</v>
      </c>
      <c r="D14" s="6" t="n">
        <v>25758</v>
      </c>
    </row>
    <row r="15">
      <c r="A15" s="4" t="inlineStr">
        <is>
          <t>Gain (Loss) on Extinguishment of Debt</t>
        </is>
      </c>
      <c r="B15" s="6" t="n">
        <v>-14221</v>
      </c>
      <c r="C15" s="6" t="n">
        <v>0</v>
      </c>
      <c r="D15" s="6" t="n">
        <v>-1218</v>
      </c>
    </row>
    <row r="16">
      <c r="A16" s="4" t="inlineStr">
        <is>
          <t>Gain from bargain purchase</t>
        </is>
      </c>
      <c r="B16" s="6" t="n">
        <v>-104857</v>
      </c>
      <c r="C16" s="6" t="n">
        <v>0</v>
      </c>
      <c r="D16" s="6" t="n">
        <v>0</v>
      </c>
    </row>
    <row r="17">
      <c r="A17" s="4" t="inlineStr">
        <is>
          <t>(Loss) income before income taxes</t>
        </is>
      </c>
      <c r="B17" s="6" t="n">
        <v>-116349</v>
      </c>
      <c r="C17" s="6" t="n">
        <v>-66363</v>
      </c>
      <c r="D17" s="6" t="n">
        <v>141717</v>
      </c>
    </row>
    <row r="18">
      <c r="A18" s="4" t="inlineStr">
        <is>
          <t>(Benefit) provision for income taxes</t>
        </is>
      </c>
      <c r="B18" s="6" t="n">
        <v>-39456</v>
      </c>
      <c r="C18" s="6" t="n">
        <v>-7071</v>
      </c>
      <c r="D18" s="6" t="n">
        <v>33512</v>
      </c>
    </row>
    <row r="19">
      <c r="A19" s="4" t="inlineStr">
        <is>
          <t>Net (loss) income</t>
        </is>
      </c>
      <c r="B19" s="7" t="n">
        <v>-76893</v>
      </c>
      <c r="C19" s="7" t="n">
        <v>-59292</v>
      </c>
      <c r="D19" s="7" t="n">
        <v>108205</v>
      </c>
    </row>
    <row r="20">
      <c r="A20" s="3" t="inlineStr">
        <is>
          <t>Earnings (loss) per share:</t>
        </is>
      </c>
      <c r="B20" s="4" t="inlineStr">
        <is>
          <t xml:space="preserve"> </t>
        </is>
      </c>
      <c r="C20" s="4" t="inlineStr">
        <is>
          <t xml:space="preserve"> </t>
        </is>
      </c>
      <c r="D20" s="4" t="inlineStr">
        <is>
          <t xml:space="preserve"> </t>
        </is>
      </c>
    </row>
    <row r="21">
      <c r="A21" s="4" t="inlineStr">
        <is>
          <t>Basic (in dollars per share)</t>
        </is>
      </c>
      <c r="B21" s="8" t="n">
        <v>-3.17</v>
      </c>
      <c r="C21" s="8" t="n">
        <v>-2.46</v>
      </c>
      <c r="D21" s="8" t="n">
        <v>3.7</v>
      </c>
    </row>
    <row r="22">
      <c r="A22" s="4" t="inlineStr">
        <is>
          <t>Diluted (in dollars per share)</t>
        </is>
      </c>
      <c r="B22" s="8" t="n">
        <v>-3.17</v>
      </c>
      <c r="C22" s="8" t="n">
        <v>-2.46</v>
      </c>
      <c r="D22" s="8" t="n">
        <v>3.6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24250000</v>
      </c>
      <c r="C24" s="6" t="n">
        <v>24117000</v>
      </c>
      <c r="D24" s="6" t="n">
        <v>29268000</v>
      </c>
    </row>
    <row r="25">
      <c r="A25" s="4" t="inlineStr">
        <is>
          <t>Diluted (in shares)</t>
        </is>
      </c>
      <c r="B25" s="6" t="n">
        <v>24250000</v>
      </c>
      <c r="C25" s="6" t="n">
        <v>24117000</v>
      </c>
      <c r="D25" s="6" t="n">
        <v>30001000</v>
      </c>
    </row>
    <row r="26">
      <c r="A26" s="4" t="inlineStr">
        <is>
          <t>Product sal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net sales</t>
        </is>
      </c>
      <c r="B28" s="7" t="n">
        <v>896830</v>
      </c>
      <c r="C28" s="7" t="n">
        <v>986600</v>
      </c>
      <c r="D28" s="7" t="n">
        <v>1205545</v>
      </c>
    </row>
    <row r="29">
      <c r="A29" s="4" t="inlineStr">
        <is>
          <t>Repair service agreement commiss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net sales</t>
        </is>
      </c>
      <c r="B31" s="6" t="n">
        <v>72738</v>
      </c>
      <c r="C31" s="6" t="n">
        <v>80446</v>
      </c>
      <c r="D31" s="6" t="n">
        <v>89101</v>
      </c>
    </row>
    <row r="32">
      <c r="A32" s="4" t="inlineStr">
        <is>
          <t>Service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net sales</t>
        </is>
      </c>
      <c r="B34" s="7" t="n">
        <v>8763</v>
      </c>
      <c r="C34" s="7" t="n">
        <v>9544</v>
      </c>
      <c r="D34" s="7" t="n">
        <v>10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 $ in Thousands</t>
        </is>
      </c>
      <c r="B1" s="2" t="inlineStr">
        <is>
          <t>Jan. 31, 2024 USD ($)</t>
        </is>
      </c>
    </row>
    <row r="2">
      <c r="A2" s="3" t="inlineStr">
        <is>
          <t>Debt Instrument [Line Items]</t>
        </is>
      </c>
      <c r="B2" s="4" t="inlineStr">
        <is>
          <t xml:space="preserve"> </t>
        </is>
      </c>
    </row>
    <row r="3">
      <c r="A3" s="4" t="inlineStr">
        <is>
          <t>Long-term debt</t>
        </is>
      </c>
      <c r="B3" s="7" t="n">
        <v>571166</v>
      </c>
    </row>
    <row r="4">
      <c r="A4" s="4" t="inlineStr">
        <is>
          <t>Secured debt</t>
        </is>
      </c>
      <c r="B4" s="4" t="inlineStr">
        <is>
          <t xml:space="preserve"> </t>
        </is>
      </c>
    </row>
    <row r="5">
      <c r="A5" s="3" t="inlineStr">
        <is>
          <t>Debt Instrument [Line Items]</t>
        </is>
      </c>
      <c r="B5" s="4" t="inlineStr">
        <is>
          <t xml:space="preserve"> </t>
        </is>
      </c>
    </row>
    <row r="6">
      <c r="A6" s="4" t="inlineStr">
        <is>
          <t>Long-term debt</t>
        </is>
      </c>
      <c r="B6" s="6" t="n">
        <v>571200</v>
      </c>
    </row>
    <row r="7">
      <c r="A7" s="4" t="inlineStr">
        <is>
          <t>Secured debt</t>
        </is>
      </c>
      <c r="B7" s="4" t="inlineStr">
        <is>
          <t xml:space="preserve"> </t>
        </is>
      </c>
    </row>
    <row r="8">
      <c r="A8" s="3" t="inlineStr">
        <is>
          <t>Debt Instrument [Line Items]</t>
        </is>
      </c>
      <c r="B8" s="4" t="inlineStr">
        <is>
          <t xml:space="preserve"> </t>
        </is>
      </c>
    </row>
    <row r="9">
      <c r="A9" s="4" t="inlineStr">
        <is>
          <t>Fair value of debt</t>
        </is>
      </c>
      <c r="B9" s="7" t="n">
        <v>536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Adopted (Details) - USD ($) $ in Thousands</t>
        </is>
      </c>
      <c r="B1" s="2" t="inlineStr">
        <is>
          <t>Jan. 31, 2024</t>
        </is>
      </c>
      <c r="C1" s="2" t="inlineStr">
        <is>
          <t>Jan. 31, 2023</t>
        </is>
      </c>
      <c r="D1" s="2" t="inlineStr">
        <is>
          <t>Jan. 31, 2022</t>
        </is>
      </c>
      <c r="E1" s="2" t="inlineStr">
        <is>
          <t>Jan.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t>
        </is>
      </c>
      <c r="B3" s="7" t="n">
        <v>179313</v>
      </c>
      <c r="C3" s="7" t="n">
        <v>184175</v>
      </c>
      <c r="D3" s="7" t="n">
        <v>209020</v>
      </c>
      <c r="E3" s="7" t="n">
        <v>298037</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llowance for Doubtful Accounts Receivable</t>
        </is>
      </c>
      <c r="B6" s="4" t="inlineStr">
        <is>
          <t xml:space="preserve"> </t>
        </is>
      </c>
      <c r="C6" s="7" t="n">
        <v>372</v>
      </c>
      <c r="D6" s="4" t="inlineStr">
        <is>
          <t xml:space="preserve"> </t>
        </is>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stomer Accounts Receivable - Schedule of Customer Accounts Receivable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Accounts Receivable, Noncurrent, Past Due [Line Items]</t>
        </is>
      </c>
      <c r="B3" s="4" t="inlineStr">
        <is>
          <t xml:space="preserve"> </t>
        </is>
      </c>
      <c r="C3" s="4" t="inlineStr">
        <is>
          <t xml:space="preserve"> </t>
        </is>
      </c>
      <c r="D3" s="4" t="inlineStr">
        <is>
          <t xml:space="preserve"> </t>
        </is>
      </c>
      <c r="E3" s="4" t="inlineStr">
        <is>
          <t xml:space="preserve"> </t>
        </is>
      </c>
    </row>
    <row r="4">
      <c r="A4" s="4" t="inlineStr">
        <is>
          <t>Customer accounts receivable</t>
        </is>
      </c>
      <c r="B4" s="7" t="n">
        <v>992346</v>
      </c>
      <c r="C4" s="7" t="n">
        <v>1025364</v>
      </c>
      <c r="D4" s="4" t="inlineStr">
        <is>
          <t xml:space="preserve"> </t>
        </is>
      </c>
      <c r="E4" s="4" t="inlineStr">
        <is>
          <t xml:space="preserve"> </t>
        </is>
      </c>
    </row>
    <row r="5">
      <c r="A5" s="4" t="inlineStr">
        <is>
          <t>Deferred fees and origination costs, net</t>
        </is>
      </c>
      <c r="B5" s="6" t="n">
        <v>-11283</v>
      </c>
      <c r="C5" s="6" t="n">
        <v>-11699</v>
      </c>
      <c r="D5" s="4" t="inlineStr">
        <is>
          <t xml:space="preserve"> </t>
        </is>
      </c>
      <c r="E5" s="4" t="inlineStr">
        <is>
          <t xml:space="preserve"> </t>
        </is>
      </c>
    </row>
    <row r="6">
      <c r="A6" s="4" t="inlineStr">
        <is>
          <t>Allowance for no-interest option credit programs</t>
        </is>
      </c>
      <c r="B6" s="6" t="n">
        <v>-18224</v>
      </c>
      <c r="C6" s="6" t="n">
        <v>-18753</v>
      </c>
      <c r="D6" s="4" t="inlineStr">
        <is>
          <t xml:space="preserve"> </t>
        </is>
      </c>
      <c r="E6" s="4" t="inlineStr">
        <is>
          <t xml:space="preserve"> </t>
        </is>
      </c>
    </row>
    <row r="7">
      <c r="A7" s="4" t="inlineStr">
        <is>
          <t>Allowance for uncollectible interest and fees</t>
        </is>
      </c>
      <c r="B7" s="6" t="n">
        <v>-18488</v>
      </c>
      <c r="C7" s="6" t="n">
        <v>-20007</v>
      </c>
      <c r="D7" s="4" t="inlineStr">
        <is>
          <t xml:space="preserve"> </t>
        </is>
      </c>
      <c r="E7" s="4" t="inlineStr">
        <is>
          <t xml:space="preserve"> </t>
        </is>
      </c>
    </row>
    <row r="8">
      <c r="A8" s="4" t="inlineStr">
        <is>
          <t>Carrying value of customer accounts receivable</t>
        </is>
      </c>
      <c r="B8" s="6" t="n">
        <v>944351</v>
      </c>
      <c r="C8" s="6" t="n">
        <v>974905</v>
      </c>
      <c r="D8" s="4" t="inlineStr">
        <is>
          <t xml:space="preserve"> </t>
        </is>
      </c>
      <c r="E8" s="4" t="inlineStr">
        <is>
          <t xml:space="preserve"> </t>
        </is>
      </c>
    </row>
    <row r="9">
      <c r="A9" s="4" t="inlineStr">
        <is>
          <t>Allowance for credit losses</t>
        </is>
      </c>
      <c r="B9" s="6" t="n">
        <v>-160825</v>
      </c>
      <c r="C9" s="6" t="n">
        <v>-164168</v>
      </c>
      <c r="D9" s="4" t="inlineStr">
        <is>
          <t xml:space="preserve"> </t>
        </is>
      </c>
      <c r="E9" s="4" t="inlineStr">
        <is>
          <t xml:space="preserve"> </t>
        </is>
      </c>
    </row>
    <row r="10">
      <c r="A10" s="4" t="inlineStr">
        <is>
          <t>Carrying value of customer accounts receivable, net of allowance</t>
        </is>
      </c>
      <c r="B10" s="6" t="n">
        <v>784001</v>
      </c>
      <c r="C10" s="6" t="n">
        <v>810737</v>
      </c>
      <c r="D10" s="4" t="inlineStr">
        <is>
          <t xml:space="preserve"> </t>
        </is>
      </c>
      <c r="E10" s="4" t="inlineStr">
        <is>
          <t xml:space="preserve"> </t>
        </is>
      </c>
    </row>
    <row r="11">
      <c r="A11" s="4" t="inlineStr">
        <is>
          <t>Short-term portion of customer accounts receivable, net</t>
        </is>
      </c>
      <c r="B11" s="6" t="n">
        <v>-419005</v>
      </c>
      <c r="C11" s="6" t="n">
        <v>-421683</v>
      </c>
      <c r="D11" s="4" t="inlineStr">
        <is>
          <t xml:space="preserve"> </t>
        </is>
      </c>
      <c r="E11" s="4" t="inlineStr">
        <is>
          <t xml:space="preserve"> </t>
        </is>
      </c>
    </row>
    <row r="12">
      <c r="A12" s="4" t="inlineStr">
        <is>
          <t>Long-term customer accounts receivable, net</t>
        </is>
      </c>
      <c r="B12" s="6" t="n">
        <v>364996</v>
      </c>
      <c r="C12" s="6" t="n">
        <v>389054</v>
      </c>
      <c r="D12" s="4" t="inlineStr">
        <is>
          <t xml:space="preserve"> </t>
        </is>
      </c>
      <c r="E12" s="4" t="inlineStr">
        <is>
          <t xml:space="preserve"> </t>
        </is>
      </c>
    </row>
    <row r="13">
      <c r="A13" s="4" t="inlineStr">
        <is>
          <t>Re-aged customer accounts receivable</t>
        </is>
      </c>
      <c r="B13" s="6" t="n">
        <v>177500</v>
      </c>
      <c r="C13" s="6" t="n">
        <v>160900</v>
      </c>
      <c r="D13" s="4" t="inlineStr">
        <is>
          <t xml:space="preserve"> </t>
        </is>
      </c>
      <c r="E13" s="4" t="inlineStr">
        <is>
          <t xml:space="preserve"> </t>
        </is>
      </c>
    </row>
    <row r="14">
      <c r="A14" s="4" t="inlineStr">
        <is>
          <t>Restructured customer accounts receivable</t>
        </is>
      </c>
      <c r="B14" s="6" t="n">
        <v>76800</v>
      </c>
      <c r="C14" s="4" t="inlineStr">
        <is>
          <t xml:space="preserve"> </t>
        </is>
      </c>
      <c r="D14" s="4" t="inlineStr">
        <is>
          <t xml:space="preserve"> </t>
        </is>
      </c>
      <c r="E14" s="4" t="inlineStr">
        <is>
          <t xml:space="preserve"> </t>
        </is>
      </c>
    </row>
    <row r="15">
      <c r="A15" s="4" t="inlineStr">
        <is>
          <t>Interest Receivable</t>
        </is>
      </c>
      <c r="B15" s="6" t="n">
        <v>27100</v>
      </c>
      <c r="C15" s="6" t="n">
        <v>27500</v>
      </c>
      <c r="D15" s="4" t="inlineStr">
        <is>
          <t xml:space="preserve"> </t>
        </is>
      </c>
      <c r="E15" s="4" t="inlineStr">
        <is>
          <t xml:space="preserve"> </t>
        </is>
      </c>
    </row>
    <row r="16">
      <c r="A16" s="4" t="inlineStr">
        <is>
          <t>Interest receivable outstanding net of allowance for uncollectible interest</t>
        </is>
      </c>
      <c r="B16" s="6" t="n">
        <v>8600</v>
      </c>
      <c r="C16" s="6" t="n">
        <v>7500</v>
      </c>
      <c r="D16" s="4" t="inlineStr">
        <is>
          <t xml:space="preserve"> </t>
        </is>
      </c>
      <c r="E16" s="4" t="inlineStr">
        <is>
          <t xml:space="preserve"> </t>
        </is>
      </c>
    </row>
    <row r="17">
      <c r="A17" s="4" t="inlineStr">
        <is>
          <t>2024</t>
        </is>
      </c>
      <c r="B17" s="6" t="n">
        <v>38592</v>
      </c>
      <c r="C17" s="4" t="inlineStr">
        <is>
          <t xml:space="preserve"> </t>
        </is>
      </c>
      <c r="D17" s="4" t="inlineStr">
        <is>
          <t xml:space="preserve"> </t>
        </is>
      </c>
      <c r="E17" s="4" t="inlineStr">
        <is>
          <t xml:space="preserve"> </t>
        </is>
      </c>
    </row>
    <row r="18">
      <c r="A18" s="4" t="inlineStr">
        <is>
          <t>2023</t>
        </is>
      </c>
      <c r="B18" s="6" t="n">
        <v>552420</v>
      </c>
      <c r="C18" s="4" t="inlineStr">
        <is>
          <t xml:space="preserve"> </t>
        </is>
      </c>
      <c r="D18" s="4" t="inlineStr">
        <is>
          <t xml:space="preserve"> </t>
        </is>
      </c>
      <c r="E18" s="4" t="inlineStr">
        <is>
          <t xml:space="preserve"> </t>
        </is>
      </c>
    </row>
    <row r="19">
      <c r="A19" s="4" t="inlineStr">
        <is>
          <t>2022</t>
        </is>
      </c>
      <c r="B19" s="6" t="n">
        <v>250436</v>
      </c>
      <c r="C19" s="4" t="inlineStr">
        <is>
          <t xml:space="preserve"> </t>
        </is>
      </c>
      <c r="D19" s="4" t="inlineStr">
        <is>
          <t xml:space="preserve"> </t>
        </is>
      </c>
      <c r="E19" s="4" t="inlineStr">
        <is>
          <t xml:space="preserve"> </t>
        </is>
      </c>
    </row>
    <row r="20">
      <c r="A20" s="4" t="inlineStr">
        <is>
          <t>2021</t>
        </is>
      </c>
      <c r="B20" s="6" t="n">
        <v>90895</v>
      </c>
      <c r="C20" s="4" t="inlineStr">
        <is>
          <t xml:space="preserve"> </t>
        </is>
      </c>
      <c r="D20" s="4" t="inlineStr">
        <is>
          <t xml:space="preserve"> </t>
        </is>
      </c>
      <c r="E20" s="4" t="inlineStr">
        <is>
          <t xml:space="preserve"> </t>
        </is>
      </c>
    </row>
    <row r="21">
      <c r="A21" s="4" t="inlineStr">
        <is>
          <t>Prior</t>
        </is>
      </c>
      <c r="B21" s="7" t="n">
        <v>12008</v>
      </c>
      <c r="C21" s="4" t="inlineStr">
        <is>
          <t xml:space="preserve"> </t>
        </is>
      </c>
      <c r="D21" s="4" t="inlineStr">
        <is>
          <t xml:space="preserve"> </t>
        </is>
      </c>
      <c r="E21" s="4" t="inlineStr">
        <is>
          <t xml:space="preserve"> </t>
        </is>
      </c>
    </row>
    <row r="22">
      <c r="A22" s="4" t="inlineStr">
        <is>
          <t>% of Total</t>
        </is>
      </c>
      <c r="B22" s="10" t="n">
        <v>1</v>
      </c>
      <c r="C22" s="4" t="inlineStr">
        <is>
          <t xml:space="preserve"> </t>
        </is>
      </c>
      <c r="D22" s="4" t="inlineStr">
        <is>
          <t xml:space="preserve"> </t>
        </is>
      </c>
      <c r="E22" s="4" t="inlineStr">
        <is>
          <t xml:space="preserve"> </t>
        </is>
      </c>
    </row>
    <row r="23">
      <c r="A23" s="4" t="inlineStr">
        <is>
          <t>Financing Receivable Charge-off, Year One, Originated, Current Fiscal Year</t>
        </is>
      </c>
      <c r="B23" s="7" t="n">
        <v>0</v>
      </c>
      <c r="C23" s="4" t="inlineStr">
        <is>
          <t xml:space="preserve"> </t>
        </is>
      </c>
      <c r="D23" s="4" t="inlineStr">
        <is>
          <t xml:space="preserve"> </t>
        </is>
      </c>
      <c r="E23" s="4" t="inlineStr">
        <is>
          <t xml:space="preserve"> </t>
        </is>
      </c>
    </row>
    <row r="24">
      <c r="A24" s="4" t="inlineStr">
        <is>
          <t>Financing Receivable, Charge-off, Year Three, Originated, Two Years before Current Fiscal Year</t>
        </is>
      </c>
      <c r="B24" s="6" t="n">
        <v>82335</v>
      </c>
      <c r="C24" s="4" t="inlineStr">
        <is>
          <t xml:space="preserve"> </t>
        </is>
      </c>
      <c r="D24" s="4" t="inlineStr">
        <is>
          <t xml:space="preserve"> </t>
        </is>
      </c>
      <c r="E24" s="4" t="inlineStr">
        <is>
          <t xml:space="preserve"> </t>
        </is>
      </c>
    </row>
    <row r="25">
      <c r="A25" s="4" t="inlineStr">
        <is>
          <t>Financing Receivable, Charge-off, Year Four, Originated, Three Years before Current Fiscal Year</t>
        </is>
      </c>
      <c r="B25" s="6" t="n">
        <v>61629</v>
      </c>
      <c r="C25" s="4" t="inlineStr">
        <is>
          <t xml:space="preserve"> </t>
        </is>
      </c>
      <c r="D25" s="4" t="inlineStr">
        <is>
          <t xml:space="preserve"> </t>
        </is>
      </c>
      <c r="E25" s="4" t="inlineStr">
        <is>
          <t xml:space="preserve"> </t>
        </is>
      </c>
    </row>
    <row r="26">
      <c r="A26" s="4" t="inlineStr">
        <is>
          <t>Financing Receivable Charge-off, Originated Four or More Years before Latest Fiscal Year</t>
        </is>
      </c>
      <c r="B26" s="6" t="n">
        <v>23217</v>
      </c>
      <c r="C26" s="4" t="inlineStr">
        <is>
          <t xml:space="preserve"> </t>
        </is>
      </c>
      <c r="D26" s="4" t="inlineStr">
        <is>
          <t xml:space="preserve"> </t>
        </is>
      </c>
      <c r="E26" s="4" t="inlineStr">
        <is>
          <t xml:space="preserve"> </t>
        </is>
      </c>
    </row>
    <row r="27">
      <c r="A27" s="4" t="inlineStr">
        <is>
          <t>Financing Receivable, Charge-off, Carrying Value</t>
        </is>
      </c>
      <c r="B27" s="6" t="n">
        <v>185379</v>
      </c>
      <c r="C27" s="4" t="inlineStr">
        <is>
          <t xml:space="preserve"> </t>
        </is>
      </c>
      <c r="D27" s="4" t="inlineStr">
        <is>
          <t xml:space="preserve"> </t>
        </is>
      </c>
      <c r="E27" s="4" t="inlineStr">
        <is>
          <t xml:space="preserve"> </t>
        </is>
      </c>
    </row>
    <row r="28">
      <c r="A28" s="4" t="inlineStr">
        <is>
          <t>Allowance for Doubtful Accounts Receivable</t>
        </is>
      </c>
      <c r="B28" s="6" t="n">
        <v>179313</v>
      </c>
      <c r="C28" s="6" t="n">
        <v>184175</v>
      </c>
      <c r="D28" s="7" t="n">
        <v>209020</v>
      </c>
      <c r="E28" s="7" t="n">
        <v>298037</v>
      </c>
    </row>
    <row r="29">
      <c r="A29" s="4" t="inlineStr">
        <is>
          <t>Other Accounts Receivables</t>
        </is>
      </c>
      <c r="B29" s="6" t="n">
        <v>475</v>
      </c>
      <c r="C29" s="4" t="inlineStr">
        <is>
          <t xml:space="preserve"> </t>
        </is>
      </c>
      <c r="D29" s="4" t="inlineStr">
        <is>
          <t xml:space="preserve"> </t>
        </is>
      </c>
      <c r="E29" s="4" t="inlineStr">
        <is>
          <t xml:space="preserve"> </t>
        </is>
      </c>
    </row>
    <row r="30">
      <c r="A30" s="4" t="inlineStr">
        <is>
          <t>Restructured Accounts</t>
        </is>
      </c>
      <c r="B30" s="4" t="inlineStr">
        <is>
          <t xml:space="preserve"> </t>
        </is>
      </c>
      <c r="C30" s="4" t="inlineStr">
        <is>
          <t xml:space="preserve"> </t>
        </is>
      </c>
      <c r="D30" s="4" t="inlineStr">
        <is>
          <t xml:space="preserve"> </t>
        </is>
      </c>
      <c r="E30" s="4" t="inlineStr">
        <is>
          <t xml:space="preserve"> </t>
        </is>
      </c>
    </row>
    <row r="31">
      <c r="A31" s="3" t="inlineStr">
        <is>
          <t>Accounts Receivable, Noncurrent, Past Due [Line Items]</t>
        </is>
      </c>
      <c r="B31" s="4" t="inlineStr">
        <is>
          <t xml:space="preserve"> </t>
        </is>
      </c>
      <c r="C31" s="4" t="inlineStr">
        <is>
          <t xml:space="preserve"> </t>
        </is>
      </c>
      <c r="D31" s="4" t="inlineStr">
        <is>
          <t xml:space="preserve"> </t>
        </is>
      </c>
      <c r="E31" s="4" t="inlineStr">
        <is>
          <t xml:space="preserve"> </t>
        </is>
      </c>
    </row>
    <row r="32">
      <c r="A32" s="4" t="inlineStr">
        <is>
          <t>Financing Receivable Charge-off, Year Two, Originated, Fiscal Year before Current Fiscal Year</t>
        </is>
      </c>
      <c r="B32" s="6" t="n">
        <v>18198</v>
      </c>
      <c r="C32" s="4" t="inlineStr">
        <is>
          <t xml:space="preserve"> </t>
        </is>
      </c>
      <c r="D32" s="4" t="inlineStr">
        <is>
          <t xml:space="preserve"> </t>
        </is>
      </c>
      <c r="E32" s="4" t="inlineStr">
        <is>
          <t xml:space="preserve"> </t>
        </is>
      </c>
    </row>
    <row r="33">
      <c r="A33" s="4" t="inlineStr">
        <is>
          <t>Allowance for Doubtful Accounts Receivable</t>
        </is>
      </c>
      <c r="B33" s="6" t="n">
        <v>37074</v>
      </c>
      <c r="C33" s="6" t="n">
        <v>33596</v>
      </c>
      <c r="D33" s="7" t="n">
        <v>43976</v>
      </c>
      <c r="E33" s="7" t="n">
        <v>78298</v>
      </c>
    </row>
    <row r="34">
      <c r="A34" s="4" t="inlineStr">
        <is>
          <t>Current</t>
        </is>
      </c>
      <c r="B34" s="4" t="inlineStr">
        <is>
          <t xml:space="preserve"> </t>
        </is>
      </c>
      <c r="C34" s="4" t="inlineStr">
        <is>
          <t xml:space="preserve"> </t>
        </is>
      </c>
      <c r="D34" s="4" t="inlineStr">
        <is>
          <t xml:space="preserve"> </t>
        </is>
      </c>
      <c r="E34" s="4" t="inlineStr">
        <is>
          <t xml:space="preserve"> </t>
        </is>
      </c>
    </row>
    <row r="35">
      <c r="A35" s="3" t="inlineStr">
        <is>
          <t>Accounts Receivable, Noncurrent, Past Due [Line Items]</t>
        </is>
      </c>
      <c r="B35" s="4" t="inlineStr">
        <is>
          <t xml:space="preserve"> </t>
        </is>
      </c>
      <c r="C35" s="4" t="inlineStr">
        <is>
          <t xml:space="preserve"> </t>
        </is>
      </c>
      <c r="D35" s="4" t="inlineStr">
        <is>
          <t xml:space="preserve"> </t>
        </is>
      </c>
      <c r="E35" s="4" t="inlineStr">
        <is>
          <t xml:space="preserve"> </t>
        </is>
      </c>
    </row>
    <row r="36">
      <c r="A36" s="4" t="inlineStr">
        <is>
          <t>Carrying value of customer accounts receivable</t>
        </is>
      </c>
      <c r="B36" s="6" t="n">
        <v>639466</v>
      </c>
      <c r="C36" s="4" t="inlineStr">
        <is>
          <t xml:space="preserve"> </t>
        </is>
      </c>
      <c r="D36" s="4" t="inlineStr">
        <is>
          <t xml:space="preserve"> </t>
        </is>
      </c>
      <c r="E36" s="4" t="inlineStr">
        <is>
          <t xml:space="preserve"> </t>
        </is>
      </c>
    </row>
    <row r="37">
      <c r="A37" s="4" t="inlineStr">
        <is>
          <t>2024</t>
        </is>
      </c>
      <c r="B37" s="6" t="n">
        <v>38592</v>
      </c>
      <c r="C37" s="4" t="inlineStr">
        <is>
          <t xml:space="preserve"> </t>
        </is>
      </c>
      <c r="D37" s="4" t="inlineStr">
        <is>
          <t xml:space="preserve"> </t>
        </is>
      </c>
      <c r="E37" s="4" t="inlineStr">
        <is>
          <t xml:space="preserve"> </t>
        </is>
      </c>
    </row>
    <row r="38">
      <c r="A38" s="4" t="inlineStr">
        <is>
          <t>2023</t>
        </is>
      </c>
      <c r="B38" s="6" t="n">
        <v>404424</v>
      </c>
      <c r="C38" s="4" t="inlineStr">
        <is>
          <t xml:space="preserve"> </t>
        </is>
      </c>
      <c r="D38" s="4" t="inlineStr">
        <is>
          <t xml:space="preserve"> </t>
        </is>
      </c>
      <c r="E38" s="4" t="inlineStr">
        <is>
          <t xml:space="preserve"> </t>
        </is>
      </c>
    </row>
    <row r="39">
      <c r="A39" s="4" t="inlineStr">
        <is>
          <t>2022</t>
        </is>
      </c>
      <c r="B39" s="6" t="n">
        <v>148846</v>
      </c>
      <c r="C39" s="4" t="inlineStr">
        <is>
          <t xml:space="preserve"> </t>
        </is>
      </c>
      <c r="D39" s="4" t="inlineStr">
        <is>
          <t xml:space="preserve"> </t>
        </is>
      </c>
      <c r="E39" s="4" t="inlineStr">
        <is>
          <t xml:space="preserve"> </t>
        </is>
      </c>
    </row>
    <row r="40">
      <c r="A40" s="4" t="inlineStr">
        <is>
          <t>2021</t>
        </is>
      </c>
      <c r="B40" s="6" t="n">
        <v>44528</v>
      </c>
      <c r="C40" s="4" t="inlineStr">
        <is>
          <t xml:space="preserve"> </t>
        </is>
      </c>
      <c r="D40" s="4" t="inlineStr">
        <is>
          <t xml:space="preserve"> </t>
        </is>
      </c>
      <c r="E40" s="4" t="inlineStr">
        <is>
          <t xml:space="preserve"> </t>
        </is>
      </c>
    </row>
    <row r="41">
      <c r="A41" s="4" t="inlineStr">
        <is>
          <t>Prior</t>
        </is>
      </c>
      <c r="B41" s="7" t="n">
        <v>3076</v>
      </c>
      <c r="C41" s="4" t="inlineStr">
        <is>
          <t xml:space="preserve"> </t>
        </is>
      </c>
      <c r="D41" s="4" t="inlineStr">
        <is>
          <t xml:space="preserve"> </t>
        </is>
      </c>
      <c r="E41" s="4" t="inlineStr">
        <is>
          <t xml:space="preserve"> </t>
        </is>
      </c>
    </row>
    <row r="42">
      <c r="A42" s="4" t="inlineStr">
        <is>
          <t>% of Total</t>
        </is>
      </c>
      <c r="B42" s="9" t="n">
        <v>0.677</v>
      </c>
      <c r="C42" s="4" t="inlineStr">
        <is>
          <t xml:space="preserve"> </t>
        </is>
      </c>
      <c r="D42" s="4" t="inlineStr">
        <is>
          <t xml:space="preserve"> </t>
        </is>
      </c>
      <c r="E42" s="4" t="inlineStr">
        <is>
          <t xml:space="preserve"> </t>
        </is>
      </c>
    </row>
    <row r="43">
      <c r="A43" s="4" t="inlineStr">
        <is>
          <t>Past Due</t>
        </is>
      </c>
      <c r="B43" s="4" t="inlineStr">
        <is>
          <t xml:space="preserve"> </t>
        </is>
      </c>
      <c r="C43" s="4" t="inlineStr">
        <is>
          <t xml:space="preserve"> </t>
        </is>
      </c>
      <c r="D43" s="4" t="inlineStr">
        <is>
          <t xml:space="preserve"> </t>
        </is>
      </c>
      <c r="E43" s="4" t="inlineStr">
        <is>
          <t xml:space="preserve"> </t>
        </is>
      </c>
    </row>
    <row r="44">
      <c r="A44" s="3" t="inlineStr">
        <is>
          <t>Accounts Receivable, Noncurrent, Past Due [Line Items]</t>
        </is>
      </c>
      <c r="B44" s="4" t="inlineStr">
        <is>
          <t xml:space="preserve"> </t>
        </is>
      </c>
      <c r="C44" s="4" t="inlineStr">
        <is>
          <t xml:space="preserve"> </t>
        </is>
      </c>
      <c r="D44" s="4" t="inlineStr">
        <is>
          <t xml:space="preserve"> </t>
        </is>
      </c>
      <c r="E44" s="4" t="inlineStr">
        <is>
          <t xml:space="preserve"> </t>
        </is>
      </c>
    </row>
    <row r="45">
      <c r="A45" s="4" t="inlineStr">
        <is>
          <t>Total amount of customer receivables past due one day or greater</t>
        </is>
      </c>
      <c r="B45" s="7" t="n">
        <v>304900</v>
      </c>
      <c r="C45" s="7" t="n">
        <v>290400</v>
      </c>
      <c r="D45" s="4" t="inlineStr">
        <is>
          <t xml:space="preserve"> </t>
        </is>
      </c>
      <c r="E45" s="4" t="inlineStr">
        <is>
          <t xml:space="preserve"> </t>
        </is>
      </c>
    </row>
    <row r="46">
      <c r="A46" s="4" t="inlineStr">
        <is>
          <t>1-30</t>
        </is>
      </c>
      <c r="B46" s="4" t="inlineStr">
        <is>
          <t xml:space="preserve"> </t>
        </is>
      </c>
      <c r="C46" s="4" t="inlineStr">
        <is>
          <t xml:space="preserve"> </t>
        </is>
      </c>
      <c r="D46" s="4" t="inlineStr">
        <is>
          <t xml:space="preserve"> </t>
        </is>
      </c>
      <c r="E46" s="4" t="inlineStr">
        <is>
          <t xml:space="preserve"> </t>
        </is>
      </c>
    </row>
    <row r="47">
      <c r="A47" s="3" t="inlineStr">
        <is>
          <t>Accounts Receivable, Noncurrent, Past Due [Line Items]</t>
        </is>
      </c>
      <c r="B47" s="4" t="inlineStr">
        <is>
          <t xml:space="preserve"> </t>
        </is>
      </c>
      <c r="C47" s="4" t="inlineStr">
        <is>
          <t xml:space="preserve"> </t>
        </is>
      </c>
      <c r="D47" s="4" t="inlineStr">
        <is>
          <t xml:space="preserve"> </t>
        </is>
      </c>
      <c r="E47" s="4" t="inlineStr">
        <is>
          <t xml:space="preserve"> </t>
        </is>
      </c>
    </row>
    <row r="48">
      <c r="A48" s="4" t="inlineStr">
        <is>
          <t>Carrying value of customer accounts receivable</t>
        </is>
      </c>
      <c r="B48" s="6" t="n">
        <v>142310</v>
      </c>
      <c r="C48" s="4" t="inlineStr">
        <is>
          <t xml:space="preserve"> </t>
        </is>
      </c>
      <c r="D48" s="4" t="inlineStr">
        <is>
          <t xml:space="preserve"> </t>
        </is>
      </c>
      <c r="E48" s="4" t="inlineStr">
        <is>
          <t xml:space="preserve"> </t>
        </is>
      </c>
    </row>
    <row r="49">
      <c r="A49" s="4" t="inlineStr">
        <is>
          <t>2024</t>
        </is>
      </c>
      <c r="B49" s="6" t="n">
        <v>0</v>
      </c>
      <c r="C49" s="4" t="inlineStr">
        <is>
          <t xml:space="preserve"> </t>
        </is>
      </c>
      <c r="D49" s="4" t="inlineStr">
        <is>
          <t xml:space="preserve"> </t>
        </is>
      </c>
      <c r="E49" s="4" t="inlineStr">
        <is>
          <t xml:space="preserve"> </t>
        </is>
      </c>
    </row>
    <row r="50">
      <c r="A50" s="4" t="inlineStr">
        <is>
          <t>2023</t>
        </is>
      </c>
      <c r="B50" s="6" t="n">
        <v>73894</v>
      </c>
      <c r="C50" s="4" t="inlineStr">
        <is>
          <t xml:space="preserve"> </t>
        </is>
      </c>
      <c r="D50" s="4" t="inlineStr">
        <is>
          <t xml:space="preserve"> </t>
        </is>
      </c>
      <c r="E50" s="4" t="inlineStr">
        <is>
          <t xml:space="preserve"> </t>
        </is>
      </c>
    </row>
    <row r="51">
      <c r="A51" s="4" t="inlineStr">
        <is>
          <t>2022</t>
        </is>
      </c>
      <c r="B51" s="6" t="n">
        <v>46019</v>
      </c>
      <c r="C51" s="4" t="inlineStr">
        <is>
          <t xml:space="preserve"> </t>
        </is>
      </c>
      <c r="D51" s="4" t="inlineStr">
        <is>
          <t xml:space="preserve"> </t>
        </is>
      </c>
      <c r="E51" s="4" t="inlineStr">
        <is>
          <t xml:space="preserve"> </t>
        </is>
      </c>
    </row>
    <row r="52">
      <c r="A52" s="4" t="inlineStr">
        <is>
          <t>2021</t>
        </is>
      </c>
      <c r="B52" s="6" t="n">
        <v>19466</v>
      </c>
      <c r="C52" s="4" t="inlineStr">
        <is>
          <t xml:space="preserve"> </t>
        </is>
      </c>
      <c r="D52" s="4" t="inlineStr">
        <is>
          <t xml:space="preserve"> </t>
        </is>
      </c>
      <c r="E52" s="4" t="inlineStr">
        <is>
          <t xml:space="preserve"> </t>
        </is>
      </c>
    </row>
    <row r="53">
      <c r="A53" s="4" t="inlineStr">
        <is>
          <t>Prior</t>
        </is>
      </c>
      <c r="B53" s="7" t="n">
        <v>2931</v>
      </c>
      <c r="C53" s="4" t="inlineStr">
        <is>
          <t xml:space="preserve"> </t>
        </is>
      </c>
      <c r="D53" s="4" t="inlineStr">
        <is>
          <t xml:space="preserve"> </t>
        </is>
      </c>
      <c r="E53" s="4" t="inlineStr">
        <is>
          <t xml:space="preserve"> </t>
        </is>
      </c>
    </row>
    <row r="54">
      <c r="A54" s="4" t="inlineStr">
        <is>
          <t>% of Total</t>
        </is>
      </c>
      <c r="B54" s="9" t="n">
        <v>0.151</v>
      </c>
      <c r="C54" s="4" t="inlineStr">
        <is>
          <t xml:space="preserve"> </t>
        </is>
      </c>
      <c r="D54" s="4" t="inlineStr">
        <is>
          <t xml:space="preserve"> </t>
        </is>
      </c>
      <c r="E54" s="4" t="inlineStr">
        <is>
          <t xml:space="preserve"> </t>
        </is>
      </c>
    </row>
    <row r="55">
      <c r="A55" s="4" t="inlineStr">
        <is>
          <t>31-60</t>
        </is>
      </c>
      <c r="B55" s="4" t="inlineStr">
        <is>
          <t xml:space="preserve"> </t>
        </is>
      </c>
      <c r="C55" s="4" t="inlineStr">
        <is>
          <t xml:space="preserve"> </t>
        </is>
      </c>
      <c r="D55" s="4" t="inlineStr">
        <is>
          <t xml:space="preserve"> </t>
        </is>
      </c>
      <c r="E55" s="4" t="inlineStr">
        <is>
          <t xml:space="preserve"> </t>
        </is>
      </c>
    </row>
    <row r="56">
      <c r="A56" s="3" t="inlineStr">
        <is>
          <t>Accounts Receivable, Noncurrent, Past Due [Line Items]</t>
        </is>
      </c>
      <c r="B56" s="4" t="inlineStr">
        <is>
          <t xml:space="preserve"> </t>
        </is>
      </c>
      <c r="C56" s="4" t="inlineStr">
        <is>
          <t xml:space="preserve"> </t>
        </is>
      </c>
      <c r="D56" s="4" t="inlineStr">
        <is>
          <t xml:space="preserve"> </t>
        </is>
      </c>
      <c r="E56" s="4" t="inlineStr">
        <is>
          <t xml:space="preserve"> </t>
        </is>
      </c>
    </row>
    <row r="57">
      <c r="A57" s="4" t="inlineStr">
        <is>
          <t>Carrying value of customer accounts receivable</t>
        </is>
      </c>
      <c r="B57" s="7" t="n">
        <v>47300</v>
      </c>
      <c r="C57" s="4" t="inlineStr">
        <is>
          <t xml:space="preserve"> </t>
        </is>
      </c>
      <c r="D57" s="4" t="inlineStr">
        <is>
          <t xml:space="preserve"> </t>
        </is>
      </c>
      <c r="E57" s="4" t="inlineStr">
        <is>
          <t xml:space="preserve"> </t>
        </is>
      </c>
    </row>
    <row r="58">
      <c r="A58" s="4" t="inlineStr">
        <is>
          <t>2024</t>
        </is>
      </c>
      <c r="B58" s="6" t="n">
        <v>0</v>
      </c>
      <c r="C58" s="4" t="inlineStr">
        <is>
          <t xml:space="preserve"> </t>
        </is>
      </c>
      <c r="D58" s="4" t="inlineStr">
        <is>
          <t xml:space="preserve"> </t>
        </is>
      </c>
      <c r="E58" s="4" t="inlineStr">
        <is>
          <t xml:space="preserve"> </t>
        </is>
      </c>
    </row>
    <row r="59">
      <c r="A59" s="4" t="inlineStr">
        <is>
          <t>2023</t>
        </is>
      </c>
      <c r="B59" s="6" t="n">
        <v>23401</v>
      </c>
      <c r="C59" s="4" t="inlineStr">
        <is>
          <t xml:space="preserve"> </t>
        </is>
      </c>
      <c r="D59" s="4" t="inlineStr">
        <is>
          <t xml:space="preserve"> </t>
        </is>
      </c>
      <c r="E59" s="4" t="inlineStr">
        <is>
          <t xml:space="preserve"> </t>
        </is>
      </c>
    </row>
    <row r="60">
      <c r="A60" s="4" t="inlineStr">
        <is>
          <t>2022</t>
        </is>
      </c>
      <c r="B60" s="6" t="n">
        <v>15426</v>
      </c>
      <c r="C60" s="4" t="inlineStr">
        <is>
          <t xml:space="preserve"> </t>
        </is>
      </c>
      <c r="D60" s="4" t="inlineStr">
        <is>
          <t xml:space="preserve"> </t>
        </is>
      </c>
      <c r="E60" s="4" t="inlineStr">
        <is>
          <t xml:space="preserve"> </t>
        </is>
      </c>
    </row>
    <row r="61">
      <c r="A61" s="4" t="inlineStr">
        <is>
          <t>2021</t>
        </is>
      </c>
      <c r="B61" s="6" t="n">
        <v>7132</v>
      </c>
      <c r="C61" s="4" t="inlineStr">
        <is>
          <t xml:space="preserve"> </t>
        </is>
      </c>
      <c r="D61" s="4" t="inlineStr">
        <is>
          <t xml:space="preserve"> </t>
        </is>
      </c>
      <c r="E61" s="4" t="inlineStr">
        <is>
          <t xml:space="preserve"> </t>
        </is>
      </c>
    </row>
    <row r="62">
      <c r="A62" s="4" t="inlineStr">
        <is>
          <t>Prior</t>
        </is>
      </c>
      <c r="B62" s="7" t="n">
        <v>1341</v>
      </c>
      <c r="C62" s="4" t="inlineStr">
        <is>
          <t xml:space="preserve"> </t>
        </is>
      </c>
      <c r="D62" s="4" t="inlineStr">
        <is>
          <t xml:space="preserve"> </t>
        </is>
      </c>
      <c r="E62" s="4" t="inlineStr">
        <is>
          <t xml:space="preserve"> </t>
        </is>
      </c>
    </row>
    <row r="63">
      <c r="A63" s="4" t="inlineStr">
        <is>
          <t>% of Total</t>
        </is>
      </c>
      <c r="B63" s="10" t="n">
        <v>0.05</v>
      </c>
      <c r="C63" s="4" t="inlineStr">
        <is>
          <t xml:space="preserve"> </t>
        </is>
      </c>
      <c r="D63" s="4" t="inlineStr">
        <is>
          <t xml:space="preserve"> </t>
        </is>
      </c>
      <c r="E63" s="4" t="inlineStr">
        <is>
          <t xml:space="preserve"> </t>
        </is>
      </c>
    </row>
    <row r="64">
      <c r="A64" s="4" t="inlineStr">
        <is>
          <t>61-90</t>
        </is>
      </c>
      <c r="B64" s="4" t="inlineStr">
        <is>
          <t xml:space="preserve"> </t>
        </is>
      </c>
      <c r="C64" s="4" t="inlineStr">
        <is>
          <t xml:space="preserve"> </t>
        </is>
      </c>
      <c r="D64" s="4" t="inlineStr">
        <is>
          <t xml:space="preserve"> </t>
        </is>
      </c>
      <c r="E64" s="4" t="inlineStr">
        <is>
          <t xml:space="preserve"> </t>
        </is>
      </c>
    </row>
    <row r="65">
      <c r="A65" s="3" t="inlineStr">
        <is>
          <t>Accounts Receivable, Noncurrent, Past Due [Line Items]</t>
        </is>
      </c>
      <c r="B65" s="4" t="inlineStr">
        <is>
          <t xml:space="preserve"> </t>
        </is>
      </c>
      <c r="C65" s="4" t="inlineStr">
        <is>
          <t xml:space="preserve"> </t>
        </is>
      </c>
      <c r="D65" s="4" t="inlineStr">
        <is>
          <t xml:space="preserve"> </t>
        </is>
      </c>
      <c r="E65" s="4" t="inlineStr">
        <is>
          <t xml:space="preserve"> </t>
        </is>
      </c>
    </row>
    <row r="66">
      <c r="A66" s="4" t="inlineStr">
        <is>
          <t>Carrying value of customer accounts receivable</t>
        </is>
      </c>
      <c r="B66" s="7" t="n">
        <v>33142</v>
      </c>
      <c r="C66" s="4" t="inlineStr">
        <is>
          <t xml:space="preserve"> </t>
        </is>
      </c>
      <c r="D66" s="4" t="inlineStr">
        <is>
          <t xml:space="preserve"> </t>
        </is>
      </c>
      <c r="E66" s="4" t="inlineStr">
        <is>
          <t xml:space="preserve"> </t>
        </is>
      </c>
    </row>
    <row r="67">
      <c r="A67" s="4" t="inlineStr">
        <is>
          <t>2024</t>
        </is>
      </c>
      <c r="B67" s="6" t="n">
        <v>0</v>
      </c>
      <c r="C67" s="4" t="inlineStr">
        <is>
          <t xml:space="preserve"> </t>
        </is>
      </c>
      <c r="D67" s="4" t="inlineStr">
        <is>
          <t xml:space="preserve"> </t>
        </is>
      </c>
      <c r="E67" s="4" t="inlineStr">
        <is>
          <t xml:space="preserve"> </t>
        </is>
      </c>
    </row>
    <row r="68">
      <c r="A68" s="4" t="inlineStr">
        <is>
          <t>2023</t>
        </is>
      </c>
      <c r="B68" s="6" t="n">
        <v>15846</v>
      </c>
      <c r="C68" s="4" t="inlineStr">
        <is>
          <t xml:space="preserve"> </t>
        </is>
      </c>
      <c r="D68" s="4" t="inlineStr">
        <is>
          <t xml:space="preserve"> </t>
        </is>
      </c>
      <c r="E68" s="4" t="inlineStr">
        <is>
          <t xml:space="preserve"> </t>
        </is>
      </c>
    </row>
    <row r="69">
      <c r="A69" s="4" t="inlineStr">
        <is>
          <t>2022</t>
        </is>
      </c>
      <c r="B69" s="6" t="n">
        <v>11045</v>
      </c>
      <c r="C69" s="4" t="inlineStr">
        <is>
          <t xml:space="preserve"> </t>
        </is>
      </c>
      <c r="D69" s="4" t="inlineStr">
        <is>
          <t xml:space="preserve"> </t>
        </is>
      </c>
      <c r="E69" s="4" t="inlineStr">
        <is>
          <t xml:space="preserve"> </t>
        </is>
      </c>
    </row>
    <row r="70">
      <c r="A70" s="4" t="inlineStr">
        <is>
          <t>2021</t>
        </is>
      </c>
      <c r="B70" s="6" t="n">
        <v>5251</v>
      </c>
      <c r="C70" s="4" t="inlineStr">
        <is>
          <t xml:space="preserve"> </t>
        </is>
      </c>
      <c r="D70" s="4" t="inlineStr">
        <is>
          <t xml:space="preserve"> </t>
        </is>
      </c>
      <c r="E70" s="4" t="inlineStr">
        <is>
          <t xml:space="preserve"> </t>
        </is>
      </c>
    </row>
    <row r="71">
      <c r="A71" s="4" t="inlineStr">
        <is>
          <t>Prior</t>
        </is>
      </c>
      <c r="B71" s="7" t="n">
        <v>1000</v>
      </c>
      <c r="C71" s="4" t="inlineStr">
        <is>
          <t xml:space="preserve"> </t>
        </is>
      </c>
      <c r="D71" s="4" t="inlineStr">
        <is>
          <t xml:space="preserve"> </t>
        </is>
      </c>
      <c r="E71" s="4" t="inlineStr">
        <is>
          <t xml:space="preserve"> </t>
        </is>
      </c>
    </row>
    <row r="72">
      <c r="A72" s="4" t="inlineStr">
        <is>
          <t>% of Total</t>
        </is>
      </c>
      <c r="B72" s="9" t="n">
        <v>0.035</v>
      </c>
      <c r="C72" s="4" t="inlineStr">
        <is>
          <t xml:space="preserve"> </t>
        </is>
      </c>
      <c r="D72" s="4" t="inlineStr">
        <is>
          <t xml:space="preserve"> </t>
        </is>
      </c>
      <c r="E72" s="4" t="inlineStr">
        <is>
          <t xml:space="preserve"> </t>
        </is>
      </c>
    </row>
    <row r="73">
      <c r="A73" s="4" t="inlineStr">
        <is>
          <t>91+</t>
        </is>
      </c>
      <c r="B73" s="4" t="inlineStr">
        <is>
          <t xml:space="preserve"> </t>
        </is>
      </c>
      <c r="C73" s="4" t="inlineStr">
        <is>
          <t xml:space="preserve"> </t>
        </is>
      </c>
      <c r="D73" s="4" t="inlineStr">
        <is>
          <t xml:space="preserve"> </t>
        </is>
      </c>
      <c r="E73" s="4" t="inlineStr">
        <is>
          <t xml:space="preserve"> </t>
        </is>
      </c>
    </row>
    <row r="74">
      <c r="A74" s="3" t="inlineStr">
        <is>
          <t>Accounts Receivable, Noncurrent, Past Due [Line Items]</t>
        </is>
      </c>
      <c r="B74" s="4" t="inlineStr">
        <is>
          <t xml:space="preserve"> </t>
        </is>
      </c>
      <c r="C74" s="4" t="inlineStr">
        <is>
          <t xml:space="preserve"> </t>
        </is>
      </c>
      <c r="D74" s="4" t="inlineStr">
        <is>
          <t xml:space="preserve"> </t>
        </is>
      </c>
      <c r="E74" s="4" t="inlineStr">
        <is>
          <t xml:space="preserve"> </t>
        </is>
      </c>
    </row>
    <row r="75">
      <c r="A75" s="4" t="inlineStr">
        <is>
          <t>Carrying value of customer accounts receivable</t>
        </is>
      </c>
      <c r="B75" s="7" t="n">
        <v>82133</v>
      </c>
      <c r="C75" s="4" t="inlineStr">
        <is>
          <t xml:space="preserve"> </t>
        </is>
      </c>
      <c r="D75" s="4" t="inlineStr">
        <is>
          <t xml:space="preserve"> </t>
        </is>
      </c>
      <c r="E75" s="4" t="inlineStr">
        <is>
          <t xml:space="preserve"> </t>
        </is>
      </c>
    </row>
    <row r="76">
      <c r="A76" s="4" t="inlineStr">
        <is>
          <t>2024</t>
        </is>
      </c>
      <c r="B76" s="6" t="n">
        <v>0</v>
      </c>
      <c r="C76" s="4" t="inlineStr">
        <is>
          <t xml:space="preserve"> </t>
        </is>
      </c>
      <c r="D76" s="4" t="inlineStr">
        <is>
          <t xml:space="preserve"> </t>
        </is>
      </c>
      <c r="E76" s="4" t="inlineStr">
        <is>
          <t xml:space="preserve"> </t>
        </is>
      </c>
    </row>
    <row r="77">
      <c r="A77" s="4" t="inlineStr">
        <is>
          <t>2023</t>
        </is>
      </c>
      <c r="B77" s="6" t="n">
        <v>34855</v>
      </c>
      <c r="C77" s="4" t="inlineStr">
        <is>
          <t xml:space="preserve"> </t>
        </is>
      </c>
      <c r="D77" s="4" t="inlineStr">
        <is>
          <t xml:space="preserve"> </t>
        </is>
      </c>
      <c r="E77" s="4" t="inlineStr">
        <is>
          <t xml:space="preserve"> </t>
        </is>
      </c>
    </row>
    <row r="78">
      <c r="A78" s="4" t="inlineStr">
        <is>
          <t>2022</t>
        </is>
      </c>
      <c r="B78" s="6" t="n">
        <v>29100</v>
      </c>
      <c r="C78" s="4" t="inlineStr">
        <is>
          <t xml:space="preserve"> </t>
        </is>
      </c>
      <c r="D78" s="4" t="inlineStr">
        <is>
          <t xml:space="preserve"> </t>
        </is>
      </c>
      <c r="E78" s="4" t="inlineStr">
        <is>
          <t xml:space="preserve"> </t>
        </is>
      </c>
    </row>
    <row r="79">
      <c r="A79" s="4" t="inlineStr">
        <is>
          <t>2021</t>
        </is>
      </c>
      <c r="B79" s="6" t="n">
        <v>14518</v>
      </c>
      <c r="C79" s="4" t="inlineStr">
        <is>
          <t xml:space="preserve"> </t>
        </is>
      </c>
      <c r="D79" s="4" t="inlineStr">
        <is>
          <t xml:space="preserve"> </t>
        </is>
      </c>
      <c r="E79" s="4" t="inlineStr">
        <is>
          <t xml:space="preserve"> </t>
        </is>
      </c>
    </row>
    <row r="80">
      <c r="A80" s="4" t="inlineStr">
        <is>
          <t>Prior</t>
        </is>
      </c>
      <c r="B80" s="7" t="n">
        <v>3660</v>
      </c>
      <c r="C80" s="4" t="inlineStr">
        <is>
          <t xml:space="preserve"> </t>
        </is>
      </c>
      <c r="D80" s="4" t="inlineStr">
        <is>
          <t xml:space="preserve"> </t>
        </is>
      </c>
      <c r="E80" s="4" t="inlineStr">
        <is>
          <t xml:space="preserve"> </t>
        </is>
      </c>
    </row>
    <row r="81">
      <c r="A81" s="4" t="inlineStr">
        <is>
          <t>% of Total</t>
        </is>
      </c>
      <c r="B81" s="9" t="n">
        <v>0.08699999999999999</v>
      </c>
      <c r="C81" s="4" t="inlineStr">
        <is>
          <t xml:space="preserve"> </t>
        </is>
      </c>
      <c r="D81" s="4" t="inlineStr">
        <is>
          <t xml:space="preserve"> </t>
        </is>
      </c>
      <c r="E8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2" customWidth="1" min="2" max="2"/>
  </cols>
  <sheetData>
    <row r="1">
      <c r="A1" s="1" t="inlineStr">
        <is>
          <t>Customer Accounts Receivable - Carrying Value (Details) $ in Thousands</t>
        </is>
      </c>
      <c r="B1" s="2" t="inlineStr">
        <is>
          <t>12 Months Ended</t>
        </is>
      </c>
    </row>
    <row r="2">
      <c r="B2" s="2" t="inlineStr">
        <is>
          <t>Jan. 31, 2024 USD ($)</t>
        </is>
      </c>
    </row>
    <row r="3">
      <c r="A3" s="3" t="inlineStr">
        <is>
          <t>Accounts, Notes, Loans and Financing Receivable [Line Items]</t>
        </is>
      </c>
      <c r="B3" s="4" t="inlineStr">
        <is>
          <t xml:space="preserve"> </t>
        </is>
      </c>
    </row>
    <row r="4">
      <c r="A4" s="4" t="inlineStr">
        <is>
          <t>Carrying Value</t>
        </is>
      </c>
      <c r="B4" s="7" t="n">
        <v>60472</v>
      </c>
    </row>
    <row r="5">
      <c r="A5" s="4" t="inlineStr">
        <is>
          <t>% of Carrying Value of Customer Accounts Receivable</t>
        </is>
      </c>
      <c r="B5" s="9" t="n">
        <v>0.061</v>
      </c>
    </row>
    <row r="6">
      <c r="A6" s="4" t="inlineStr">
        <is>
          <t>Significantly Re-aged [Member]</t>
        </is>
      </c>
      <c r="B6" s="4" t="inlineStr">
        <is>
          <t xml:space="preserve"> </t>
        </is>
      </c>
    </row>
    <row r="7">
      <c r="A7" s="3" t="inlineStr">
        <is>
          <t>Accounts, Notes, Loans and Financing Receivable [Line Items]</t>
        </is>
      </c>
      <c r="B7" s="4" t="inlineStr">
        <is>
          <t xml:space="preserve"> </t>
        </is>
      </c>
    </row>
    <row r="8">
      <c r="A8" s="4" t="inlineStr">
        <is>
          <t>Carrying Value</t>
        </is>
      </c>
      <c r="B8" s="7" t="n">
        <v>59218</v>
      </c>
    </row>
    <row r="9">
      <c r="A9" s="4" t="inlineStr">
        <is>
          <t>% of Carrying Value of Customer Accounts Receivable</t>
        </is>
      </c>
      <c r="B9" s="10" t="n">
        <v>0.06</v>
      </c>
    </row>
    <row r="10">
      <c r="A10" s="4" t="inlineStr">
        <is>
          <t>Balance Forgiveness [Member]</t>
        </is>
      </c>
      <c r="B10" s="4" t="inlineStr">
        <is>
          <t xml:space="preserve"> </t>
        </is>
      </c>
    </row>
    <row r="11">
      <c r="A11" s="3" t="inlineStr">
        <is>
          <t>Accounts, Notes, Loans and Financing Receivable [Line Items]</t>
        </is>
      </c>
      <c r="B11" s="4" t="inlineStr">
        <is>
          <t xml:space="preserve"> </t>
        </is>
      </c>
    </row>
    <row r="12">
      <c r="A12" s="4" t="inlineStr">
        <is>
          <t>Carrying Value</t>
        </is>
      </c>
      <c r="B12" s="7" t="n">
        <v>182</v>
      </c>
    </row>
    <row r="13">
      <c r="A13" s="4" t="inlineStr">
        <is>
          <t>Combination - Significantly Re-Aged and Balance Forgiveness [Member]</t>
        </is>
      </c>
      <c r="B13" s="4" t="inlineStr">
        <is>
          <t xml:space="preserve"> </t>
        </is>
      </c>
    </row>
    <row r="14">
      <c r="A14" s="3" t="inlineStr">
        <is>
          <t>Accounts, Notes, Loans and Financing Receivable [Line Items]</t>
        </is>
      </c>
      <c r="B14" s="4" t="inlineStr">
        <is>
          <t xml:space="preserve"> </t>
        </is>
      </c>
    </row>
    <row r="15">
      <c r="A15" s="4" t="inlineStr">
        <is>
          <t>Carrying Value</t>
        </is>
      </c>
      <c r="B15" s="7" t="n">
        <v>610</v>
      </c>
    </row>
    <row r="16">
      <c r="A16" s="4" t="inlineStr">
        <is>
          <t>% of Carrying Value of Customer Accounts Receivable</t>
        </is>
      </c>
      <c r="B16" s="9" t="n">
        <v>0.001</v>
      </c>
    </row>
    <row r="17">
      <c r="A17" s="4" t="inlineStr">
        <is>
          <t>Refinance [Member]</t>
        </is>
      </c>
      <c r="B17" s="4" t="inlineStr">
        <is>
          <t xml:space="preserve"> </t>
        </is>
      </c>
    </row>
    <row r="18">
      <c r="A18" s="3" t="inlineStr">
        <is>
          <t>Accounts, Notes, Loans and Financing Receivable [Line Items]</t>
        </is>
      </c>
      <c r="B18" s="4" t="inlineStr">
        <is>
          <t xml:space="preserve"> </t>
        </is>
      </c>
    </row>
    <row r="19">
      <c r="A19" s="4" t="inlineStr">
        <is>
          <t>Carrying Value</t>
        </is>
      </c>
      <c r="B19" s="7" t="n">
        <v>462</v>
      </c>
    </row>
    <row r="20">
      <c r="A20" s="4" t="inlineStr">
        <is>
          <t>% of Carrying Value of Customer Accounts Receivable</t>
        </is>
      </c>
      <c r="B20"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Account Receivable, Allowance for Credit Loss (Details) - USD ($) $ in Thousands</t>
        </is>
      </c>
      <c r="B1" s="2" t="inlineStr">
        <is>
          <t>Jan. 31, 2024</t>
        </is>
      </c>
      <c r="C1" s="2" t="inlineStr">
        <is>
          <t>Jan. 31, 2023</t>
        </is>
      </c>
    </row>
    <row r="2">
      <c r="A2" s="3" t="inlineStr">
        <is>
          <t>Receivables [Abstract]</t>
        </is>
      </c>
      <c r="B2" s="4" t="inlineStr">
        <is>
          <t xml:space="preserve"> </t>
        </is>
      </c>
      <c r="C2" s="4" t="inlineStr">
        <is>
          <t xml:space="preserve"> </t>
        </is>
      </c>
    </row>
    <row r="3">
      <c r="A3" s="4" t="inlineStr">
        <is>
          <t>Customer accounts receivable - current</t>
        </is>
      </c>
      <c r="B3" s="7" t="n">
        <v>509975</v>
      </c>
      <c r="C3" s="7" t="n">
        <v>517611</v>
      </c>
    </row>
    <row r="4">
      <c r="A4" s="4" t="inlineStr">
        <is>
          <t>Allowance for credit losses for customer accounts receivable - current</t>
        </is>
      </c>
      <c r="B4" s="6" t="n">
        <v>-90970</v>
      </c>
      <c r="C4" s="6" t="n">
        <v>-95928</v>
      </c>
    </row>
    <row r="5">
      <c r="A5" s="4" t="inlineStr">
        <is>
          <t>Customer accounts receivable, net of allowances</t>
        </is>
      </c>
      <c r="B5" s="6" t="n">
        <v>419005</v>
      </c>
      <c r="C5" s="6" t="n">
        <v>421683</v>
      </c>
    </row>
    <row r="6">
      <c r="A6" s="4" t="inlineStr">
        <is>
          <t>Customer accounts receivable - non current</t>
        </is>
      </c>
      <c r="B6" s="6" t="n">
        <v>453339</v>
      </c>
      <c r="C6" s="6" t="n">
        <v>477301</v>
      </c>
    </row>
    <row r="7">
      <c r="A7" s="4" t="inlineStr">
        <is>
          <t>Allowance for credit losses for customer accounts receivable - non current</t>
        </is>
      </c>
      <c r="B7" s="6" t="n">
        <v>-88343</v>
      </c>
      <c r="C7" s="6" t="n">
        <v>-88247</v>
      </c>
    </row>
    <row r="8">
      <c r="A8" s="4" t="inlineStr">
        <is>
          <t>Long-term portion of customer accounts receivable, net of allowances</t>
        </is>
      </c>
      <c r="B8" s="6" t="n">
        <v>364996</v>
      </c>
      <c r="C8" s="6" t="n">
        <v>389054</v>
      </c>
    </row>
    <row r="9">
      <c r="A9" s="4" t="inlineStr">
        <is>
          <t>Total customer accounts receivable, net</t>
        </is>
      </c>
      <c r="B9" s="7" t="n">
        <v>784001</v>
      </c>
      <c r="C9" s="7" t="n">
        <v>810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ustomer Accounts Receivable - Allowance for Doubtful Accounts and Uncollectible Interest for Customer Receivables (Details) - USD ($) $ in Thousands</t>
        </is>
      </c>
      <c r="B1" s="2" t="inlineStr">
        <is>
          <t>3 Months Ended</t>
        </is>
      </c>
      <c r="C1" s="2" t="inlineStr">
        <is>
          <t>12 Months Ended</t>
        </is>
      </c>
    </row>
    <row r="2">
      <c r="B2" s="2" t="inlineStr">
        <is>
          <t>Apr. 30, 2023</t>
        </is>
      </c>
      <c r="C2" s="2" t="inlineStr">
        <is>
          <t>Jan. 31, 2024</t>
        </is>
      </c>
      <c r="D2" s="2" t="inlineStr">
        <is>
          <t>Jan. 31, 2023</t>
        </is>
      </c>
      <c r="E2" s="2" t="inlineStr">
        <is>
          <t>Jan. 31,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Allowance at beginning of period</t>
        </is>
      </c>
      <c r="B4" s="7" t="n">
        <v>184175</v>
      </c>
      <c r="C4" s="7" t="n">
        <v>184175</v>
      </c>
      <c r="D4" s="7" t="n">
        <v>209020</v>
      </c>
      <c r="E4" s="7" t="n">
        <v>298037</v>
      </c>
    </row>
    <row r="5">
      <c r="A5" s="4" t="inlineStr">
        <is>
          <t>Provision</t>
        </is>
      </c>
      <c r="B5" s="4" t="inlineStr">
        <is>
          <t xml:space="preserve"> </t>
        </is>
      </c>
      <c r="C5" s="6" t="n">
        <v>190824</v>
      </c>
      <c r="D5" s="6" t="n">
        <v>167947</v>
      </c>
      <c r="E5" s="6" t="n">
        <v>83808</v>
      </c>
    </row>
    <row r="6">
      <c r="A6" s="4" t="inlineStr">
        <is>
          <t>Principal charge-offs</t>
        </is>
      </c>
      <c r="B6" s="4" t="inlineStr">
        <is>
          <t xml:space="preserve"> </t>
        </is>
      </c>
      <c r="C6" s="6" t="n">
        <v>-185380</v>
      </c>
      <c r="D6" s="6" t="n">
        <v>-187305</v>
      </c>
      <c r="E6" s="6" t="n">
        <v>-170128</v>
      </c>
    </row>
    <row r="7">
      <c r="A7" s="4" t="inlineStr">
        <is>
          <t>Interest charge-offs</t>
        </is>
      </c>
      <c r="B7" s="4" t="inlineStr">
        <is>
          <t xml:space="preserve"> </t>
        </is>
      </c>
      <c r="C7" s="6" t="n">
        <v>-45019</v>
      </c>
      <c r="D7" s="6" t="n">
        <v>-44654</v>
      </c>
      <c r="E7" s="6" t="n">
        <v>-46548</v>
      </c>
    </row>
    <row r="8">
      <c r="A8" s="4" t="inlineStr">
        <is>
          <t>Recoveries</t>
        </is>
      </c>
      <c r="B8" s="4" t="inlineStr">
        <is>
          <t xml:space="preserve"> </t>
        </is>
      </c>
      <c r="C8" s="6" t="n">
        <v>35085</v>
      </c>
      <c r="D8" s="6" t="n">
        <v>39167</v>
      </c>
      <c r="E8" s="6" t="n">
        <v>43851</v>
      </c>
    </row>
    <row r="9">
      <c r="A9" s="4" t="inlineStr">
        <is>
          <t>Allowance at end of period</t>
        </is>
      </c>
      <c r="B9" s="4" t="inlineStr">
        <is>
          <t xml:space="preserve"> </t>
        </is>
      </c>
      <c r="C9" s="6" t="n">
        <v>179313</v>
      </c>
      <c r="D9" s="6" t="n">
        <v>184175</v>
      </c>
      <c r="E9" s="6" t="n">
        <v>209020</v>
      </c>
    </row>
    <row r="10">
      <c r="A10" s="4" t="inlineStr">
        <is>
          <t>Average total customer portfolio balance</t>
        </is>
      </c>
      <c r="B10" s="4" t="inlineStr">
        <is>
          <t xml:space="preserve"> </t>
        </is>
      </c>
      <c r="C10" s="6" t="n">
        <v>991149</v>
      </c>
      <c r="D10" s="6" t="n">
        <v>1055600</v>
      </c>
      <c r="E10" s="6" t="n">
        <v>1135991</v>
      </c>
    </row>
    <row r="11">
      <c r="A11" s="4" t="inlineStr">
        <is>
          <t>Financing Receivable, Allowance for Credit Loss, Recovery</t>
        </is>
      </c>
      <c r="B11" s="6" t="n">
        <v>47400</v>
      </c>
      <c r="C11" s="6" t="n">
        <v>48100</v>
      </c>
      <c r="D11" s="4" t="inlineStr">
        <is>
          <t xml:space="preserve"> </t>
        </is>
      </c>
      <c r="E11" s="4" t="inlineStr">
        <is>
          <t xml:space="preserve"> </t>
        </is>
      </c>
    </row>
    <row r="12">
      <c r="A12" s="4" t="inlineStr">
        <is>
          <t>Cumulative Effect, Period of Adoption, Adjusted Balance</t>
        </is>
      </c>
      <c r="B12" s="4" t="inlineStr">
        <is>
          <t xml:space="preserve"> </t>
        </is>
      </c>
      <c r="C12" s="4" t="inlineStr">
        <is>
          <t xml:space="preserve"> </t>
        </is>
      </c>
      <c r="D12" s="4" t="inlineStr">
        <is>
          <t xml:space="preserve"> </t>
        </is>
      </c>
      <c r="E12" s="4" t="inlineStr">
        <is>
          <t xml:space="preserve"> </t>
        </is>
      </c>
    </row>
    <row r="13">
      <c r="A13" s="3" t="inlineStr">
        <is>
          <t>Allowance for Doubtful Accounts Receivable [Roll Forward]</t>
        </is>
      </c>
      <c r="B13" s="4" t="inlineStr">
        <is>
          <t xml:space="preserve"> </t>
        </is>
      </c>
      <c r="C13" s="4" t="inlineStr">
        <is>
          <t xml:space="preserve"> </t>
        </is>
      </c>
      <c r="D13" s="4" t="inlineStr">
        <is>
          <t xml:space="preserve"> </t>
        </is>
      </c>
      <c r="E13" s="4" t="inlineStr">
        <is>
          <t xml:space="preserve"> </t>
        </is>
      </c>
    </row>
    <row r="14">
      <c r="A14" s="4" t="inlineStr">
        <is>
          <t>Allowance at end of period</t>
        </is>
      </c>
      <c r="B14" s="4" t="inlineStr">
        <is>
          <t xml:space="preserve"> </t>
        </is>
      </c>
      <c r="C14" s="6" t="n">
        <v>183803</v>
      </c>
      <c r="D14" s="4" t="inlineStr">
        <is>
          <t xml:space="preserve"> </t>
        </is>
      </c>
      <c r="E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Allowance for Doubtful Accounts Receivable [Roll Forward]</t>
        </is>
      </c>
      <c r="B16" s="4" t="inlineStr">
        <is>
          <t xml:space="preserve"> </t>
        </is>
      </c>
      <c r="C16" s="4" t="inlineStr">
        <is>
          <t xml:space="preserve"> </t>
        </is>
      </c>
      <c r="D16" s="4" t="inlineStr">
        <is>
          <t xml:space="preserve"> </t>
        </is>
      </c>
      <c r="E16" s="4" t="inlineStr">
        <is>
          <t xml:space="preserve"> </t>
        </is>
      </c>
    </row>
    <row r="17">
      <c r="A17" s="4" t="inlineStr">
        <is>
          <t>Allowance at beginning of period</t>
        </is>
      </c>
      <c r="B17" s="6" t="n">
        <v>372</v>
      </c>
      <c r="C17" s="6" t="n">
        <v>372</v>
      </c>
      <c r="D17" s="4" t="inlineStr">
        <is>
          <t xml:space="preserve"> </t>
        </is>
      </c>
      <c r="E17" s="4" t="inlineStr">
        <is>
          <t xml:space="preserve"> </t>
        </is>
      </c>
    </row>
    <row r="18">
      <c r="A18" s="4" t="inlineStr">
        <is>
          <t>Allowance at end of period</t>
        </is>
      </c>
      <c r="B18" s="4" t="inlineStr">
        <is>
          <t xml:space="preserve"> </t>
        </is>
      </c>
      <c r="C18" s="4" t="inlineStr">
        <is>
          <t xml:space="preserve"> </t>
        </is>
      </c>
      <c r="D18" s="6" t="n">
        <v>372</v>
      </c>
      <c r="E18" s="4" t="inlineStr">
        <is>
          <t xml:space="preserve"> </t>
        </is>
      </c>
    </row>
    <row r="19">
      <c r="A19" s="4" t="inlineStr">
        <is>
          <t>Customer Accounts Receivable</t>
        </is>
      </c>
      <c r="B19" s="4" t="inlineStr">
        <is>
          <t xml:space="preserve"> </t>
        </is>
      </c>
      <c r="C19" s="4" t="inlineStr">
        <is>
          <t xml:space="preserve"> </t>
        </is>
      </c>
      <c r="D19" s="4" t="inlineStr">
        <is>
          <t xml:space="preserve"> </t>
        </is>
      </c>
      <c r="E19" s="4" t="inlineStr">
        <is>
          <t xml:space="preserve"> </t>
        </is>
      </c>
    </row>
    <row r="20">
      <c r="A20" s="3" t="inlineStr">
        <is>
          <t>Allowance for Doubtful Accounts Receivable [Roll Forward]</t>
        </is>
      </c>
      <c r="B20" s="4" t="inlineStr">
        <is>
          <t xml:space="preserve"> </t>
        </is>
      </c>
      <c r="C20" s="4" t="inlineStr">
        <is>
          <t xml:space="preserve"> </t>
        </is>
      </c>
      <c r="D20" s="4" t="inlineStr">
        <is>
          <t xml:space="preserve"> </t>
        </is>
      </c>
      <c r="E20" s="4" t="inlineStr">
        <is>
          <t xml:space="preserve"> </t>
        </is>
      </c>
    </row>
    <row r="21">
      <c r="A21" s="4" t="inlineStr">
        <is>
          <t>Allowance at beginning of period</t>
        </is>
      </c>
      <c r="B21" s="6" t="n">
        <v>150579</v>
      </c>
      <c r="C21" s="6" t="n">
        <v>150579</v>
      </c>
      <c r="D21" s="6" t="n">
        <v>165044</v>
      </c>
      <c r="E21" s="6" t="n">
        <v>219739</v>
      </c>
    </row>
    <row r="22">
      <c r="A22" s="4" t="inlineStr">
        <is>
          <t>Provision</t>
        </is>
      </c>
      <c r="B22" s="4" t="inlineStr">
        <is>
          <t xml:space="preserve"> </t>
        </is>
      </c>
      <c r="C22" s="6" t="n">
        <v>148522</v>
      </c>
      <c r="D22" s="6" t="n">
        <v>132150</v>
      </c>
      <c r="E22" s="6" t="n">
        <v>52872</v>
      </c>
    </row>
    <row r="23">
      <c r="A23" s="4" t="inlineStr">
        <is>
          <t>Principal charge-offs</t>
        </is>
      </c>
      <c r="B23" s="4" t="inlineStr">
        <is>
          <t xml:space="preserve"> </t>
        </is>
      </c>
      <c r="C23" s="6" t="n">
        <v>-148884</v>
      </c>
      <c r="D23" s="6" t="n">
        <v>-142442</v>
      </c>
      <c r="E23" s="6" t="n">
        <v>-105889</v>
      </c>
    </row>
    <row r="24">
      <c r="A24" s="4" t="inlineStr">
        <is>
          <t>Interest charge-offs</t>
        </is>
      </c>
      <c r="B24" s="4" t="inlineStr">
        <is>
          <t xml:space="preserve"> </t>
        </is>
      </c>
      <c r="C24" s="6" t="n">
        <v>-36156</v>
      </c>
      <c r="D24" s="6" t="n">
        <v>-33959</v>
      </c>
      <c r="E24" s="6" t="n">
        <v>-28972</v>
      </c>
    </row>
    <row r="25">
      <c r="A25" s="4" t="inlineStr">
        <is>
          <t>Recoveries</t>
        </is>
      </c>
      <c r="B25" s="4" t="inlineStr">
        <is>
          <t xml:space="preserve"> </t>
        </is>
      </c>
      <c r="C25" s="6" t="n">
        <v>28178</v>
      </c>
      <c r="D25" s="6" t="n">
        <v>29786</v>
      </c>
      <c r="E25" s="6" t="n">
        <v>27294</v>
      </c>
    </row>
    <row r="26">
      <c r="A26" s="4" t="inlineStr">
        <is>
          <t>Allowance at end of period</t>
        </is>
      </c>
      <c r="B26" s="4" t="inlineStr">
        <is>
          <t xml:space="preserve"> </t>
        </is>
      </c>
      <c r="C26" s="6" t="n">
        <v>142239</v>
      </c>
      <c r="D26" s="6" t="n">
        <v>150579</v>
      </c>
      <c r="E26" s="6" t="n">
        <v>165044</v>
      </c>
    </row>
    <row r="27">
      <c r="A27" s="4" t="inlineStr">
        <is>
          <t>Average total customer portfolio balance</t>
        </is>
      </c>
      <c r="B27" s="4" t="inlineStr">
        <is>
          <t xml:space="preserve"> </t>
        </is>
      </c>
      <c r="C27" s="6" t="n">
        <v>905610</v>
      </c>
      <c r="D27" s="6" t="n">
        <v>968085</v>
      </c>
      <c r="E27" s="6" t="n">
        <v>995373</v>
      </c>
    </row>
    <row r="28">
      <c r="A28" s="4" t="inlineStr">
        <is>
          <t>Customer Accounts Receivable | 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Allowance for Doubtful Accounts Receivable [Roll Forward]</t>
        </is>
      </c>
      <c r="B29" s="4" t="inlineStr">
        <is>
          <t xml:space="preserve"> </t>
        </is>
      </c>
      <c r="C29" s="4" t="inlineStr">
        <is>
          <t xml:space="preserve"> </t>
        </is>
      </c>
      <c r="D29" s="4" t="inlineStr">
        <is>
          <t xml:space="preserve"> </t>
        </is>
      </c>
      <c r="E29" s="4" t="inlineStr">
        <is>
          <t xml:space="preserve"> </t>
        </is>
      </c>
    </row>
    <row r="30">
      <c r="A30" s="4" t="inlineStr">
        <is>
          <t>Allowance at end of period</t>
        </is>
      </c>
      <c r="B30" s="4" t="inlineStr">
        <is>
          <t xml:space="preserve"> </t>
        </is>
      </c>
      <c r="C30" s="6" t="n">
        <v>150579</v>
      </c>
      <c r="D30" s="4" t="inlineStr">
        <is>
          <t xml:space="preserve"> </t>
        </is>
      </c>
      <c r="E30" s="4" t="inlineStr">
        <is>
          <t xml:space="preserve"> </t>
        </is>
      </c>
    </row>
    <row r="31">
      <c r="A31" s="4" t="inlineStr">
        <is>
          <t>Restructured Accounts</t>
        </is>
      </c>
      <c r="B31" s="4" t="inlineStr">
        <is>
          <t xml:space="preserve"> </t>
        </is>
      </c>
      <c r="C31" s="4" t="inlineStr">
        <is>
          <t xml:space="preserve"> </t>
        </is>
      </c>
      <c r="D31" s="4" t="inlineStr">
        <is>
          <t xml:space="preserve"> </t>
        </is>
      </c>
      <c r="E31" s="4" t="inlineStr">
        <is>
          <t xml:space="preserve"> </t>
        </is>
      </c>
    </row>
    <row r="32">
      <c r="A32" s="3" t="inlineStr">
        <is>
          <t>Allowance for Doubtful Accounts Receivable [Roll Forward]</t>
        </is>
      </c>
      <c r="B32" s="4" t="inlineStr">
        <is>
          <t xml:space="preserve"> </t>
        </is>
      </c>
      <c r="C32" s="4" t="inlineStr">
        <is>
          <t xml:space="preserve"> </t>
        </is>
      </c>
      <c r="D32" s="4" t="inlineStr">
        <is>
          <t xml:space="preserve"> </t>
        </is>
      </c>
      <c r="E32" s="4" t="inlineStr">
        <is>
          <t xml:space="preserve"> </t>
        </is>
      </c>
    </row>
    <row r="33">
      <c r="A33" s="4" t="inlineStr">
        <is>
          <t>Allowance at beginning of period</t>
        </is>
      </c>
      <c r="B33" s="6" t="n">
        <v>33596</v>
      </c>
      <c r="C33" s="6" t="n">
        <v>33596</v>
      </c>
      <c r="D33" s="6" t="n">
        <v>43976</v>
      </c>
      <c r="E33" s="6" t="n">
        <v>78298</v>
      </c>
    </row>
    <row r="34">
      <c r="A34" s="4" t="inlineStr">
        <is>
          <t>Provision</t>
        </is>
      </c>
      <c r="B34" s="4" t="inlineStr">
        <is>
          <t xml:space="preserve"> </t>
        </is>
      </c>
      <c r="C34" s="6" t="n">
        <v>42302</v>
      </c>
      <c r="D34" s="6" t="n">
        <v>35797</v>
      </c>
      <c r="E34" s="6" t="n">
        <v>30936</v>
      </c>
    </row>
    <row r="35">
      <c r="A35" s="4" t="inlineStr">
        <is>
          <t>Principal charge-offs</t>
        </is>
      </c>
      <c r="B35" s="4" t="inlineStr">
        <is>
          <t xml:space="preserve"> </t>
        </is>
      </c>
      <c r="C35" s="6" t="n">
        <v>-36496</v>
      </c>
      <c r="D35" s="6" t="n">
        <v>-44863</v>
      </c>
      <c r="E35" s="6" t="n">
        <v>-64239</v>
      </c>
    </row>
    <row r="36">
      <c r="A36" s="4" t="inlineStr">
        <is>
          <t>Interest charge-offs</t>
        </is>
      </c>
      <c r="B36" s="4" t="inlineStr">
        <is>
          <t xml:space="preserve"> </t>
        </is>
      </c>
      <c r="C36" s="6" t="n">
        <v>-8863</v>
      </c>
      <c r="D36" s="6" t="n">
        <v>-10695</v>
      </c>
      <c r="E36" s="6" t="n">
        <v>-17576</v>
      </c>
    </row>
    <row r="37">
      <c r="A37" s="4" t="inlineStr">
        <is>
          <t>Recoveries</t>
        </is>
      </c>
      <c r="B37" s="4" t="inlineStr">
        <is>
          <t xml:space="preserve"> </t>
        </is>
      </c>
      <c r="C37" s="6" t="n">
        <v>6907</v>
      </c>
      <c r="D37" s="6" t="n">
        <v>9381</v>
      </c>
      <c r="E37" s="6" t="n">
        <v>16557</v>
      </c>
    </row>
    <row r="38">
      <c r="A38" s="4" t="inlineStr">
        <is>
          <t>Allowance at end of period</t>
        </is>
      </c>
      <c r="B38" s="4" t="inlineStr">
        <is>
          <t xml:space="preserve"> </t>
        </is>
      </c>
      <c r="C38" s="6" t="n">
        <v>37074</v>
      </c>
      <c r="D38" s="6" t="n">
        <v>33596</v>
      </c>
      <c r="E38" s="6" t="n">
        <v>43976</v>
      </c>
    </row>
    <row r="39">
      <c r="A39" s="4" t="inlineStr">
        <is>
          <t>Average total customer portfolio balance</t>
        </is>
      </c>
      <c r="B39" s="4" t="inlineStr">
        <is>
          <t xml:space="preserve"> </t>
        </is>
      </c>
      <c r="C39" s="6" t="n">
        <v>85539</v>
      </c>
      <c r="D39" s="6" t="n">
        <v>87515</v>
      </c>
      <c r="E39" s="7" t="n">
        <v>140618</v>
      </c>
    </row>
    <row r="40">
      <c r="A40" s="4" t="inlineStr">
        <is>
          <t>Restructured Accounts | Cumulative Effect, Period of Adoption, Adjusted Balance</t>
        </is>
      </c>
      <c r="B40" s="4" t="inlineStr">
        <is>
          <t xml:space="preserve"> </t>
        </is>
      </c>
      <c r="C40" s="4" t="inlineStr">
        <is>
          <t xml:space="preserve"> </t>
        </is>
      </c>
      <c r="D40" s="4" t="inlineStr">
        <is>
          <t xml:space="preserve"> </t>
        </is>
      </c>
      <c r="E40" s="4" t="inlineStr">
        <is>
          <t xml:space="preserve"> </t>
        </is>
      </c>
    </row>
    <row r="41">
      <c r="A41" s="3" t="inlineStr">
        <is>
          <t>Allowance for Doubtful Accounts Receivable [Roll Forward]</t>
        </is>
      </c>
      <c r="B41" s="4" t="inlineStr">
        <is>
          <t xml:space="preserve"> </t>
        </is>
      </c>
      <c r="C41" s="4" t="inlineStr">
        <is>
          <t xml:space="preserve"> </t>
        </is>
      </c>
      <c r="D41" s="4" t="inlineStr">
        <is>
          <t xml:space="preserve"> </t>
        </is>
      </c>
      <c r="E41" s="4" t="inlineStr">
        <is>
          <t xml:space="preserve"> </t>
        </is>
      </c>
    </row>
    <row r="42">
      <c r="A42" s="4" t="inlineStr">
        <is>
          <t>Allowance at end of period</t>
        </is>
      </c>
      <c r="B42" s="4" t="inlineStr">
        <is>
          <t xml:space="preserve"> </t>
        </is>
      </c>
      <c r="C42" s="6" t="n">
        <v>33224</v>
      </c>
      <c r="D42" s="4" t="inlineStr">
        <is>
          <t xml:space="preserve"> </t>
        </is>
      </c>
      <c r="E42" s="4" t="inlineStr">
        <is>
          <t xml:space="preserve"> </t>
        </is>
      </c>
    </row>
    <row r="43">
      <c r="A43" s="4" t="inlineStr">
        <is>
          <t>Restructured Accounts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Allowance for Doubtful Accounts Receivable [Roll Forward]</t>
        </is>
      </c>
      <c r="B44" s="4" t="inlineStr">
        <is>
          <t xml:space="preserve"> </t>
        </is>
      </c>
      <c r="C44" s="4" t="inlineStr">
        <is>
          <t xml:space="preserve"> </t>
        </is>
      </c>
      <c r="D44" s="4" t="inlineStr">
        <is>
          <t xml:space="preserve"> </t>
        </is>
      </c>
      <c r="E44" s="4" t="inlineStr">
        <is>
          <t xml:space="preserve"> </t>
        </is>
      </c>
    </row>
    <row r="45">
      <c r="A45" s="4" t="inlineStr">
        <is>
          <t>Allowance at beginning of period</t>
        </is>
      </c>
      <c r="B45" s="7" t="n">
        <v>372</v>
      </c>
      <c r="C45" s="7" t="n">
        <v>372</v>
      </c>
      <c r="D45" s="4" t="inlineStr">
        <is>
          <t xml:space="preserve"> </t>
        </is>
      </c>
      <c r="E45" s="4" t="inlineStr">
        <is>
          <t xml:space="preserve"> </t>
        </is>
      </c>
    </row>
    <row r="46">
      <c r="A46" s="4" t="inlineStr">
        <is>
          <t>Allowance at end of period</t>
        </is>
      </c>
      <c r="B46" s="4" t="inlineStr">
        <is>
          <t xml:space="preserve"> </t>
        </is>
      </c>
      <c r="C46" s="4" t="inlineStr">
        <is>
          <t xml:space="preserve"> </t>
        </is>
      </c>
      <c r="D46" s="7" t="n">
        <v>372</v>
      </c>
      <c r="E4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ustomer Accounts Receivable - Financial Effect of Modifications (Details) $ in Thousands</t>
        </is>
      </c>
      <c r="B1" s="2" t="inlineStr">
        <is>
          <t>12 Months Ended</t>
        </is>
      </c>
    </row>
    <row r="2">
      <c r="B2" s="2" t="inlineStr">
        <is>
          <t>Jan. 31, 2024 USD ($)</t>
        </is>
      </c>
    </row>
    <row r="3">
      <c r="A3" s="4" t="inlineStr">
        <is>
          <t>Significantly Re-aged [Member] | Minimum</t>
        </is>
      </c>
      <c r="B3" s="4" t="inlineStr">
        <is>
          <t xml:space="preserve"> </t>
        </is>
      </c>
    </row>
    <row r="4">
      <c r="A4" s="3" t="inlineStr">
        <is>
          <t>Financing Receivable, Modified [Line Items]</t>
        </is>
      </c>
      <c r="B4" s="4" t="inlineStr">
        <is>
          <t xml:space="preserve"> </t>
        </is>
      </c>
    </row>
    <row r="5">
      <c r="A5" s="4" t="inlineStr">
        <is>
          <t>Financing Receivable, Modified, Payment Delay [Member]</t>
        </is>
      </c>
      <c r="B5" s="4" t="inlineStr">
        <is>
          <t>4 months</t>
        </is>
      </c>
    </row>
    <row r="6">
      <c r="A6" s="4" t="inlineStr">
        <is>
          <t>Significantly Re-aged [Member] | Maximum</t>
        </is>
      </c>
      <c r="B6" s="4" t="inlineStr">
        <is>
          <t xml:space="preserve"> </t>
        </is>
      </c>
    </row>
    <row r="7">
      <c r="A7" s="3" t="inlineStr">
        <is>
          <t>Financing Receivable, Modified [Line Items]</t>
        </is>
      </c>
      <c r="B7" s="4" t="inlineStr">
        <is>
          <t xml:space="preserve"> </t>
        </is>
      </c>
    </row>
    <row r="8">
      <c r="A8" s="4" t="inlineStr">
        <is>
          <t>Financing Receivable, Modified, Payment Delay [Member]</t>
        </is>
      </c>
      <c r="B8" s="4" t="inlineStr">
        <is>
          <t>12 months</t>
        </is>
      </c>
    </row>
    <row r="9">
      <c r="A9" s="4" t="inlineStr">
        <is>
          <t>Balance Forgiveness [Member]</t>
        </is>
      </c>
      <c r="B9" s="4" t="inlineStr">
        <is>
          <t xml:space="preserve"> </t>
        </is>
      </c>
    </row>
    <row r="10">
      <c r="A10" s="3" t="inlineStr">
        <is>
          <t>Financing Receivable, Modified [Line Items]</t>
        </is>
      </c>
      <c r="B10" s="4" t="inlineStr">
        <is>
          <t xml:space="preserve"> </t>
        </is>
      </c>
    </row>
    <row r="11">
      <c r="A11" s="4" t="inlineStr">
        <is>
          <t>Financing Receivable, Excluding Accrued Interest, Modified in Period, Amount</t>
        </is>
      </c>
      <c r="B11" s="7" t="n">
        <v>18</v>
      </c>
    </row>
    <row r="12">
      <c r="A12" s="4" t="inlineStr">
        <is>
          <t>Refinance [Member]</t>
        </is>
      </c>
      <c r="B12" s="4" t="inlineStr">
        <is>
          <t xml:space="preserve"> </t>
        </is>
      </c>
    </row>
    <row r="13">
      <c r="A13" s="3" t="inlineStr">
        <is>
          <t>Financing Receivable, Modified [Line Items]</t>
        </is>
      </c>
      <c r="B13" s="4" t="inlineStr">
        <is>
          <t xml:space="preserve"> </t>
        </is>
      </c>
    </row>
    <row r="14">
      <c r="A14" s="4" t="inlineStr">
        <is>
          <t>Financing Receivable, Modified, Payment Delay [Member]</t>
        </is>
      </c>
      <c r="B14" s="4" t="inlineStr">
        <is>
          <t>28 months</t>
        </is>
      </c>
    </row>
    <row r="15">
      <c r="A15" s="4" t="inlineStr">
        <is>
          <t>Financing Receivable, Excluding Accrued Interest, Modified in Period, Amount</t>
        </is>
      </c>
      <c r="B15" s="7" t="n">
        <v>40</v>
      </c>
    </row>
    <row r="16">
      <c r="A16" s="4" t="inlineStr">
        <is>
          <t>Financing Receivable, Modified, Weighted Average Interest Rate Decrease from Modification</t>
        </is>
      </c>
      <c r="B16" s="9" t="n">
        <v>0.06950000000000001</v>
      </c>
    </row>
    <row r="17">
      <c r="A17" s="4" t="inlineStr">
        <is>
          <t>Combination - Significantly Re-Aged and Balance Forgiveness [Member]</t>
        </is>
      </c>
      <c r="B17" s="4" t="inlineStr">
        <is>
          <t xml:space="preserve"> </t>
        </is>
      </c>
    </row>
    <row r="18">
      <c r="A18" s="3" t="inlineStr">
        <is>
          <t>Financing Receivable, Modified [Line Items]</t>
        </is>
      </c>
      <c r="B18" s="4" t="inlineStr">
        <is>
          <t xml:space="preserve"> </t>
        </is>
      </c>
    </row>
    <row r="19">
      <c r="A19" s="4" t="inlineStr">
        <is>
          <t>Financing Receivable, Excluding Accrued Interest, Modified in Period, Amount</t>
        </is>
      </c>
      <c r="B19" s="7" t="n">
        <v>66</v>
      </c>
    </row>
    <row r="20">
      <c r="A20" s="4" t="inlineStr">
        <is>
          <t>Combination - Significantly Re-Aged and Balance Forgiveness [Member] | Minimum</t>
        </is>
      </c>
      <c r="B20" s="4" t="inlineStr">
        <is>
          <t xml:space="preserve"> </t>
        </is>
      </c>
    </row>
    <row r="21">
      <c r="A21" s="3" t="inlineStr">
        <is>
          <t>Financing Receivable, Modified [Line Items]</t>
        </is>
      </c>
      <c r="B21" s="4" t="inlineStr">
        <is>
          <t xml:space="preserve"> </t>
        </is>
      </c>
    </row>
    <row r="22">
      <c r="A22" s="4" t="inlineStr">
        <is>
          <t>Financing Receivable, Modified, Payment Delay [Member]</t>
        </is>
      </c>
      <c r="B22" s="4" t="inlineStr">
        <is>
          <t>4 months</t>
        </is>
      </c>
    </row>
    <row r="23">
      <c r="A23" s="4" t="inlineStr">
        <is>
          <t>Combination - Significantly Re-Aged and Balance Forgiveness [Member] | Maximum</t>
        </is>
      </c>
      <c r="B23" s="4" t="inlineStr">
        <is>
          <t xml:space="preserve"> </t>
        </is>
      </c>
    </row>
    <row r="24">
      <c r="A24" s="3" t="inlineStr">
        <is>
          <t>Financing Receivable, Modified [Line Items]</t>
        </is>
      </c>
      <c r="B24" s="4" t="inlineStr">
        <is>
          <t xml:space="preserve"> </t>
        </is>
      </c>
    </row>
    <row r="25">
      <c r="A25" s="4" t="inlineStr">
        <is>
          <t>Financing Receivable, Modified, Payment Delay [Member]</t>
        </is>
      </c>
      <c r="B25"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Customer Accounts Receivable - Loan Modifications Made to Borrowers Experiencing Financial Difficulty - (Details) $ in Thousands</t>
        </is>
      </c>
      <c r="B1" s="2" t="inlineStr">
        <is>
          <t>12 Months Ended</t>
        </is>
      </c>
    </row>
    <row r="2">
      <c r="B2" s="2" t="inlineStr">
        <is>
          <t>Jan. 31, 2024 USD ($)</t>
        </is>
      </c>
    </row>
    <row r="3">
      <c r="A3" s="3" t="inlineStr">
        <is>
          <t>Financing Receivable, Modified [Line Items]</t>
        </is>
      </c>
      <c r="B3" s="4" t="inlineStr">
        <is>
          <t xml:space="preserve"> </t>
        </is>
      </c>
    </row>
    <row r="4">
      <c r="A4" s="4" t="inlineStr">
        <is>
          <t>Financing Receivable, Excluding Accrued Interest, Modified, after 12 Months</t>
        </is>
      </c>
      <c r="B4" s="7" t="n">
        <v>60472</v>
      </c>
    </row>
    <row r="5">
      <c r="A5" s="4" t="inlineStr">
        <is>
          <t>Current</t>
        </is>
      </c>
      <c r="B5" s="4" t="inlineStr">
        <is>
          <t xml:space="preserve"> </t>
        </is>
      </c>
    </row>
    <row r="6">
      <c r="A6" s="3" t="inlineStr">
        <is>
          <t>Financing Receivable, Modified [Line Items]</t>
        </is>
      </c>
      <c r="B6" s="4" t="inlineStr">
        <is>
          <t xml:space="preserve"> </t>
        </is>
      </c>
    </row>
    <row r="7">
      <c r="A7" s="4" t="inlineStr">
        <is>
          <t>Financing Receivable, Excluding Accrued Interest, Modified, after 12 Months</t>
        </is>
      </c>
      <c r="B7" s="6" t="n">
        <v>20005</v>
      </c>
    </row>
    <row r="8">
      <c r="A8" s="4" t="inlineStr">
        <is>
          <t>1-30</t>
        </is>
      </c>
      <c r="B8" s="4" t="inlineStr">
        <is>
          <t xml:space="preserve"> </t>
        </is>
      </c>
    </row>
    <row r="9">
      <c r="A9" s="3" t="inlineStr">
        <is>
          <t>Financing Receivable, Modified [Line Items]</t>
        </is>
      </c>
      <c r="B9" s="4" t="inlineStr">
        <is>
          <t xml:space="preserve"> </t>
        </is>
      </c>
    </row>
    <row r="10">
      <c r="A10" s="4" t="inlineStr">
        <is>
          <t>Financing Receivable, Excluding Accrued Interest, Modified, after 12 Months</t>
        </is>
      </c>
      <c r="B10" s="6" t="n">
        <v>13705</v>
      </c>
    </row>
    <row r="11">
      <c r="A11" s="4" t="inlineStr">
        <is>
          <t>31-60</t>
        </is>
      </c>
      <c r="B11" s="4" t="inlineStr">
        <is>
          <t xml:space="preserve"> </t>
        </is>
      </c>
    </row>
    <row r="12">
      <c r="A12" s="3" t="inlineStr">
        <is>
          <t>Financing Receivable, Modified [Line Items]</t>
        </is>
      </c>
      <c r="B12" s="4" t="inlineStr">
        <is>
          <t xml:space="preserve"> </t>
        </is>
      </c>
    </row>
    <row r="13">
      <c r="A13" s="4" t="inlineStr">
        <is>
          <t>Financing Receivable, Excluding Accrued Interest, Modified, after 12 Months</t>
        </is>
      </c>
      <c r="B13" s="6" t="n">
        <v>7989</v>
      </c>
    </row>
    <row r="14">
      <c r="A14" s="4" t="inlineStr">
        <is>
          <t>61-90</t>
        </is>
      </c>
      <c r="B14" s="4" t="inlineStr">
        <is>
          <t xml:space="preserve"> </t>
        </is>
      </c>
    </row>
    <row r="15">
      <c r="A15" s="3" t="inlineStr">
        <is>
          <t>Financing Receivable, Modified [Line Items]</t>
        </is>
      </c>
      <c r="B15" s="4" t="inlineStr">
        <is>
          <t xml:space="preserve"> </t>
        </is>
      </c>
    </row>
    <row r="16">
      <c r="A16" s="4" t="inlineStr">
        <is>
          <t>Financing Receivable, Excluding Accrued Interest, Modified, after 12 Months</t>
        </is>
      </c>
      <c r="B16" s="6" t="n">
        <v>5845</v>
      </c>
    </row>
    <row r="17">
      <c r="A17" s="4" t="inlineStr">
        <is>
          <t>91+</t>
        </is>
      </c>
      <c r="B17" s="4" t="inlineStr">
        <is>
          <t xml:space="preserve"> </t>
        </is>
      </c>
    </row>
    <row r="18">
      <c r="A18" s="3" t="inlineStr">
        <is>
          <t>Financing Receivable, Modified [Line Items]</t>
        </is>
      </c>
      <c r="B18" s="4" t="inlineStr">
        <is>
          <t xml:space="preserve"> </t>
        </is>
      </c>
    </row>
    <row r="19">
      <c r="A19" s="4" t="inlineStr">
        <is>
          <t>Financing Receivable, Excluding Accrued Interest, Modified, after 12 Months</t>
        </is>
      </c>
      <c r="B19" s="6" t="n">
        <v>12928</v>
      </c>
    </row>
    <row r="20">
      <c r="A20" s="4" t="inlineStr">
        <is>
          <t>Significantly Re-aged [Member]</t>
        </is>
      </c>
      <c r="B20" s="4" t="inlineStr">
        <is>
          <t xml:space="preserve"> </t>
        </is>
      </c>
    </row>
    <row r="21">
      <c r="A21" s="3" t="inlineStr">
        <is>
          <t>Financing Receivable, Modified [Line Items]</t>
        </is>
      </c>
      <c r="B21" s="4" t="inlineStr">
        <is>
          <t xml:space="preserve"> </t>
        </is>
      </c>
    </row>
    <row r="22">
      <c r="A22" s="4" t="inlineStr">
        <is>
          <t>Financing Receivable, Excluding Accrued Interest, Modified, after 12 Months</t>
        </is>
      </c>
      <c r="B22" s="6" t="n">
        <v>59218</v>
      </c>
    </row>
    <row r="23">
      <c r="A23" s="4" t="inlineStr">
        <is>
          <t>Significantly Re-aged [Member] | Current</t>
        </is>
      </c>
      <c r="B23" s="4" t="inlineStr">
        <is>
          <t xml:space="preserve"> </t>
        </is>
      </c>
    </row>
    <row r="24">
      <c r="A24" s="3" t="inlineStr">
        <is>
          <t>Financing Receivable, Modified [Line Items]</t>
        </is>
      </c>
      <c r="B24" s="4" t="inlineStr">
        <is>
          <t xml:space="preserve"> </t>
        </is>
      </c>
    </row>
    <row r="25">
      <c r="A25" s="4" t="inlineStr">
        <is>
          <t>Financing Receivable, Excluding Accrued Interest, Modified, after 12 Months</t>
        </is>
      </c>
      <c r="B25" s="6" t="n">
        <v>19532</v>
      </c>
    </row>
    <row r="26">
      <c r="A26" s="4" t="inlineStr">
        <is>
          <t>Significantly Re-aged [Member] | 1-30</t>
        </is>
      </c>
      <c r="B26" s="4" t="inlineStr">
        <is>
          <t xml:space="preserve"> </t>
        </is>
      </c>
    </row>
    <row r="27">
      <c r="A27" s="3" t="inlineStr">
        <is>
          <t>Financing Receivable, Modified [Line Items]</t>
        </is>
      </c>
      <c r="B27" s="4" t="inlineStr">
        <is>
          <t xml:space="preserve"> </t>
        </is>
      </c>
    </row>
    <row r="28">
      <c r="A28" s="4" t="inlineStr">
        <is>
          <t>Financing Receivable, Excluding Accrued Interest, Modified, after 12 Months</t>
        </is>
      </c>
      <c r="B28" s="6" t="n">
        <v>13451</v>
      </c>
    </row>
    <row r="29">
      <c r="A29" s="4" t="inlineStr">
        <is>
          <t>Significantly Re-aged [Member] | 31-60</t>
        </is>
      </c>
      <c r="B29" s="4" t="inlineStr">
        <is>
          <t xml:space="preserve"> </t>
        </is>
      </c>
    </row>
    <row r="30">
      <c r="A30" s="3" t="inlineStr">
        <is>
          <t>Financing Receivable, Modified [Line Items]</t>
        </is>
      </c>
      <c r="B30" s="4" t="inlineStr">
        <is>
          <t xml:space="preserve"> </t>
        </is>
      </c>
    </row>
    <row r="31">
      <c r="A31" s="4" t="inlineStr">
        <is>
          <t>Financing Receivable, Excluding Accrued Interest, Modified, after 12 Months</t>
        </is>
      </c>
      <c r="B31" s="6" t="n">
        <v>7866</v>
      </c>
    </row>
    <row r="32">
      <c r="A32" s="4" t="inlineStr">
        <is>
          <t>Significantly Re-aged [Member] | 61-90</t>
        </is>
      </c>
      <c r="B32" s="4" t="inlineStr">
        <is>
          <t xml:space="preserve"> </t>
        </is>
      </c>
    </row>
    <row r="33">
      <c r="A33" s="3" t="inlineStr">
        <is>
          <t>Financing Receivable, Modified [Line Items]</t>
        </is>
      </c>
      <c r="B33" s="4" t="inlineStr">
        <is>
          <t xml:space="preserve"> </t>
        </is>
      </c>
    </row>
    <row r="34">
      <c r="A34" s="4" t="inlineStr">
        <is>
          <t>Financing Receivable, Excluding Accrued Interest, Modified, after 12 Months</t>
        </is>
      </c>
      <c r="B34" s="6" t="n">
        <v>5740</v>
      </c>
    </row>
    <row r="35">
      <c r="A35" s="4" t="inlineStr">
        <is>
          <t>Significantly Re-aged [Member] | 91+</t>
        </is>
      </c>
      <c r="B35" s="4" t="inlineStr">
        <is>
          <t xml:space="preserve"> </t>
        </is>
      </c>
    </row>
    <row r="36">
      <c r="A36" s="3" t="inlineStr">
        <is>
          <t>Financing Receivable, Modified [Line Items]</t>
        </is>
      </c>
      <c r="B36" s="4" t="inlineStr">
        <is>
          <t xml:space="preserve"> </t>
        </is>
      </c>
    </row>
    <row r="37">
      <c r="A37" s="4" t="inlineStr">
        <is>
          <t>Financing Receivable, Excluding Accrued Interest, Modified, after 12 Months</t>
        </is>
      </c>
      <c r="B37" s="6" t="n">
        <v>12629</v>
      </c>
    </row>
    <row r="38">
      <c r="A38" s="4" t="inlineStr">
        <is>
          <t>Balance Forgiveness [Member]</t>
        </is>
      </c>
      <c r="B38" s="4" t="inlineStr">
        <is>
          <t xml:space="preserve"> </t>
        </is>
      </c>
    </row>
    <row r="39">
      <c r="A39" s="3" t="inlineStr">
        <is>
          <t>Financing Receivable, Modified [Line Items]</t>
        </is>
      </c>
      <c r="B39" s="4" t="inlineStr">
        <is>
          <t xml:space="preserve"> </t>
        </is>
      </c>
    </row>
    <row r="40">
      <c r="A40" s="4" t="inlineStr">
        <is>
          <t>Financing Receivable, Excluding Accrued Interest, Modified in Period, Amount</t>
        </is>
      </c>
      <c r="B40" s="6" t="n">
        <v>18</v>
      </c>
    </row>
    <row r="41">
      <c r="A41" s="4" t="inlineStr">
        <is>
          <t>Financing Receivable, Excluding Accrued Interest, Modified, after 12 Months</t>
        </is>
      </c>
      <c r="B41" s="6" t="n">
        <v>182</v>
      </c>
    </row>
    <row r="42">
      <c r="A42" s="4" t="inlineStr">
        <is>
          <t>Balance Forgiveness [Member] | Current</t>
        </is>
      </c>
      <c r="B42" s="4" t="inlineStr">
        <is>
          <t xml:space="preserve"> </t>
        </is>
      </c>
    </row>
    <row r="43">
      <c r="A43" s="3" t="inlineStr">
        <is>
          <t>Financing Receivable, Modified [Line Items]</t>
        </is>
      </c>
      <c r="B43" s="4" t="inlineStr">
        <is>
          <t xml:space="preserve"> </t>
        </is>
      </c>
    </row>
    <row r="44">
      <c r="A44" s="4" t="inlineStr">
        <is>
          <t>Financing Receivable, Excluding Accrued Interest, Modified, after 12 Months</t>
        </is>
      </c>
      <c r="B44" s="6" t="n">
        <v>48</v>
      </c>
    </row>
    <row r="45">
      <c r="A45" s="4" t="inlineStr">
        <is>
          <t>Balance Forgiveness [Member] | 1-30</t>
        </is>
      </c>
      <c r="B45" s="4" t="inlineStr">
        <is>
          <t xml:space="preserve"> </t>
        </is>
      </c>
    </row>
    <row r="46">
      <c r="A46" s="3" t="inlineStr">
        <is>
          <t>Financing Receivable, Modified [Line Items]</t>
        </is>
      </c>
      <c r="B46" s="4" t="inlineStr">
        <is>
          <t xml:space="preserve"> </t>
        </is>
      </c>
    </row>
    <row r="47">
      <c r="A47" s="4" t="inlineStr">
        <is>
          <t>Financing Receivable, Excluding Accrued Interest, Modified, after 12 Months</t>
        </is>
      </c>
      <c r="B47" s="6" t="n">
        <v>20</v>
      </c>
    </row>
    <row r="48">
      <c r="A48" s="4" t="inlineStr">
        <is>
          <t>Balance Forgiveness [Member] | 31-60</t>
        </is>
      </c>
      <c r="B48" s="4" t="inlineStr">
        <is>
          <t xml:space="preserve"> </t>
        </is>
      </c>
    </row>
    <row r="49">
      <c r="A49" s="3" t="inlineStr">
        <is>
          <t>Financing Receivable, Modified [Line Items]</t>
        </is>
      </c>
      <c r="B49" s="4" t="inlineStr">
        <is>
          <t xml:space="preserve"> </t>
        </is>
      </c>
    </row>
    <row r="50">
      <c r="A50" s="4" t="inlineStr">
        <is>
          <t>Financing Receivable, Excluding Accrued Interest, Modified, after 12 Months</t>
        </is>
      </c>
      <c r="B50" s="6" t="n">
        <v>22</v>
      </c>
    </row>
    <row r="51">
      <c r="A51" s="4" t="inlineStr">
        <is>
          <t>Balance Forgiveness [Member] | 61-90</t>
        </is>
      </c>
      <c r="B51" s="4" t="inlineStr">
        <is>
          <t xml:space="preserve"> </t>
        </is>
      </c>
    </row>
    <row r="52">
      <c r="A52" s="3" t="inlineStr">
        <is>
          <t>Financing Receivable, Modified [Line Items]</t>
        </is>
      </c>
      <c r="B52" s="4" t="inlineStr">
        <is>
          <t xml:space="preserve"> </t>
        </is>
      </c>
    </row>
    <row r="53">
      <c r="A53" s="4" t="inlineStr">
        <is>
          <t>Financing Receivable, Excluding Accrued Interest, Modified, after 12 Months</t>
        </is>
      </c>
      <c r="B53" s="6" t="n">
        <v>12</v>
      </c>
    </row>
    <row r="54">
      <c r="A54" s="4" t="inlineStr">
        <is>
          <t>Balance Forgiveness [Member] | 91+</t>
        </is>
      </c>
      <c r="B54" s="4" t="inlineStr">
        <is>
          <t xml:space="preserve"> </t>
        </is>
      </c>
    </row>
    <row r="55">
      <c r="A55" s="3" t="inlineStr">
        <is>
          <t>Financing Receivable, Modified [Line Items]</t>
        </is>
      </c>
      <c r="B55" s="4" t="inlineStr">
        <is>
          <t xml:space="preserve"> </t>
        </is>
      </c>
    </row>
    <row r="56">
      <c r="A56" s="4" t="inlineStr">
        <is>
          <t>Financing Receivable, Excluding Accrued Interest, Modified, after 12 Months</t>
        </is>
      </c>
      <c r="B56" s="6" t="n">
        <v>80</v>
      </c>
    </row>
    <row r="57">
      <c r="A57" s="4" t="inlineStr">
        <is>
          <t>Refinance [Member]</t>
        </is>
      </c>
      <c r="B57" s="4" t="inlineStr">
        <is>
          <t xml:space="preserve"> </t>
        </is>
      </c>
    </row>
    <row r="58">
      <c r="A58" s="3" t="inlineStr">
        <is>
          <t>Financing Receivable, Modified [Line Items]</t>
        </is>
      </c>
      <c r="B58" s="4" t="inlineStr">
        <is>
          <t xml:space="preserve"> </t>
        </is>
      </c>
    </row>
    <row r="59">
      <c r="A59" s="4" t="inlineStr">
        <is>
          <t>Financing Receivable, Excluding Accrued Interest, Modified in Period, Amount</t>
        </is>
      </c>
      <c r="B59" s="6" t="n">
        <v>40</v>
      </c>
    </row>
    <row r="60">
      <c r="A60" s="4" t="inlineStr">
        <is>
          <t>Financing Receivable, Excluding Accrued Interest, Modified, after 12 Months</t>
        </is>
      </c>
      <c r="B60" s="6" t="n">
        <v>462</v>
      </c>
    </row>
    <row r="61">
      <c r="A61" s="4" t="inlineStr">
        <is>
          <t>Refinance [Member] | Current</t>
        </is>
      </c>
      <c r="B61" s="4" t="inlineStr">
        <is>
          <t xml:space="preserve"> </t>
        </is>
      </c>
    </row>
    <row r="62">
      <c r="A62" s="3" t="inlineStr">
        <is>
          <t>Financing Receivable, Modified [Line Items]</t>
        </is>
      </c>
      <c r="B62" s="4" t="inlineStr">
        <is>
          <t xml:space="preserve"> </t>
        </is>
      </c>
    </row>
    <row r="63">
      <c r="A63" s="4" t="inlineStr">
        <is>
          <t>Financing Receivable, Excluding Accrued Interest, Modified, after 12 Months</t>
        </is>
      </c>
      <c r="B63" s="6" t="n">
        <v>220</v>
      </c>
    </row>
    <row r="64">
      <c r="A64" s="4" t="inlineStr">
        <is>
          <t>Refinance [Member] | 1-30</t>
        </is>
      </c>
      <c r="B64" s="4" t="inlineStr">
        <is>
          <t xml:space="preserve"> </t>
        </is>
      </c>
    </row>
    <row r="65">
      <c r="A65" s="3" t="inlineStr">
        <is>
          <t>Financing Receivable, Modified [Line Items]</t>
        </is>
      </c>
      <c r="B65" s="4" t="inlineStr">
        <is>
          <t xml:space="preserve"> </t>
        </is>
      </c>
    </row>
    <row r="66">
      <c r="A66" s="4" t="inlineStr">
        <is>
          <t>Financing Receivable, Excluding Accrued Interest, Modified, after 12 Months</t>
        </is>
      </c>
      <c r="B66" s="6" t="n">
        <v>82</v>
      </c>
    </row>
    <row r="67">
      <c r="A67" s="4" t="inlineStr">
        <is>
          <t>Refinance [Member] | 31-60</t>
        </is>
      </c>
      <c r="B67" s="4" t="inlineStr">
        <is>
          <t xml:space="preserve"> </t>
        </is>
      </c>
    </row>
    <row r="68">
      <c r="A68" s="3" t="inlineStr">
        <is>
          <t>Financing Receivable, Modified [Line Items]</t>
        </is>
      </c>
      <c r="B68" s="4" t="inlineStr">
        <is>
          <t xml:space="preserve"> </t>
        </is>
      </c>
    </row>
    <row r="69">
      <c r="A69" s="4" t="inlineStr">
        <is>
          <t>Financing Receivable, Excluding Accrued Interest, Modified, after 12 Months</t>
        </is>
      </c>
      <c r="B69" s="6" t="n">
        <v>43</v>
      </c>
    </row>
    <row r="70">
      <c r="A70" s="4" t="inlineStr">
        <is>
          <t>Refinance [Member] | 61-90</t>
        </is>
      </c>
      <c r="B70" s="4" t="inlineStr">
        <is>
          <t xml:space="preserve"> </t>
        </is>
      </c>
    </row>
    <row r="71">
      <c r="A71" s="3" t="inlineStr">
        <is>
          <t>Financing Receivable, Modified [Line Items]</t>
        </is>
      </c>
      <c r="B71" s="4" t="inlineStr">
        <is>
          <t xml:space="preserve"> </t>
        </is>
      </c>
    </row>
    <row r="72">
      <c r="A72" s="4" t="inlineStr">
        <is>
          <t>Financing Receivable, Excluding Accrued Interest, Modified, after 12 Months</t>
        </is>
      </c>
      <c r="B72" s="6" t="n">
        <v>37</v>
      </c>
    </row>
    <row r="73">
      <c r="A73" s="4" t="inlineStr">
        <is>
          <t>Refinance [Member] | 91+</t>
        </is>
      </c>
      <c r="B73" s="4" t="inlineStr">
        <is>
          <t xml:space="preserve"> </t>
        </is>
      </c>
    </row>
    <row r="74">
      <c r="A74" s="3" t="inlineStr">
        <is>
          <t>Financing Receivable, Modified [Line Items]</t>
        </is>
      </c>
      <c r="B74" s="4" t="inlineStr">
        <is>
          <t xml:space="preserve"> </t>
        </is>
      </c>
    </row>
    <row r="75">
      <c r="A75" s="4" t="inlineStr">
        <is>
          <t>Financing Receivable, Excluding Accrued Interest, Modified, after 12 Months</t>
        </is>
      </c>
      <c r="B75" s="6" t="n">
        <v>80</v>
      </c>
    </row>
    <row r="76">
      <c r="A76" s="4" t="inlineStr">
        <is>
          <t>Combination - Significantly Re-Aged and Balance Forgiveness [Member]</t>
        </is>
      </c>
      <c r="B76" s="4" t="inlineStr">
        <is>
          <t xml:space="preserve"> </t>
        </is>
      </c>
    </row>
    <row r="77">
      <c r="A77" s="3" t="inlineStr">
        <is>
          <t>Financing Receivable, Modified [Line Items]</t>
        </is>
      </c>
      <c r="B77" s="4" t="inlineStr">
        <is>
          <t xml:space="preserve"> </t>
        </is>
      </c>
    </row>
    <row r="78">
      <c r="A78" s="4" t="inlineStr">
        <is>
          <t>Financing Receivable, Excluding Accrued Interest, Modified in Period, Amount</t>
        </is>
      </c>
      <c r="B78" s="6" t="n">
        <v>66</v>
      </c>
    </row>
    <row r="79">
      <c r="A79" s="4" t="inlineStr">
        <is>
          <t>Financing Receivable, Excluding Accrued Interest, Modified, after 12 Months</t>
        </is>
      </c>
      <c r="B79" s="6" t="n">
        <v>610</v>
      </c>
    </row>
    <row r="80">
      <c r="A80" s="4" t="inlineStr">
        <is>
          <t>Combination - Significantly Re-Aged and Balance Forgiveness [Member] | Current</t>
        </is>
      </c>
      <c r="B80" s="4" t="inlineStr">
        <is>
          <t xml:space="preserve"> </t>
        </is>
      </c>
    </row>
    <row r="81">
      <c r="A81" s="3" t="inlineStr">
        <is>
          <t>Financing Receivable, Modified [Line Items]</t>
        </is>
      </c>
      <c r="B81" s="4" t="inlineStr">
        <is>
          <t xml:space="preserve"> </t>
        </is>
      </c>
    </row>
    <row r="82">
      <c r="A82" s="4" t="inlineStr">
        <is>
          <t>Financing Receivable, Excluding Accrued Interest, Modified, after 12 Months</t>
        </is>
      </c>
      <c r="B82" s="6" t="n">
        <v>205</v>
      </c>
    </row>
    <row r="83">
      <c r="A83" s="4" t="inlineStr">
        <is>
          <t>Combination - Significantly Re-Aged and Balance Forgiveness [Member] | 1-30</t>
        </is>
      </c>
      <c r="B83" s="4" t="inlineStr">
        <is>
          <t xml:space="preserve"> </t>
        </is>
      </c>
    </row>
    <row r="84">
      <c r="A84" s="3" t="inlineStr">
        <is>
          <t>Financing Receivable, Modified [Line Items]</t>
        </is>
      </c>
      <c r="B84" s="4" t="inlineStr">
        <is>
          <t xml:space="preserve"> </t>
        </is>
      </c>
    </row>
    <row r="85">
      <c r="A85" s="4" t="inlineStr">
        <is>
          <t>Financing Receivable, Excluding Accrued Interest, Modified, after 12 Months</t>
        </is>
      </c>
      <c r="B85" s="6" t="n">
        <v>152</v>
      </c>
    </row>
    <row r="86">
      <c r="A86" s="4" t="inlineStr">
        <is>
          <t>Combination - Significantly Re-Aged and Balance Forgiveness [Member] | 31-60</t>
        </is>
      </c>
      <c r="B86" s="4" t="inlineStr">
        <is>
          <t xml:space="preserve"> </t>
        </is>
      </c>
    </row>
    <row r="87">
      <c r="A87" s="3" t="inlineStr">
        <is>
          <t>Financing Receivable, Modified [Line Items]</t>
        </is>
      </c>
      <c r="B87" s="4" t="inlineStr">
        <is>
          <t xml:space="preserve"> </t>
        </is>
      </c>
    </row>
    <row r="88">
      <c r="A88" s="4" t="inlineStr">
        <is>
          <t>Financing Receivable, Excluding Accrued Interest, Modified, after 12 Months</t>
        </is>
      </c>
      <c r="B88" s="6" t="n">
        <v>58</v>
      </c>
    </row>
    <row r="89">
      <c r="A89" s="4" t="inlineStr">
        <is>
          <t>Combination - Significantly Re-Aged and Balance Forgiveness [Member] | 61-90</t>
        </is>
      </c>
      <c r="B89" s="4" t="inlineStr">
        <is>
          <t xml:space="preserve"> </t>
        </is>
      </c>
    </row>
    <row r="90">
      <c r="A90" s="3" t="inlineStr">
        <is>
          <t>Financing Receivable, Modified [Line Items]</t>
        </is>
      </c>
      <c r="B90" s="4" t="inlineStr">
        <is>
          <t xml:space="preserve"> </t>
        </is>
      </c>
    </row>
    <row r="91">
      <c r="A91" s="4" t="inlineStr">
        <is>
          <t>Financing Receivable, Excluding Accrued Interest, Modified, after 12 Months</t>
        </is>
      </c>
      <c r="B91" s="6" t="n">
        <v>56</v>
      </c>
    </row>
    <row r="92">
      <c r="A92" s="4" t="inlineStr">
        <is>
          <t>Combination - Significantly Re-Aged and Balance Forgiveness [Member] | 91+</t>
        </is>
      </c>
      <c r="B92" s="4" t="inlineStr">
        <is>
          <t xml:space="preserve"> </t>
        </is>
      </c>
    </row>
    <row r="93">
      <c r="A93" s="3" t="inlineStr">
        <is>
          <t>Financing Receivable, Modified [Line Items]</t>
        </is>
      </c>
      <c r="B93" s="4" t="inlineStr">
        <is>
          <t xml:space="preserve"> </t>
        </is>
      </c>
    </row>
    <row r="94">
      <c r="A94" s="4" t="inlineStr">
        <is>
          <t>Financing Receivable, Excluding Accrued Interest, Modified, after 12 Months</t>
        </is>
      </c>
      <c r="B94" s="7" t="n">
        <v>1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ustomer Accounts Receivable - Narrative (Details) $ in Millions</t>
        </is>
      </c>
      <c r="B1" s="2" t="inlineStr">
        <is>
          <t>12 Months Ended</t>
        </is>
      </c>
    </row>
    <row r="2">
      <c r="B2" s="2" t="inlineStr">
        <is>
          <t>Jan. 31, 2024 USD ($)</t>
        </is>
      </c>
    </row>
    <row r="3">
      <c r="A3" s="3" t="inlineStr">
        <is>
          <t>Receivables [Abstract]</t>
        </is>
      </c>
      <c r="B3" s="4" t="inlineStr">
        <is>
          <t xml:space="preserve"> </t>
        </is>
      </c>
    </row>
    <row r="4">
      <c r="A4" s="4" t="inlineStr">
        <is>
          <t>Financing Receivable, Allowance for Credit Loss, Writeoff</t>
        </is>
      </c>
      <c r="B4" s="7" t="n">
        <v>10</v>
      </c>
    </row>
    <row r="5">
      <c r="A5" s="4" t="inlineStr">
        <is>
          <t>Restructured accounts</t>
        </is>
      </c>
      <c r="B5" s="5" t="n">
        <v>7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ustomer Accounts Receivable under Fair Value Option - Fair Value Option (Details) - USD ($) $ in Thousands</t>
        </is>
      </c>
      <c r="B1" s="2" t="inlineStr">
        <is>
          <t>1 Months Ended</t>
        </is>
      </c>
      <c r="C1" s="2" t="inlineStr">
        <is>
          <t>12 Months Ended</t>
        </is>
      </c>
    </row>
    <row r="2">
      <c r="B2" s="2" t="inlineStr">
        <is>
          <t>Jan. 31, 2024</t>
        </is>
      </c>
      <c r="C2" s="2" t="inlineStr">
        <is>
          <t>Jan. 31, 2024</t>
        </is>
      </c>
      <c r="D2" s="2" t="inlineStr">
        <is>
          <t>Jan. 31, 2023</t>
        </is>
      </c>
      <c r="E2" s="2" t="inlineStr">
        <is>
          <t>Jan. 31, 2022</t>
        </is>
      </c>
      <c r="F2" s="2" t="inlineStr">
        <is>
          <t>Dec. 18,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accounts receivable</t>
        </is>
      </c>
      <c r="B4" s="4" t="inlineStr">
        <is>
          <t xml:space="preserve"> </t>
        </is>
      </c>
      <c r="C4" s="7" t="n">
        <v>4773</v>
      </c>
      <c r="D4" s="7" t="n">
        <v>0</v>
      </c>
      <c r="E4" s="7" t="n">
        <v>0</v>
      </c>
      <c r="F4" s="4" t="inlineStr">
        <is>
          <t xml:space="preserve"> </t>
        </is>
      </c>
    </row>
    <row r="5">
      <c r="A5" s="4" t="inlineStr">
        <is>
          <t>Accounts Receivable accounted for under Fair Value, net charge-offs, recoveries, and provision for bad debt</t>
        </is>
      </c>
      <c r="B5" s="4" t="inlineStr">
        <is>
          <t xml:space="preserve"> </t>
        </is>
      </c>
      <c r="C5" s="6" t="n">
        <v>5800</v>
      </c>
      <c r="D5" s="4" t="inlineStr">
        <is>
          <t xml:space="preserve"> </t>
        </is>
      </c>
      <c r="E5" s="4" t="inlineStr">
        <is>
          <t xml:space="preserve"> </t>
        </is>
      </c>
      <c r="F5" s="4" t="inlineStr">
        <is>
          <t xml:space="preserve"> </t>
        </is>
      </c>
    </row>
    <row r="6">
      <c r="A6" s="4" t="inlineStr">
        <is>
          <t>Assets, Fair Value Adjustment</t>
        </is>
      </c>
      <c r="B6" s="4" t="inlineStr">
        <is>
          <t xml:space="preserve"> </t>
        </is>
      </c>
      <c r="C6" s="4" t="inlineStr">
        <is>
          <t xml:space="preserve"> </t>
        </is>
      </c>
      <c r="D6" s="6" t="n">
        <v>0</v>
      </c>
      <c r="E6" s="4" t="inlineStr">
        <is>
          <t xml:space="preserve"> </t>
        </is>
      </c>
      <c r="F6" s="4" t="inlineStr">
        <is>
          <t xml:space="preserve"> </t>
        </is>
      </c>
    </row>
    <row r="7">
      <c r="A7" s="4" t="inlineStr">
        <is>
          <t>Accounts Receivable, Fair Value Adjustment, Noncurrent</t>
        </is>
      </c>
      <c r="B7" s="4" t="inlineStr">
        <is>
          <t xml:space="preserve"> </t>
        </is>
      </c>
      <c r="C7" s="4" t="inlineStr">
        <is>
          <t xml:space="preserve"> </t>
        </is>
      </c>
      <c r="D7" s="6" t="n">
        <v>0</v>
      </c>
      <c r="E7" s="4" t="inlineStr">
        <is>
          <t xml:space="preserve"> </t>
        </is>
      </c>
      <c r="F7" s="4" t="inlineStr">
        <is>
          <t xml:space="preserve"> </t>
        </is>
      </c>
    </row>
    <row r="8">
      <c r="A8" s="4" t="inlineStr">
        <is>
          <t>Accounts Receivable, Fair Value Disclosure</t>
        </is>
      </c>
      <c r="B8" s="4" t="inlineStr">
        <is>
          <t xml:space="preserve"> </t>
        </is>
      </c>
      <c r="C8" s="4" t="inlineStr">
        <is>
          <t xml:space="preserve"> </t>
        </is>
      </c>
      <c r="D8" s="6" t="n">
        <v>0</v>
      </c>
      <c r="E8" s="4" t="inlineStr">
        <is>
          <t xml:space="preserve"> </t>
        </is>
      </c>
      <c r="F8" s="4" t="inlineStr">
        <is>
          <t xml:space="preserve"> </t>
        </is>
      </c>
    </row>
    <row r="9">
      <c r="A9" s="4" t="inlineStr">
        <is>
          <t>Increase (Decrease) in Accounts Receivable</t>
        </is>
      </c>
      <c r="B9" s="4" t="inlineStr">
        <is>
          <t xml:space="preserve"> </t>
        </is>
      </c>
      <c r="C9" s="6" t="n">
        <v>-165587</v>
      </c>
      <c r="D9" s="7" t="n">
        <v>-90465</v>
      </c>
      <c r="E9" s="6" t="n">
        <v>-62543</v>
      </c>
      <c r="F9" s="4" t="inlineStr">
        <is>
          <t xml:space="preserve"> </t>
        </is>
      </c>
    </row>
    <row r="10">
      <c r="A10" s="4" t="inlineStr">
        <is>
          <t>Receivables, Fair Value Disclosure, Non-Consolidated Securitization Vehicle</t>
        </is>
      </c>
      <c r="B10" s="7" t="n">
        <v>173600</v>
      </c>
      <c r="C10" s="6" t="n">
        <v>173600</v>
      </c>
      <c r="D10" s="4" t="inlineStr">
        <is>
          <t xml:space="preserve"> </t>
        </is>
      </c>
      <c r="E10" s="4" t="inlineStr">
        <is>
          <t xml:space="preserve"> </t>
        </is>
      </c>
      <c r="F10" s="4" t="inlineStr">
        <is>
          <t xml:space="preserve"> </t>
        </is>
      </c>
    </row>
    <row r="11">
      <c r="A11" s="4" t="inlineStr">
        <is>
          <t>Pa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Fair Value Disclosure</t>
        </is>
      </c>
      <c r="B13" s="6" t="n">
        <v>408098</v>
      </c>
      <c r="C13" s="6" t="n">
        <v>408098</v>
      </c>
      <c r="D13" s="4" t="inlineStr">
        <is>
          <t xml:space="preserve"> </t>
        </is>
      </c>
      <c r="E13" s="4" t="inlineStr">
        <is>
          <t xml:space="preserve"> </t>
        </is>
      </c>
      <c r="F13" s="7" t="n">
        <v>405875</v>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Fair Value Disclosure</t>
        </is>
      </c>
      <c r="B16" s="6" t="n">
        <v>304186</v>
      </c>
      <c r="C16" s="7" t="n">
        <v>304186</v>
      </c>
      <c r="D16" s="4" t="inlineStr">
        <is>
          <t xml:space="preserve"> </t>
        </is>
      </c>
      <c r="E16" s="4" t="inlineStr">
        <is>
          <t xml:space="preserve"> </t>
        </is>
      </c>
      <c r="F16" s="7" t="n">
        <v>306737</v>
      </c>
    </row>
    <row r="17">
      <c r="A17" s="4" t="inlineStr">
        <is>
          <t>Assets, Fair Value Adjustment</t>
        </is>
      </c>
      <c r="B17" s="7" t="n">
        <v>4773</v>
      </c>
      <c r="C17" s="4" t="inlineStr">
        <is>
          <t xml:space="preserve"> </t>
        </is>
      </c>
      <c r="D17" s="4" t="inlineStr">
        <is>
          <t xml:space="preserve"> </t>
        </is>
      </c>
      <c r="E17" s="4" t="inlineStr">
        <is>
          <t xml:space="preserve"> </t>
        </is>
      </c>
      <c r="F17" s="4" t="inlineStr">
        <is>
          <t xml:space="preserve"> </t>
        </is>
      </c>
    </row>
    <row r="18">
      <c r="A18" s="4" t="inlineStr">
        <is>
          <t>Measurement Input, Discount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ption, Key Input, Discount Rate</t>
        </is>
      </c>
      <c r="B20" s="10" t="n">
        <v>0.34</v>
      </c>
      <c r="C20" s="10" t="n">
        <v>0.34</v>
      </c>
      <c r="D20" s="10" t="n">
        <v>0.34</v>
      </c>
      <c r="E20" s="4" t="inlineStr">
        <is>
          <t xml:space="preserve"> </t>
        </is>
      </c>
      <c r="F20" s="4" t="inlineStr">
        <is>
          <t xml:space="preserve"> </t>
        </is>
      </c>
    </row>
    <row r="21">
      <c r="A21" s="4" t="inlineStr">
        <is>
          <t>Fair Value Option, Key Input, Default Rate</t>
        </is>
      </c>
      <c r="B21" s="9" t="n">
        <v>0.0104</v>
      </c>
      <c r="C21" s="9" t="n">
        <v>0.0104</v>
      </c>
      <c r="D21" s="4" t="inlineStr">
        <is>
          <t xml:space="preserve"> </t>
        </is>
      </c>
      <c r="E21" s="4" t="inlineStr">
        <is>
          <t xml:space="preserve"> </t>
        </is>
      </c>
      <c r="F21" s="4" t="inlineStr">
        <is>
          <t xml:space="preserve"> </t>
        </is>
      </c>
    </row>
    <row r="22">
      <c r="A22" s="4" t="inlineStr">
        <is>
          <t>Measurement Input, Discount Rat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ption, Key Input, Discount Rate</t>
        </is>
      </c>
      <c r="B24" s="10" t="n">
        <v>0.4</v>
      </c>
      <c r="C24" s="10" t="n">
        <v>0.4</v>
      </c>
      <c r="D24" s="10" t="n">
        <v>0.4</v>
      </c>
      <c r="E24" s="4" t="inlineStr">
        <is>
          <t xml:space="preserve"> </t>
        </is>
      </c>
      <c r="F24" s="4" t="inlineStr">
        <is>
          <t xml:space="preserve"> </t>
        </is>
      </c>
    </row>
    <row r="25">
      <c r="A25" s="4" t="inlineStr">
        <is>
          <t>Measurement Input, Discount Rate | Weighted Aver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ption, Key Input, Default Rate</t>
        </is>
      </c>
      <c r="B27" s="9" t="n">
        <v>0.1742</v>
      </c>
      <c r="C27" s="9" t="n">
        <v>0.1742</v>
      </c>
      <c r="D27" s="9" t="n">
        <v>0.1641</v>
      </c>
      <c r="E27" s="4" t="inlineStr">
        <is>
          <t xml:space="preserve"> </t>
        </is>
      </c>
      <c r="F27" s="4" t="inlineStr">
        <is>
          <t xml:space="preserve"> </t>
        </is>
      </c>
    </row>
    <row r="28">
      <c r="A28" s="4" t="inlineStr">
        <is>
          <t>Fair Value Option, Key Input, Prepayment Rate</t>
        </is>
      </c>
      <c r="B28" s="9" t="n">
        <v>0.0512</v>
      </c>
      <c r="C28" s="9" t="n">
        <v>0.0512</v>
      </c>
      <c r="D28" s="9" t="n">
        <v>0.0493</v>
      </c>
      <c r="E28" s="4" t="inlineStr">
        <is>
          <t xml:space="preserve"> </t>
        </is>
      </c>
      <c r="F28" s="4" t="inlineStr">
        <is>
          <t xml:space="preserve"> </t>
        </is>
      </c>
    </row>
    <row r="29">
      <c r="A29" s="4" t="inlineStr">
        <is>
          <t>Measurement Input, Default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ption, Key Input, Default Rate</t>
        </is>
      </c>
      <c r="B31" s="4" t="inlineStr">
        <is>
          <t xml:space="preserve"> </t>
        </is>
      </c>
      <c r="C31" s="4" t="inlineStr">
        <is>
          <t xml:space="preserve"> </t>
        </is>
      </c>
      <c r="D31" s="9" t="n">
        <v>0.0104</v>
      </c>
      <c r="E31" s="4" t="inlineStr">
        <is>
          <t xml:space="preserve"> </t>
        </is>
      </c>
      <c r="F31" s="4" t="inlineStr">
        <is>
          <t xml:space="preserve"> </t>
        </is>
      </c>
    </row>
    <row r="32">
      <c r="A32" s="4" t="inlineStr">
        <is>
          <t>Measurement Input, Default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ption, Key Input, Default Rate</t>
        </is>
      </c>
      <c r="B34" s="10" t="n">
        <v>1</v>
      </c>
      <c r="C34" s="10" t="n">
        <v>1</v>
      </c>
      <c r="D34" s="10" t="n">
        <v>1</v>
      </c>
      <c r="E34" s="4" t="inlineStr">
        <is>
          <t xml:space="preserve"> </t>
        </is>
      </c>
      <c r="F34" s="4" t="inlineStr">
        <is>
          <t xml:space="preserve"> </t>
        </is>
      </c>
    </row>
    <row r="35">
      <c r="A35" s="4" t="inlineStr">
        <is>
          <t>Measurement Input, Default Rate | Weighted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ption, Key Input, Default Rate</t>
        </is>
      </c>
      <c r="B37" s="9" t="n">
        <v>0.3559</v>
      </c>
      <c r="C37" s="9" t="n">
        <v>0.3559</v>
      </c>
      <c r="D37" s="9" t="n">
        <v>0.3573</v>
      </c>
      <c r="E37" s="4" t="inlineStr">
        <is>
          <t xml:space="preserve"> </t>
        </is>
      </c>
      <c r="F37" s="4" t="inlineStr">
        <is>
          <t xml:space="preserve"> </t>
        </is>
      </c>
    </row>
    <row r="38">
      <c r="A38" s="4" t="inlineStr">
        <is>
          <t>Weighted Averag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ption, Key Input, Default Rate</t>
        </is>
      </c>
      <c r="B40" s="10" t="n">
        <v>0</v>
      </c>
      <c r="C40" s="10" t="n">
        <v>0</v>
      </c>
      <c r="D40" s="10" t="n">
        <v>0</v>
      </c>
      <c r="E40" s="4" t="inlineStr">
        <is>
          <t xml:space="preserve"> </t>
        </is>
      </c>
      <c r="F40" s="4" t="inlineStr">
        <is>
          <t xml:space="preserve"> </t>
        </is>
      </c>
    </row>
    <row r="41">
      <c r="A41" s="4" t="inlineStr">
        <is>
          <t>Weighted Averag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ption, Key Input, Default Rate</t>
        </is>
      </c>
      <c r="B43" s="10" t="n">
        <v>0.08</v>
      </c>
      <c r="C43" s="10" t="n">
        <v>0.08</v>
      </c>
      <c r="D43" s="10" t="n">
        <v>0.08</v>
      </c>
      <c r="E43" s="4" t="inlineStr">
        <is>
          <t xml:space="preserve"> </t>
        </is>
      </c>
      <c r="F43" s="4" t="inlineStr">
        <is>
          <t xml:space="preserve"> </t>
        </is>
      </c>
    </row>
    <row r="44">
      <c r="A44" s="4" t="inlineStr">
        <is>
          <t>Asset-Backed Securities, Securitized Loans and Receivab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Receivable, Fair Value Disclosure, Current, Gross</t>
        </is>
      </c>
      <c r="B46" s="7" t="n">
        <v>357776</v>
      </c>
      <c r="C46" s="7" t="n">
        <v>357776</v>
      </c>
      <c r="D46" s="4" t="inlineStr">
        <is>
          <t xml:space="preserve"> </t>
        </is>
      </c>
      <c r="E46" s="4" t="inlineStr">
        <is>
          <t xml:space="preserve"> </t>
        </is>
      </c>
      <c r="F46" s="4" t="inlineStr">
        <is>
          <t xml:space="preserve"> </t>
        </is>
      </c>
    </row>
    <row r="47">
      <c r="A47" s="4" t="inlineStr">
        <is>
          <t>Assets, Fair Value Adjustment</t>
        </is>
      </c>
      <c r="B47" s="6" t="n">
        <v>-90954</v>
      </c>
      <c r="C47" s="6" t="n">
        <v>-90954</v>
      </c>
      <c r="D47" s="4" t="inlineStr">
        <is>
          <t xml:space="preserve"> </t>
        </is>
      </c>
      <c r="E47" s="4" t="inlineStr">
        <is>
          <t xml:space="preserve"> </t>
        </is>
      </c>
      <c r="F47" s="4" t="inlineStr">
        <is>
          <t xml:space="preserve"> </t>
        </is>
      </c>
    </row>
    <row r="48">
      <c r="A48" s="4" t="inlineStr">
        <is>
          <t>Accounts Receivable, Fair Value Disclosure, Current, Net</t>
        </is>
      </c>
      <c r="B48" s="6" t="n">
        <v>266822</v>
      </c>
      <c r="C48" s="6" t="n">
        <v>266822</v>
      </c>
      <c r="D48" s="4" t="inlineStr">
        <is>
          <t xml:space="preserve"> </t>
        </is>
      </c>
      <c r="E48" s="4" t="inlineStr">
        <is>
          <t xml:space="preserve"> </t>
        </is>
      </c>
      <c r="F48" s="4" t="inlineStr">
        <is>
          <t xml:space="preserve"> </t>
        </is>
      </c>
    </row>
    <row r="49">
      <c r="A49" s="4" t="inlineStr">
        <is>
          <t>Accounts Receivable, Fair Value Disclosure, Noncurrent, Gross</t>
        </is>
      </c>
      <c r="B49" s="6" t="n">
        <v>50322</v>
      </c>
      <c r="C49" s="6" t="n">
        <v>50322</v>
      </c>
      <c r="D49" s="4" t="inlineStr">
        <is>
          <t xml:space="preserve"> </t>
        </is>
      </c>
      <c r="E49" s="4" t="inlineStr">
        <is>
          <t xml:space="preserve"> </t>
        </is>
      </c>
      <c r="F49" s="4" t="inlineStr">
        <is>
          <t xml:space="preserve"> </t>
        </is>
      </c>
    </row>
    <row r="50">
      <c r="A50" s="4" t="inlineStr">
        <is>
          <t>Accounts Receivable, Fair Value Adjustment, Noncurrent</t>
        </is>
      </c>
      <c r="B50" s="6" t="n">
        <v>-12958</v>
      </c>
      <c r="C50" s="6" t="n">
        <v>-12958</v>
      </c>
      <c r="D50" s="4" t="inlineStr">
        <is>
          <t xml:space="preserve"> </t>
        </is>
      </c>
      <c r="E50" s="4" t="inlineStr">
        <is>
          <t xml:space="preserve"> </t>
        </is>
      </c>
      <c r="F50" s="4" t="inlineStr">
        <is>
          <t xml:space="preserve"> </t>
        </is>
      </c>
    </row>
    <row r="51">
      <c r="A51" s="4" t="inlineStr">
        <is>
          <t>Accounts Receivable, Fair Value Disclosure, Noncurrent, Net</t>
        </is>
      </c>
      <c r="B51" s="6" t="n">
        <v>37364</v>
      </c>
      <c r="C51" s="6" t="n">
        <v>37364</v>
      </c>
      <c r="D51" s="4" t="inlineStr">
        <is>
          <t xml:space="preserve"> </t>
        </is>
      </c>
      <c r="E51" s="4" t="inlineStr">
        <is>
          <t xml:space="preserve"> </t>
        </is>
      </c>
      <c r="F51" s="4" t="inlineStr">
        <is>
          <t xml:space="preserve"> </t>
        </is>
      </c>
    </row>
    <row r="52">
      <c r="A52" s="4" t="inlineStr">
        <is>
          <t>Accounts Receivable, Fair Value Disclosure</t>
        </is>
      </c>
      <c r="B52" s="6" t="n">
        <v>304186</v>
      </c>
      <c r="C52" s="6" t="n">
        <v>304186</v>
      </c>
      <c r="D52" s="4" t="inlineStr">
        <is>
          <t xml:space="preserve"> </t>
        </is>
      </c>
      <c r="E52" s="4" t="inlineStr">
        <is>
          <t xml:space="preserve"> </t>
        </is>
      </c>
      <c r="F52" s="4" t="inlineStr">
        <is>
          <t xml:space="preserve"> </t>
        </is>
      </c>
    </row>
    <row r="53">
      <c r="A53" s="4" t="inlineStr">
        <is>
          <t>Trade Accounts Receiv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Receivable, Fair Value Disclosure, Current, Gross</t>
        </is>
      </c>
      <c r="B55" s="4" t="inlineStr">
        <is>
          <t xml:space="preserve"> </t>
        </is>
      </c>
      <c r="C55" s="4" t="inlineStr">
        <is>
          <t xml:space="preserve"> </t>
        </is>
      </c>
      <c r="D55" s="7" t="n">
        <v>0</v>
      </c>
      <c r="E55" s="4" t="inlineStr">
        <is>
          <t xml:space="preserve"> </t>
        </is>
      </c>
      <c r="F55" s="4" t="inlineStr">
        <is>
          <t xml:space="preserve"> </t>
        </is>
      </c>
    </row>
    <row r="56">
      <c r="A56" s="4" t="inlineStr">
        <is>
          <t>Accounts Receivable, Fair Value Disclosure, Current, Net</t>
        </is>
      </c>
      <c r="B56" s="4" t="inlineStr">
        <is>
          <t xml:space="preserve"> </t>
        </is>
      </c>
      <c r="C56" s="4" t="inlineStr">
        <is>
          <t xml:space="preserve"> </t>
        </is>
      </c>
      <c r="D56" s="6" t="n">
        <v>0</v>
      </c>
      <c r="E56" s="4" t="inlineStr">
        <is>
          <t xml:space="preserve"> </t>
        </is>
      </c>
      <c r="F56" s="4" t="inlineStr">
        <is>
          <t xml:space="preserve"> </t>
        </is>
      </c>
    </row>
    <row r="57">
      <c r="A57" s="4" t="inlineStr">
        <is>
          <t>Accounts Receivable, Fair Value Disclosure, Noncurrent, Gross</t>
        </is>
      </c>
      <c r="B57" s="4" t="inlineStr">
        <is>
          <t xml:space="preserve"> </t>
        </is>
      </c>
      <c r="C57" s="4" t="inlineStr">
        <is>
          <t xml:space="preserve"> </t>
        </is>
      </c>
      <c r="D57" s="6" t="n">
        <v>0</v>
      </c>
      <c r="E57" s="4" t="inlineStr">
        <is>
          <t xml:space="preserve"> </t>
        </is>
      </c>
      <c r="F57" s="4" t="inlineStr">
        <is>
          <t xml:space="preserve"> </t>
        </is>
      </c>
    </row>
    <row r="58">
      <c r="A58" s="4" t="inlineStr">
        <is>
          <t>Accounts Receivable, Fair Value Disclosure, Noncurrent, Net</t>
        </is>
      </c>
      <c r="B58" s="4" t="inlineStr">
        <is>
          <t xml:space="preserve"> </t>
        </is>
      </c>
      <c r="C58" s="4" t="inlineStr">
        <is>
          <t xml:space="preserve"> </t>
        </is>
      </c>
      <c r="D58" s="6" t="n">
        <v>0</v>
      </c>
      <c r="E58" s="4" t="inlineStr">
        <is>
          <t xml:space="preserve"> </t>
        </is>
      </c>
      <c r="F58" s="4" t="inlineStr">
        <is>
          <t xml:space="preserve"> </t>
        </is>
      </c>
    </row>
    <row r="59">
      <c r="A59" s="4" t="inlineStr">
        <is>
          <t>Accounts Receivable, Fair Value Disclosure</t>
        </is>
      </c>
      <c r="B59" s="6" t="n">
        <v>124600</v>
      </c>
      <c r="C59" s="6" t="n">
        <v>124600</v>
      </c>
      <c r="D59" s="4" t="inlineStr">
        <is>
          <t xml:space="preserve"> </t>
        </is>
      </c>
      <c r="E59" s="4" t="inlineStr">
        <is>
          <t xml:space="preserve"> </t>
        </is>
      </c>
      <c r="F59" s="4" t="inlineStr">
        <is>
          <t xml:space="preserve"> </t>
        </is>
      </c>
    </row>
    <row r="60">
      <c r="A60" s="4" t="inlineStr">
        <is>
          <t>Origination of New Loans [Domain] | Pa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rease (Decrease) in Accounts Receivable</t>
        </is>
      </c>
      <c r="B62" s="6" t="n">
        <v>-35207</v>
      </c>
      <c r="C62" s="4" t="inlineStr">
        <is>
          <t xml:space="preserve"> </t>
        </is>
      </c>
      <c r="D62" s="4" t="inlineStr">
        <is>
          <t xml:space="preserve"> </t>
        </is>
      </c>
      <c r="E62" s="4" t="inlineStr">
        <is>
          <t xml:space="preserve"> </t>
        </is>
      </c>
      <c r="F62" s="4" t="inlineStr">
        <is>
          <t xml:space="preserve"> </t>
        </is>
      </c>
    </row>
    <row r="63">
      <c r="A63" s="4" t="inlineStr">
        <is>
          <t>Origination of New Loans [Domain] | Fair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Fair Value Adjustment</t>
        </is>
      </c>
      <c r="B65" s="6" t="n">
        <v>-35207</v>
      </c>
      <c r="C65" s="4" t="inlineStr">
        <is>
          <t xml:space="preserve"> </t>
        </is>
      </c>
      <c r="D65" s="4" t="inlineStr">
        <is>
          <t xml:space="preserve"> </t>
        </is>
      </c>
      <c r="E65" s="4" t="inlineStr">
        <is>
          <t xml:space="preserve"> </t>
        </is>
      </c>
      <c r="F65" s="4" t="inlineStr">
        <is>
          <t xml:space="preserve"> </t>
        </is>
      </c>
    </row>
    <row r="66">
      <c r="A66" s="4" t="inlineStr">
        <is>
          <t>Finance Charg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Fair Value Adjustment</t>
        </is>
      </c>
      <c r="B68" s="6" t="n">
        <v>4773</v>
      </c>
      <c r="C68" s="4" t="inlineStr">
        <is>
          <t xml:space="preserve"> </t>
        </is>
      </c>
      <c r="D68" s="6" t="n">
        <v>0</v>
      </c>
      <c r="E68" s="4" t="inlineStr">
        <is>
          <t xml:space="preserve"> </t>
        </is>
      </c>
      <c r="F68" s="4" t="inlineStr">
        <is>
          <t xml:space="preserve"> </t>
        </is>
      </c>
    </row>
    <row r="69">
      <c r="A69" s="4" t="inlineStr">
        <is>
          <t>Fair Value, Net Asset (Liability)</t>
        </is>
      </c>
      <c r="B69" s="6" t="n">
        <v>7392</v>
      </c>
      <c r="C69" s="7" t="n">
        <v>7392</v>
      </c>
      <c r="D69" s="4" t="inlineStr">
        <is>
          <t xml:space="preserve"> </t>
        </is>
      </c>
      <c r="E69" s="7" t="n">
        <v>0</v>
      </c>
      <c r="F69" s="4" t="inlineStr">
        <is>
          <t xml:space="preserve"> </t>
        </is>
      </c>
    </row>
    <row r="70">
      <c r="A70" s="4" t="inlineStr">
        <is>
          <t>Increase (Decrease) in Accounts Receivable</t>
        </is>
      </c>
      <c r="B70" s="6" t="n">
        <v>-12165</v>
      </c>
      <c r="C70" s="4" t="inlineStr">
        <is>
          <t xml:space="preserve"> </t>
        </is>
      </c>
      <c r="D70" s="7" t="n">
        <v>0</v>
      </c>
      <c r="E70" s="4" t="inlineStr">
        <is>
          <t xml:space="preserve"> </t>
        </is>
      </c>
      <c r="F70" s="4" t="inlineStr">
        <is>
          <t xml:space="preserve"> </t>
        </is>
      </c>
    </row>
    <row r="71">
      <c r="A71" s="4" t="inlineStr">
        <is>
          <t>Finance Charges | Pa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crease (Decrease) in Accounts Receivable</t>
        </is>
      </c>
      <c r="B73" s="6" t="n">
        <v>-12165</v>
      </c>
      <c r="C73" s="4" t="inlineStr">
        <is>
          <t xml:space="preserve"> </t>
        </is>
      </c>
      <c r="D73" s="4" t="inlineStr">
        <is>
          <t xml:space="preserve"> </t>
        </is>
      </c>
      <c r="E73" s="4" t="inlineStr">
        <is>
          <t xml:space="preserve"> </t>
        </is>
      </c>
      <c r="F73" s="4" t="inlineStr">
        <is>
          <t xml:space="preserve"> </t>
        </is>
      </c>
    </row>
    <row r="74">
      <c r="A74" s="4" t="inlineStr">
        <is>
          <t>Finance Charges | Fair Val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s, Fair Value Adjustment</t>
        </is>
      </c>
      <c r="B76" s="6" t="n">
        <v>-12165</v>
      </c>
      <c r="C76" s="4" t="inlineStr">
        <is>
          <t xml:space="preserve"> </t>
        </is>
      </c>
      <c r="D76" s="4" t="inlineStr">
        <is>
          <t xml:space="preserve"> </t>
        </is>
      </c>
      <c r="E76" s="4" t="inlineStr">
        <is>
          <t xml:space="preserve"> </t>
        </is>
      </c>
      <c r="F76" s="4" t="inlineStr">
        <is>
          <t xml:space="preserve"> </t>
        </is>
      </c>
    </row>
    <row r="77">
      <c r="A77" s="4" t="inlineStr">
        <is>
          <t>Cash Collected on Portfolio During Period | Par Valu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crease (Decrease) in Accounts Receivable</t>
        </is>
      </c>
      <c r="B79" s="6" t="n">
        <v>-39387</v>
      </c>
      <c r="C79" s="4" t="inlineStr">
        <is>
          <t xml:space="preserve"> </t>
        </is>
      </c>
      <c r="D79" s="4" t="inlineStr">
        <is>
          <t xml:space="preserve"> </t>
        </is>
      </c>
      <c r="E79" s="4" t="inlineStr">
        <is>
          <t xml:space="preserve"> </t>
        </is>
      </c>
      <c r="F79" s="4" t="inlineStr">
        <is>
          <t xml:space="preserve"> </t>
        </is>
      </c>
    </row>
    <row r="80">
      <c r="A80" s="4" t="inlineStr">
        <is>
          <t>Cash Collected on Portfolio During Period | 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 Fair Value Adjustment</t>
        </is>
      </c>
      <c r="B82" s="6" t="n">
        <v>-39611</v>
      </c>
      <c r="C82" s="4" t="inlineStr">
        <is>
          <t xml:space="preserve"> </t>
        </is>
      </c>
      <c r="D82" s="4" t="inlineStr">
        <is>
          <t xml:space="preserve"> </t>
        </is>
      </c>
      <c r="E82" s="4" t="inlineStr">
        <is>
          <t xml:space="preserve"> </t>
        </is>
      </c>
      <c r="F82" s="4" t="inlineStr">
        <is>
          <t xml:space="preserve"> </t>
        </is>
      </c>
    </row>
    <row r="83">
      <c r="A83" s="4" t="inlineStr">
        <is>
          <t>Balances Charged Off</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rease (Decrease) in Accounts Receivable</t>
        </is>
      </c>
      <c r="B85" s="6" t="n">
        <v>-5800</v>
      </c>
      <c r="C85" s="4" t="inlineStr">
        <is>
          <t xml:space="preserve"> </t>
        </is>
      </c>
      <c r="D85" s="4" t="inlineStr">
        <is>
          <t xml:space="preserve"> </t>
        </is>
      </c>
      <c r="E85" s="4" t="inlineStr">
        <is>
          <t xml:space="preserve"> </t>
        </is>
      </c>
      <c r="F85" s="4" t="inlineStr">
        <is>
          <t xml:space="preserve"> </t>
        </is>
      </c>
    </row>
    <row r="86">
      <c r="A86" s="4" t="inlineStr">
        <is>
          <t>Balances Charged Off | Par Valu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crease (Decrease) in Accounts Receivable</t>
        </is>
      </c>
      <c r="B88" s="6" t="n">
        <v>-5762</v>
      </c>
      <c r="C88" s="4" t="inlineStr">
        <is>
          <t xml:space="preserve"> </t>
        </is>
      </c>
      <c r="D88" s="4" t="inlineStr">
        <is>
          <t xml:space="preserve"> </t>
        </is>
      </c>
      <c r="E88" s="4" t="inlineStr">
        <is>
          <t xml:space="preserve"> </t>
        </is>
      </c>
      <c r="F88" s="4" t="inlineStr">
        <is>
          <t xml:space="preserve"> </t>
        </is>
      </c>
    </row>
    <row r="89">
      <c r="A89" s="4" t="inlineStr">
        <is>
          <t>Balances Charged Off | Fair Val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ssets, Fair Value Adjustment</t>
        </is>
      </c>
      <c r="B91" s="7" t="n">
        <v>-5539</v>
      </c>
      <c r="C91" s="4" t="inlineStr">
        <is>
          <t xml:space="preserve"> </t>
        </is>
      </c>
      <c r="D91" s="4" t="inlineStr">
        <is>
          <t xml:space="preserve"> </t>
        </is>
      </c>
      <c r="E91" s="4" t="inlineStr">
        <is>
          <t xml:space="preserve"> </t>
        </is>
      </c>
      <c r="F9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in shares) at Jan. 31, 2021</t>
        </is>
      </c>
      <c r="B2" s="4" t="inlineStr">
        <is>
          <t xml:space="preserve"> </t>
        </is>
      </c>
      <c r="C2" s="6" t="n">
        <v>32712000</v>
      </c>
      <c r="D2" s="4" t="inlineStr">
        <is>
          <t xml:space="preserve"> </t>
        </is>
      </c>
      <c r="E2" s="4" t="inlineStr">
        <is>
          <t xml:space="preserve"> </t>
        </is>
      </c>
      <c r="F2" s="6" t="n">
        <v>3485000</v>
      </c>
    </row>
    <row r="3">
      <c r="A3" s="4" t="inlineStr">
        <is>
          <t>Balance at Jan. 31, 2021</t>
        </is>
      </c>
      <c r="B3" s="7" t="n">
        <v>557155</v>
      </c>
      <c r="C3" s="7" t="n">
        <v>327</v>
      </c>
      <c r="D3" s="7" t="n">
        <v>132108</v>
      </c>
      <c r="E3" s="7" t="n">
        <v>491010</v>
      </c>
      <c r="F3" s="7" t="n">
        <v>-66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and vesting of restricted stock, net of tax (in shares)</t>
        </is>
      </c>
      <c r="B5" s="4" t="inlineStr">
        <is>
          <t xml:space="preserve"> </t>
        </is>
      </c>
      <c r="C5" s="6" t="n">
        <v>252000</v>
      </c>
      <c r="D5" s="4" t="inlineStr">
        <is>
          <t xml:space="preserve"> </t>
        </is>
      </c>
      <c r="E5" s="4" t="inlineStr">
        <is>
          <t xml:space="preserve"> </t>
        </is>
      </c>
      <c r="F5" s="4" t="inlineStr">
        <is>
          <t xml:space="preserve"> </t>
        </is>
      </c>
    </row>
    <row r="6">
      <c r="A6" s="4" t="inlineStr">
        <is>
          <t>Exercise of options and vesting of restricted stock, net of withholding tax</t>
        </is>
      </c>
      <c r="B6" s="7" t="n">
        <v>-1410</v>
      </c>
      <c r="C6" s="7" t="n">
        <v>2</v>
      </c>
      <c r="D6" s="6" t="n">
        <v>-1412</v>
      </c>
      <c r="E6" s="4" t="inlineStr">
        <is>
          <t xml:space="preserve"> </t>
        </is>
      </c>
      <c r="F6" s="4" t="inlineStr">
        <is>
          <t xml:space="preserve"> </t>
        </is>
      </c>
    </row>
    <row r="7">
      <c r="A7" s="4" t="inlineStr">
        <is>
          <t>Issuance of common stock under Employee Stock Purchase Plan (in shares)</t>
        </is>
      </c>
      <c r="B7" s="6" t="n">
        <v>51262</v>
      </c>
      <c r="C7" s="6" t="n">
        <v>51000</v>
      </c>
      <c r="D7" s="4" t="inlineStr">
        <is>
          <t xml:space="preserve"> </t>
        </is>
      </c>
      <c r="E7" s="4" t="inlineStr">
        <is>
          <t xml:space="preserve"> </t>
        </is>
      </c>
      <c r="F7" s="4" t="inlineStr">
        <is>
          <t xml:space="preserve"> </t>
        </is>
      </c>
    </row>
    <row r="8">
      <c r="A8" s="4" t="inlineStr">
        <is>
          <t>Issuance of common stock under Employee Stock Purchase Plan</t>
        </is>
      </c>
      <c r="B8" s="7" t="n">
        <v>809</v>
      </c>
      <c r="C8" s="7" t="n">
        <v>1</v>
      </c>
      <c r="D8" s="6" t="n">
        <v>808</v>
      </c>
      <c r="E8" s="4" t="inlineStr">
        <is>
          <t xml:space="preserve"> </t>
        </is>
      </c>
      <c r="F8" s="4" t="inlineStr">
        <is>
          <t xml:space="preserve"> </t>
        </is>
      </c>
    </row>
    <row r="9">
      <c r="A9" s="4" t="inlineStr">
        <is>
          <t>Stock-based compensation</t>
        </is>
      </c>
      <c r="B9" s="6" t="n">
        <v>8915</v>
      </c>
      <c r="C9" s="4" t="inlineStr">
        <is>
          <t xml:space="preserve"> </t>
        </is>
      </c>
      <c r="D9" s="6" t="n">
        <v>8915</v>
      </c>
      <c r="E9" s="4" t="inlineStr">
        <is>
          <t xml:space="preserve"> </t>
        </is>
      </c>
      <c r="F9" s="4" t="inlineStr">
        <is>
          <t xml:space="preserve"> </t>
        </is>
      </c>
    </row>
    <row r="10">
      <c r="A10" s="4" t="inlineStr">
        <is>
          <t>Treasury stock, value, acquired, cost method</t>
        </is>
      </c>
      <c r="B10" s="7" t="n">
        <v>58855</v>
      </c>
      <c r="C10" s="4" t="inlineStr">
        <is>
          <t xml:space="preserve"> </t>
        </is>
      </c>
      <c r="D10" s="4" t="inlineStr">
        <is>
          <t xml:space="preserve"> </t>
        </is>
      </c>
      <c r="E10" s="4" t="inlineStr">
        <is>
          <t xml:space="preserve"> </t>
        </is>
      </c>
      <c r="F10" s="4" t="inlineStr">
        <is>
          <t xml:space="preserve"> </t>
        </is>
      </c>
    </row>
    <row r="11">
      <c r="A11" s="4" t="inlineStr">
        <is>
          <t>Treasury stock, shares, acquired (in shares)</t>
        </is>
      </c>
      <c r="B11" s="6" t="n">
        <v>260400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7" t="n">
        <v>58855</v>
      </c>
      <c r="C12" s="4" t="inlineStr">
        <is>
          <t xml:space="preserve"> </t>
        </is>
      </c>
      <c r="D12" s="4" t="inlineStr">
        <is>
          <t xml:space="preserve"> </t>
        </is>
      </c>
      <c r="E12" s="4" t="inlineStr">
        <is>
          <t xml:space="preserve"> </t>
        </is>
      </c>
      <c r="F12" s="4" t="inlineStr">
        <is>
          <t xml:space="preserve"> </t>
        </is>
      </c>
    </row>
    <row r="13">
      <c r="A13" s="4" t="inlineStr">
        <is>
          <t>Net (loss) income</t>
        </is>
      </c>
      <c r="B13" s="6" t="n">
        <v>108205</v>
      </c>
      <c r="C13" s="4" t="inlineStr">
        <is>
          <t xml:space="preserve"> </t>
        </is>
      </c>
      <c r="D13" s="4" t="inlineStr">
        <is>
          <t xml:space="preserve"> </t>
        </is>
      </c>
      <c r="E13" s="6" t="n">
        <v>108205</v>
      </c>
      <c r="F13" s="4" t="inlineStr">
        <is>
          <t xml:space="preserve"> </t>
        </is>
      </c>
    </row>
    <row r="14">
      <c r="A14" s="4" t="inlineStr">
        <is>
          <t>Balance (in shares) at Jan. 31, 2022</t>
        </is>
      </c>
      <c r="B14" s="4" t="inlineStr">
        <is>
          <t xml:space="preserve"> </t>
        </is>
      </c>
      <c r="C14" s="6" t="n">
        <v>33015000</v>
      </c>
      <c r="D14" s="4" t="inlineStr">
        <is>
          <t xml:space="preserve"> </t>
        </is>
      </c>
      <c r="E14" s="4" t="inlineStr">
        <is>
          <t xml:space="preserve"> </t>
        </is>
      </c>
      <c r="F14" s="6" t="n">
        <v>6089000</v>
      </c>
    </row>
    <row r="15">
      <c r="A15" s="4" t="inlineStr">
        <is>
          <t>Balance at Jan. 31, 2022</t>
        </is>
      </c>
      <c r="B15" s="6" t="n">
        <v>614819</v>
      </c>
      <c r="C15" s="7" t="n">
        <v>330</v>
      </c>
      <c r="D15" s="6" t="n">
        <v>140419</v>
      </c>
      <c r="E15" s="6" t="n">
        <v>599215</v>
      </c>
      <c r="F15" s="7" t="n">
        <v>-1251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options and vesting of restricted stock, net of tax (in shares)</t>
        </is>
      </c>
      <c r="B17" s="4" t="inlineStr">
        <is>
          <t xml:space="preserve"> </t>
        </is>
      </c>
      <c r="C17" s="6" t="n">
        <v>258000</v>
      </c>
      <c r="D17" s="4" t="inlineStr">
        <is>
          <t xml:space="preserve"> </t>
        </is>
      </c>
      <c r="E17" s="4" t="inlineStr">
        <is>
          <t xml:space="preserve"> </t>
        </is>
      </c>
      <c r="F17" s="4" t="inlineStr">
        <is>
          <t xml:space="preserve"> </t>
        </is>
      </c>
    </row>
    <row r="18">
      <c r="A18" s="4" t="inlineStr">
        <is>
          <t>Exercise of options and vesting of restricted stock, net of withholding tax</t>
        </is>
      </c>
      <c r="B18" s="7" t="n">
        <v>-2378</v>
      </c>
      <c r="C18" s="7" t="n">
        <v>3</v>
      </c>
      <c r="D18" s="6" t="n">
        <v>-2381</v>
      </c>
      <c r="E18" s="4" t="inlineStr">
        <is>
          <t xml:space="preserve"> </t>
        </is>
      </c>
      <c r="F18" s="4" t="inlineStr">
        <is>
          <t xml:space="preserve"> </t>
        </is>
      </c>
    </row>
    <row r="19">
      <c r="A19" s="4" t="inlineStr">
        <is>
          <t>Issuance of common stock under Employee Stock Purchase Plan (in shares)</t>
        </is>
      </c>
      <c r="B19" s="6" t="n">
        <v>106257</v>
      </c>
      <c r="C19" s="6" t="n">
        <v>106000</v>
      </c>
      <c r="D19" s="4" t="inlineStr">
        <is>
          <t xml:space="preserve"> </t>
        </is>
      </c>
      <c r="E19" s="4" t="inlineStr">
        <is>
          <t xml:space="preserve"> </t>
        </is>
      </c>
      <c r="F19" s="4" t="inlineStr">
        <is>
          <t xml:space="preserve"> </t>
        </is>
      </c>
    </row>
    <row r="20">
      <c r="A20" s="4" t="inlineStr">
        <is>
          <t>Issuance of common stock under Employee Stock Purchase Plan</t>
        </is>
      </c>
      <c r="B20" s="7" t="n">
        <v>778</v>
      </c>
      <c r="C20" s="7" t="n">
        <v>1</v>
      </c>
      <c r="D20" s="6" t="n">
        <v>777</v>
      </c>
      <c r="E20" s="4" t="inlineStr">
        <is>
          <t xml:space="preserve"> </t>
        </is>
      </c>
      <c r="F20" s="4" t="inlineStr">
        <is>
          <t xml:space="preserve"> </t>
        </is>
      </c>
    </row>
    <row r="21">
      <c r="A21" s="4" t="inlineStr">
        <is>
          <t>Stock-based compensation</t>
        </is>
      </c>
      <c r="B21" s="6" t="n">
        <v>16708</v>
      </c>
      <c r="C21" s="4" t="inlineStr">
        <is>
          <t xml:space="preserve"> </t>
        </is>
      </c>
      <c r="D21" s="6" t="n">
        <v>16708</v>
      </c>
      <c r="E21" s="4" t="inlineStr">
        <is>
          <t xml:space="preserve"> </t>
        </is>
      </c>
      <c r="F21" s="4" t="inlineStr">
        <is>
          <t xml:space="preserve"> </t>
        </is>
      </c>
    </row>
    <row r="22">
      <c r="A22" s="4" t="inlineStr">
        <is>
          <t>Treasury stock, value, acquired, cost method</t>
        </is>
      </c>
      <c r="B22" s="7" t="n">
        <v>68225</v>
      </c>
      <c r="C22" s="4" t="inlineStr">
        <is>
          <t xml:space="preserve"> </t>
        </is>
      </c>
      <c r="D22" s="4" t="inlineStr">
        <is>
          <t xml:space="preserve"> </t>
        </is>
      </c>
      <c r="E22" s="4" t="inlineStr">
        <is>
          <t xml:space="preserve"> </t>
        </is>
      </c>
      <c r="F22" s="4" t="inlineStr">
        <is>
          <t xml:space="preserve"> </t>
        </is>
      </c>
    </row>
    <row r="23">
      <c r="A23" s="4" t="inlineStr">
        <is>
          <t>Treasury stock, shares, acquired (in shares)</t>
        </is>
      </c>
      <c r="B23" s="6" t="n">
        <v>331600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7" t="n">
        <v>68225</v>
      </c>
      <c r="C24" s="4" t="inlineStr">
        <is>
          <t xml:space="preserve"> </t>
        </is>
      </c>
      <c r="D24" s="4" t="inlineStr">
        <is>
          <t xml:space="preserve"> </t>
        </is>
      </c>
      <c r="E24" s="4" t="inlineStr">
        <is>
          <t xml:space="preserve"> </t>
        </is>
      </c>
      <c r="F24" s="4" t="inlineStr">
        <is>
          <t xml:space="preserve"> </t>
        </is>
      </c>
    </row>
    <row r="25">
      <c r="A25" s="4" t="inlineStr">
        <is>
          <t>Net (loss) income</t>
        </is>
      </c>
      <c r="B25" s="6" t="n">
        <v>-59292</v>
      </c>
      <c r="C25" s="4" t="inlineStr">
        <is>
          <t xml:space="preserve"> </t>
        </is>
      </c>
      <c r="D25" s="4" t="inlineStr">
        <is>
          <t xml:space="preserve"> </t>
        </is>
      </c>
      <c r="E25" s="6" t="n">
        <v>-59292</v>
      </c>
      <c r="F25" s="4" t="inlineStr">
        <is>
          <t xml:space="preserve"> </t>
        </is>
      </c>
    </row>
    <row r="26">
      <c r="A26" s="4" t="inlineStr">
        <is>
          <t>Balance (in shares) at Jan. 31, 2023</t>
        </is>
      </c>
      <c r="B26" s="4" t="inlineStr">
        <is>
          <t xml:space="preserve"> </t>
        </is>
      </c>
      <c r="C26" s="6" t="n">
        <v>33379000</v>
      </c>
      <c r="D26" s="4" t="inlineStr">
        <is>
          <t xml:space="preserve"> </t>
        </is>
      </c>
      <c r="E26" s="4" t="inlineStr">
        <is>
          <t xml:space="preserve"> </t>
        </is>
      </c>
      <c r="F26" s="6" t="n">
        <v>9405000</v>
      </c>
    </row>
    <row r="27">
      <c r="A27" s="4" t="inlineStr">
        <is>
          <t>Balance at Jan. 31, 2023</t>
        </is>
      </c>
      <c r="B27" s="6" t="n">
        <v>502410</v>
      </c>
      <c r="C27" s="7" t="n">
        <v>334</v>
      </c>
      <c r="D27" s="6" t="n">
        <v>155523</v>
      </c>
      <c r="E27" s="6" t="n">
        <v>539923</v>
      </c>
      <c r="F27" s="7" t="n">
        <v>-19337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options and vesting of restricted stock, net of tax (in shares)</t>
        </is>
      </c>
      <c r="B29" s="4" t="inlineStr">
        <is>
          <t xml:space="preserve"> </t>
        </is>
      </c>
      <c r="C29" s="6" t="n">
        <v>455000</v>
      </c>
      <c r="D29" s="4" t="inlineStr">
        <is>
          <t xml:space="preserve"> </t>
        </is>
      </c>
      <c r="E29" s="4" t="inlineStr">
        <is>
          <t xml:space="preserve"> </t>
        </is>
      </c>
      <c r="F29" s="4" t="inlineStr">
        <is>
          <t xml:space="preserve"> </t>
        </is>
      </c>
    </row>
    <row r="30">
      <c r="A30" s="4" t="inlineStr">
        <is>
          <t>Exercise of options and vesting of restricted stock, net of withholding tax</t>
        </is>
      </c>
      <c r="B30" s="7" t="n">
        <v>-1370</v>
      </c>
      <c r="C30" s="7" t="n">
        <v>3</v>
      </c>
      <c r="D30" s="6" t="n">
        <v>-1373</v>
      </c>
      <c r="E30" s="4" t="inlineStr">
        <is>
          <t xml:space="preserve"> </t>
        </is>
      </c>
      <c r="F30" s="4" t="inlineStr">
        <is>
          <t xml:space="preserve"> </t>
        </is>
      </c>
    </row>
    <row r="31">
      <c r="A31" s="4" t="inlineStr">
        <is>
          <t>Issuance of common stock under Employee Stock Purchase Plan (in shares)</t>
        </is>
      </c>
      <c r="B31" s="6" t="n">
        <v>157555</v>
      </c>
      <c r="C31" s="6" t="n">
        <v>158000</v>
      </c>
      <c r="D31" s="4" t="inlineStr">
        <is>
          <t xml:space="preserve"> </t>
        </is>
      </c>
      <c r="E31" s="4" t="inlineStr">
        <is>
          <t xml:space="preserve"> </t>
        </is>
      </c>
      <c r="F31" s="4" t="inlineStr">
        <is>
          <t xml:space="preserve"> </t>
        </is>
      </c>
    </row>
    <row r="32">
      <c r="A32" s="4" t="inlineStr">
        <is>
          <t>Issuance of common stock under Employee Stock Purchase Plan</t>
        </is>
      </c>
      <c r="B32" s="7" t="n">
        <v>562</v>
      </c>
      <c r="C32" s="7" t="n">
        <v>3</v>
      </c>
      <c r="D32" s="6" t="n">
        <v>559</v>
      </c>
      <c r="E32" s="4" t="inlineStr">
        <is>
          <t xml:space="preserve"> </t>
        </is>
      </c>
      <c r="F32" s="4" t="inlineStr">
        <is>
          <t xml:space="preserve"> </t>
        </is>
      </c>
    </row>
    <row r="33">
      <c r="A33" s="4" t="inlineStr">
        <is>
          <t>Stock-based compensation</t>
        </is>
      </c>
      <c r="B33" s="6" t="n">
        <v>10257</v>
      </c>
      <c r="C33" s="4" t="inlineStr">
        <is>
          <t xml:space="preserve"> </t>
        </is>
      </c>
      <c r="D33" s="6" t="n">
        <v>10257</v>
      </c>
      <c r="E33" s="4" t="inlineStr">
        <is>
          <t xml:space="preserve"> </t>
        </is>
      </c>
      <c r="F33" s="4" t="inlineStr">
        <is>
          <t xml:space="preserve"> </t>
        </is>
      </c>
    </row>
    <row r="34">
      <c r="A34" s="4" t="inlineStr">
        <is>
          <t>Net (loss) income</t>
        </is>
      </c>
      <c r="B34" s="6" t="n">
        <v>-76893</v>
      </c>
      <c r="C34" s="4" t="inlineStr">
        <is>
          <t xml:space="preserve"> </t>
        </is>
      </c>
      <c r="D34" s="4" t="inlineStr">
        <is>
          <t xml:space="preserve"> </t>
        </is>
      </c>
      <c r="E34" s="6" t="n">
        <v>-76893</v>
      </c>
      <c r="F34" s="4" t="inlineStr">
        <is>
          <t xml:space="preserve"> </t>
        </is>
      </c>
    </row>
    <row r="35">
      <c r="A35" s="4" t="inlineStr">
        <is>
          <t>Balance (in shares) at Jan. 31, 2024</t>
        </is>
      </c>
      <c r="B35" s="4" t="inlineStr">
        <is>
          <t xml:space="preserve"> </t>
        </is>
      </c>
      <c r="C35" s="6" t="n">
        <v>33992000</v>
      </c>
      <c r="D35" s="4" t="inlineStr">
        <is>
          <t xml:space="preserve"> </t>
        </is>
      </c>
      <c r="E35" s="4" t="inlineStr">
        <is>
          <t xml:space="preserve"> </t>
        </is>
      </c>
      <c r="F35" s="6" t="n">
        <v>9405000</v>
      </c>
    </row>
    <row r="36">
      <c r="A36" s="4" t="inlineStr">
        <is>
          <t>Balance at Jan. 31, 2024</t>
        </is>
      </c>
      <c r="B36" s="7" t="n">
        <v>435252</v>
      </c>
      <c r="C36" s="7" t="n">
        <v>340</v>
      </c>
      <c r="D36" s="7" t="n">
        <v>164966</v>
      </c>
      <c r="E36" s="6" t="n">
        <v>463316</v>
      </c>
      <c r="F36" s="7" t="n">
        <v>-193370</v>
      </c>
    </row>
    <row r="37">
      <c r="A37" s="4" t="inlineStr">
        <is>
          <t>Balance (Accounting Standards Update 2022-02 Cumulative Effect, Period of Adoption) at Jan. 31, 2024</t>
        </is>
      </c>
      <c r="B37" s="4" t="inlineStr">
        <is>
          <t xml:space="preserve"> </t>
        </is>
      </c>
      <c r="C37" s="4" t="inlineStr">
        <is>
          <t xml:space="preserve"> </t>
        </is>
      </c>
      <c r="D37" s="4" t="inlineStr">
        <is>
          <t xml:space="preserve"> </t>
        </is>
      </c>
      <c r="E37" s="7" t="n">
        <v>286</v>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Finance leases</t>
        </is>
      </c>
      <c r="B3" s="7" t="n">
        <v>9481</v>
      </c>
      <c r="C3" s="7" t="n">
        <v>9481</v>
      </c>
    </row>
    <row r="4">
      <c r="A4" s="4" t="inlineStr">
        <is>
          <t>Property and equipment gross</t>
        </is>
      </c>
      <c r="B4" s="6" t="n">
        <v>630050</v>
      </c>
      <c r="C4" s="6" t="n">
        <v>549459</v>
      </c>
    </row>
    <row r="5">
      <c r="A5" s="4" t="inlineStr">
        <is>
          <t>Less accumulated depreciation</t>
        </is>
      </c>
      <c r="B5" s="6" t="n">
        <v>-379582</v>
      </c>
      <c r="C5" s="6" t="n">
        <v>-330503</v>
      </c>
    </row>
    <row r="6">
      <c r="A6" s="4" t="inlineStr">
        <is>
          <t>Total property and equipment, net</t>
        </is>
      </c>
      <c r="B6" s="7" t="n">
        <v>250468</v>
      </c>
      <c r="C6" s="6" t="n">
        <v>218956</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20 years</t>
        </is>
      </c>
      <c r="C12" s="4" t="inlineStr">
        <is>
          <t xml:space="preserve"> </t>
        </is>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1057</v>
      </c>
      <c r="C15" s="6" t="n">
        <v>1644</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4482</v>
      </c>
      <c r="C18" s="6" t="n">
        <v>4176</v>
      </c>
    </row>
    <row r="19">
      <c r="A19" s="4" t="inlineStr">
        <is>
          <t>Estimated life</t>
        </is>
      </c>
      <c r="B19" s="4" t="inlineStr">
        <is>
          <t>30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404680</v>
      </c>
      <c r="C22" s="6" t="n">
        <v>365312</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life</t>
        </is>
      </c>
      <c r="B25" s="4" t="inlineStr">
        <is>
          <t>5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life</t>
        </is>
      </c>
      <c r="B28" s="4" t="inlineStr">
        <is>
          <t>15 years</t>
        </is>
      </c>
      <c r="C28" s="4" t="inlineStr">
        <is>
          <t xml:space="preserve"> </t>
        </is>
      </c>
    </row>
    <row r="29">
      <c r="A29" s="4" t="inlineStr">
        <is>
          <t>Equipment and fixtur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7" t="n">
        <v>199728</v>
      </c>
      <c r="C31" s="6" t="n">
        <v>122456</v>
      </c>
    </row>
    <row r="32">
      <c r="A32" s="4" t="inlineStr">
        <is>
          <t>Equipment and fixture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life</t>
        </is>
      </c>
      <c r="B34" s="4" t="inlineStr">
        <is>
          <t>3 years</t>
        </is>
      </c>
      <c r="C34" s="4" t="inlineStr">
        <is>
          <t xml:space="preserve"> </t>
        </is>
      </c>
    </row>
    <row r="35">
      <c r="A35" s="4" t="inlineStr">
        <is>
          <t>Equipment and fixture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life</t>
        </is>
      </c>
      <c r="B37" s="4" t="inlineStr">
        <is>
          <t>5 years</t>
        </is>
      </c>
      <c r="C37" s="4" t="inlineStr">
        <is>
          <t xml:space="preserve"> </t>
        </is>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7" t="n">
        <v>10622</v>
      </c>
      <c r="C40" s="7" t="n">
        <v>46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50416</v>
      </c>
      <c r="C4" s="7" t="n">
        <v>46276</v>
      </c>
      <c r="D4" s="7" t="n">
        <v>454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rges and Credits (Details) - USD ($) $ in Thousands</t>
        </is>
      </c>
      <c r="B1" s="2" t="inlineStr">
        <is>
          <t>12 Months Ended</t>
        </is>
      </c>
    </row>
    <row r="2">
      <c r="B2" s="2" t="inlineStr">
        <is>
          <t>Jan. 31, 2024</t>
        </is>
      </c>
      <c r="C2" s="2" t="inlineStr">
        <is>
          <t>Jan. 31, 2023</t>
        </is>
      </c>
      <c r="D2" s="2" t="inlineStr">
        <is>
          <t>Jan.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Loss) on Contract Termination</t>
        </is>
      </c>
      <c r="B4" s="4" t="inlineStr">
        <is>
          <t xml:space="preserve"> </t>
        </is>
      </c>
      <c r="C4" s="7" t="n">
        <v>896</v>
      </c>
      <c r="D4" s="7" t="n">
        <v>0</v>
      </c>
    </row>
    <row r="5">
      <c r="A5" s="4" t="inlineStr">
        <is>
          <t>Professional Fees</t>
        </is>
      </c>
      <c r="B5" s="7" t="n">
        <v>18372</v>
      </c>
      <c r="C5" s="6" t="n">
        <v>0</v>
      </c>
      <c r="D5" s="6" t="n">
        <v>0</v>
      </c>
    </row>
    <row r="6">
      <c r="A6" s="4" t="inlineStr">
        <is>
          <t>Employee severance</t>
        </is>
      </c>
      <c r="B6" s="6" t="n">
        <v>0</v>
      </c>
      <c r="C6" s="6" t="n">
        <v>8006</v>
      </c>
      <c r="D6" s="6" t="n">
        <v>0</v>
      </c>
    </row>
    <row r="7">
      <c r="A7" s="4" t="inlineStr">
        <is>
          <t>Excess import freight costs</t>
        </is>
      </c>
      <c r="B7" s="6" t="n">
        <v>0</v>
      </c>
      <c r="C7" s="6" t="n">
        <v>0</v>
      </c>
      <c r="D7" s="6" t="n">
        <v>2677</v>
      </c>
    </row>
    <row r="8">
      <c r="A8" s="4" t="inlineStr">
        <is>
          <t>Loss on asset disposal</t>
        </is>
      </c>
      <c r="B8" s="6" t="n">
        <v>0</v>
      </c>
      <c r="C8" s="6" t="n">
        <v>7250</v>
      </c>
      <c r="D8" s="6" t="n">
        <v>0</v>
      </c>
    </row>
    <row r="9">
      <c r="A9" s="4" t="inlineStr">
        <is>
          <t>Charges and credits</t>
        </is>
      </c>
      <c r="B9" s="6" t="n">
        <v>17565</v>
      </c>
      <c r="C9" s="7" t="n">
        <v>14360</v>
      </c>
      <c r="D9" s="7" t="n">
        <v>2677</v>
      </c>
    </row>
    <row r="10">
      <c r="A10" s="4" t="inlineStr">
        <is>
          <t>Lease modification</t>
        </is>
      </c>
      <c r="B10" s="6" t="n">
        <v>3147</v>
      </c>
      <c r="C10" s="4" t="inlineStr">
        <is>
          <t xml:space="preserve"> </t>
        </is>
      </c>
      <c r="D10" s="4" t="inlineStr">
        <is>
          <t xml:space="preserve"> </t>
        </is>
      </c>
    </row>
    <row r="11">
      <c r="A11" s="4" t="inlineStr">
        <is>
          <t>Asset Impairment Charges</t>
        </is>
      </c>
      <c r="B11" s="7" t="n">
        <v>234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e Charges and Other Revenues (Details) - USD ($) $ in Thousands</t>
        </is>
      </c>
      <c r="B1" s="2" t="inlineStr">
        <is>
          <t>12 Months Ended</t>
        </is>
      </c>
    </row>
    <row r="2">
      <c r="B2" s="2" t="inlineStr">
        <is>
          <t>Jan. 31, 2024</t>
        </is>
      </c>
      <c r="C2" s="2" t="inlineStr">
        <is>
          <t>Jan. 31, 2023</t>
        </is>
      </c>
      <c r="D2" s="2" t="inlineStr">
        <is>
          <t>Jan. 31, 2022</t>
        </is>
      </c>
    </row>
    <row r="3">
      <c r="A3" s="3" t="inlineStr">
        <is>
          <t>Financing Receivable [Line Items]</t>
        </is>
      </c>
      <c r="B3" s="4" t="inlineStr">
        <is>
          <t xml:space="preserve"> </t>
        </is>
      </c>
      <c r="C3" s="4" t="inlineStr">
        <is>
          <t xml:space="preserve"> </t>
        </is>
      </c>
      <c r="D3" s="4" t="inlineStr">
        <is>
          <t xml:space="preserve"> </t>
        </is>
      </c>
    </row>
    <row r="4">
      <c r="A4" s="4" t="inlineStr">
        <is>
          <t>Interest income and fees</t>
        </is>
      </c>
      <c r="B4" s="7" t="n">
        <v>229170</v>
      </c>
      <c r="C4" s="7" t="n">
        <v>244137</v>
      </c>
      <c r="D4" s="7" t="n">
        <v>259422</v>
      </c>
    </row>
    <row r="5">
      <c r="A5" s="4" t="inlineStr">
        <is>
          <t>Insurance income</t>
        </is>
      </c>
      <c r="B5" s="6" t="n">
        <v>23614</v>
      </c>
      <c r="C5" s="6" t="n">
        <v>20681</v>
      </c>
      <c r="D5" s="6" t="n">
        <v>24270</v>
      </c>
    </row>
    <row r="6">
      <c r="A6" s="4" t="inlineStr">
        <is>
          <t>Other revenues</t>
        </is>
      </c>
      <c r="B6" s="6" t="n">
        <v>6568</v>
      </c>
      <c r="C6" s="6" t="n">
        <v>1119</v>
      </c>
      <c r="D6" s="6" t="n">
        <v>950</v>
      </c>
    </row>
    <row r="7">
      <c r="A7" s="4" t="inlineStr">
        <is>
          <t>Total finance charges and other revenues</t>
        </is>
      </c>
      <c r="B7" s="6" t="n">
        <v>259352</v>
      </c>
      <c r="C7" s="6" t="n">
        <v>265937</v>
      </c>
      <c r="D7" s="6" t="n">
        <v>284642</v>
      </c>
    </row>
    <row r="8">
      <c r="A8" s="4" t="inlineStr">
        <is>
          <t>Provisions for uncollectible interest</t>
        </is>
      </c>
      <c r="B8" s="6" t="n">
        <v>45000</v>
      </c>
      <c r="C8" s="6" t="n">
        <v>43800</v>
      </c>
      <c r="D8" s="6" t="n">
        <v>36100</v>
      </c>
    </row>
    <row r="9">
      <c r="A9" s="4" t="inlineStr">
        <is>
          <t>TDR accounts</t>
        </is>
      </c>
      <c r="B9" s="4" t="inlineStr">
        <is>
          <t xml:space="preserve"> </t>
        </is>
      </c>
      <c r="C9" s="4" t="inlineStr">
        <is>
          <t xml:space="preserve"> </t>
        </is>
      </c>
      <c r="D9" s="4" t="inlineStr">
        <is>
          <t xml:space="preserve"> </t>
        </is>
      </c>
    </row>
    <row r="10">
      <c r="A10" s="3" t="inlineStr">
        <is>
          <t>Financing Receivable [Line Items]</t>
        </is>
      </c>
      <c r="B10" s="4" t="inlineStr">
        <is>
          <t xml:space="preserve"> </t>
        </is>
      </c>
      <c r="C10" s="4" t="inlineStr">
        <is>
          <t xml:space="preserve"> </t>
        </is>
      </c>
      <c r="D10" s="4" t="inlineStr">
        <is>
          <t xml:space="preserve"> </t>
        </is>
      </c>
    </row>
    <row r="11">
      <c r="A11" s="4" t="inlineStr">
        <is>
          <t>Interest income and fees</t>
        </is>
      </c>
      <c r="B11" s="7" t="n">
        <v>15700</v>
      </c>
      <c r="C11" s="7" t="n">
        <v>15300</v>
      </c>
      <c r="D11" s="7" t="n">
        <v>24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Lease Obligations - Schedule of Debt and Financing Lease Obligations (Details) - USD ($)</t>
        </is>
      </c>
      <c r="B1" s="2" t="inlineStr">
        <is>
          <t>Jan. 31, 2024</t>
        </is>
      </c>
      <c r="C1" s="2" t="inlineStr">
        <is>
          <t>Dec. 18, 2023</t>
        </is>
      </c>
      <c r="D1" s="2" t="inlineStr">
        <is>
          <t>Jul. 31, 2023</t>
        </is>
      </c>
      <c r="E1" s="2" t="inlineStr">
        <is>
          <t>Feb. 21, 2023</t>
        </is>
      </c>
      <c r="F1" s="2" t="inlineStr">
        <is>
          <t>Jan. 31, 2023</t>
        </is>
      </c>
      <c r="G1" s="2" t="inlineStr">
        <is>
          <t>Mar.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rincipal Amount</t>
        </is>
      </c>
      <c r="B3" s="7" t="n">
        <v>84014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57116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lease obligations</t>
        </is>
      </c>
      <c r="B5" s="6" t="n">
        <v>5315000</v>
      </c>
      <c r="C5" s="4" t="inlineStr">
        <is>
          <t xml:space="preserve"> </t>
        </is>
      </c>
      <c r="D5" s="4" t="inlineStr">
        <is>
          <t xml:space="preserve"> </t>
        </is>
      </c>
      <c r="E5" s="4" t="inlineStr">
        <is>
          <t xml:space="preserve"> </t>
        </is>
      </c>
      <c r="F5" s="7" t="n">
        <v>5226000</v>
      </c>
      <c r="G5" s="4" t="inlineStr">
        <is>
          <t xml:space="preserve"> </t>
        </is>
      </c>
    </row>
    <row r="6">
      <c r="A6" s="4" t="inlineStr">
        <is>
          <t>Total debt and financing lease obligations</t>
        </is>
      </c>
      <c r="B6" s="6" t="n">
        <v>1014046000</v>
      </c>
      <c r="C6" s="4" t="inlineStr">
        <is>
          <t xml:space="preserve"> </t>
        </is>
      </c>
      <c r="D6" s="4" t="inlineStr">
        <is>
          <t xml:space="preserve"> </t>
        </is>
      </c>
      <c r="E6" s="4" t="inlineStr">
        <is>
          <t xml:space="preserve"> </t>
        </is>
      </c>
      <c r="F6" s="6" t="n">
        <v>657828000</v>
      </c>
      <c r="G6" s="4" t="inlineStr">
        <is>
          <t xml:space="preserve"> </t>
        </is>
      </c>
    </row>
    <row r="7">
      <c r="A7" s="4" t="inlineStr">
        <is>
          <t>Deferred debt issuance costs and discount on debt</t>
        </is>
      </c>
      <c r="B7" s="6" t="n">
        <v>-23623000</v>
      </c>
      <c r="C7" s="4" t="inlineStr">
        <is>
          <t xml:space="preserve"> </t>
        </is>
      </c>
      <c r="D7" s="4" t="inlineStr">
        <is>
          <t xml:space="preserve"> </t>
        </is>
      </c>
      <c r="E7" s="4" t="inlineStr">
        <is>
          <t xml:space="preserve"> </t>
        </is>
      </c>
      <c r="F7" s="6" t="n">
        <v>-20812000</v>
      </c>
      <c r="G7" s="4" t="inlineStr">
        <is>
          <t xml:space="preserve"> </t>
        </is>
      </c>
    </row>
    <row r="8">
      <c r="A8" s="4" t="inlineStr">
        <is>
          <t>Transfers Accounted for as Secured Borrowings, Associated Liabilities, Carrying Amount</t>
        </is>
      </c>
      <c r="B8" s="6" t="n">
        <v>16858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finance lease obligations</t>
        </is>
      </c>
      <c r="B9" s="6" t="n">
        <v>-980000</v>
      </c>
      <c r="C9" s="4" t="inlineStr">
        <is>
          <t xml:space="preserve"> </t>
        </is>
      </c>
      <c r="D9" s="4" t="inlineStr">
        <is>
          <t xml:space="preserve"> </t>
        </is>
      </c>
      <c r="E9" s="4" t="inlineStr">
        <is>
          <t xml:space="preserve"> </t>
        </is>
      </c>
      <c r="F9" s="6" t="n">
        <v>-937000</v>
      </c>
      <c r="G9" s="4" t="inlineStr">
        <is>
          <t xml:space="preserve"> </t>
        </is>
      </c>
    </row>
    <row r="10">
      <c r="A10" s="4" t="inlineStr">
        <is>
          <t>Long-term debt and financing lease obligations</t>
        </is>
      </c>
      <c r="B10" s="6" t="n">
        <v>820787000</v>
      </c>
      <c r="C10" s="4" t="inlineStr">
        <is>
          <t xml:space="preserve"> </t>
        </is>
      </c>
      <c r="D10" s="4" t="inlineStr">
        <is>
          <t xml:space="preserve"> </t>
        </is>
      </c>
      <c r="E10" s="4" t="inlineStr">
        <is>
          <t xml:space="preserve"> </t>
        </is>
      </c>
      <c r="F10" s="6" t="n">
        <v>636079000</v>
      </c>
      <c r="G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Debt, Current</t>
        </is>
      </c>
      <c r="B13" s="6" t="n">
        <v>-147815000</v>
      </c>
      <c r="C13" s="4" t="inlineStr">
        <is>
          <t xml:space="preserve"> </t>
        </is>
      </c>
      <c r="D13" s="4" t="inlineStr">
        <is>
          <t xml:space="preserve"> </t>
        </is>
      </c>
      <c r="E13" s="4" t="inlineStr">
        <is>
          <t xml:space="preserve"> </t>
        </is>
      </c>
      <c r="F13" s="6" t="n">
        <v>0</v>
      </c>
      <c r="G13" s="4" t="inlineStr">
        <is>
          <t xml:space="preserve"> </t>
        </is>
      </c>
    </row>
    <row r="14">
      <c r="A14" s="4" t="inlineStr">
        <is>
          <t>VI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6" t="n">
        <v>571166000</v>
      </c>
      <c r="C16" s="4" t="inlineStr">
        <is>
          <t xml:space="preserve"> </t>
        </is>
      </c>
      <c r="D16" s="4" t="inlineStr">
        <is>
          <t xml:space="preserve"> </t>
        </is>
      </c>
      <c r="E16" s="4" t="inlineStr">
        <is>
          <t xml:space="preserve"> </t>
        </is>
      </c>
      <c r="F16" s="6" t="n">
        <v>410790000</v>
      </c>
      <c r="G16" s="4" t="inlineStr">
        <is>
          <t xml:space="preserve"> </t>
        </is>
      </c>
    </row>
    <row r="17">
      <c r="A17" s="4" t="inlineStr">
        <is>
          <t>Deferred debt issuance costs and discount on debt</t>
        </is>
      </c>
      <c r="B17" s="6" t="n">
        <v>-23623000</v>
      </c>
      <c r="C17" s="4" t="inlineStr">
        <is>
          <t xml:space="preserve"> </t>
        </is>
      </c>
      <c r="D17" s="4" t="inlineStr">
        <is>
          <t xml:space="preserve"> </t>
        </is>
      </c>
      <c r="E17" s="4" t="inlineStr">
        <is>
          <t xml:space="preserve"> </t>
        </is>
      </c>
      <c r="F17" s="6" t="n">
        <v>-20812000</v>
      </c>
      <c r="G17" s="4" t="inlineStr">
        <is>
          <t xml:space="preserve"> </t>
        </is>
      </c>
    </row>
    <row r="18">
      <c r="A18" s="4" t="inlineStr">
        <is>
          <t>VIE | Short-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Current</t>
        </is>
      </c>
      <c r="B20" s="6" t="n">
        <v>-14781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A VIE Asset-backed Class C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6" t="n">
        <v>6309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3-A VIE Asset-Backed Class A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6" t="n">
        <v>6767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A VIE Asset-Backed Class B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824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3-A VIE Asset-Backed Class C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6" t="n">
        <v>305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4-A VIE Asset-Backed Class A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6" t="n">
        <v>13349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4-A VIE Asset-Backed Class B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6" t="n">
        <v>9812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4-A VIE Asset-Backed Class C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6" t="n">
        <v>2776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A VIE Asset-backed Class C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6" t="n">
        <v>1681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A VIE Asset-backed Class B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6" t="n">
        <v>5123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6" t="n">
        <v>571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ed debt | 2022-A VIE Asset-backed Class C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Principal Amount</t>
        </is>
      </c>
      <c r="B53" s="6" t="n">
        <v>63090000</v>
      </c>
      <c r="C53" s="4" t="inlineStr">
        <is>
          <t xml:space="preserve"> </t>
        </is>
      </c>
      <c r="D53" s="4" t="inlineStr">
        <is>
          <t xml:space="preserve"> </t>
        </is>
      </c>
      <c r="E53" s="4" t="inlineStr">
        <is>
          <t xml:space="preserve"> </t>
        </is>
      </c>
      <c r="F53" s="6" t="n">
        <v>63090000</v>
      </c>
      <c r="G53" s="4" t="inlineStr">
        <is>
          <t xml:space="preserve"> </t>
        </is>
      </c>
    </row>
    <row r="54">
      <c r="A54" s="4" t="inlineStr">
        <is>
          <t>Secured debt | 2023-A VIE Asset-Backed Class A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Principal Amount</t>
        </is>
      </c>
      <c r="B56" s="6" t="n">
        <v>67673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ed debt | 2023-A VIE Asset-Backed Class B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Principal Amount</t>
        </is>
      </c>
      <c r="B59" s="6" t="n">
        <v>8243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ed debt | 2023-A VIE Asset-Backed Class C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Principal Amount</t>
        </is>
      </c>
      <c r="B62" s="6" t="n">
        <v>3055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ed debt | 2024-A VIE Asset-Backed Class A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rrent Principal Amount</t>
        </is>
      </c>
      <c r="B65" s="6" t="n">
        <v>13349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debt | 2024-A VIE Asset-Backed Class B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rrent Principal Amount</t>
        </is>
      </c>
      <c r="B68" s="6" t="n">
        <v>9812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ed debt | 2024-A VIE Asset-Backed Class C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Principal Amount</t>
        </is>
      </c>
      <c r="B71" s="6" t="n">
        <v>2776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ed debt | 2021-A VIE Asset-backed Class B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rrent Principal Amount</t>
        </is>
      </c>
      <c r="B74" s="6" t="n">
        <v>0</v>
      </c>
      <c r="C74" s="4" t="inlineStr">
        <is>
          <t xml:space="preserve"> </t>
        </is>
      </c>
      <c r="D74" s="4" t="inlineStr">
        <is>
          <t xml:space="preserve"> </t>
        </is>
      </c>
      <c r="E74" s="4" t="inlineStr">
        <is>
          <t xml:space="preserve"> </t>
        </is>
      </c>
      <c r="F74" s="6" t="n">
        <v>54597000</v>
      </c>
      <c r="G74" s="4" t="inlineStr">
        <is>
          <t xml:space="preserve"> </t>
        </is>
      </c>
    </row>
    <row r="75">
      <c r="A75" s="4" t="inlineStr">
        <is>
          <t>Secured debt | 2021-A VIE Asset-backed Class C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urrent Principal Amount</t>
        </is>
      </c>
      <c r="B77" s="6" t="n">
        <v>16815000</v>
      </c>
      <c r="C77" s="4" t="inlineStr">
        <is>
          <t xml:space="preserve"> </t>
        </is>
      </c>
      <c r="D77" s="4" t="inlineStr">
        <is>
          <t xml:space="preserve"> </t>
        </is>
      </c>
      <c r="E77" s="4" t="inlineStr">
        <is>
          <t xml:space="preserve"> </t>
        </is>
      </c>
      <c r="F77" s="6" t="n">
        <v>63890000</v>
      </c>
      <c r="G77" s="4" t="inlineStr">
        <is>
          <t xml:space="preserve"> </t>
        </is>
      </c>
    </row>
    <row r="78">
      <c r="A78" s="4" t="inlineStr">
        <is>
          <t>Secured debt | 2022-A VIE Asset-backed Class B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urrent Principal Amount</t>
        </is>
      </c>
      <c r="B80" s="6" t="n">
        <v>51238000</v>
      </c>
      <c r="C80" s="4" t="inlineStr">
        <is>
          <t xml:space="preserve"> </t>
        </is>
      </c>
      <c r="D80" s="4" t="inlineStr">
        <is>
          <t xml:space="preserve"> </t>
        </is>
      </c>
      <c r="E80" s="4" t="inlineStr">
        <is>
          <t xml:space="preserve"> </t>
        </is>
      </c>
      <c r="F80" s="6" t="n">
        <v>132090000</v>
      </c>
      <c r="G80" s="4" t="inlineStr">
        <is>
          <t xml:space="preserve"> </t>
        </is>
      </c>
    </row>
    <row r="81">
      <c r="A81" s="4" t="inlineStr">
        <is>
          <t>Secured debt | 2022-A VIE Asset-Backed Class A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t Principal Amount</t>
        </is>
      </c>
      <c r="B83" s="6" t="n">
        <v>0</v>
      </c>
      <c r="C83" s="4" t="inlineStr">
        <is>
          <t xml:space="preserve"> </t>
        </is>
      </c>
      <c r="D83" s="4" t="inlineStr">
        <is>
          <t xml:space="preserve"> </t>
        </is>
      </c>
      <c r="E83" s="4" t="inlineStr">
        <is>
          <t xml:space="preserve"> </t>
        </is>
      </c>
      <c r="F83" s="6" t="n">
        <v>117935000</v>
      </c>
      <c r="G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cured Long-Term Debt, Noncurrent</t>
        </is>
      </c>
      <c r="B86" s="6" t="n">
        <v>-20841000</v>
      </c>
      <c r="C86" s="4" t="inlineStr">
        <is>
          <t xml:space="preserve"> </t>
        </is>
      </c>
      <c r="D86" s="4" t="inlineStr">
        <is>
          <t xml:space="preserve"> </t>
        </is>
      </c>
      <c r="E86" s="4" t="inlineStr">
        <is>
          <t xml:space="preserve"> </t>
        </is>
      </c>
      <c r="F86" s="6" t="n">
        <v>0</v>
      </c>
      <c r="G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ferred debt issuance costs and discount on debt</t>
        </is>
      </c>
      <c r="B89" s="6" t="n">
        <v>-8600000</v>
      </c>
      <c r="C89" s="4" t="inlineStr">
        <is>
          <t xml:space="preserve"> </t>
        </is>
      </c>
      <c r="D89" s="4" t="inlineStr">
        <is>
          <t xml:space="preserve"> </t>
        </is>
      </c>
      <c r="E89" s="4" t="inlineStr">
        <is>
          <t xml:space="preserve"> </t>
        </is>
      </c>
      <c r="F89" s="6" t="n">
        <v>-5400000</v>
      </c>
      <c r="G89" s="4" t="inlineStr">
        <is>
          <t xml:space="preserve"> </t>
        </is>
      </c>
    </row>
    <row r="90">
      <c r="A90" s="4" t="inlineStr">
        <is>
          <t>Revolving Credit Facility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rrent Principal Amount</t>
        </is>
      </c>
      <c r="B92" s="6" t="n">
        <v>160978000</v>
      </c>
      <c r="C92" s="4" t="inlineStr">
        <is>
          <t xml:space="preserve"> </t>
        </is>
      </c>
      <c r="D92" s="4" t="inlineStr">
        <is>
          <t xml:space="preserve"> </t>
        </is>
      </c>
      <c r="E92" s="4" t="inlineStr">
        <is>
          <t xml:space="preserve"> </t>
        </is>
      </c>
      <c r="F92" s="7" t="n">
        <v>221000000</v>
      </c>
      <c r="G92" s="4" t="inlineStr">
        <is>
          <t xml:space="preserve"> </t>
        </is>
      </c>
    </row>
    <row r="93">
      <c r="A93" s="4" t="inlineStr">
        <is>
          <t>Line of Credit Facility, Maximum Borrowing Capacity</t>
        </is>
      </c>
      <c r="B93" s="4" t="inlineStr">
        <is>
          <t xml:space="preserve"> </t>
        </is>
      </c>
      <c r="C93" s="7" t="n">
        <v>555000000</v>
      </c>
      <c r="D93" s="4" t="inlineStr">
        <is>
          <t xml:space="preserve"> </t>
        </is>
      </c>
      <c r="E93" s="4" t="inlineStr">
        <is>
          <t xml:space="preserve"> </t>
        </is>
      </c>
      <c r="F93" s="4" t="inlineStr">
        <is>
          <t xml:space="preserve"> </t>
        </is>
      </c>
      <c r="G93" s="7" t="n">
        <v>555</v>
      </c>
    </row>
    <row r="94">
      <c r="A94" s="4" t="inlineStr">
        <is>
          <t>Term Loan [Member]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t>
        </is>
      </c>
      <c r="B96" s="7" t="n">
        <v>1080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of Credit Facility, Maximum Borrowing Capacity</t>
        </is>
      </c>
      <c r="B97" s="4" t="inlineStr">
        <is>
          <t xml:space="preserve"> </t>
        </is>
      </c>
      <c r="C97" s="7" t="n">
        <v>108000000</v>
      </c>
      <c r="D97" s="4" t="inlineStr">
        <is>
          <t xml:space="preserve"> </t>
        </is>
      </c>
      <c r="E97" s="7" t="n">
        <v>100000000</v>
      </c>
      <c r="F97" s="4" t="inlineStr">
        <is>
          <t xml:space="preserve"> </t>
        </is>
      </c>
      <c r="G97" s="4" t="inlineStr">
        <is>
          <t xml:space="preserve"> </t>
        </is>
      </c>
    </row>
    <row r="98">
      <c r="A98" s="4" t="inlineStr">
        <is>
          <t>Delayed Draw Term Loan [Member]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ine of Credit Facility, Maximum Borrowing Capacity</t>
        </is>
      </c>
      <c r="B100" s="4" t="inlineStr">
        <is>
          <t xml:space="preserve"> </t>
        </is>
      </c>
      <c r="C100" s="4" t="inlineStr">
        <is>
          <t xml:space="preserve"> </t>
        </is>
      </c>
      <c r="D100" s="7" t="n">
        <v>50000000</v>
      </c>
      <c r="E100" s="4" t="inlineStr">
        <is>
          <t xml:space="preserve"> </t>
        </is>
      </c>
      <c r="F100" s="4" t="inlineStr">
        <is>
          <t xml:space="preserve"> </t>
        </is>
      </c>
      <c r="G10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Maturities of Long-term Debt (Details) - USD ($) $ in Thousands</t>
        </is>
      </c>
      <c r="B1" s="2" t="inlineStr">
        <is>
          <t>Dec. 18, 2023</t>
        </is>
      </c>
      <c r="C1" s="2" t="inlineStr">
        <is>
          <t>Jan. 31, 2024</t>
        </is>
      </c>
    </row>
    <row r="2">
      <c r="A2" s="3" t="inlineStr">
        <is>
          <t>Debt Disclosure [Abstract]</t>
        </is>
      </c>
      <c r="B2" s="4" t="inlineStr">
        <is>
          <t xml:space="preserve"> </t>
        </is>
      </c>
      <c r="C2" s="4" t="inlineStr">
        <is>
          <t xml:space="preserve"> </t>
        </is>
      </c>
    </row>
    <row r="3">
      <c r="A3" s="4" t="inlineStr">
        <is>
          <t>2025</t>
        </is>
      </c>
      <c r="B3" s="4" t="inlineStr">
        <is>
          <t xml:space="preserve"> </t>
        </is>
      </c>
      <c r="C3" s="7" t="n">
        <v>0</v>
      </c>
    </row>
    <row r="4">
      <c r="A4" s="4" t="inlineStr">
        <is>
          <t>2026</t>
        </is>
      </c>
      <c r="B4" s="4" t="inlineStr">
        <is>
          <t xml:space="preserve"> </t>
        </is>
      </c>
      <c r="C4" s="6" t="n">
        <v>0</v>
      </c>
    </row>
    <row r="5">
      <c r="A5" s="4" t="inlineStr">
        <is>
          <t>2027</t>
        </is>
      </c>
      <c r="B5" s="4" t="inlineStr">
        <is>
          <t xml:space="preserve"> </t>
        </is>
      </c>
      <c r="C5" s="6" t="n">
        <v>292121</v>
      </c>
    </row>
    <row r="6">
      <c r="A6" s="4" t="inlineStr">
        <is>
          <t>2028</t>
        </is>
      </c>
      <c r="B6" s="4" t="inlineStr">
        <is>
          <t xml:space="preserve"> </t>
        </is>
      </c>
      <c r="C6" s="6" t="n">
        <v>288653</v>
      </c>
    </row>
    <row r="7">
      <c r="A7" s="4" t="inlineStr">
        <is>
          <t>2029</t>
        </is>
      </c>
      <c r="B7" s="4" t="inlineStr">
        <is>
          <t xml:space="preserve"> </t>
        </is>
      </c>
      <c r="C7" s="6" t="n">
        <v>259370</v>
      </c>
    </row>
    <row r="8">
      <c r="A8" s="4" t="inlineStr">
        <is>
          <t>Total</t>
        </is>
      </c>
      <c r="B8" s="4" t="inlineStr">
        <is>
          <t xml:space="preserve"> </t>
        </is>
      </c>
      <c r="C8" s="7" t="n">
        <v>840144</v>
      </c>
    </row>
    <row r="9">
      <c r="A9" s="4" t="inlineStr">
        <is>
          <t>Debt Instrument, Interest Rate, Increase (Decrease)</t>
        </is>
      </c>
      <c r="B9" s="9" t="n">
        <v>0.005</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ebt and Financing Lease Obligations - Senior Notes (Details) $ in Thousands</t>
        </is>
      </c>
      <c r="B1" s="2" t="inlineStr">
        <is>
          <t>Jan. 31, 2024 USD ($)</t>
        </is>
      </c>
    </row>
    <row r="2">
      <c r="A2" s="3" t="inlineStr">
        <is>
          <t>Debt Instrument [Line Items]</t>
        </is>
      </c>
      <c r="B2" s="4" t="inlineStr">
        <is>
          <t xml:space="preserve"> </t>
        </is>
      </c>
    </row>
    <row r="3">
      <c r="A3" s="4" t="inlineStr">
        <is>
          <t>Original principal amount</t>
        </is>
      </c>
      <c r="B3" s="7" t="n">
        <v>7921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bt and Financing Lease Obligations - Asset-backed Notes (Details) - USD ($) $ in Thousands</t>
        </is>
      </c>
      <c r="F1" s="2" t="inlineStr">
        <is>
          <t>12 Months Ended</t>
        </is>
      </c>
    </row>
    <row r="2">
      <c r="B2" s="2" t="inlineStr">
        <is>
          <t>Aug. 07, 2023</t>
        </is>
      </c>
      <c r="C2" s="2" t="inlineStr">
        <is>
          <t>Nov. 30, 2022</t>
        </is>
      </c>
      <c r="D2" s="2" t="inlineStr">
        <is>
          <t>Jul. 21, 2022</t>
        </is>
      </c>
      <c r="E2" s="2" t="inlineStr">
        <is>
          <t>Nov. 23, 2021</t>
        </is>
      </c>
      <c r="F2" s="2" t="inlineStr">
        <is>
          <t>Jan. 31, 2024</t>
        </is>
      </c>
      <c r="G2" s="2" t="inlineStr">
        <is>
          <t>Jan. 2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Principal Amount</t>
        </is>
      </c>
      <c r="B4" s="4" t="inlineStr">
        <is>
          <t xml:space="preserve"> </t>
        </is>
      </c>
      <c r="C4" s="4" t="inlineStr">
        <is>
          <t xml:space="preserve"> </t>
        </is>
      </c>
      <c r="D4" s="4" t="inlineStr">
        <is>
          <t xml:space="preserve"> </t>
        </is>
      </c>
      <c r="E4" s="4" t="inlineStr">
        <is>
          <t xml:space="preserve"> </t>
        </is>
      </c>
      <c r="F4" s="7" t="n">
        <v>792110</v>
      </c>
      <c r="G4" s="4" t="inlineStr">
        <is>
          <t xml:space="preserve"> </t>
        </is>
      </c>
    </row>
    <row r="5">
      <c r="A5" s="4" t="inlineStr">
        <is>
          <t>Original Net Proceeds</t>
        </is>
      </c>
      <c r="B5" s="4" t="inlineStr">
        <is>
          <t xml:space="preserve"> </t>
        </is>
      </c>
      <c r="C5" s="4" t="inlineStr">
        <is>
          <t xml:space="preserve"> </t>
        </is>
      </c>
      <c r="D5" s="4" t="inlineStr">
        <is>
          <t xml:space="preserve"> </t>
        </is>
      </c>
      <c r="E5" s="4" t="inlineStr">
        <is>
          <t xml:space="preserve"> </t>
        </is>
      </c>
      <c r="F5" s="6" t="n">
        <v>755018</v>
      </c>
      <c r="G5" s="4" t="inlineStr">
        <is>
          <t xml:space="preserve"> </t>
        </is>
      </c>
    </row>
    <row r="6">
      <c r="A6" s="4" t="inlineStr">
        <is>
          <t>Current Principal Amount</t>
        </is>
      </c>
      <c r="B6" s="4" t="inlineStr">
        <is>
          <t xml:space="preserve"> </t>
        </is>
      </c>
      <c r="C6" s="4" t="inlineStr">
        <is>
          <t xml:space="preserve"> </t>
        </is>
      </c>
      <c r="D6" s="4" t="inlineStr">
        <is>
          <t xml:space="preserve"> </t>
        </is>
      </c>
      <c r="E6" s="4" t="inlineStr">
        <is>
          <t xml:space="preserve"> </t>
        </is>
      </c>
      <c r="F6" s="6" t="n">
        <v>571166</v>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rincipal Amount</t>
        </is>
      </c>
      <c r="B9" s="4" t="inlineStr">
        <is>
          <t xml:space="preserve"> </t>
        </is>
      </c>
      <c r="C9" s="4" t="inlineStr">
        <is>
          <t xml:space="preserve"> </t>
        </is>
      </c>
      <c r="D9" s="4" t="inlineStr">
        <is>
          <t xml:space="preserve"> </t>
        </is>
      </c>
      <c r="E9" s="4" t="inlineStr">
        <is>
          <t xml:space="preserve"> </t>
        </is>
      </c>
      <c r="F9" s="6" t="n">
        <v>571200</v>
      </c>
      <c r="G9" s="4" t="inlineStr">
        <is>
          <t xml:space="preserve"> </t>
        </is>
      </c>
    </row>
    <row r="10">
      <c r="A10" s="4" t="inlineStr">
        <is>
          <t>2022-A VIE Asset-backed Class B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Principal Amount</t>
        </is>
      </c>
      <c r="B12" s="4" t="inlineStr">
        <is>
          <t xml:space="preserve"> </t>
        </is>
      </c>
      <c r="C12" s="4" t="inlineStr">
        <is>
          <t xml:space="preserve"> </t>
        </is>
      </c>
      <c r="D12" s="7" t="n">
        <v>132090</v>
      </c>
      <c r="E12" s="4" t="inlineStr">
        <is>
          <t xml:space="preserve"> </t>
        </is>
      </c>
      <c r="F12" s="4" t="inlineStr">
        <is>
          <t xml:space="preserve"> </t>
        </is>
      </c>
      <c r="G12" s="4" t="inlineStr">
        <is>
          <t xml:space="preserve"> </t>
        </is>
      </c>
    </row>
    <row r="13">
      <c r="A13" s="4" t="inlineStr">
        <is>
          <t>Original Net Proceeds</t>
        </is>
      </c>
      <c r="B13" s="4" t="inlineStr">
        <is>
          <t xml:space="preserve"> </t>
        </is>
      </c>
      <c r="C13" s="4" t="inlineStr">
        <is>
          <t xml:space="preserve"> </t>
        </is>
      </c>
      <c r="D13" s="7" t="n">
        <v>129050</v>
      </c>
      <c r="E13" s="4" t="inlineStr">
        <is>
          <t xml:space="preserve"> </t>
        </is>
      </c>
      <c r="F13" s="4" t="inlineStr">
        <is>
          <t xml:space="preserve"> </t>
        </is>
      </c>
      <c r="G13" s="4" t="inlineStr">
        <is>
          <t xml:space="preserve"> </t>
        </is>
      </c>
    </row>
    <row r="14">
      <c r="A14" s="4" t="inlineStr">
        <is>
          <t>Current Principal Amount</t>
        </is>
      </c>
      <c r="B14" s="4" t="inlineStr">
        <is>
          <t xml:space="preserve"> </t>
        </is>
      </c>
      <c r="C14" s="4" t="inlineStr">
        <is>
          <t xml:space="preserve"> </t>
        </is>
      </c>
      <c r="D14" s="4" t="inlineStr">
        <is>
          <t xml:space="preserve"> </t>
        </is>
      </c>
      <c r="E14" s="4" t="inlineStr">
        <is>
          <t xml:space="preserve"> </t>
        </is>
      </c>
      <c r="F14" s="7" t="n">
        <v>51238</v>
      </c>
      <c r="G14" s="4" t="inlineStr">
        <is>
          <t xml:space="preserve"> </t>
        </is>
      </c>
    </row>
    <row r="15">
      <c r="A15" s="4" t="inlineStr">
        <is>
          <t>Contractual Interest Rate</t>
        </is>
      </c>
      <c r="B15" s="4" t="inlineStr">
        <is>
          <t xml:space="preserve"> </t>
        </is>
      </c>
      <c r="C15" s="4" t="inlineStr">
        <is>
          <t xml:space="preserve"> </t>
        </is>
      </c>
      <c r="D15" s="4" t="inlineStr">
        <is>
          <t xml:space="preserve"> </t>
        </is>
      </c>
      <c r="E15" s="4" t="inlineStr">
        <is>
          <t xml:space="preserve"> </t>
        </is>
      </c>
      <c r="F15" s="9" t="n">
        <v>0.09520000000000001</v>
      </c>
      <c r="G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9" t="n">
        <v>0.1067</v>
      </c>
      <c r="G16" s="4" t="inlineStr">
        <is>
          <t xml:space="preserve"> </t>
        </is>
      </c>
    </row>
    <row r="17">
      <c r="A17" s="4" t="inlineStr">
        <is>
          <t>2022-A VIE Asset-backed Class C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Principal Amount</t>
        </is>
      </c>
      <c r="B19" s="4" t="inlineStr">
        <is>
          <t xml:space="preserve"> </t>
        </is>
      </c>
      <c r="C19" s="7" t="n">
        <v>63090</v>
      </c>
      <c r="D19" s="4" t="inlineStr">
        <is>
          <t xml:space="preserve"> </t>
        </is>
      </c>
      <c r="E19" s="4" t="inlineStr">
        <is>
          <t xml:space="preserve"> </t>
        </is>
      </c>
      <c r="F19" s="4" t="inlineStr">
        <is>
          <t xml:space="preserve"> </t>
        </is>
      </c>
      <c r="G19" s="4" t="inlineStr">
        <is>
          <t xml:space="preserve"> </t>
        </is>
      </c>
    </row>
    <row r="20">
      <c r="A20" s="4" t="inlineStr">
        <is>
          <t>Original Net Proceeds</t>
        </is>
      </c>
      <c r="B20" s="4" t="inlineStr">
        <is>
          <t xml:space="preserve"> </t>
        </is>
      </c>
      <c r="C20" s="6" t="n">
        <v>43737</v>
      </c>
      <c r="D20" s="4" t="inlineStr">
        <is>
          <t xml:space="preserve"> </t>
        </is>
      </c>
      <c r="E20" s="4" t="inlineStr">
        <is>
          <t xml:space="preserve"> </t>
        </is>
      </c>
      <c r="F20" s="4" t="inlineStr">
        <is>
          <t xml:space="preserve"> </t>
        </is>
      </c>
      <c r="G20" s="4" t="inlineStr">
        <is>
          <t xml:space="preserve"> </t>
        </is>
      </c>
    </row>
    <row r="21">
      <c r="A21" s="4" t="inlineStr">
        <is>
          <t>Current Principal Amount</t>
        </is>
      </c>
      <c r="B21" s="4" t="inlineStr">
        <is>
          <t xml:space="preserve"> </t>
        </is>
      </c>
      <c r="C21" s="4" t="inlineStr">
        <is>
          <t xml:space="preserve"> </t>
        </is>
      </c>
      <c r="D21" s="4" t="inlineStr">
        <is>
          <t xml:space="preserve"> </t>
        </is>
      </c>
      <c r="E21" s="4" t="inlineStr">
        <is>
          <t xml:space="preserve"> </t>
        </is>
      </c>
      <c r="F21" s="7" t="n">
        <v>63090</v>
      </c>
      <c r="G21" s="4" t="inlineStr">
        <is>
          <t xml:space="preserve"> </t>
        </is>
      </c>
    </row>
    <row r="22">
      <c r="A22" s="4" t="inlineStr">
        <is>
          <t>Contractual Interest Rate</t>
        </is>
      </c>
      <c r="B22" s="4" t="inlineStr">
        <is>
          <t xml:space="preserve"> </t>
        </is>
      </c>
      <c r="C22" s="4" t="inlineStr">
        <is>
          <t xml:space="preserve"> </t>
        </is>
      </c>
      <c r="D22" s="4" t="inlineStr">
        <is>
          <t xml:space="preserve"> </t>
        </is>
      </c>
      <c r="E22" s="4" t="inlineStr">
        <is>
          <t xml:space="preserve"> </t>
        </is>
      </c>
      <c r="F22" s="10" t="n">
        <v>0</v>
      </c>
      <c r="G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9" t="n">
        <v>0.192</v>
      </c>
      <c r="G23" s="4" t="inlineStr">
        <is>
          <t xml:space="preserve"> </t>
        </is>
      </c>
    </row>
    <row r="24">
      <c r="A24" s="4" t="inlineStr">
        <is>
          <t>2023-A VIE Asset-Backed Class C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Principal Amount</t>
        </is>
      </c>
      <c r="B26" s="7" t="n">
        <v>305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iginal Net Proceeds</t>
        </is>
      </c>
      <c r="B27" s="7" t="n">
        <v>266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Principal Amount</t>
        </is>
      </c>
      <c r="B28" s="4" t="inlineStr">
        <is>
          <t xml:space="preserve"> </t>
        </is>
      </c>
      <c r="C28" s="4" t="inlineStr">
        <is>
          <t xml:space="preserve"> </t>
        </is>
      </c>
      <c r="D28" s="4" t="inlineStr">
        <is>
          <t xml:space="preserve"> </t>
        </is>
      </c>
      <c r="E28" s="4" t="inlineStr">
        <is>
          <t xml:space="preserve"> </t>
        </is>
      </c>
      <c r="F28" s="7" t="n">
        <v>30550</v>
      </c>
      <c r="G28" s="4" t="inlineStr">
        <is>
          <t xml:space="preserve"> </t>
        </is>
      </c>
    </row>
    <row r="29">
      <c r="A29" s="4" t="inlineStr">
        <is>
          <t>Contractual Interest Rate</t>
        </is>
      </c>
      <c r="B29" s="10" t="n">
        <v>0.11</v>
      </c>
      <c r="C29" s="4" t="inlineStr">
        <is>
          <t xml:space="preserve"> </t>
        </is>
      </c>
      <c r="D29" s="4" t="inlineStr">
        <is>
          <t xml:space="preserve"> </t>
        </is>
      </c>
      <c r="E29" s="4" t="inlineStr">
        <is>
          <t xml:space="preserve"> </t>
        </is>
      </c>
      <c r="F29" s="10" t="n">
        <v>0.11</v>
      </c>
      <c r="G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9" t="n">
        <v>0.1278</v>
      </c>
      <c r="G30" s="4" t="inlineStr">
        <is>
          <t xml:space="preserve"> </t>
        </is>
      </c>
    </row>
    <row r="31">
      <c r="A31" s="4" t="inlineStr">
        <is>
          <t>2023-A VIE Asset-Backed Class B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iginal Principal Amount</t>
        </is>
      </c>
      <c r="B33" s="7" t="n">
        <v>824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iginal Net Proceeds</t>
        </is>
      </c>
      <c r="B34" s="7" t="n">
        <v>7995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Principal Amount</t>
        </is>
      </c>
      <c r="B35" s="4" t="inlineStr">
        <is>
          <t xml:space="preserve"> </t>
        </is>
      </c>
      <c r="C35" s="4" t="inlineStr">
        <is>
          <t xml:space="preserve"> </t>
        </is>
      </c>
      <c r="D35" s="4" t="inlineStr">
        <is>
          <t xml:space="preserve"> </t>
        </is>
      </c>
      <c r="E35" s="4" t="inlineStr">
        <is>
          <t xml:space="preserve"> </t>
        </is>
      </c>
      <c r="F35" s="7" t="n">
        <v>82430</v>
      </c>
      <c r="G35" s="4" t="inlineStr">
        <is>
          <t xml:space="preserve"> </t>
        </is>
      </c>
    </row>
    <row r="36">
      <c r="A36" s="4" t="inlineStr">
        <is>
          <t>Contractual Interest Rate</t>
        </is>
      </c>
      <c r="B36" s="10" t="n">
        <v>0.1</v>
      </c>
      <c r="C36" s="4" t="inlineStr">
        <is>
          <t xml:space="preserve"> </t>
        </is>
      </c>
      <c r="D36" s="4" t="inlineStr">
        <is>
          <t xml:space="preserve"> </t>
        </is>
      </c>
      <c r="E36" s="4" t="inlineStr">
        <is>
          <t xml:space="preserve"> </t>
        </is>
      </c>
      <c r="F36" s="10" t="n">
        <v>0.1</v>
      </c>
      <c r="G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9" t="n">
        <v>0.1257</v>
      </c>
      <c r="G37" s="4" t="inlineStr">
        <is>
          <t xml:space="preserve"> </t>
        </is>
      </c>
    </row>
    <row r="38">
      <c r="A38" s="4" t="inlineStr">
        <is>
          <t>2023-A VIE Asset-Backed Class A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l Principal Amount</t>
        </is>
      </c>
      <c r="B40" s="7" t="n">
        <v>16069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iginal Net Proceeds</t>
        </is>
      </c>
      <c r="B41" s="7" t="n">
        <v>1596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Principal Amount</t>
        </is>
      </c>
      <c r="B42" s="4" t="inlineStr">
        <is>
          <t xml:space="preserve"> </t>
        </is>
      </c>
      <c r="C42" s="4" t="inlineStr">
        <is>
          <t xml:space="preserve"> </t>
        </is>
      </c>
      <c r="D42" s="4" t="inlineStr">
        <is>
          <t xml:space="preserve"> </t>
        </is>
      </c>
      <c r="E42" s="4" t="inlineStr">
        <is>
          <t xml:space="preserve"> </t>
        </is>
      </c>
      <c r="F42" s="7" t="n">
        <v>67673</v>
      </c>
      <c r="G42" s="4" t="inlineStr">
        <is>
          <t xml:space="preserve"> </t>
        </is>
      </c>
    </row>
    <row r="43">
      <c r="A43" s="4" t="inlineStr">
        <is>
          <t>Contractual Interest Rate</t>
        </is>
      </c>
      <c r="B43" s="9" t="n">
        <v>0.0801</v>
      </c>
      <c r="C43" s="4" t="inlineStr">
        <is>
          <t xml:space="preserve"> </t>
        </is>
      </c>
      <c r="D43" s="4" t="inlineStr">
        <is>
          <t xml:space="preserve"> </t>
        </is>
      </c>
      <c r="E43" s="4" t="inlineStr">
        <is>
          <t xml:space="preserve"> </t>
        </is>
      </c>
      <c r="F43" s="9" t="n">
        <v>0.0801</v>
      </c>
      <c r="G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9" t="n">
        <v>0.1587</v>
      </c>
      <c r="G44" s="4" t="inlineStr">
        <is>
          <t xml:space="preserve"> </t>
        </is>
      </c>
    </row>
    <row r="45">
      <c r="A45" s="4" t="inlineStr">
        <is>
          <t>2024-A VIE Asset-Backed Class A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iginal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7" t="n">
        <v>133490</v>
      </c>
    </row>
    <row r="48">
      <c r="A48" s="4" t="inlineStr">
        <is>
          <t>Original Net Proceeds</t>
        </is>
      </c>
      <c r="B48" s="4" t="inlineStr">
        <is>
          <t xml:space="preserve"> </t>
        </is>
      </c>
      <c r="C48" s="6" t="n">
        <v>132587</v>
      </c>
      <c r="D48" s="4" t="inlineStr">
        <is>
          <t xml:space="preserve"> </t>
        </is>
      </c>
      <c r="E48" s="4" t="inlineStr">
        <is>
          <t xml:space="preserve"> </t>
        </is>
      </c>
      <c r="F48" s="4" t="inlineStr">
        <is>
          <t xml:space="preserve"> </t>
        </is>
      </c>
      <c r="G48" s="4" t="inlineStr">
        <is>
          <t xml:space="preserve"> </t>
        </is>
      </c>
    </row>
    <row r="49">
      <c r="A49" s="4" t="inlineStr">
        <is>
          <t>Current Principal Amount</t>
        </is>
      </c>
      <c r="B49" s="4" t="inlineStr">
        <is>
          <t xml:space="preserve"> </t>
        </is>
      </c>
      <c r="C49" s="4" t="inlineStr">
        <is>
          <t xml:space="preserve"> </t>
        </is>
      </c>
      <c r="D49" s="4" t="inlineStr">
        <is>
          <t xml:space="preserve"> </t>
        </is>
      </c>
      <c r="E49" s="4" t="inlineStr">
        <is>
          <t xml:space="preserve"> </t>
        </is>
      </c>
      <c r="F49" s="7" t="n">
        <v>133490</v>
      </c>
      <c r="G49" s="4" t="inlineStr">
        <is>
          <t xml:space="preserve"> </t>
        </is>
      </c>
    </row>
    <row r="50">
      <c r="A50" s="4" t="inlineStr">
        <is>
          <t>Contractual Interest Rate</t>
        </is>
      </c>
      <c r="B50" s="4" t="inlineStr">
        <is>
          <t xml:space="preserve"> </t>
        </is>
      </c>
      <c r="C50" s="4" t="inlineStr">
        <is>
          <t xml:space="preserve"> </t>
        </is>
      </c>
      <c r="D50" s="4" t="inlineStr">
        <is>
          <t xml:space="preserve"> </t>
        </is>
      </c>
      <c r="E50" s="4" t="inlineStr">
        <is>
          <t xml:space="preserve"> </t>
        </is>
      </c>
      <c r="F50" s="9" t="n">
        <v>0.07049999999999999</v>
      </c>
      <c r="G50" s="9" t="n">
        <v>0.07049999999999999</v>
      </c>
    </row>
    <row r="51">
      <c r="A51" s="4" t="inlineStr">
        <is>
          <t>Effective Interest Rate</t>
        </is>
      </c>
      <c r="B51" s="4" t="inlineStr">
        <is>
          <t xml:space="preserve"> </t>
        </is>
      </c>
      <c r="C51" s="4" t="inlineStr">
        <is>
          <t xml:space="preserve"> </t>
        </is>
      </c>
      <c r="D51" s="4" t="inlineStr">
        <is>
          <t xml:space="preserve"> </t>
        </is>
      </c>
      <c r="E51" s="4" t="inlineStr">
        <is>
          <t xml:space="preserve"> </t>
        </is>
      </c>
      <c r="F51" s="9" t="n">
        <v>0.1386</v>
      </c>
      <c r="G51" s="4" t="inlineStr">
        <is>
          <t xml:space="preserve"> </t>
        </is>
      </c>
    </row>
    <row r="52">
      <c r="A52" s="4" t="inlineStr">
        <is>
          <t>2024-A VIE Asset-Backed Class B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riginal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7" t="n">
        <v>98120</v>
      </c>
    </row>
    <row r="55">
      <c r="A55" s="4" t="inlineStr">
        <is>
          <t>Original Net Proceeds</t>
        </is>
      </c>
      <c r="B55" s="4" t="inlineStr">
        <is>
          <t xml:space="preserve"> </t>
        </is>
      </c>
      <c r="C55" s="6" t="n">
        <v>96279</v>
      </c>
      <c r="D55" s="4" t="inlineStr">
        <is>
          <t xml:space="preserve"> </t>
        </is>
      </c>
      <c r="E55" s="4" t="inlineStr">
        <is>
          <t xml:space="preserve"> </t>
        </is>
      </c>
      <c r="F55" s="4" t="inlineStr">
        <is>
          <t xml:space="preserve"> </t>
        </is>
      </c>
      <c r="G55" s="4" t="inlineStr">
        <is>
          <t xml:space="preserve"> </t>
        </is>
      </c>
    </row>
    <row r="56">
      <c r="A56" s="4" t="inlineStr">
        <is>
          <t>Current Principal Amount</t>
        </is>
      </c>
      <c r="B56" s="4" t="inlineStr">
        <is>
          <t xml:space="preserve"> </t>
        </is>
      </c>
      <c r="C56" s="4" t="inlineStr">
        <is>
          <t xml:space="preserve"> </t>
        </is>
      </c>
      <c r="D56" s="4" t="inlineStr">
        <is>
          <t xml:space="preserve"> </t>
        </is>
      </c>
      <c r="E56" s="4" t="inlineStr">
        <is>
          <t xml:space="preserve"> </t>
        </is>
      </c>
      <c r="F56" s="7" t="n">
        <v>98120</v>
      </c>
      <c r="G56" s="4" t="inlineStr">
        <is>
          <t xml:space="preserve"> </t>
        </is>
      </c>
    </row>
    <row r="57">
      <c r="A57" s="4" t="inlineStr">
        <is>
          <t>Contractual Interest Rate</t>
        </is>
      </c>
      <c r="B57" s="4" t="inlineStr">
        <is>
          <t xml:space="preserve"> </t>
        </is>
      </c>
      <c r="C57" s="4" t="inlineStr">
        <is>
          <t xml:space="preserve"> </t>
        </is>
      </c>
      <c r="D57" s="4" t="inlineStr">
        <is>
          <t xml:space="preserve"> </t>
        </is>
      </c>
      <c r="E57" s="4" t="inlineStr">
        <is>
          <t xml:space="preserve"> </t>
        </is>
      </c>
      <c r="F57" s="9" t="n">
        <v>0.098</v>
      </c>
      <c r="G57" s="9" t="n">
        <v>0.098</v>
      </c>
    </row>
    <row r="58">
      <c r="A58" s="4" t="inlineStr">
        <is>
          <t>Effective Interest Rate</t>
        </is>
      </c>
      <c r="B58" s="4" t="inlineStr">
        <is>
          <t xml:space="preserve"> </t>
        </is>
      </c>
      <c r="C58" s="4" t="inlineStr">
        <is>
          <t xml:space="preserve"> </t>
        </is>
      </c>
      <c r="D58" s="4" t="inlineStr">
        <is>
          <t xml:space="preserve"> </t>
        </is>
      </c>
      <c r="E58" s="4" t="inlineStr">
        <is>
          <t xml:space="preserve"> </t>
        </is>
      </c>
      <c r="F58" s="9" t="n">
        <v>0.0828</v>
      </c>
      <c r="G58" s="4" t="inlineStr">
        <is>
          <t xml:space="preserve"> </t>
        </is>
      </c>
    </row>
    <row r="59">
      <c r="A59" s="4" t="inlineStr">
        <is>
          <t>2024-A VIE Asset-Backed Class C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riginal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27760</v>
      </c>
    </row>
    <row r="62">
      <c r="A62" s="4" t="inlineStr">
        <is>
          <t>Original Net Proceeds</t>
        </is>
      </c>
      <c r="B62" s="4" t="inlineStr">
        <is>
          <t xml:space="preserve"> </t>
        </is>
      </c>
      <c r="C62" s="7" t="n">
        <v>23689</v>
      </c>
      <c r="D62" s="4" t="inlineStr">
        <is>
          <t xml:space="preserve"> </t>
        </is>
      </c>
      <c r="E62" s="4" t="inlineStr">
        <is>
          <t xml:space="preserve"> </t>
        </is>
      </c>
      <c r="F62" s="4" t="inlineStr">
        <is>
          <t xml:space="preserve"> </t>
        </is>
      </c>
      <c r="G62" s="4" t="inlineStr">
        <is>
          <t xml:space="preserve"> </t>
        </is>
      </c>
    </row>
    <row r="63">
      <c r="A63" s="4" t="inlineStr">
        <is>
          <t>Current Principal Amount</t>
        </is>
      </c>
      <c r="B63" s="4" t="inlineStr">
        <is>
          <t xml:space="preserve"> </t>
        </is>
      </c>
      <c r="C63" s="4" t="inlineStr">
        <is>
          <t xml:space="preserve"> </t>
        </is>
      </c>
      <c r="D63" s="4" t="inlineStr">
        <is>
          <t xml:space="preserve"> </t>
        </is>
      </c>
      <c r="E63" s="4" t="inlineStr">
        <is>
          <t xml:space="preserve"> </t>
        </is>
      </c>
      <c r="F63" s="7" t="n">
        <v>27760</v>
      </c>
      <c r="G63" s="4" t="inlineStr">
        <is>
          <t xml:space="preserve"> </t>
        </is>
      </c>
    </row>
    <row r="64">
      <c r="A64" s="4" t="inlineStr">
        <is>
          <t>Contractual Interest Rate</t>
        </is>
      </c>
      <c r="B64" s="4" t="inlineStr">
        <is>
          <t xml:space="preserve"> </t>
        </is>
      </c>
      <c r="C64" s="4" t="inlineStr">
        <is>
          <t xml:space="preserve"> </t>
        </is>
      </c>
      <c r="D64" s="4" t="inlineStr">
        <is>
          <t xml:space="preserve"> </t>
        </is>
      </c>
      <c r="E64" s="4" t="inlineStr">
        <is>
          <t xml:space="preserve"> </t>
        </is>
      </c>
      <c r="F64" s="9" t="n">
        <v>0.1034</v>
      </c>
      <c r="G64" s="9" t="n">
        <v>0.1034</v>
      </c>
    </row>
    <row r="65">
      <c r="A65" s="4" t="inlineStr">
        <is>
          <t>Effective Interest Rate</t>
        </is>
      </c>
      <c r="B65" s="4" t="inlineStr">
        <is>
          <t xml:space="preserve"> </t>
        </is>
      </c>
      <c r="C65" s="4" t="inlineStr">
        <is>
          <t xml:space="preserve"> </t>
        </is>
      </c>
      <c r="D65" s="4" t="inlineStr">
        <is>
          <t xml:space="preserve"> </t>
        </is>
      </c>
      <c r="E65" s="4" t="inlineStr">
        <is>
          <t xml:space="preserve"> </t>
        </is>
      </c>
      <c r="F65" s="9" t="n">
        <v>0.07729999999999999</v>
      </c>
      <c r="G65" s="4" t="inlineStr">
        <is>
          <t xml:space="preserve"> </t>
        </is>
      </c>
    </row>
    <row r="66">
      <c r="A66" s="4" t="inlineStr">
        <is>
          <t>2021-A VIE Asset-backed Class C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riginal Principal Amount</t>
        </is>
      </c>
      <c r="B68" s="4" t="inlineStr">
        <is>
          <t xml:space="preserve"> </t>
        </is>
      </c>
      <c r="C68" s="4" t="inlineStr">
        <is>
          <t xml:space="preserve"> </t>
        </is>
      </c>
      <c r="D68" s="4" t="inlineStr">
        <is>
          <t xml:space="preserve"> </t>
        </is>
      </c>
      <c r="E68" s="7" t="n">
        <v>63890</v>
      </c>
      <c r="F68" s="4" t="inlineStr">
        <is>
          <t xml:space="preserve"> </t>
        </is>
      </c>
      <c r="G68" s="4" t="inlineStr">
        <is>
          <t xml:space="preserve"> </t>
        </is>
      </c>
    </row>
    <row r="69">
      <c r="A69" s="4" t="inlineStr">
        <is>
          <t>Original Net Proceeds</t>
        </is>
      </c>
      <c r="B69" s="4" t="inlineStr">
        <is>
          <t xml:space="preserve"> </t>
        </is>
      </c>
      <c r="C69" s="4" t="inlineStr">
        <is>
          <t xml:space="preserve"> </t>
        </is>
      </c>
      <c r="D69" s="4" t="inlineStr">
        <is>
          <t xml:space="preserve"> </t>
        </is>
      </c>
      <c r="E69" s="7" t="n">
        <v>63450</v>
      </c>
      <c r="F69" s="4" t="inlineStr">
        <is>
          <t xml:space="preserve"> </t>
        </is>
      </c>
      <c r="G69" s="4" t="inlineStr">
        <is>
          <t xml:space="preserve"> </t>
        </is>
      </c>
    </row>
    <row r="70">
      <c r="A70" s="4" t="inlineStr">
        <is>
          <t>Current Principal Amount</t>
        </is>
      </c>
      <c r="B70" s="4" t="inlineStr">
        <is>
          <t xml:space="preserve"> </t>
        </is>
      </c>
      <c r="C70" s="4" t="inlineStr">
        <is>
          <t xml:space="preserve"> </t>
        </is>
      </c>
      <c r="D70" s="4" t="inlineStr">
        <is>
          <t xml:space="preserve"> </t>
        </is>
      </c>
      <c r="E70" s="4" t="inlineStr">
        <is>
          <t xml:space="preserve"> </t>
        </is>
      </c>
      <c r="F70" s="7" t="n">
        <v>16815</v>
      </c>
      <c r="G70" s="4" t="inlineStr">
        <is>
          <t xml:space="preserve"> </t>
        </is>
      </c>
    </row>
    <row r="71">
      <c r="A71" s="4" t="inlineStr">
        <is>
          <t>Contractual Interest Rate</t>
        </is>
      </c>
      <c r="B71" s="4" t="inlineStr">
        <is>
          <t xml:space="preserve"> </t>
        </is>
      </c>
      <c r="C71" s="4" t="inlineStr">
        <is>
          <t xml:space="preserve"> </t>
        </is>
      </c>
      <c r="D71" s="4" t="inlineStr">
        <is>
          <t xml:space="preserve"> </t>
        </is>
      </c>
      <c r="E71" s="4" t="inlineStr">
        <is>
          <t xml:space="preserve"> </t>
        </is>
      </c>
      <c r="F71" s="9" t="n">
        <v>0.0459</v>
      </c>
      <c r="G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9" t="n">
        <v>0.0514</v>
      </c>
      <c r="G72" s="4" t="inlineStr">
        <is>
          <t xml:space="preserve"> </t>
        </is>
      </c>
    </row>
    <row r="73">
      <c r="A73" s="4" t="inlineStr">
        <is>
          <t>Asset-backed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onthly fee received (annualized) (as percent)</t>
        </is>
      </c>
      <c r="B75" s="4" t="inlineStr">
        <is>
          <t xml:space="preserve"> </t>
        </is>
      </c>
      <c r="C75" s="4" t="inlineStr">
        <is>
          <t xml:space="preserve"> </t>
        </is>
      </c>
      <c r="D75" s="4" t="inlineStr">
        <is>
          <t xml:space="preserve"> </t>
        </is>
      </c>
      <c r="E75" s="4" t="inlineStr">
        <is>
          <t xml:space="preserve"> </t>
        </is>
      </c>
      <c r="F75" s="9" t="n">
        <v>0.0475</v>
      </c>
      <c r="G7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Lease Obligations - Revolving Credit Facility (Details) - USD ($)</t>
        </is>
      </c>
      <c r="B1" s="2" t="inlineStr">
        <is>
          <t>Dec. 18, 2023</t>
        </is>
      </c>
      <c r="C1" s="2" t="inlineStr">
        <is>
          <t>Jul. 31, 2023</t>
        </is>
      </c>
      <c r="D1" s="2" t="inlineStr">
        <is>
          <t>Nov. 21, 2022</t>
        </is>
      </c>
      <c r="E1" s="2" t="inlineStr">
        <is>
          <t>Jan. 31, 2024</t>
        </is>
      </c>
      <c r="F1" s="2" t="inlineStr">
        <is>
          <t>Feb. 21, 2023</t>
        </is>
      </c>
      <c r="G1" s="2" t="inlineStr">
        <is>
          <t>Mar.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Interest Rate, Increase (Decrease)</t>
        </is>
      </c>
      <c r="B3" s="9" t="n">
        <v>0.0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inimum Fixed Charge Ratio</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Period of Days Above Covenant Test Trigger</t>
        </is>
      </c>
      <c r="B5" s="10"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borrowing capacity</t>
        </is>
      </c>
      <c r="B8" s="4" t="inlineStr">
        <is>
          <t xml:space="preserve"> </t>
        </is>
      </c>
      <c r="C8" s="4" t="inlineStr">
        <is>
          <t xml:space="preserve"> </t>
        </is>
      </c>
      <c r="D8" s="4" t="inlineStr">
        <is>
          <t xml:space="preserve"> </t>
        </is>
      </c>
      <c r="E8" s="7" t="n">
        <v>155300000</v>
      </c>
      <c r="F8" s="4" t="inlineStr">
        <is>
          <t xml:space="preserve"> </t>
        </is>
      </c>
      <c r="G8" s="4" t="inlineStr">
        <is>
          <t xml:space="preserve"> </t>
        </is>
      </c>
    </row>
    <row r="9">
      <c r="A9" s="4" t="inlineStr">
        <is>
          <t>Outstanding letters of credit</t>
        </is>
      </c>
      <c r="B9" s="4" t="inlineStr">
        <is>
          <t xml:space="preserve"> </t>
        </is>
      </c>
      <c r="C9" s="4" t="inlineStr">
        <is>
          <t xml:space="preserve"> </t>
        </is>
      </c>
      <c r="D9" s="4" t="inlineStr">
        <is>
          <t xml:space="preserve"> </t>
        </is>
      </c>
      <c r="E9" s="7" t="n">
        <v>25200000</v>
      </c>
      <c r="F9" s="4" t="inlineStr">
        <is>
          <t xml:space="preserve"> </t>
        </is>
      </c>
      <c r="G9" s="4" t="inlineStr">
        <is>
          <t xml:space="preserve"> </t>
        </is>
      </c>
    </row>
    <row r="10">
      <c r="A10" s="4" t="inlineStr">
        <is>
          <t>Revolving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7" t="n">
        <v>555000000</v>
      </c>
      <c r="C12" s="4" t="inlineStr">
        <is>
          <t xml:space="preserve"> </t>
        </is>
      </c>
      <c r="D12" s="4" t="inlineStr">
        <is>
          <t xml:space="preserve"> </t>
        </is>
      </c>
      <c r="E12" s="4" t="inlineStr">
        <is>
          <t xml:space="preserve"> </t>
        </is>
      </c>
      <c r="F12" s="4" t="inlineStr">
        <is>
          <t xml:space="preserve"> </t>
        </is>
      </c>
      <c r="G12" s="7" t="n">
        <v>555</v>
      </c>
    </row>
    <row r="13">
      <c r="A13" s="4" t="inlineStr">
        <is>
          <t>Remaining borrowing capacity</t>
        </is>
      </c>
      <c r="B13" s="7"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t>
        </is>
      </c>
      <c r="B14" s="4" t="inlineStr">
        <is>
          <t xml:space="preserve"> </t>
        </is>
      </c>
      <c r="C14" s="4" t="inlineStr">
        <is>
          <t xml:space="preserve"> </t>
        </is>
      </c>
      <c r="D14" s="4" t="inlineStr">
        <is>
          <t xml:space="preserve"> </t>
        </is>
      </c>
      <c r="E14" s="9" t="n">
        <v>0.08799999999999999</v>
      </c>
      <c r="F14" s="4" t="inlineStr">
        <is>
          <t xml:space="preserve"> </t>
        </is>
      </c>
      <c r="G14" s="4" t="inlineStr">
        <is>
          <t xml:space="preserve"> </t>
        </is>
      </c>
    </row>
    <row r="15">
      <c r="A15" s="4" t="inlineStr">
        <is>
          <t>Debt Instrument, Cap on Revolving Commitments</t>
        </is>
      </c>
      <c r="B15" s="9" t="n">
        <v>0.3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Unused Borrowing Capacity, Unused Amount, Percent</t>
        </is>
      </c>
      <c r="B16" s="9" t="n">
        <v>0.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Unused Borrowing Capacity, Covenant Test Trigger, Percent</t>
        </is>
      </c>
      <c r="B17" s="10"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Revolving Credit Facility | Debt Instrument, Cap Rate Limit, Percent of Contrac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ap on Eligible Contract Payments</t>
        </is>
      </c>
      <c r="B20" s="10" t="n">
        <v>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Revolving Credit Facility | Debt Instrument, Cap Rate Limit, Fair Market Value of Owned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ap on Eligible Contract Payments</t>
        </is>
      </c>
      <c r="B23" s="10" t="n">
        <v>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LIBO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basis spread</t>
        </is>
      </c>
      <c r="B26" s="4" t="inlineStr">
        <is>
          <t xml:space="preserve"> </t>
        </is>
      </c>
      <c r="C26" s="4" t="inlineStr">
        <is>
          <t xml:space="preserve"> </t>
        </is>
      </c>
      <c r="D26" s="10" t="n">
        <v>0.01</v>
      </c>
      <c r="E26" s="4" t="inlineStr">
        <is>
          <t xml:space="preserve"> </t>
        </is>
      </c>
      <c r="F26" s="4" t="inlineStr">
        <is>
          <t xml:space="preserve"> </t>
        </is>
      </c>
      <c r="G26" s="4" t="inlineStr">
        <is>
          <t xml:space="preserve"> </t>
        </is>
      </c>
    </row>
    <row r="27">
      <c r="A27" s="4" t="inlineStr">
        <is>
          <t>Interest-free period</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Revolving Credit Facility | Federal funds rat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basis spread</t>
        </is>
      </c>
      <c r="B30" s="4" t="inlineStr">
        <is>
          <t xml:space="preserve"> </t>
        </is>
      </c>
      <c r="C30" s="4" t="inlineStr">
        <is>
          <t xml:space="preserve"> </t>
        </is>
      </c>
      <c r="D30" s="9" t="n">
        <v>0.005</v>
      </c>
      <c r="E30" s="4" t="inlineStr">
        <is>
          <t xml:space="preserve"> </t>
        </is>
      </c>
      <c r="F30" s="4" t="inlineStr">
        <is>
          <t xml:space="preserve"> </t>
        </is>
      </c>
      <c r="G30" s="4" t="inlineStr">
        <is>
          <t xml:space="preserve"> </t>
        </is>
      </c>
    </row>
    <row r="31">
      <c r="A31" s="4" t="inlineStr">
        <is>
          <t>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urrent borrowing capacity</t>
        </is>
      </c>
      <c r="B33" s="7" t="n">
        <v>300000000</v>
      </c>
      <c r="C33" s="4" t="inlineStr">
        <is>
          <t xml:space="preserve"> </t>
        </is>
      </c>
      <c r="D33" s="4" t="inlineStr">
        <is>
          <t xml:space="preserve"> </t>
        </is>
      </c>
      <c r="E33" s="4" t="inlineStr">
        <is>
          <t xml:space="preserve"> </t>
        </is>
      </c>
      <c r="F33" s="4" t="inlineStr">
        <is>
          <t xml:space="preserve"> </t>
        </is>
      </c>
      <c r="G33" s="6" t="n">
        <v>40000000</v>
      </c>
    </row>
    <row r="34">
      <c r="A34" s="4" t="inlineStr">
        <is>
          <t>Revolving Credit Facility | Min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used capacity fee percentage</t>
        </is>
      </c>
      <c r="B36" s="4" t="inlineStr">
        <is>
          <t xml:space="preserve"> </t>
        </is>
      </c>
      <c r="C36" s="4" t="inlineStr">
        <is>
          <t xml:space="preserve"> </t>
        </is>
      </c>
      <c r="D36" s="9" t="n">
        <v>0.0025</v>
      </c>
      <c r="E36" s="4" t="inlineStr">
        <is>
          <t xml:space="preserve"> </t>
        </is>
      </c>
      <c r="F36" s="4" t="inlineStr">
        <is>
          <t xml:space="preserve"> </t>
        </is>
      </c>
      <c r="G36" s="4" t="inlineStr">
        <is>
          <t xml:space="preserve"> </t>
        </is>
      </c>
    </row>
    <row r="37">
      <c r="A37" s="4" t="inlineStr">
        <is>
          <t>Revolving Credit Facility | Minimum | LIBOR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basis spread</t>
        </is>
      </c>
      <c r="B39" s="10" t="n">
        <v>0.03</v>
      </c>
      <c r="C39" s="4" t="inlineStr">
        <is>
          <t xml:space="preserve"> </t>
        </is>
      </c>
      <c r="D39" s="9" t="n">
        <v>0.025</v>
      </c>
      <c r="E39" s="4" t="inlineStr">
        <is>
          <t xml:space="preserve"> </t>
        </is>
      </c>
      <c r="F39" s="4" t="inlineStr">
        <is>
          <t xml:space="preserve"> </t>
        </is>
      </c>
      <c r="G39" s="4" t="inlineStr">
        <is>
          <t xml:space="preserve"> </t>
        </is>
      </c>
    </row>
    <row r="40">
      <c r="A40" s="4" t="inlineStr">
        <is>
          <t>Revolving Credit Facility | Minimum | Base rate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basis spread</t>
        </is>
      </c>
      <c r="B42" s="10" t="n">
        <v>0.02</v>
      </c>
      <c r="C42" s="4" t="inlineStr">
        <is>
          <t xml:space="preserve"> </t>
        </is>
      </c>
      <c r="D42" s="9" t="n">
        <v>0.015</v>
      </c>
      <c r="E42" s="4" t="inlineStr">
        <is>
          <t xml:space="preserve"> </t>
        </is>
      </c>
      <c r="F42" s="4" t="inlineStr">
        <is>
          <t xml:space="preserve"> </t>
        </is>
      </c>
      <c r="G42" s="4" t="inlineStr">
        <is>
          <t xml:space="preserve"> </t>
        </is>
      </c>
    </row>
    <row r="43">
      <c r="A43" s="4" t="inlineStr">
        <is>
          <t>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current borrowing capacity</t>
        </is>
      </c>
      <c r="B45" s="7" t="n">
        <v>400000000</v>
      </c>
      <c r="C45" s="4" t="inlineStr">
        <is>
          <t xml:space="preserve"> </t>
        </is>
      </c>
      <c r="D45" s="4" t="inlineStr">
        <is>
          <t xml:space="preserve"> </t>
        </is>
      </c>
      <c r="E45" s="4" t="inlineStr">
        <is>
          <t xml:space="preserve"> </t>
        </is>
      </c>
      <c r="F45" s="4" t="inlineStr">
        <is>
          <t xml:space="preserve"> </t>
        </is>
      </c>
      <c r="G45" s="7" t="n">
        <v>100000000</v>
      </c>
    </row>
    <row r="46">
      <c r="A46" s="4" t="inlineStr">
        <is>
          <t>Revolving Credit Facility | Maximum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used capacity fee percentage</t>
        </is>
      </c>
      <c r="B48" s="4" t="inlineStr">
        <is>
          <t xml:space="preserve"> </t>
        </is>
      </c>
      <c r="C48" s="4" t="inlineStr">
        <is>
          <t xml:space="preserve"> </t>
        </is>
      </c>
      <c r="D48" s="9" t="n">
        <v>0.005</v>
      </c>
      <c r="E48" s="4" t="inlineStr">
        <is>
          <t xml:space="preserve"> </t>
        </is>
      </c>
      <c r="F48" s="4" t="inlineStr">
        <is>
          <t xml:space="preserve"> </t>
        </is>
      </c>
      <c r="G48" s="4" t="inlineStr">
        <is>
          <t xml:space="preserve"> </t>
        </is>
      </c>
    </row>
    <row r="49">
      <c r="A49" s="4" t="inlineStr">
        <is>
          <t>Revolving Credit Facility | Maximum | LIBO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basis spread</t>
        </is>
      </c>
      <c r="B51" s="9" t="n">
        <v>0.0375</v>
      </c>
      <c r="C51" s="4" t="inlineStr">
        <is>
          <t xml:space="preserve"> </t>
        </is>
      </c>
      <c r="D51" s="9" t="n">
        <v>0.0325</v>
      </c>
      <c r="E51" s="4" t="inlineStr">
        <is>
          <t xml:space="preserve"> </t>
        </is>
      </c>
      <c r="F51" s="4" t="inlineStr">
        <is>
          <t xml:space="preserve"> </t>
        </is>
      </c>
      <c r="G51" s="4" t="inlineStr">
        <is>
          <t xml:space="preserve"> </t>
        </is>
      </c>
    </row>
    <row r="52">
      <c r="A52" s="4" t="inlineStr">
        <is>
          <t>Revolving Credit Facility | Maximum | Base rate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basis spread</t>
        </is>
      </c>
      <c r="B54" s="9" t="n">
        <v>0.0275</v>
      </c>
      <c r="C54" s="4" t="inlineStr">
        <is>
          <t xml:space="preserve"> </t>
        </is>
      </c>
      <c r="D54" s="9" t="n">
        <v>0.0225</v>
      </c>
      <c r="E54" s="4" t="inlineStr">
        <is>
          <t xml:space="preserve"> </t>
        </is>
      </c>
      <c r="F54" s="4" t="inlineStr">
        <is>
          <t xml:space="preserve"> </t>
        </is>
      </c>
      <c r="G54" s="4" t="inlineStr">
        <is>
          <t xml:space="preserve"> </t>
        </is>
      </c>
    </row>
    <row r="55">
      <c r="A55" s="4" t="inlineStr">
        <is>
          <t>Term Loan [Member]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7" t="n">
        <v>108000000</v>
      </c>
      <c r="C57" s="4" t="inlineStr">
        <is>
          <t xml:space="preserve"> </t>
        </is>
      </c>
      <c r="D57" s="4" t="inlineStr">
        <is>
          <t xml:space="preserve"> </t>
        </is>
      </c>
      <c r="E57" s="4" t="inlineStr">
        <is>
          <t xml:space="preserve"> </t>
        </is>
      </c>
      <c r="F57" s="7" t="n">
        <v>100000000</v>
      </c>
      <c r="G57" s="4" t="inlineStr">
        <is>
          <t xml:space="preserve"> </t>
        </is>
      </c>
    </row>
    <row r="58">
      <c r="A58" s="4" t="inlineStr">
        <is>
          <t>Term Loan [Member] | Minimum | Base rate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riable basis spread</t>
        </is>
      </c>
      <c r="B60" s="9" t="n">
        <v>0.04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erm Loan [Member] | Maximum | Base rate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ariable basis spread</t>
        </is>
      </c>
      <c r="B63" s="10" t="n">
        <v>0.0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layed Draw Term Loan [Member]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t>
        </is>
      </c>
      <c r="B66" s="4" t="inlineStr">
        <is>
          <t xml:space="preserve"> </t>
        </is>
      </c>
      <c r="C66" s="7" t="n">
        <v>50000000</v>
      </c>
      <c r="D66" s="4" t="inlineStr">
        <is>
          <t xml:space="preserve"> </t>
        </is>
      </c>
      <c r="E66" s="4" t="inlineStr">
        <is>
          <t xml:space="preserve"> </t>
        </is>
      </c>
      <c r="F66" s="4" t="inlineStr">
        <is>
          <t xml:space="preserve"> </t>
        </is>
      </c>
      <c r="G66" s="4" t="inlineStr">
        <is>
          <t xml:space="preserve"> </t>
        </is>
      </c>
    </row>
    <row r="67">
      <c r="A67" s="4" t="inlineStr">
        <is>
          <t>Unused capacity fee percentage</t>
        </is>
      </c>
      <c r="B67" s="4" t="inlineStr">
        <is>
          <t xml:space="preserve"> </t>
        </is>
      </c>
      <c r="C67" s="10" t="n">
        <v>0.05</v>
      </c>
      <c r="D67" s="4" t="inlineStr">
        <is>
          <t xml:space="preserve"> </t>
        </is>
      </c>
      <c r="E67" s="4" t="inlineStr">
        <is>
          <t xml:space="preserve"> </t>
        </is>
      </c>
      <c r="F67" s="4" t="inlineStr">
        <is>
          <t xml:space="preserve"> </t>
        </is>
      </c>
      <c r="G67" s="4" t="inlineStr">
        <is>
          <t xml:space="preserve"> </t>
        </is>
      </c>
    </row>
    <row r="68">
      <c r="A68" s="4" t="inlineStr">
        <is>
          <t>Delayed Draw Term Loan [Membe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facility, current borrowing capacity</t>
        </is>
      </c>
      <c r="B70" s="4" t="inlineStr">
        <is>
          <t xml:space="preserve"> </t>
        </is>
      </c>
      <c r="C70" s="7" t="n">
        <v>40000000</v>
      </c>
      <c r="D70" s="4" t="inlineStr">
        <is>
          <t xml:space="preserve"> </t>
        </is>
      </c>
      <c r="E70" s="4" t="inlineStr">
        <is>
          <t xml:space="preserve"> </t>
        </is>
      </c>
      <c r="F70" s="4" t="inlineStr">
        <is>
          <t xml:space="preserve"> </t>
        </is>
      </c>
      <c r="G70" s="4" t="inlineStr">
        <is>
          <t xml:space="preserve"> </t>
        </is>
      </c>
    </row>
    <row r="71">
      <c r="A71" s="4" t="inlineStr">
        <is>
          <t>Delayed Draw Term Loan [Member] | Minimum | Base rate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basis spread</t>
        </is>
      </c>
      <c r="B73" s="4" t="inlineStr">
        <is>
          <t xml:space="preserve"> </t>
        </is>
      </c>
      <c r="C73" s="10" t="n">
        <v>0.05</v>
      </c>
      <c r="D73" s="4" t="inlineStr">
        <is>
          <t xml:space="preserve"> </t>
        </is>
      </c>
      <c r="E73" s="4" t="inlineStr">
        <is>
          <t xml:space="preserve"> </t>
        </is>
      </c>
      <c r="F73" s="4" t="inlineStr">
        <is>
          <t xml:space="preserve"> </t>
        </is>
      </c>
      <c r="G73" s="4" t="inlineStr">
        <is>
          <t xml:space="preserve"> </t>
        </is>
      </c>
    </row>
    <row r="74">
      <c r="A74" s="4" t="inlineStr">
        <is>
          <t>Delayed Draw Term Loan [Member] | Maximum | Base rate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ariable basis spread</t>
        </is>
      </c>
      <c r="B76" s="4" t="inlineStr">
        <is>
          <t xml:space="preserve"> </t>
        </is>
      </c>
      <c r="C76" s="10" t="n">
        <v>0.1</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and Financing Lease Obligations - Debt Covenants (Details) $ in Millions</t>
        </is>
      </c>
      <c r="B1" s="2" t="inlineStr">
        <is>
          <t>12 Months Ended</t>
        </is>
      </c>
    </row>
    <row r="2">
      <c r="B2" s="2" t="inlineStr">
        <is>
          <t>Jan. 31, 2024 USD ($)</t>
        </is>
      </c>
    </row>
    <row r="3">
      <c r="A3" s="3" t="inlineStr">
        <is>
          <t>Actual</t>
        </is>
      </c>
      <c r="B3" s="4" t="inlineStr">
        <is>
          <t xml:space="preserve"> </t>
        </is>
      </c>
    </row>
    <row r="4">
      <c r="A4" s="4" t="inlineStr">
        <is>
          <t>Leverage Ratio must not exceed maximum</t>
        </is>
      </c>
      <c r="B4" s="11" t="n">
        <v>3.21</v>
      </c>
    </row>
    <row r="5">
      <c r="A5" s="4" t="inlineStr">
        <is>
          <t>ABS Excluded Leverage Ratio must not exceed maximum</t>
        </is>
      </c>
      <c r="B5" s="11" t="n">
        <v>1.63</v>
      </c>
    </row>
    <row r="6">
      <c r="A6" s="4" t="inlineStr">
        <is>
          <t>Capital Expenditures, net, must not exceed maximum</t>
        </is>
      </c>
      <c r="B6" s="5" t="n">
        <v>70.09999999999999</v>
      </c>
    </row>
    <row r="7">
      <c r="A7" s="3" t="inlineStr">
        <is>
          <t>Required Minimum/ Maximum</t>
        </is>
      </c>
      <c r="B7" s="4" t="inlineStr">
        <is>
          <t xml:space="preserve"> </t>
        </is>
      </c>
    </row>
    <row r="8">
      <c r="A8" s="4" t="inlineStr">
        <is>
          <t>Interest Coverage Ratio for the quarter must equal or exceed minimum</t>
        </is>
      </c>
      <c r="B8" s="6" t="n">
        <v>1</v>
      </c>
    </row>
    <row r="9">
      <c r="A9" s="4" t="inlineStr">
        <is>
          <t>Interest Coverage Ratio for the trailing two quarters must equal or exceed minimum</t>
        </is>
      </c>
      <c r="B9" s="11" t="n">
        <v>1.5</v>
      </c>
    </row>
    <row r="10">
      <c r="A10" s="4" t="inlineStr">
        <is>
          <t>Leverage Ratio must not exceed maximum</t>
        </is>
      </c>
      <c r="B10" s="11" t="n">
        <v>4.5</v>
      </c>
    </row>
    <row r="11">
      <c r="A11" s="4" t="inlineStr">
        <is>
          <t>ABS Excluded Leverage Ratio must not exceed maximum</t>
        </is>
      </c>
      <c r="B11" s="11" t="n">
        <v>2.5</v>
      </c>
    </row>
    <row r="12">
      <c r="A12" s="4" t="inlineStr">
        <is>
          <t>Capital Expenditures, net, must not exceed maximum</t>
        </is>
      </c>
      <c r="B12" s="7"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76893</v>
      </c>
      <c r="C4" s="7" t="n">
        <v>-59292</v>
      </c>
      <c r="D4" s="7" t="n">
        <v>10820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50416</v>
      </c>
      <c r="C6" s="6" t="n">
        <v>46276</v>
      </c>
      <c r="D6" s="6" t="n">
        <v>45450</v>
      </c>
    </row>
    <row r="7">
      <c r="A7" s="4" t="inlineStr">
        <is>
          <t>Impairment of Long-Lived Assets to be Disposed of</t>
        </is>
      </c>
      <c r="B7" s="6" t="n">
        <v>3500</v>
      </c>
      <c r="C7" s="6" t="n">
        <v>0</v>
      </c>
      <c r="D7" s="6" t="n">
        <v>0</v>
      </c>
    </row>
    <row r="8">
      <c r="A8" s="4" t="inlineStr">
        <is>
          <t>Amortization of right-of-use asset</t>
        </is>
      </c>
      <c r="B8" s="6" t="n">
        <v>39517</v>
      </c>
      <c r="C8" s="6" t="n">
        <v>39860</v>
      </c>
      <c r="D8" s="6" t="n">
        <v>35186</v>
      </c>
    </row>
    <row r="9">
      <c r="A9" s="4" t="inlineStr">
        <is>
          <t>Amortization of debt issuance costs</t>
        </is>
      </c>
      <c r="B9" s="6" t="n">
        <v>21790</v>
      </c>
      <c r="C9" s="6" t="n">
        <v>8980</v>
      </c>
      <c r="D9" s="6" t="n">
        <v>5485</v>
      </c>
    </row>
    <row r="10">
      <c r="A10" s="4" t="inlineStr">
        <is>
          <t>Provision for bad debts and uncollectible interest</t>
        </is>
      </c>
      <c r="B10" s="6" t="n">
        <v>191122</v>
      </c>
      <c r="C10" s="6" t="n">
        <v>168842</v>
      </c>
      <c r="D10" s="6" t="n">
        <v>84286</v>
      </c>
    </row>
    <row r="11">
      <c r="A11" s="4" t="inlineStr">
        <is>
          <t>Change in fair value of accounts receivable</t>
        </is>
      </c>
      <c r="B11" s="6" t="n">
        <v>4773</v>
      </c>
      <c r="C11" s="6" t="n">
        <v>0</v>
      </c>
      <c r="D11" s="6" t="n">
        <v>0</v>
      </c>
    </row>
    <row r="12">
      <c r="A12" s="4" t="inlineStr">
        <is>
          <t>Amortization of securitized financing costs</t>
        </is>
      </c>
      <c r="B12" s="6" t="n">
        <v>784</v>
      </c>
      <c r="C12" s="6" t="n">
        <v>0</v>
      </c>
      <c r="D12" s="6" t="n">
        <v>0</v>
      </c>
    </row>
    <row r="13">
      <c r="A13" s="4" t="inlineStr">
        <is>
          <t>Stock-based compensation expense</t>
        </is>
      </c>
      <c r="B13" s="6" t="n">
        <v>10258</v>
      </c>
      <c r="C13" s="6" t="n">
        <v>10972</v>
      </c>
      <c r="D13" s="6" t="n">
        <v>8915</v>
      </c>
    </row>
    <row r="14">
      <c r="A14" s="4" t="inlineStr">
        <is>
          <t>Charges, net of credits</t>
        </is>
      </c>
      <c r="B14" s="6" t="n">
        <v>3952</v>
      </c>
      <c r="C14" s="6" t="n">
        <v>14360</v>
      </c>
      <c r="D14" s="6" t="n">
        <v>2677</v>
      </c>
    </row>
    <row r="15">
      <c r="A15" s="4" t="inlineStr">
        <is>
          <t>Deferred income taxes</t>
        </is>
      </c>
      <c r="B15" s="6" t="n">
        <v>-27596</v>
      </c>
      <c r="C15" s="6" t="n">
        <v>-5309</v>
      </c>
      <c r="D15" s="6" t="n">
        <v>16799</v>
      </c>
    </row>
    <row r="16">
      <c r="A16" s="4" t="inlineStr">
        <is>
          <t>Loss on early termination of debt</t>
        </is>
      </c>
      <c r="B16" s="6" t="n">
        <v>14221</v>
      </c>
      <c r="C16" s="6" t="n">
        <v>0</v>
      </c>
      <c r="D16" s="6" t="n">
        <v>1218</v>
      </c>
    </row>
    <row r="17">
      <c r="A17" s="4" t="inlineStr">
        <is>
          <t>Gain from bargain purchase</t>
        </is>
      </c>
      <c r="B17" s="6" t="n">
        <v>-104857</v>
      </c>
      <c r="C17" s="6" t="n">
        <v>0</v>
      </c>
      <c r="D17" s="6" t="n">
        <v>0</v>
      </c>
    </row>
    <row r="18">
      <c r="A18" s="4" t="inlineStr">
        <is>
          <t>Loss from disposal of property and equipment</t>
        </is>
      </c>
      <c r="B18" s="6" t="n">
        <v>0</v>
      </c>
      <c r="C18" s="6" t="n">
        <v>859</v>
      </c>
      <c r="D18" s="6" t="n">
        <v>258</v>
      </c>
    </row>
    <row r="19">
      <c r="A19" s="4" t="inlineStr">
        <is>
          <t>Tenant improvement allowances received from landlords</t>
        </is>
      </c>
      <c r="B19" s="6" t="n">
        <v>23698</v>
      </c>
      <c r="C19" s="6" t="n">
        <v>11560</v>
      </c>
      <c r="D19" s="6" t="n">
        <v>14143</v>
      </c>
    </row>
    <row r="20">
      <c r="A20" s="3" t="inlineStr">
        <is>
          <t>Change in operating assets and liabilities:</t>
        </is>
      </c>
      <c r="B20" s="4" t="inlineStr">
        <is>
          <t xml:space="preserve"> </t>
        </is>
      </c>
      <c r="C20" s="4" t="inlineStr">
        <is>
          <t xml:space="preserve"> </t>
        </is>
      </c>
      <c r="D20" s="4" t="inlineStr">
        <is>
          <t xml:space="preserve"> </t>
        </is>
      </c>
    </row>
    <row r="21">
      <c r="A21" s="4" t="inlineStr">
        <is>
          <t>Customer accounts receivable</t>
        </is>
      </c>
      <c r="B21" s="6" t="n">
        <v>-165587</v>
      </c>
      <c r="C21" s="6" t="n">
        <v>-90465</v>
      </c>
      <c r="D21" s="6" t="n">
        <v>-62543</v>
      </c>
    </row>
    <row r="22">
      <c r="A22" s="4" t="inlineStr">
        <is>
          <t>Other accounts receivables</t>
        </is>
      </c>
      <c r="B22" s="6" t="n">
        <v>5724</v>
      </c>
      <c r="C22" s="6" t="n">
        <v>5273</v>
      </c>
      <c r="D22" s="6" t="n">
        <v>-1818</v>
      </c>
    </row>
    <row r="23">
      <c r="A23" s="4" t="inlineStr">
        <is>
          <t>Inventories</t>
        </is>
      </c>
      <c r="B23" s="6" t="n">
        <v>36569</v>
      </c>
      <c r="C23" s="6" t="n">
        <v>6043</v>
      </c>
      <c r="D23" s="6" t="n">
        <v>-50363</v>
      </c>
    </row>
    <row r="24">
      <c r="A24" s="4" t="inlineStr">
        <is>
          <t>Other assets</t>
        </is>
      </c>
      <c r="B24" s="6" t="n">
        <v>9006</v>
      </c>
      <c r="C24" s="6" t="n">
        <v>-4317</v>
      </c>
      <c r="D24" s="6" t="n">
        <v>1081</v>
      </c>
    </row>
    <row r="25">
      <c r="A25" s="4" t="inlineStr">
        <is>
          <t>Accounts payable</t>
        </is>
      </c>
      <c r="B25" s="6" t="n">
        <v>-16789</v>
      </c>
      <c r="C25" s="6" t="n">
        <v>-3020</v>
      </c>
      <c r="D25" s="6" t="n">
        <v>5338</v>
      </c>
    </row>
    <row r="26">
      <c r="A26" s="4" t="inlineStr">
        <is>
          <t>Accrued expenses</t>
        </is>
      </c>
      <c r="B26" s="6" t="n">
        <v>15130</v>
      </c>
      <c r="C26" s="6" t="n">
        <v>-35905</v>
      </c>
      <c r="D26" s="6" t="n">
        <v>19325</v>
      </c>
    </row>
    <row r="27">
      <c r="A27" s="4" t="inlineStr">
        <is>
          <t>Increase (Decrease) in Operating Lease Liabilities</t>
        </is>
      </c>
      <c r="B27" s="6" t="n">
        <v>-64741</v>
      </c>
      <c r="C27" s="6" t="n">
        <v>-56430</v>
      </c>
      <c r="D27" s="6" t="n">
        <v>-53435</v>
      </c>
    </row>
    <row r="28">
      <c r="A28" s="4" t="inlineStr">
        <is>
          <t>Income taxes</t>
        </is>
      </c>
      <c r="B28" s="6" t="n">
        <v>-11254</v>
      </c>
      <c r="C28" s="6" t="n">
        <v>6788</v>
      </c>
      <c r="D28" s="6" t="n">
        <v>-4687</v>
      </c>
    </row>
    <row r="29">
      <c r="A29" s="4" t="inlineStr">
        <is>
          <t>Deferred revenues and other credits</t>
        </is>
      </c>
      <c r="B29" s="6" t="n">
        <v>-1289</v>
      </c>
      <c r="C29" s="6" t="n">
        <v>-4627</v>
      </c>
      <c r="D29" s="6" t="n">
        <v>882</v>
      </c>
    </row>
    <row r="30">
      <c r="A30" s="4" t="inlineStr">
        <is>
          <t>Increase (Decrease) in Accrued Liabilities and Other Operating Liabilities</t>
        </is>
      </c>
      <c r="B30" s="6" t="n">
        <v>-12688</v>
      </c>
      <c r="C30" s="6" t="n">
        <v>0</v>
      </c>
      <c r="D30" s="6" t="n">
        <v>0</v>
      </c>
    </row>
    <row r="31">
      <c r="A31" s="4" t="inlineStr">
        <is>
          <t>Net cash (used in) provided by operating activities</t>
        </is>
      </c>
      <c r="B31" s="6" t="n">
        <v>-51234</v>
      </c>
      <c r="C31" s="6" t="n">
        <v>60448</v>
      </c>
      <c r="D31" s="6" t="n">
        <v>17640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51054</v>
      </c>
      <c r="C33" s="6" t="n">
        <v>-72966</v>
      </c>
      <c r="D33" s="6" t="n">
        <v>-44859</v>
      </c>
    </row>
    <row r="34">
      <c r="A34" s="4" t="inlineStr">
        <is>
          <t>Cash Acquired from Acquisition</t>
        </is>
      </c>
      <c r="B34" s="6" t="n">
        <v>3714</v>
      </c>
      <c r="C34" s="6" t="n">
        <v>0</v>
      </c>
      <c r="D34" s="6" t="n">
        <v>0</v>
      </c>
    </row>
    <row r="35">
      <c r="A35" s="4" t="inlineStr">
        <is>
          <t>Net cash used in investing activities</t>
        </is>
      </c>
      <c r="B35" s="6" t="n">
        <v>-47340</v>
      </c>
      <c r="C35" s="6" t="n">
        <v>-72966</v>
      </c>
      <c r="D35" s="6" t="n">
        <v>-4485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asset-backed notes</t>
        </is>
      </c>
      <c r="B37" s="6" t="n">
        <v>533040</v>
      </c>
      <c r="C37" s="6" t="n">
        <v>451853</v>
      </c>
      <c r="D37" s="6" t="n">
        <v>440710</v>
      </c>
    </row>
    <row r="38">
      <c r="A38" s="4" t="inlineStr">
        <is>
          <t>Payments on asset-backed notes</t>
        </is>
      </c>
      <c r="B38" s="6" t="n">
        <v>-393476</v>
      </c>
      <c r="C38" s="6" t="n">
        <v>-409973</v>
      </c>
      <c r="D38" s="6" t="n">
        <v>-483904</v>
      </c>
    </row>
    <row r="39">
      <c r="A39" s="4" t="inlineStr">
        <is>
          <t>Borrowings under revolving credit facility</t>
        </is>
      </c>
      <c r="B39" s="6" t="n">
        <v>819659</v>
      </c>
      <c r="C39" s="6" t="n">
        <v>1070795</v>
      </c>
      <c r="D39" s="6" t="n">
        <v>1530376</v>
      </c>
    </row>
    <row r="40">
      <c r="A40" s="4" t="inlineStr">
        <is>
          <t>Payments on revolving credit facility</t>
        </is>
      </c>
      <c r="B40" s="6" t="n">
        <v>-672931</v>
      </c>
      <c r="C40" s="6" t="n">
        <v>-998795</v>
      </c>
      <c r="D40" s="6" t="n">
        <v>-1433376</v>
      </c>
    </row>
    <row r="41">
      <c r="A41" s="4" t="inlineStr">
        <is>
          <t>Repayments of Accounts Receivable Securitization</t>
        </is>
      </c>
      <c r="B41" s="6" t="n">
        <v>-33541</v>
      </c>
      <c r="C41" s="6" t="n">
        <v>0</v>
      </c>
      <c r="D41" s="6" t="n">
        <v>0</v>
      </c>
    </row>
    <row r="42">
      <c r="A42" s="4" t="inlineStr">
        <is>
          <t>Payment for share repurchases</t>
        </is>
      </c>
      <c r="B42" s="6" t="n">
        <v>0</v>
      </c>
      <c r="C42" s="6" t="n">
        <v>-71696</v>
      </c>
      <c r="D42" s="6" t="n">
        <v>-55384</v>
      </c>
    </row>
    <row r="43">
      <c r="A43" s="4" t="inlineStr">
        <is>
          <t>Payment of debt issuance costs and amendment fees</t>
        </is>
      </c>
      <c r="B43" s="6" t="n">
        <v>-35096</v>
      </c>
      <c r="C43" s="6" t="n">
        <v>-6413</v>
      </c>
      <c r="D43" s="6" t="n">
        <v>-7658</v>
      </c>
    </row>
    <row r="44">
      <c r="A44" s="4" t="inlineStr">
        <is>
          <t>Proceeds from stock issued under employee stock purchase plan</t>
        </is>
      </c>
      <c r="B44" s="6" t="n">
        <v>561</v>
      </c>
      <c r="C44" s="6" t="n">
        <v>777</v>
      </c>
      <c r="D44" s="6" t="n">
        <v>809</v>
      </c>
    </row>
    <row r="45">
      <c r="A45" s="4" t="inlineStr">
        <is>
          <t>Tax payments associated with equity-based compensation transactions</t>
        </is>
      </c>
      <c r="B45" s="6" t="n">
        <v>-1238</v>
      </c>
      <c r="C45" s="6" t="n">
        <v>-2378</v>
      </c>
      <c r="D45" s="6" t="n">
        <v>-1410</v>
      </c>
    </row>
    <row r="46">
      <c r="A46" s="4" t="inlineStr">
        <is>
          <t>Payment for extinguishment of debt</t>
        </is>
      </c>
      <c r="B46" s="6" t="n">
        <v>-108175</v>
      </c>
      <c r="C46" s="6" t="n">
        <v>0</v>
      </c>
      <c r="D46" s="6" t="n">
        <v>-141279</v>
      </c>
    </row>
    <row r="47">
      <c r="A47" s="4" t="inlineStr">
        <is>
          <t>Other</t>
        </is>
      </c>
      <c r="B47" s="6" t="n">
        <v>153</v>
      </c>
      <c r="C47" s="6" t="n">
        <v>-918</v>
      </c>
      <c r="D47" s="6" t="n">
        <v>-1050</v>
      </c>
    </row>
    <row r="48">
      <c r="A48" s="4" t="inlineStr">
        <is>
          <t>Net cash provided by (used in) financing activities</t>
        </is>
      </c>
      <c r="B48" s="6" t="n">
        <v>108956</v>
      </c>
      <c r="C48" s="6" t="n">
        <v>33252</v>
      </c>
      <c r="D48" s="6" t="n">
        <v>-152166</v>
      </c>
    </row>
    <row r="49">
      <c r="A49" s="4" t="inlineStr">
        <is>
          <t>Net change in cash, cash equivalents and restricted cash</t>
        </is>
      </c>
      <c r="B49" s="6" t="n">
        <v>10382</v>
      </c>
      <c r="C49" s="6" t="n">
        <v>20734</v>
      </c>
      <c r="D49" s="6" t="n">
        <v>-20623</v>
      </c>
    </row>
    <row r="50">
      <c r="A50" s="4" t="inlineStr">
        <is>
          <t>Cash, cash equivalents and restricted cash, beginning of period</t>
        </is>
      </c>
      <c r="B50" s="6" t="n">
        <v>60371</v>
      </c>
      <c r="C50" s="6" t="n">
        <v>39637</v>
      </c>
      <c r="D50" s="6" t="n">
        <v>60260</v>
      </c>
    </row>
    <row r="51">
      <c r="A51" s="4" t="inlineStr">
        <is>
          <t>Cash, cash equivalents and restricted cash, end of period</t>
        </is>
      </c>
      <c r="B51" s="6" t="n">
        <v>70753</v>
      </c>
      <c r="C51" s="6" t="n">
        <v>60371</v>
      </c>
      <c r="D51" s="6" t="n">
        <v>39637</v>
      </c>
    </row>
    <row r="52">
      <c r="A52" s="3" t="inlineStr">
        <is>
          <t>Non-cash investing and financing activities:</t>
        </is>
      </c>
      <c r="B52" s="4" t="inlineStr">
        <is>
          <t xml:space="preserve"> </t>
        </is>
      </c>
      <c r="C52" s="4" t="inlineStr">
        <is>
          <t xml:space="preserve"> </t>
        </is>
      </c>
      <c r="D52" s="4" t="inlineStr">
        <is>
          <t xml:space="preserve"> </t>
        </is>
      </c>
    </row>
    <row r="53">
      <c r="A53" s="4" t="inlineStr">
        <is>
          <t>Right-of-use assets obtained in exchange for new operating lease liabilities</t>
        </is>
      </c>
      <c r="B53" s="6" t="n">
        <v>111487</v>
      </c>
      <c r="C53" s="6" t="n">
        <v>65397</v>
      </c>
      <c r="D53" s="6" t="n">
        <v>34847</v>
      </c>
    </row>
    <row r="54">
      <c r="A54" s="4" t="inlineStr">
        <is>
          <t>Right-of-use assets obtained in exchange for new financing lease liabilities</t>
        </is>
      </c>
      <c r="B54" s="6" t="n">
        <v>0</v>
      </c>
      <c r="C54" s="6" t="n">
        <v>1</v>
      </c>
      <c r="D54" s="6" t="n">
        <v>1160</v>
      </c>
    </row>
    <row r="55">
      <c r="A55" s="4" t="inlineStr">
        <is>
          <t>Property and equipment purchases not yet paid</t>
        </is>
      </c>
      <c r="B55" s="6" t="n">
        <v>14425</v>
      </c>
      <c r="C55" s="6" t="n">
        <v>17258</v>
      </c>
      <c r="D55" s="6" t="n">
        <v>9059</v>
      </c>
    </row>
    <row r="56">
      <c r="A56" s="4" t="inlineStr">
        <is>
          <t>Fair Value of Assets Acquired</t>
        </is>
      </c>
      <c r="B56" s="6" t="n">
        <v>174124</v>
      </c>
      <c r="C56" s="6" t="n">
        <v>0</v>
      </c>
      <c r="D56" s="6" t="n">
        <v>0</v>
      </c>
    </row>
    <row r="57">
      <c r="A57" s="4" t="inlineStr">
        <is>
          <t>Preferred Stock, Value, Issued</t>
        </is>
      </c>
      <c r="B57" s="6" t="n">
        <v>62246</v>
      </c>
      <c r="C57" s="6" t="n">
        <v>0</v>
      </c>
      <c r="D57" s="6" t="n">
        <v>0</v>
      </c>
    </row>
    <row r="58">
      <c r="A58" s="3" t="inlineStr">
        <is>
          <t>Supplemental cash flow data:</t>
        </is>
      </c>
      <c r="B58" s="4" t="inlineStr">
        <is>
          <t xml:space="preserve"> </t>
        </is>
      </c>
      <c r="C58" s="4" t="inlineStr">
        <is>
          <t xml:space="preserve"> </t>
        </is>
      </c>
      <c r="D58" s="4" t="inlineStr">
        <is>
          <t xml:space="preserve"> </t>
        </is>
      </c>
    </row>
    <row r="59">
      <c r="A59" s="4" t="inlineStr">
        <is>
          <t>Cash interest paid</t>
        </is>
      </c>
      <c r="B59" s="6" t="n">
        <v>60019</v>
      </c>
      <c r="C59" s="6" t="n">
        <v>26001</v>
      </c>
      <c r="D59" s="6" t="n">
        <v>18252</v>
      </c>
    </row>
    <row r="60">
      <c r="A60" s="4" t="inlineStr">
        <is>
          <t>Cash income taxes paid (refunded), net</t>
        </is>
      </c>
      <c r="B60" s="7" t="n">
        <v>1453</v>
      </c>
      <c r="C60" s="7" t="n">
        <v>-8508</v>
      </c>
      <c r="D60" s="7" t="n">
        <v>215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and Financing Lease Obligations - Term Loan (Details) - USD ($) $ in Thousands</t>
        </is>
      </c>
      <c r="D1" s="2" t="inlineStr">
        <is>
          <t>12 Months Ended</t>
        </is>
      </c>
    </row>
    <row r="2">
      <c r="B2" s="2" t="inlineStr">
        <is>
          <t>Dec. 18, 2023</t>
        </is>
      </c>
      <c r="C2" s="2" t="inlineStr">
        <is>
          <t>Jul. 31, 2023</t>
        </is>
      </c>
      <c r="D2" s="2" t="inlineStr">
        <is>
          <t>Jan. 31, 2024</t>
        </is>
      </c>
      <c r="E2" s="2" t="inlineStr">
        <is>
          <t>Jan. 31, 2023</t>
        </is>
      </c>
      <c r="F2" s="2" t="inlineStr">
        <is>
          <t>Jan. 31, 2022</t>
        </is>
      </c>
      <c r="G2" s="2" t="inlineStr">
        <is>
          <t>Feb.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7" t="n">
        <v>-14200</v>
      </c>
      <c r="C4" s="4" t="inlineStr">
        <is>
          <t xml:space="preserve"> </t>
        </is>
      </c>
      <c r="D4" s="7" t="n">
        <v>-14221</v>
      </c>
      <c r="E4" s="7" t="n">
        <v>0</v>
      </c>
      <c r="F4" s="7" t="n">
        <v>-1218</v>
      </c>
      <c r="G4" s="4" t="inlineStr">
        <is>
          <t xml:space="preserve"> </t>
        </is>
      </c>
    </row>
    <row r="5">
      <c r="A5" s="4" t="inlineStr">
        <is>
          <t>Line of Credit, Compliance, Required EBITDA, Trailing 12 Months</t>
        </is>
      </c>
      <c r="B5" s="6" t="n">
        <v>18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Compliance, Required EBITDA, Trailing 6 Months</t>
        </is>
      </c>
      <c r="B6" s="4" t="inlineStr">
        <is>
          <t xml:space="preserve"> </t>
        </is>
      </c>
      <c r="C6" s="4" t="inlineStr">
        <is>
          <t xml:space="preserve"> </t>
        </is>
      </c>
      <c r="D6" s="7" t="n">
        <v>100000</v>
      </c>
      <c r="E6" s="4" t="inlineStr">
        <is>
          <t xml:space="preserve"> </t>
        </is>
      </c>
      <c r="F6" s="4" t="inlineStr">
        <is>
          <t xml:space="preserve"> </t>
        </is>
      </c>
      <c r="G6" s="4" t="inlineStr">
        <is>
          <t xml:space="preserve"> </t>
        </is>
      </c>
    </row>
    <row r="7">
      <c r="A7" s="4" t="inlineStr">
        <is>
          <t>Term Loan [Member]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108000</v>
      </c>
      <c r="C9" s="4" t="inlineStr">
        <is>
          <t xml:space="preserve"> </t>
        </is>
      </c>
      <c r="D9" s="4" t="inlineStr">
        <is>
          <t xml:space="preserve"> </t>
        </is>
      </c>
      <c r="E9" s="4" t="inlineStr">
        <is>
          <t xml:space="preserve"> </t>
        </is>
      </c>
      <c r="F9" s="4" t="inlineStr">
        <is>
          <t xml:space="preserve"> </t>
        </is>
      </c>
      <c r="G9" s="7" t="n">
        <v>100000</v>
      </c>
    </row>
    <row r="10">
      <c r="A10" s="4" t="inlineStr">
        <is>
          <t>Line of Credit Facility, Periodic Payment</t>
        </is>
      </c>
      <c r="B10" s="7" t="n">
        <v>13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Member] | Revolving Credit Facility | Minimum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Interest Rate</t>
        </is>
      </c>
      <c r="B13" s="9" t="n">
        <v>0.0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Member] | Revolving Credit Facility | Maximum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Interest Rat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layed Draw Term Loan [Membe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7" t="n">
        <v>40000</v>
      </c>
      <c r="D19" s="4" t="inlineStr">
        <is>
          <t xml:space="preserve"> </t>
        </is>
      </c>
      <c r="E19" s="4" t="inlineStr">
        <is>
          <t xml:space="preserve"> </t>
        </is>
      </c>
      <c r="F19" s="4" t="inlineStr">
        <is>
          <t xml:space="preserve"> </t>
        </is>
      </c>
      <c r="G19" s="4" t="inlineStr">
        <is>
          <t xml:space="preserve"> </t>
        </is>
      </c>
    </row>
    <row r="20">
      <c r="A20" s="4" t="inlineStr">
        <is>
          <t>Delayed Draw Term Loan [Membe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7" t="n">
        <v>50000</v>
      </c>
      <c r="D22" s="4" t="inlineStr">
        <is>
          <t xml:space="preserve"> </t>
        </is>
      </c>
      <c r="E22" s="4" t="inlineStr">
        <is>
          <t xml:space="preserve"> </t>
        </is>
      </c>
      <c r="F22" s="4" t="inlineStr">
        <is>
          <t xml:space="preserve"> </t>
        </is>
      </c>
      <c r="G22" s="4" t="inlineStr">
        <is>
          <t xml:space="preserve"> </t>
        </is>
      </c>
    </row>
    <row r="23">
      <c r="A23" s="4" t="inlineStr">
        <is>
          <t>Unused capacity fee percentage</t>
        </is>
      </c>
      <c r="B23" s="4" t="inlineStr">
        <is>
          <t xml:space="preserve"> </t>
        </is>
      </c>
      <c r="C23" s="10" t="n">
        <v>0.05</v>
      </c>
      <c r="D23" s="4" t="inlineStr">
        <is>
          <t xml:space="preserve"> </t>
        </is>
      </c>
      <c r="E23" s="4" t="inlineStr">
        <is>
          <t xml:space="preserve"> </t>
        </is>
      </c>
      <c r="F23" s="4" t="inlineStr">
        <is>
          <t xml:space="preserve"> </t>
        </is>
      </c>
      <c r="G23" s="4" t="inlineStr">
        <is>
          <t xml:space="preserve"> </t>
        </is>
      </c>
    </row>
    <row r="24">
      <c r="A24" s="4" t="inlineStr">
        <is>
          <t>Line of Credit Facility, Share Cap, Percentage</t>
        </is>
      </c>
      <c r="B24" s="9" t="n">
        <v>0.1999</v>
      </c>
      <c r="C24" s="9" t="n">
        <v>0.1999</v>
      </c>
      <c r="D24" s="4" t="inlineStr">
        <is>
          <t xml:space="preserve"> </t>
        </is>
      </c>
      <c r="E24" s="4" t="inlineStr">
        <is>
          <t xml:space="preserve"> </t>
        </is>
      </c>
      <c r="F24" s="4" t="inlineStr">
        <is>
          <t xml:space="preserve"> </t>
        </is>
      </c>
      <c r="G24" s="4" t="inlineStr">
        <is>
          <t xml:space="preserve"> </t>
        </is>
      </c>
    </row>
    <row r="25">
      <c r="A25" s="4" t="inlineStr">
        <is>
          <t>Delayed Draw Term Loan [Member] | Revolving Credit Facility | Min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ual Interest Rate</t>
        </is>
      </c>
      <c r="B27" s="4" t="inlineStr">
        <is>
          <t xml:space="preserve"> </t>
        </is>
      </c>
      <c r="C27" s="10" t="n">
        <v>0.05</v>
      </c>
      <c r="D27" s="4" t="inlineStr">
        <is>
          <t xml:space="preserve"> </t>
        </is>
      </c>
      <c r="E27" s="4" t="inlineStr">
        <is>
          <t xml:space="preserve"> </t>
        </is>
      </c>
      <c r="F27" s="4" t="inlineStr">
        <is>
          <t xml:space="preserve"> </t>
        </is>
      </c>
      <c r="G27" s="4" t="inlineStr">
        <is>
          <t xml:space="preserve"> </t>
        </is>
      </c>
    </row>
    <row r="28">
      <c r="A28" s="4" t="inlineStr">
        <is>
          <t>Delayed Draw Term Loan [Member]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Share Cap, Percentage</t>
        </is>
      </c>
      <c r="B30" s="4" t="inlineStr">
        <is>
          <t xml:space="preserve"> </t>
        </is>
      </c>
      <c r="C30" s="10" t="n">
        <v>0.2</v>
      </c>
      <c r="D30" s="4" t="inlineStr">
        <is>
          <t xml:space="preserve"> </t>
        </is>
      </c>
      <c r="E30" s="4" t="inlineStr">
        <is>
          <t xml:space="preserve"> </t>
        </is>
      </c>
      <c r="F30" s="4" t="inlineStr">
        <is>
          <t xml:space="preserve"> </t>
        </is>
      </c>
      <c r="G30" s="4" t="inlineStr">
        <is>
          <t xml:space="preserve"> </t>
        </is>
      </c>
    </row>
    <row r="31">
      <c r="A31" s="4" t="inlineStr">
        <is>
          <t>Delayed Draw Term Loan [Member] | Revolving Credit Facility | Max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ual Interest Rate</t>
        </is>
      </c>
      <c r="B33" s="4" t="inlineStr">
        <is>
          <t xml:space="preserve"> </t>
        </is>
      </c>
      <c r="C33" s="10" t="n">
        <v>0.1</v>
      </c>
      <c r="D33" s="4" t="inlineStr">
        <is>
          <t xml:space="preserve"> </t>
        </is>
      </c>
      <c r="E33" s="4" t="inlineStr">
        <is>
          <t xml:space="preserve"> </t>
        </is>
      </c>
      <c r="F33" s="4" t="inlineStr">
        <is>
          <t xml:space="preserve"> </t>
        </is>
      </c>
      <c r="G33" s="4" t="inlineStr">
        <is>
          <t xml:space="preserve"> </t>
        </is>
      </c>
    </row>
    <row r="34">
      <c r="A34" s="4" t="inlineStr">
        <is>
          <t>Prepayment Penal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in (Loss) on Extinguishment of Debt</t>
        </is>
      </c>
      <c r="B36" s="7" t="n">
        <v>-89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ssuance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Loss) on Extinguishment of Debt</t>
        </is>
      </c>
      <c r="B39" s="7" t="n">
        <v>-53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Lease Obligations - Secured Borrowings (Details) - USD ($) $ in Thousands</t>
        </is>
      </c>
      <c r="B1" s="2" t="inlineStr">
        <is>
          <t>12 Months Ended</t>
        </is>
      </c>
    </row>
    <row r="2">
      <c r="B2" s="2" t="inlineStr">
        <is>
          <t>Jan. 31, 2024</t>
        </is>
      </c>
      <c r="C2" s="2" t="inlineStr">
        <is>
          <t>Jan. 31, 2023</t>
        </is>
      </c>
    </row>
    <row r="3">
      <c r="A3" s="4" t="inlineStr">
        <is>
          <t>Secured debt</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Fair value of debt</t>
        </is>
      </c>
      <c r="B5" s="7" t="n">
        <v>536300</v>
      </c>
      <c r="C5" s="4" t="inlineStr">
        <is>
          <t xml:space="preserve"> </t>
        </is>
      </c>
    </row>
    <row r="6">
      <c r="A6" s="4" t="inlineStr">
        <is>
          <t>Interest Expense, Debt</t>
        </is>
      </c>
      <c r="B6" s="6" t="n">
        <v>3500</v>
      </c>
      <c r="C6" s="4" t="inlineStr">
        <is>
          <t xml:space="preserve"> </t>
        </is>
      </c>
    </row>
    <row r="7">
      <c r="A7" s="4" t="inlineStr">
        <is>
          <t>Secured deb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Long-Term and Short-Term, Combined Amount</t>
        </is>
      </c>
      <c r="B9" s="6" t="n">
        <v>168587</v>
      </c>
      <c r="C9" s="7" t="n">
        <v>0</v>
      </c>
    </row>
    <row r="10">
      <c r="A10" s="4" t="inlineStr">
        <is>
          <t>Long-Term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ecured Long-Term Debt, Noncurrent</t>
        </is>
      </c>
      <c r="B12" s="6" t="n">
        <v>20841</v>
      </c>
      <c r="C12" s="6" t="n">
        <v>0</v>
      </c>
    </row>
    <row r="13">
      <c r="A13" s="4" t="inlineStr">
        <is>
          <t>Long-Term Debt | Secured deb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ecured Long-Term Debt, Noncurrent</t>
        </is>
      </c>
      <c r="B15" s="6" t="n">
        <v>20772</v>
      </c>
      <c r="C15" s="6" t="n">
        <v>0</v>
      </c>
    </row>
    <row r="16">
      <c r="A16" s="4" t="inlineStr">
        <is>
          <t>Short-Term Deb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ecured Debt, Current</t>
        </is>
      </c>
      <c r="B18" s="6" t="n">
        <v>147815</v>
      </c>
      <c r="C18" s="6" t="n">
        <v>0</v>
      </c>
    </row>
    <row r="19">
      <c r="A19" s="4" t="inlineStr">
        <is>
          <t>Short-Term Debt | Secured debt</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ecured Debt, Current</t>
        </is>
      </c>
      <c r="B21" s="7" t="n">
        <v>147815</v>
      </c>
      <c r="C21"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Deferred revenue</t>
        </is>
      </c>
      <c r="B3" s="7" t="n">
        <v>0</v>
      </c>
      <c r="C3" s="7" t="n">
        <v>579</v>
      </c>
    </row>
    <row r="4">
      <c r="A4" s="4" t="inlineStr">
        <is>
          <t>Deferred Tax Assets, Capitalized Costs</t>
        </is>
      </c>
      <c r="B4" s="6" t="n">
        <v>1771</v>
      </c>
      <c r="C4" s="4" t="inlineStr">
        <is>
          <t xml:space="preserve"> </t>
        </is>
      </c>
    </row>
    <row r="5">
      <c r="A5" s="4" t="inlineStr">
        <is>
          <t>Deferred Tax Assets, Customer Accounts Receivable</t>
        </is>
      </c>
      <c r="B5" s="6" t="n">
        <v>23583</v>
      </c>
      <c r="C5" s="4" t="inlineStr">
        <is>
          <t xml:space="preserve"> </t>
        </is>
      </c>
    </row>
    <row r="6">
      <c r="A6" s="4" t="inlineStr">
        <is>
          <t>Indirect tax reserve</t>
        </is>
      </c>
      <c r="B6" s="6" t="n">
        <v>4935</v>
      </c>
      <c r="C6" s="6" t="n">
        <v>3393</v>
      </c>
    </row>
    <row r="7">
      <c r="A7" s="4" t="inlineStr">
        <is>
          <t>Inventories</t>
        </is>
      </c>
      <c r="B7" s="6" t="n">
        <v>0</v>
      </c>
      <c r="C7" s="6" t="n">
        <v>2354</v>
      </c>
    </row>
    <row r="8">
      <c r="A8" s="4" t="inlineStr">
        <is>
          <t>Lease liability</t>
        </is>
      </c>
      <c r="B8" s="6" t="n">
        <v>153494</v>
      </c>
      <c r="C8" s="6" t="n">
        <v>70869</v>
      </c>
    </row>
    <row r="9">
      <c r="A9" s="4" t="inlineStr">
        <is>
          <t>Stock-based compensation</t>
        </is>
      </c>
      <c r="B9" s="6" t="n">
        <v>4118</v>
      </c>
      <c r="C9" s="6" t="n">
        <v>4009</v>
      </c>
    </row>
    <row r="10">
      <c r="A10" s="4" t="inlineStr">
        <is>
          <t>Net operating loss carryforwards</t>
        </is>
      </c>
      <c r="B10" s="6" t="n">
        <v>8670</v>
      </c>
      <c r="C10" s="6" t="n">
        <v>11122</v>
      </c>
    </row>
    <row r="11">
      <c r="A11" s="4" t="inlineStr">
        <is>
          <t>Other</t>
        </is>
      </c>
      <c r="B11" s="6" t="n">
        <v>5242</v>
      </c>
      <c r="C11" s="6" t="n">
        <v>3030</v>
      </c>
    </row>
    <row r="12">
      <c r="A12" s="4" t="inlineStr">
        <is>
          <t>Deferred Tax Assets, Gross</t>
        </is>
      </c>
      <c r="B12" s="6" t="n">
        <v>201813</v>
      </c>
      <c r="C12" s="6" t="n">
        <v>95356</v>
      </c>
    </row>
    <row r="13">
      <c r="A13" s="4" t="inlineStr">
        <is>
          <t>Deferred Tax Assets, Valuation Allowance</t>
        </is>
      </c>
      <c r="B13" s="6" t="n">
        <v>-25219</v>
      </c>
      <c r="C13" s="6" t="n">
        <v>-6584</v>
      </c>
    </row>
    <row r="14">
      <c r="A14" s="4" t="inlineStr">
        <is>
          <t>Total deferred tax assets, net of allowance</t>
        </is>
      </c>
      <c r="B14" s="6" t="n">
        <v>176594</v>
      </c>
      <c r="C14" s="6" t="n">
        <v>88772</v>
      </c>
    </row>
    <row r="15">
      <c r="A15" s="3" t="inlineStr">
        <is>
          <t>Deferred tax liabilities:</t>
        </is>
      </c>
      <c r="B15" s="4" t="inlineStr">
        <is>
          <t xml:space="preserve"> </t>
        </is>
      </c>
      <c r="C15" s="4" t="inlineStr">
        <is>
          <t xml:space="preserve"> </t>
        </is>
      </c>
    </row>
    <row r="16">
      <c r="A16" s="4" t="inlineStr">
        <is>
          <t>Allowance for credit losses</t>
        </is>
      </c>
      <c r="B16" s="6" t="n">
        <v>0</v>
      </c>
      <c r="C16" s="6" t="n">
        <v>-13217</v>
      </c>
    </row>
    <row r="17">
      <c r="A17" s="4" t="inlineStr">
        <is>
          <t>Deferred Tax Liabilities, Inventory</t>
        </is>
      </c>
      <c r="B17" s="6" t="n">
        <v>18824</v>
      </c>
      <c r="C17" s="4" t="inlineStr">
        <is>
          <t xml:space="preserve"> </t>
        </is>
      </c>
    </row>
    <row r="18">
      <c r="A18" s="4" t="inlineStr">
        <is>
          <t>Right-of-use asset</t>
        </is>
      </c>
      <c r="B18" s="6" t="n">
        <v>-125441</v>
      </c>
      <c r="C18" s="6" t="n">
        <v>-58895</v>
      </c>
    </row>
    <row r="19">
      <c r="A19" s="4" t="inlineStr">
        <is>
          <t>Vendor prepayments</t>
        </is>
      </c>
      <c r="B19" s="6" t="n">
        <v>-3088</v>
      </c>
      <c r="C19" s="6" t="n">
        <v>-1961</v>
      </c>
    </row>
    <row r="20">
      <c r="A20" s="4" t="inlineStr">
        <is>
          <t>Sales tax receivable</t>
        </is>
      </c>
      <c r="B20" s="6" t="n">
        <v>-3445</v>
      </c>
      <c r="C20" s="6" t="n">
        <v>-3718</v>
      </c>
    </row>
    <row r="21">
      <c r="A21" s="4" t="inlineStr">
        <is>
          <t>Property and equipment</t>
        </is>
      </c>
      <c r="B21" s="6" t="n">
        <v>-30845</v>
      </c>
      <c r="C21" s="6" t="n">
        <v>-12985</v>
      </c>
    </row>
    <row r="22">
      <c r="A22" s="4" t="inlineStr">
        <is>
          <t>Other</t>
        </is>
      </c>
      <c r="B22" s="6" t="n">
        <v>-554</v>
      </c>
      <c r="C22" s="6" t="n">
        <v>-37</v>
      </c>
    </row>
    <row r="23">
      <c r="A23" s="4" t="inlineStr">
        <is>
          <t>Total deferred tax liabilities</t>
        </is>
      </c>
      <c r="B23" s="6" t="n">
        <v>-182197</v>
      </c>
      <c r="C23" s="6" t="n">
        <v>-90813</v>
      </c>
    </row>
    <row r="24">
      <c r="A24" s="4" t="inlineStr">
        <is>
          <t>Deferred Tax Liabilities, Net, Total</t>
        </is>
      </c>
      <c r="B24" s="6" t="n">
        <v>5603</v>
      </c>
      <c r="C24" s="7" t="n">
        <v>2041</v>
      </c>
    </row>
    <row r="25">
      <c r="A25" s="4" t="inlineStr">
        <is>
          <t>Operating Loss Carryforwards, Limitation on Use, Amount</t>
        </is>
      </c>
      <c r="B25" s="7" t="n">
        <v>2700</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4</t>
        </is>
      </c>
      <c r="C2" s="2" t="inlineStr">
        <is>
          <t>Jan. 31, 2023</t>
        </is>
      </c>
      <c r="D2" s="2" t="inlineStr">
        <is>
          <t>Jan. 31, 202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7" t="n">
        <v>8700</v>
      </c>
      <c r="C4" s="4" t="inlineStr">
        <is>
          <t xml:space="preserve"> </t>
        </is>
      </c>
      <c r="D4" s="4" t="inlineStr">
        <is>
          <t xml:space="preserve"> </t>
        </is>
      </c>
    </row>
    <row r="5">
      <c r="A5" s="4" t="inlineStr">
        <is>
          <t>Unrecognized tax benefits that if recognized would affect the annual effective tax rate</t>
        </is>
      </c>
      <c r="B5" s="6" t="n">
        <v>1700</v>
      </c>
      <c r="C5" s="7" t="n">
        <v>4600</v>
      </c>
      <c r="D5" s="7" t="n">
        <v>4600</v>
      </c>
    </row>
    <row r="6">
      <c r="A6" s="4" t="inlineStr">
        <is>
          <t>Interest and penalties</t>
        </is>
      </c>
      <c r="B6" s="7" t="n">
        <v>1500</v>
      </c>
      <c r="C6" s="7" t="n">
        <v>-300</v>
      </c>
      <c r="D6" s="7" t="n">
        <v>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7" t="n">
        <v>-12702</v>
      </c>
      <c r="C4" s="7" t="n">
        <v>-2607</v>
      </c>
      <c r="D4" s="7" t="n">
        <v>13428</v>
      </c>
    </row>
    <row r="5">
      <c r="A5" s="4" t="inlineStr">
        <is>
          <t>State</t>
        </is>
      </c>
      <c r="B5" s="6" t="n">
        <v>842</v>
      </c>
      <c r="C5" s="6" t="n">
        <v>845</v>
      </c>
      <c r="D5" s="6" t="n">
        <v>3285</v>
      </c>
    </row>
    <row r="6">
      <c r="A6" s="4" t="inlineStr">
        <is>
          <t>Total current</t>
        </is>
      </c>
      <c r="B6" s="6" t="n">
        <v>-11860</v>
      </c>
      <c r="C6" s="6" t="n">
        <v>-1762</v>
      </c>
      <c r="D6" s="6" t="n">
        <v>16713</v>
      </c>
    </row>
    <row r="7">
      <c r="A7" s="3" t="inlineStr">
        <is>
          <t>Deferred:</t>
        </is>
      </c>
      <c r="B7" s="4" t="inlineStr">
        <is>
          <t xml:space="preserve"> </t>
        </is>
      </c>
      <c r="C7" s="4" t="inlineStr">
        <is>
          <t xml:space="preserve"> </t>
        </is>
      </c>
      <c r="D7" s="4" t="inlineStr">
        <is>
          <t xml:space="preserve"> </t>
        </is>
      </c>
    </row>
    <row r="8">
      <c r="A8" s="4" t="inlineStr">
        <is>
          <t>Federal</t>
        </is>
      </c>
      <c r="B8" s="6" t="n">
        <v>-25009</v>
      </c>
      <c r="C8" s="6" t="n">
        <v>-5974</v>
      </c>
      <c r="D8" s="6" t="n">
        <v>14726</v>
      </c>
    </row>
    <row r="9">
      <c r="A9" s="4" t="inlineStr">
        <is>
          <t>State</t>
        </is>
      </c>
      <c r="B9" s="6" t="n">
        <v>-2587</v>
      </c>
      <c r="C9" s="6" t="n">
        <v>665</v>
      </c>
      <c r="D9" s="6" t="n">
        <v>2073</v>
      </c>
    </row>
    <row r="10">
      <c r="A10" s="4" t="inlineStr">
        <is>
          <t>Total deferred</t>
        </is>
      </c>
      <c r="B10" s="6" t="n">
        <v>-27596</v>
      </c>
      <c r="C10" s="6" t="n">
        <v>-5309</v>
      </c>
      <c r="D10" s="6" t="n">
        <v>16799</v>
      </c>
    </row>
    <row r="11">
      <c r="A11" s="4" t="inlineStr">
        <is>
          <t>(Benefit) provision for income taxes</t>
        </is>
      </c>
      <c r="B11" s="7" t="n">
        <v>-39456</v>
      </c>
      <c r="C11" s="7" t="n">
        <v>-7071</v>
      </c>
      <c r="D11" s="7" t="n">
        <v>335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Rate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U.S. federal statutory rate</t>
        </is>
      </c>
      <c r="B4" s="7" t="n">
        <v>-24434</v>
      </c>
      <c r="C4" s="7" t="n">
        <v>-13936</v>
      </c>
      <c r="D4" s="7" t="n">
        <v>29761</v>
      </c>
    </row>
    <row r="5">
      <c r="A5" s="4" t="inlineStr">
        <is>
          <t>State income taxes, net of federal benefit</t>
        </is>
      </c>
      <c r="B5" s="6" t="n">
        <v>-2121</v>
      </c>
      <c r="C5" s="6" t="n">
        <v>396</v>
      </c>
      <c r="D5" s="6" t="n">
        <v>3782</v>
      </c>
    </row>
    <row r="6">
      <c r="A6" s="4" t="inlineStr">
        <is>
          <t>Business Combination, Bargain Purchase, Gain Recognized, Amount</t>
        </is>
      </c>
      <c r="B6" s="6" t="n">
        <v>-22020</v>
      </c>
      <c r="C6" s="4" t="inlineStr">
        <is>
          <t xml:space="preserve"> </t>
        </is>
      </c>
      <c r="D6" s="4" t="inlineStr">
        <is>
          <t xml:space="preserve"> </t>
        </is>
      </c>
    </row>
    <row r="7">
      <c r="A7" s="4" t="inlineStr">
        <is>
          <t>Provision to return adjustments</t>
        </is>
      </c>
      <c r="B7" s="6" t="n">
        <v>-1841</v>
      </c>
      <c r="C7" s="6" t="n">
        <v>-1401</v>
      </c>
      <c r="D7" s="6" t="n">
        <v>0</v>
      </c>
    </row>
    <row r="8">
      <c r="A8" s="4" t="inlineStr">
        <is>
          <t>Effective Income Tax Rate Reconciliation, uncertain tax benefit</t>
        </is>
      </c>
      <c r="B8" s="6" t="n">
        <v>-6100</v>
      </c>
      <c r="C8" s="4" t="inlineStr">
        <is>
          <t xml:space="preserve"> </t>
        </is>
      </c>
      <c r="D8" s="4" t="inlineStr">
        <is>
          <t xml:space="preserve"> </t>
        </is>
      </c>
    </row>
    <row r="9">
      <c r="A9" s="4" t="inlineStr">
        <is>
          <t>Effective Income Tax Reconciliation, Interest on Tax</t>
        </is>
      </c>
      <c r="B9" s="6" t="n">
        <v>-3342</v>
      </c>
      <c r="C9" s="4" t="inlineStr">
        <is>
          <t xml:space="preserve"> </t>
        </is>
      </c>
      <c r="D9" s="4" t="inlineStr">
        <is>
          <t xml:space="preserve"> </t>
        </is>
      </c>
    </row>
    <row r="10">
      <c r="A10" s="4" t="inlineStr">
        <is>
          <t>Employee benefits</t>
        </is>
      </c>
      <c r="B10" s="6" t="n">
        <v>1737</v>
      </c>
      <c r="C10" s="6" t="n">
        <v>2193</v>
      </c>
      <c r="D10" s="6" t="n">
        <v>419</v>
      </c>
    </row>
    <row r="11">
      <c r="A11" s="4" t="inlineStr">
        <is>
          <t>Change in valuation allowance</t>
        </is>
      </c>
      <c r="B11" s="6" t="n">
        <v>18635</v>
      </c>
      <c r="C11" s="6" t="n">
        <v>6584</v>
      </c>
      <c r="D11" s="6" t="n">
        <v>0</v>
      </c>
    </row>
    <row r="12">
      <c r="A12" s="4" t="inlineStr">
        <is>
          <t>Other tax</t>
        </is>
      </c>
      <c r="B12" s="6" t="n">
        <v>30</v>
      </c>
      <c r="C12" s="6" t="n">
        <v>-907</v>
      </c>
      <c r="D12" s="6" t="n">
        <v>-450</v>
      </c>
    </row>
    <row r="13">
      <c r="A13" s="4" t="inlineStr">
        <is>
          <t>(Benefit) provision for income taxes</t>
        </is>
      </c>
      <c r="B13" s="7" t="n">
        <v>-39456</v>
      </c>
      <c r="C13" s="7" t="n">
        <v>-7071</v>
      </c>
      <c r="D13" s="7" t="n">
        <v>335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February 1</t>
        </is>
      </c>
      <c r="B4" s="7" t="n">
        <v>-10642</v>
      </c>
      <c r="C4" s="7" t="n">
        <v>-9323</v>
      </c>
      <c r="D4" s="7" t="n">
        <v>-9853</v>
      </c>
    </row>
    <row r="5">
      <c r="A5" s="4" t="inlineStr">
        <is>
          <t>Decreases related to prior year tax positions</t>
        </is>
      </c>
      <c r="B5" s="6" t="n">
        <v>1210</v>
      </c>
      <c r="C5" s="6" t="n">
        <v>0</v>
      </c>
      <c r="D5" s="6" t="n">
        <v>982</v>
      </c>
    </row>
    <row r="6">
      <c r="A6" s="4" t="inlineStr">
        <is>
          <t>Increases related to current year tax positions</t>
        </is>
      </c>
      <c r="B6" s="6" t="n">
        <v>0</v>
      </c>
      <c r="C6" s="6" t="n">
        <v>-1319</v>
      </c>
      <c r="D6" s="6" t="n">
        <v>-452</v>
      </c>
    </row>
    <row r="7">
      <c r="A7" s="4" t="inlineStr">
        <is>
          <t>Unrecognized Tax Benefits, Reduction Resulting from Lapse of Applicable Statute of Limitations</t>
        </is>
      </c>
      <c r="B7" s="6" t="n">
        <v>4581</v>
      </c>
      <c r="C7" s="4" t="inlineStr">
        <is>
          <t xml:space="preserve"> </t>
        </is>
      </c>
      <c r="D7" s="4" t="inlineStr">
        <is>
          <t xml:space="preserve"> </t>
        </is>
      </c>
    </row>
    <row r="8">
      <c r="A8" s="4" t="inlineStr">
        <is>
          <t>Balance at January 31</t>
        </is>
      </c>
      <c r="B8" s="6" t="n">
        <v>-6552</v>
      </c>
      <c r="C8" s="6" t="n">
        <v>-10642</v>
      </c>
      <c r="D8" s="6" t="n">
        <v>-9323</v>
      </c>
    </row>
    <row r="9">
      <c r="A9" s="4" t="inlineStr">
        <is>
          <t>Increases related to current year tax positions</t>
        </is>
      </c>
      <c r="B9" s="6" t="n">
        <v>-1701</v>
      </c>
      <c r="C9" s="4" t="inlineStr">
        <is>
          <t xml:space="preserve"> </t>
        </is>
      </c>
      <c r="D9" s="4" t="inlineStr">
        <is>
          <t xml:space="preserve"> </t>
        </is>
      </c>
    </row>
    <row r="10">
      <c r="A10" s="4" t="inlineStr">
        <is>
          <t>Unrecognized tax benefits that if recognized would affect the annual effective tax rate</t>
        </is>
      </c>
      <c r="B10" s="6" t="n">
        <v>1700</v>
      </c>
      <c r="C10" s="7" t="n">
        <v>4600</v>
      </c>
      <c r="D10" s="7" t="n">
        <v>4600</v>
      </c>
    </row>
    <row r="11">
      <c r="A11" s="4" t="inlineStr">
        <is>
          <t>Unrecognized Tax Benefits, Potential Reduction Resulting from Lapse of Applicable Statute of Limitations</t>
        </is>
      </c>
      <c r="B11" s="7" t="n">
        <v>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4</t>
        </is>
      </c>
      <c r="C2" s="2" t="inlineStr">
        <is>
          <t>Jan. 31, 2023</t>
        </is>
      </c>
      <c r="D2" s="2" t="inlineStr">
        <is>
          <t>Jan.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impairment loss</t>
        </is>
      </c>
      <c r="B4" s="7" t="n">
        <v>0</v>
      </c>
      <c r="C4" s="7" t="n">
        <v>0</v>
      </c>
      <c r="D4" s="4" t="inlineStr">
        <is>
          <t xml:space="preserve"> </t>
        </is>
      </c>
    </row>
    <row r="5">
      <c r="A5" s="4" t="inlineStr">
        <is>
          <t>Total rent expense</t>
        </is>
      </c>
      <c r="B5" s="5" t="n">
        <v>81.3</v>
      </c>
      <c r="C5" s="5" t="n">
        <v>69.8</v>
      </c>
      <c r="D5" s="5" t="n">
        <v>65.8</v>
      </c>
    </row>
    <row r="6">
      <c r="A6" s="4" t="inlineStr">
        <is>
          <t>Minimum | Land, Buildings and Improvements</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essee, operating lease, term of contract</t>
        </is>
      </c>
      <c r="B8" s="4" t="inlineStr">
        <is>
          <t>5 years</t>
        </is>
      </c>
      <c r="C8" s="4" t="inlineStr">
        <is>
          <t xml:space="preserve"> </t>
        </is>
      </c>
      <c r="D8" s="4" t="inlineStr">
        <is>
          <t xml:space="preserve"> </t>
        </is>
      </c>
    </row>
    <row r="9">
      <c r="A9" s="4" t="inlineStr">
        <is>
          <t>Minimum | Equipment</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Lessee, operating lease, term of contract</t>
        </is>
      </c>
      <c r="B11" s="4" t="inlineStr">
        <is>
          <t>3 years</t>
        </is>
      </c>
      <c r="C11" s="4" t="inlineStr">
        <is>
          <t xml:space="preserve"> </t>
        </is>
      </c>
      <c r="D11" s="4" t="inlineStr">
        <is>
          <t xml:space="preserve"> </t>
        </is>
      </c>
    </row>
    <row r="12">
      <c r="A12" s="4" t="inlineStr">
        <is>
          <t>Maximum | Land, Buildings and Improvements</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Lessee, operating lease, term of contract</t>
        </is>
      </c>
      <c r="B14" s="4" t="inlineStr">
        <is>
          <t>15 years</t>
        </is>
      </c>
      <c r="C14" s="4" t="inlineStr">
        <is>
          <t xml:space="preserve"> </t>
        </is>
      </c>
      <c r="D14" s="4" t="inlineStr">
        <is>
          <t xml:space="preserve"> </t>
        </is>
      </c>
    </row>
    <row r="15">
      <c r="A15" s="4" t="inlineStr">
        <is>
          <t>Maximum | Equipment</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ssee, operating lease, term of contract</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Cost (Details) - USD ($) $ in Thousands</t>
        </is>
      </c>
      <c r="B1" s="2" t="inlineStr">
        <is>
          <t>12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right-of-use assets</t>
        </is>
      </c>
      <c r="B4" s="7" t="n">
        <v>556416</v>
      </c>
      <c r="C4" s="7" t="n">
        <v>262104</v>
      </c>
    </row>
    <row r="5">
      <c r="A5" s="4" t="inlineStr">
        <is>
          <t>Finance lease assets - Property and equipment, net</t>
        </is>
      </c>
      <c r="B5" s="6" t="n">
        <v>3821</v>
      </c>
      <c r="C5" s="6" t="n">
        <v>4900</v>
      </c>
    </row>
    <row r="6">
      <c r="A6" s="4" t="inlineStr">
        <is>
          <t>Total leased assets</t>
        </is>
      </c>
      <c r="B6" s="7" t="n">
        <v>560237</v>
      </c>
      <c r="C6" s="7" t="n">
        <v>267004</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Operating lease liability</t>
        </is>
      </c>
      <c r="B8" s="7" t="n">
        <v>82153</v>
      </c>
      <c r="C8" s="7" t="n">
        <v>66204</v>
      </c>
    </row>
    <row r="9">
      <c r="A9" s="4" t="inlineStr">
        <is>
          <t>Short-term debt and finance lease obligations</t>
        </is>
      </c>
      <c r="B9" s="6" t="n">
        <v>980</v>
      </c>
      <c r="C9" s="6" t="n">
        <v>937</v>
      </c>
    </row>
    <row r="10">
      <c r="A10" s="4" t="inlineStr">
        <is>
          <t>Operating lease liability - non current</t>
        </is>
      </c>
      <c r="B10" s="6" t="n">
        <v>598712</v>
      </c>
      <c r="C10" s="6" t="n">
        <v>331109</v>
      </c>
    </row>
    <row r="11">
      <c r="A11" s="4" t="inlineStr">
        <is>
          <t>Long-term debt and finance lease obligations</t>
        </is>
      </c>
      <c r="B11" s="6" t="n">
        <v>4335</v>
      </c>
      <c r="C11" s="6" t="n">
        <v>4289</v>
      </c>
    </row>
    <row r="12">
      <c r="A12" s="4" t="inlineStr">
        <is>
          <t>Total lease liabilities</t>
        </is>
      </c>
      <c r="B12" s="7" t="n">
        <v>686180</v>
      </c>
      <c r="C12" s="7" t="n">
        <v>402539</v>
      </c>
    </row>
    <row r="13">
      <c r="A13" s="4" t="inlineStr">
        <is>
          <t>Finance Lease, Liability, Noncurrent, Statement of Financial Position [Extensible Enumeration]</t>
        </is>
      </c>
      <c r="B13" s="4" t="inlineStr">
        <is>
          <t>Long-term debt and finance lease obligations (includes VIE balances of $$571,166 and $410,790 respectively)</t>
        </is>
      </c>
      <c r="C13" s="4" t="inlineStr">
        <is>
          <t>Long-term debt and finance lease obligations (includes VIE balances of $$571,166 and $410,790 respectively)</t>
        </is>
      </c>
    </row>
    <row r="14">
      <c r="A14" s="4" t="inlineStr">
        <is>
          <t>Tenant improvement allowance</t>
        </is>
      </c>
      <c r="B14" s="7" t="n">
        <v>6700</v>
      </c>
      <c r="C14" s="7" t="n">
        <v>13000</v>
      </c>
    </row>
    <row r="15">
      <c r="A15" s="4" t="inlineStr">
        <is>
          <t>Operating lease costs</t>
        </is>
      </c>
      <c r="B15" s="6" t="n">
        <v>77463</v>
      </c>
      <c r="C15" s="6" t="n">
        <v>69135</v>
      </c>
    </row>
    <row r="16">
      <c r="A16" s="4" t="inlineStr">
        <is>
          <t>Total operating lease cost</t>
        </is>
      </c>
      <c r="B16" s="6" t="n">
        <v>77463</v>
      </c>
      <c r="C16" s="6" t="n">
        <v>69135</v>
      </c>
    </row>
    <row r="17">
      <c r="A17" s="4" t="inlineStr">
        <is>
          <t>Operating cash flows for operating leases</t>
        </is>
      </c>
      <c r="B17" s="7" t="n">
        <v>98956</v>
      </c>
      <c r="C17" s="7" t="n">
        <v>87304</v>
      </c>
    </row>
    <row r="18">
      <c r="A18" s="4" t="inlineStr">
        <is>
          <t>Finance lease, weighted average remaining lease term</t>
        </is>
      </c>
      <c r="B18" s="4" t="inlineStr">
        <is>
          <t>8 years 3 months 18 days</t>
        </is>
      </c>
      <c r="C18" s="4" t="inlineStr">
        <is>
          <t>8 years 4 months 24 days</t>
        </is>
      </c>
    </row>
    <row r="19">
      <c r="A19" s="4" t="inlineStr">
        <is>
          <t>Operating lease, weighted average remaining lease term</t>
        </is>
      </c>
      <c r="B19" s="4" t="inlineStr">
        <is>
          <t>8 years 10 months 24 days</t>
        </is>
      </c>
      <c r="C19" s="4" t="inlineStr">
        <is>
          <t>6 years 6 months</t>
        </is>
      </c>
    </row>
    <row r="20">
      <c r="A20" s="4" t="inlineStr">
        <is>
          <t>Finance lease, weighted average discount rate, percent</t>
        </is>
      </c>
      <c r="B20" s="9" t="n">
        <v>0.056</v>
      </c>
      <c r="C20" s="9" t="n">
        <v>0.051</v>
      </c>
    </row>
    <row r="21">
      <c r="A21" s="4" t="inlineStr">
        <is>
          <t>Operating lease, weighted average discount rate, percent</t>
        </is>
      </c>
      <c r="B21" s="9" t="n">
        <v>0.078</v>
      </c>
      <c r="C21" s="9" t="n">
        <v>0.073</v>
      </c>
    </row>
    <row r="22">
      <c r="A22" s="4" t="inlineStr">
        <is>
          <t>Finance Lease, Liability, Current, Statement of Financial Position [Extensible Enumeration]</t>
        </is>
      </c>
      <c r="B22" s="4" t="inlineStr">
        <is>
          <t>Short-term debt and finance lease obligations</t>
        </is>
      </c>
      <c r="C22" s="4" t="inlineStr">
        <is>
          <t>Short-term debt and finance lease obligation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Base Rental Payments (Details) - USD ($) $ in Thousands</t>
        </is>
      </c>
      <c r="B1" s="2" t="inlineStr">
        <is>
          <t>Jan. 31, 2024</t>
        </is>
      </c>
      <c r="C1" s="2" t="inlineStr">
        <is>
          <t>Jan. 31, 2023</t>
        </is>
      </c>
    </row>
    <row r="2">
      <c r="A2" s="3" t="inlineStr">
        <is>
          <t>Operating Leases</t>
        </is>
      </c>
      <c r="B2" s="4" t="inlineStr">
        <is>
          <t xml:space="preserve"> </t>
        </is>
      </c>
      <c r="C2" s="4" t="inlineStr">
        <is>
          <t xml:space="preserve"> </t>
        </is>
      </c>
    </row>
    <row r="3">
      <c r="A3" s="4" t="inlineStr">
        <is>
          <t>2025</t>
        </is>
      </c>
      <c r="B3" s="7" t="n">
        <v>122034</v>
      </c>
      <c r="C3" s="4" t="inlineStr">
        <is>
          <t xml:space="preserve"> </t>
        </is>
      </c>
    </row>
    <row r="4">
      <c r="A4" s="4" t="inlineStr">
        <is>
          <t>2026</t>
        </is>
      </c>
      <c r="B4" s="6" t="n">
        <v>123467</v>
      </c>
      <c r="C4" s="4" t="inlineStr">
        <is>
          <t xml:space="preserve"> </t>
        </is>
      </c>
    </row>
    <row r="5">
      <c r="A5" s="4" t="inlineStr">
        <is>
          <t>2027</t>
        </is>
      </c>
      <c r="B5" s="6" t="n">
        <v>113106</v>
      </c>
      <c r="C5" s="4" t="inlineStr">
        <is>
          <t xml:space="preserve"> </t>
        </is>
      </c>
    </row>
    <row r="6">
      <c r="A6" s="4" t="inlineStr">
        <is>
          <t>2028</t>
        </is>
      </c>
      <c r="B6" s="6" t="n">
        <v>103456</v>
      </c>
      <c r="C6" s="4" t="inlineStr">
        <is>
          <t xml:space="preserve"> </t>
        </is>
      </c>
    </row>
    <row r="7">
      <c r="A7" s="4" t="inlineStr">
        <is>
          <t>2029</t>
        </is>
      </c>
      <c r="B7" s="6" t="n">
        <v>91722</v>
      </c>
      <c r="C7" s="4" t="inlineStr">
        <is>
          <t xml:space="preserve"> </t>
        </is>
      </c>
    </row>
    <row r="8">
      <c r="A8" s="4" t="inlineStr">
        <is>
          <t>Thereafter</t>
        </is>
      </c>
      <c r="B8" s="6" t="n">
        <v>383971</v>
      </c>
      <c r="C8" s="4" t="inlineStr">
        <is>
          <t xml:space="preserve"> </t>
        </is>
      </c>
    </row>
    <row r="9">
      <c r="A9" s="4" t="inlineStr">
        <is>
          <t>Total undiscounted cash flows</t>
        </is>
      </c>
      <c r="B9" s="6" t="n">
        <v>937756</v>
      </c>
      <c r="C9" s="4" t="inlineStr">
        <is>
          <t xml:space="preserve"> </t>
        </is>
      </c>
    </row>
    <row r="10">
      <c r="A10" s="3" t="inlineStr">
        <is>
          <t>Finance Leases</t>
        </is>
      </c>
      <c r="B10" s="4" t="inlineStr">
        <is>
          <t xml:space="preserve"> </t>
        </is>
      </c>
      <c r="C10" s="4" t="inlineStr">
        <is>
          <t xml:space="preserve"> </t>
        </is>
      </c>
    </row>
    <row r="11">
      <c r="A11" s="4" t="inlineStr">
        <is>
          <t>2022</t>
        </is>
      </c>
      <c r="B11" s="6" t="n">
        <v>1338</v>
      </c>
      <c r="C11" s="4" t="inlineStr">
        <is>
          <t xml:space="preserve"> </t>
        </is>
      </c>
    </row>
    <row r="12">
      <c r="A12" s="4" t="inlineStr">
        <is>
          <t>2023</t>
        </is>
      </c>
      <c r="B12" s="6" t="n">
        <v>1041</v>
      </c>
      <c r="C12" s="4" t="inlineStr">
        <is>
          <t xml:space="preserve"> </t>
        </is>
      </c>
    </row>
    <row r="13">
      <c r="A13" s="4" t="inlineStr">
        <is>
          <t>2024</t>
        </is>
      </c>
      <c r="B13" s="6" t="n">
        <v>764</v>
      </c>
      <c r="C13" s="4" t="inlineStr">
        <is>
          <t xml:space="preserve"> </t>
        </is>
      </c>
    </row>
    <row r="14">
      <c r="A14" s="4" t="inlineStr">
        <is>
          <t>2025</t>
        </is>
      </c>
      <c r="B14" s="6" t="n">
        <v>707</v>
      </c>
      <c r="C14" s="4" t="inlineStr">
        <is>
          <t xml:space="preserve"> </t>
        </is>
      </c>
    </row>
    <row r="15">
      <c r="A15" s="4" t="inlineStr">
        <is>
          <t>2026</t>
        </is>
      </c>
      <c r="B15" s="6" t="n">
        <v>280</v>
      </c>
      <c r="C15" s="4" t="inlineStr">
        <is>
          <t xml:space="preserve"> </t>
        </is>
      </c>
    </row>
    <row r="16">
      <c r="A16" s="4" t="inlineStr">
        <is>
          <t>Thereafter</t>
        </is>
      </c>
      <c r="B16" s="6" t="n">
        <v>2380</v>
      </c>
      <c r="C16" s="4" t="inlineStr">
        <is>
          <t xml:space="preserve"> </t>
        </is>
      </c>
    </row>
    <row r="17">
      <c r="A17" s="4" t="inlineStr">
        <is>
          <t>Total undiscounted cash flows</t>
        </is>
      </c>
      <c r="B17" s="6" t="n">
        <v>6510</v>
      </c>
      <c r="C17" s="4" t="inlineStr">
        <is>
          <t xml:space="preserve"> </t>
        </is>
      </c>
    </row>
    <row r="18">
      <c r="A18" s="4" t="inlineStr">
        <is>
          <t>2025</t>
        </is>
      </c>
      <c r="B18" s="6" t="n">
        <v>123372</v>
      </c>
      <c r="C18" s="4" t="inlineStr">
        <is>
          <t xml:space="preserve"> </t>
        </is>
      </c>
    </row>
    <row r="19">
      <c r="A19" s="4" t="inlineStr">
        <is>
          <t>2026</t>
        </is>
      </c>
      <c r="B19" s="6" t="n">
        <v>124508</v>
      </c>
      <c r="C19" s="4" t="inlineStr">
        <is>
          <t xml:space="preserve"> </t>
        </is>
      </c>
    </row>
    <row r="20">
      <c r="A20" s="4" t="inlineStr">
        <is>
          <t>2027</t>
        </is>
      </c>
      <c r="B20" s="6" t="n">
        <v>113870</v>
      </c>
      <c r="C20" s="4" t="inlineStr">
        <is>
          <t xml:space="preserve"> </t>
        </is>
      </c>
    </row>
    <row r="21">
      <c r="A21" s="4" t="inlineStr">
        <is>
          <t>2028</t>
        </is>
      </c>
      <c r="B21" s="6" t="n">
        <v>104163</v>
      </c>
      <c r="C21" s="4" t="inlineStr">
        <is>
          <t xml:space="preserve"> </t>
        </is>
      </c>
    </row>
    <row r="22">
      <c r="A22" s="4" t="inlineStr">
        <is>
          <t>2029</t>
        </is>
      </c>
      <c r="B22" s="6" t="n">
        <v>92002</v>
      </c>
      <c r="C22" s="4" t="inlineStr">
        <is>
          <t xml:space="preserve"> </t>
        </is>
      </c>
    </row>
    <row r="23">
      <c r="A23" s="4" t="inlineStr">
        <is>
          <t>Thereafter</t>
        </is>
      </c>
      <c r="B23" s="6" t="n">
        <v>386351</v>
      </c>
      <c r="C23" s="4" t="inlineStr">
        <is>
          <t xml:space="preserve"> </t>
        </is>
      </c>
    </row>
    <row r="24">
      <c r="A24" s="4" t="inlineStr">
        <is>
          <t>Total undiscounted cash flows</t>
        </is>
      </c>
      <c r="B24" s="6" t="n">
        <v>944266</v>
      </c>
      <c r="C24" s="4" t="inlineStr">
        <is>
          <t xml:space="preserve"> </t>
        </is>
      </c>
    </row>
    <row r="25">
      <c r="A25" s="4" t="inlineStr">
        <is>
          <t>Lessee, operating lease, liability, undiscounted excess amount</t>
        </is>
      </c>
      <c r="B25" s="6" t="n">
        <v>256891</v>
      </c>
      <c r="C25" s="4" t="inlineStr">
        <is>
          <t xml:space="preserve"> </t>
        </is>
      </c>
    </row>
    <row r="26">
      <c r="A26" s="4" t="inlineStr">
        <is>
          <t>Lessee, finance Leases, liability, undiscounted excess amount</t>
        </is>
      </c>
      <c r="B26" s="6" t="n">
        <v>1195</v>
      </c>
      <c r="C26" s="4" t="inlineStr">
        <is>
          <t xml:space="preserve"> </t>
        </is>
      </c>
    </row>
    <row r="27">
      <c r="A27" s="4" t="inlineStr">
        <is>
          <t>Lessee, lease, liability, payments, undiscounted excess amount</t>
        </is>
      </c>
      <c r="B27" s="6" t="n">
        <v>258086</v>
      </c>
      <c r="C27" s="4" t="inlineStr">
        <is>
          <t xml:space="preserve"> </t>
        </is>
      </c>
    </row>
    <row r="28">
      <c r="A28" s="4" t="inlineStr">
        <is>
          <t>Operating Lease, Liability</t>
        </is>
      </c>
      <c r="B28" s="6" t="n">
        <v>680865</v>
      </c>
      <c r="C28" s="4" t="inlineStr">
        <is>
          <t xml:space="preserve"> </t>
        </is>
      </c>
    </row>
    <row r="29">
      <c r="A29" s="4" t="inlineStr">
        <is>
          <t>Finance lease, liability</t>
        </is>
      </c>
      <c r="B29" s="6" t="n">
        <v>5315</v>
      </c>
      <c r="C29" s="7" t="n">
        <v>5226</v>
      </c>
    </row>
    <row r="30">
      <c r="A30" s="4" t="inlineStr">
        <is>
          <t>Lease, liability, lease database</t>
        </is>
      </c>
      <c r="B30" s="6" t="n">
        <v>686180</v>
      </c>
      <c r="C30" s="4" t="inlineStr">
        <is>
          <t xml:space="preserve"> </t>
        </is>
      </c>
    </row>
    <row r="31">
      <c r="A31" s="4" t="inlineStr">
        <is>
          <t>Lessor, Operating Lease, Payment to be Received, Year Four</t>
        </is>
      </c>
      <c r="B31" s="6" t="n">
        <v>5503</v>
      </c>
      <c r="C31" s="4" t="inlineStr">
        <is>
          <t xml:space="preserve"> </t>
        </is>
      </c>
    </row>
    <row r="32">
      <c r="A32" s="4" t="inlineStr">
        <is>
          <t>Lessor, Operating Lease, Payment to be Received, after Year Five</t>
        </is>
      </c>
      <c r="B32" s="6" t="n">
        <v>7704</v>
      </c>
      <c r="C32" s="4" t="inlineStr">
        <is>
          <t xml:space="preserve"> </t>
        </is>
      </c>
    </row>
    <row r="33">
      <c r="A33" s="4" t="inlineStr">
        <is>
          <t>Lessor, Operating Lease, Payment to be Received</t>
        </is>
      </c>
      <c r="B33" s="6" t="n">
        <v>40184</v>
      </c>
      <c r="C33" s="4" t="inlineStr">
        <is>
          <t xml:space="preserve"> </t>
        </is>
      </c>
    </row>
    <row r="34">
      <c r="A34" s="4" t="inlineStr">
        <is>
          <t>Lessor, Operating Lease, Payment to be Received, Year One</t>
        </is>
      </c>
      <c r="B34" s="6" t="n">
        <v>8801</v>
      </c>
      <c r="C34" s="4" t="inlineStr">
        <is>
          <t xml:space="preserve"> </t>
        </is>
      </c>
    </row>
    <row r="35">
      <c r="A35" s="4" t="inlineStr">
        <is>
          <t>Lessor, Operating Lease, Payment to be Received, Year Two</t>
        </is>
      </c>
      <c r="B35" s="6" t="n">
        <v>7838</v>
      </c>
      <c r="C35" s="4" t="inlineStr">
        <is>
          <t xml:space="preserve"> </t>
        </is>
      </c>
    </row>
    <row r="36">
      <c r="A36" s="4" t="inlineStr">
        <is>
          <t>Lessor, Operating Lease, Payment to be Received, Year Three</t>
        </is>
      </c>
      <c r="B36" s="6" t="n">
        <v>6829</v>
      </c>
      <c r="C36" s="4" t="inlineStr">
        <is>
          <t xml:space="preserve"> </t>
        </is>
      </c>
    </row>
    <row r="37">
      <c r="A37" s="4" t="inlineStr">
        <is>
          <t>Lessor, Operating Lease, Payment to be Received, Year Five</t>
        </is>
      </c>
      <c r="B37" s="7" t="n">
        <v>3509</v>
      </c>
      <c r="C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On December 18, 2023, the Company acquired 100% of the outstanding stock units of W.S. Badcock, LLC in exchange for 1,000,000 shares of preferred stock which is convertible into an aggregate of 24,540,295 non-voting common shares, subject to stockholder approval. The non-voting common shares represent 49.99% of the issued and outstanding shares of common stock immediately available after conversion. We operate two reportable segments: retail and credit. Our retail stores bear the “Conn’s HomePlus” or "Badcock and more"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Fiscal Year. Our fiscal year ends on January 31. References to a fiscal year refer to the calendar year in which the fiscal year ends. Principles of Consolidation.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7, Debt and Financing Lease Obligations , and Note 14,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credit losses and allowances for no-interest option credit programs, which are particularly sensitive given the size of our customer portfolio balance. Cash and Cash Equivalents. As of January 31, 2024 and 2023, cash and cash equivalents included cash and credit card deposits in transit. Credit card deposits in transit included in cash and cash equivalents were $2.5 million and $5.2 million as of January 31, 2024 and 2023, respectively. Restricted Cash. The restricted cash balance as of January 31, 2024 and 2023 includes $41.2 million and $33.6 million, respectively, of cash we collected as servicer on the securitized receivables that was subsequently remitted to the VIEs and $8.8 million and $5.2 million, respectively, of cash held by the VIEs as additional collateral for the asset-backed notes. Customer Accounts Receivable. Customer accounts receivable reported in the Consolidated Balance Sheet includes total receivables managed. The Company has two types of lending products including installment loans from the legacy Conn’s business and in conjunction with the acquisition of Badcock revolving credit accounts. Installment Loans . Customer accounts receivable are recognized at the time the customer takes possession of the product. Customer accounts receivable include installment loans that are both transferred to a VIE and those not transferred to a VIE. The expected lifetime losses on installment loans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Installment loans that are delinquent more than 209 days as of the end of a month are charged-off against the allowance for doubtful accounts along with interest accrued subsequent to the last payment. In an effort to mitigate losses on our installment loans,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refinanced or with significant concessions as "restructured account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4 and 2023, there were $7.8 million and $8.1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significantly modified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4 and 2023, the carrying value of customer accounts receivable in non-accrual status was $8.9 million and $7.9 million, respectively. At January 31, 2024 and 2023, the carrying value of customer accounts receivable that were past due 90 days or more and still accruing interest totaled $81.7 million and $92.2 million, respectively. At January 31, 2024 and January 31, 2023, the carrying value of customer accounts receivable in a bankruptcy status that were less than 60 days past due of $8.1 million and $7.1 million, respectively, were included within the customer receivables balance carried in non-accrual status. Allowance for Credit Losses. The allowance for credit losses is measured on a collective (pool) basis where similar risk characteristics exist and is only applied to our installment loan portfolio. Upon adoption of ASC 326, the Company elected to maintain the pools of customer accounts receivable that were previously accounted for under ASC 310 (Non-Modified, Modified and Significantly Modified which were previously referred to as Non-TDR Non-Re-aged, Non-TDR Re-aged, and TDR, respectively). These pools are further segmented based on shared risk attributes, which include the borrower’s Vantage score, product class, length of customer relationship and delinquency status. The allowance for credit losses is determined for each pool and reduces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 looking economic forecasts based on a statistical analysis of economic factors (specifically, forecast of unemployment rates over the reasonable and supportable forecasting period). To the extent that situations and trends exist and are not captured in our model, management will layer on additional qualitative adjustments. Qualitative factors can include both external and internal information and consider management’s view on available facts and circumstances at each reporting period. More specifically, external factors that may have an impact on the application of qualitative factors would include new laws or regulations relating to collections or originations, new interpretations of existing laws or regulations, and the overall condition of the economy. Internal factors that may have an impact on the application of qualitative factors would include necessary revisions to modeling estimates and operational activities. The Company uses a 24-month reasonable and supportable forecast period for the installment loan portfolio. We estimate losses beyond the 24-month forecast period based on historic loss rates experienced over the life of our historic loan portfolio by loan pool type. We revisit our measurement methodology and assumption annually, or more frequently if circumstances warrant. Revolving Accounts. As of December 18, 2023, the Company elected the fair value option to account for all revolving accounts acquired through the Badcock acquisition as well as future originations of revolving accounts. Instead of recording an allowance to estimate expected lifetime losses, we apply fair value methods to estimate the current value of the revolving accounts. This election is non-revocable and will remain in place until the accounts pay or charge off or another event occurs requiring consideration of the fair value option. Typically, we use a discounted cash flow approach which relies on assumptions regarding default rates, cash flow estimates of both duration and volume, and the discount rate among other factors. Of the $304.2 million of Badcock accounts on the balance sheet at January 31, 2024, $173.6 million were included in non-consolidated securitization vehicles. These accounts failed the requirements for sale accounting per ASC 860, “Transfers of Financial Assets and Liabilities”, and therefore the related debt is accounted for as secured borrowings in the liability section reflective of the underlying debt of the securitization vehicle. The fair value adjustment for both the revolving accounts and related secured borrowings are included in the income statement under the caption, “Finance charges and other revenues” as a component of revenue. 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 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4, 2023 and 2022, we recorded $128.7 million, $129.0 million and $118.1 million, respectively, as reductions in cost of goods sold from vendor allowances. 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 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4, no software costs were written-off. For the year ended January 31, 2023, we incurred a $7.3 million loss from the write-off of previously capitalized costs related to a change in the e-commerce platform. No software costs were written-off in the years ended January 31, 2022. Refer to Note 5, Charges and Credits , for additional information. 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measure an impairment loss if the carrying amount is not recoverable through its undiscounted cash flows and measure the impairment loss based on the difference between the carrying amount and estimated fair value. For the years ended January 31, 2024, we recorded an impairment loss of $2.3 million which is included in "Charges and Credits". For the years ended January 31, 2023 and 2022, there were no impairments. 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7, Debt and Financing Lease Obligations , are included in other assets on our Consolidated Balance Sheet and were $8.6 million and $5.4 million as of January 31, 2024 and 2023, respectively.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4, we recognized $3.8 million of revenue for customer deposits deferred as of the beginning of the period compared to $6.9 million recognized during the twelve months ended January 31, 2023. During the twelve months ended January 31, 2024, we recognized $2.8 million of revenue for RSA administrative fees deferred as of the beginning of the period compared to $3.1 million recognized during the twelve months ended January 31, 2023. 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 Advertising Costs. Advertising costs are expensed as incurred. For fiscal years 2024, 2023 and 2022, advertising expense was $94.3 million, $86.7 million and $90.4 million, respectively. 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 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During the years ended January 31, 2024 and 2023, we concluded that, based on our evaluation of available objective positive and negative evidence, it is not more likely than not that our net U.S. federal and state deferred tax assets are recoverable. As of January 31, 2024, the total valuation allowance relative to U.S. federal and state deferred tax assets was $25.2 million as compared to $6.6 million as of January 31, 2023. The net change during the year ended January 31, 2024 and 2023 in the valuation allowance was $18.6 million and $6.6 million, respectively.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the installment loans included in customer accounts receivable, approximates their carrying value, net of the allowance for credit losses. The fair value of revolving accounts included in customer accounts receivable are recorded at fair value which was determined using Level 3 inputs to develop a discounted cash flow forecast as further described in Note 3. The fair value of our Revolving Credit Facility approximates carrying value based on the current borrowing rate for similar types of borrowing arrangements. At January 31, 2024, the fair value of the asset-backed notes was $536.3 million, compared to the carrying value of $571.2 million, which was determined using Level 2 inputs based on inactive trading activity. Recent Accounting Pronouncements Adopted. Financial Instruments - Troubled Debt Restructurings and Vintage Disclosures. In March 2022, the FASB issued Accounting Standards Update ("ASU") 2022-02 ("ASU 2022-02"), Financial Instruments – Credit Losses (Topic 326): Troubled Debt Restructurings and Vintage Disclosures, an update that eliminates the accounting guidance for troubled debt restructurings ("TDR") by creditors in Accounting Standard Codification 310 - Receivables ("ASC 310-40") while enhancing disclosure requirements for certain loan refinancings and restructurings by creditors when a borrower is experiencing financial difficulty. Under ASU 2022-02, the use of a discounted cash flow method is no longer required when measuring expected credit losses on modified loans. The ASU also refines existing credit-related disclosures by requiring disclosure of current-period gross charge-offs of receivables by year of origination. The amendments in the ASU are to be applied pros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Stock-Based Compensation - Additional Information (Details) - shares</t>
        </is>
      </c>
      <c r="B1" s="2" t="inlineStr">
        <is>
          <t>12 Months Ended</t>
        </is>
      </c>
    </row>
    <row r="2">
      <c r="B2" s="2" t="inlineStr">
        <is>
          <t>Jan. 31, 2024</t>
        </is>
      </c>
      <c r="C2" s="2" t="inlineStr">
        <is>
          <t>Jan. 31, 2023</t>
        </is>
      </c>
      <c r="D2" s="2" t="inlineStr">
        <is>
          <t>May 28, 2020</t>
        </is>
      </c>
    </row>
    <row r="3">
      <c r="A3" s="4" t="inlineStr">
        <is>
          <t>Stock options and restricted stock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and restricted stock units vesting period</t>
        </is>
      </c>
      <c r="B5" s="4" t="inlineStr">
        <is>
          <t>3 years</t>
        </is>
      </c>
      <c r="C5" s="4" t="inlineStr">
        <is>
          <t xml:space="preserve"> </t>
        </is>
      </c>
      <c r="D5" s="4" t="inlineStr">
        <is>
          <t xml:space="preserve"> </t>
        </is>
      </c>
    </row>
    <row r="6">
      <c r="A6" s="4" t="inlineStr">
        <is>
          <t>Stock options and restricted stock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and restricted stock units vesting period</t>
        </is>
      </c>
      <c r="B8" s="4" t="inlineStr">
        <is>
          <t>4 years</t>
        </is>
      </c>
      <c r="C8" s="4" t="inlineStr">
        <is>
          <t xml:space="preserve"> </t>
        </is>
      </c>
      <c r="D8" s="4" t="inlineStr">
        <is>
          <t xml:space="preserve"> </t>
        </is>
      </c>
    </row>
    <row r="9">
      <c r="A9" s="4" t="inlineStr">
        <is>
          <t>2020 Omnibus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uthorized for future issuance (in shares)</t>
        </is>
      </c>
      <c r="B11" s="4" t="inlineStr">
        <is>
          <t xml:space="preserve"> </t>
        </is>
      </c>
      <c r="C11" s="4" t="inlineStr">
        <is>
          <t xml:space="preserve"> </t>
        </is>
      </c>
      <c r="D11" s="6" t="n">
        <v>1800000</v>
      </c>
    </row>
    <row r="12">
      <c r="A12" s="4" t="inlineStr">
        <is>
          <t>Additional shares authorized (in shares)</t>
        </is>
      </c>
      <c r="B12" s="6" t="n">
        <v>1465784</v>
      </c>
      <c r="C12" s="6" t="n">
        <v>261935</v>
      </c>
      <c r="D12" s="4" t="inlineStr">
        <is>
          <t xml:space="preserve"> </t>
        </is>
      </c>
    </row>
    <row r="13">
      <c r="A13" s="4" t="inlineStr">
        <is>
          <t>Number of years until a grant expires</t>
        </is>
      </c>
      <c r="B13" s="4" t="inlineStr">
        <is>
          <t>10 years</t>
        </is>
      </c>
      <c r="C13" s="4" t="inlineStr">
        <is>
          <t xml:space="preserve"> </t>
        </is>
      </c>
      <c r="D13" s="4" t="inlineStr">
        <is>
          <t xml:space="preserve"> </t>
        </is>
      </c>
    </row>
    <row r="14">
      <c r="A14" s="4" t="inlineStr">
        <is>
          <t>2020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uthorized for future issuance (in shares)</t>
        </is>
      </c>
      <c r="B16" s="6" t="n">
        <v>103293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mpensation cost for share-based compensation</t>
        </is>
      </c>
      <c r="B4" s="7" t="n">
        <v>10258</v>
      </c>
      <c r="C4" s="7" t="n">
        <v>10972</v>
      </c>
      <c r="D4" s="7" t="n">
        <v>8915</v>
      </c>
    </row>
    <row r="5">
      <c r="A5" s="4" t="inlineStr">
        <is>
          <t>Stock-based compensation expense</t>
        </is>
      </c>
      <c r="B5" s="6" t="n">
        <v>10258</v>
      </c>
      <c r="C5" s="6" t="n">
        <v>16708</v>
      </c>
      <c r="D5" s="6" t="n">
        <v>8915</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compensation cost for share-based compensation</t>
        </is>
      </c>
      <c r="B8" s="6" t="n">
        <v>230</v>
      </c>
      <c r="C8" s="6" t="n">
        <v>372</v>
      </c>
      <c r="D8" s="6" t="n">
        <v>269</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compensation cost for share-based compensation</t>
        </is>
      </c>
      <c r="B11" s="6" t="n">
        <v>0</v>
      </c>
      <c r="C11" s="6" t="n">
        <v>208</v>
      </c>
      <c r="D11" s="6" t="n">
        <v>1608</v>
      </c>
    </row>
    <row r="12">
      <c r="A12" s="4" t="inlineStr">
        <is>
          <t>RSUs and PSU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Total compensation cost for share-based compensation</t>
        </is>
      </c>
      <c r="B14" s="6" t="n">
        <v>10028</v>
      </c>
      <c r="C14" s="6" t="n">
        <v>10392</v>
      </c>
      <c r="D14" s="6" t="n">
        <v>7038</v>
      </c>
    </row>
    <row r="15">
      <c r="A15" s="4" t="inlineStr">
        <is>
          <t>Accelerated RSU expense charged to severance | Accelerated RSU expense charged to severanc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Total compensation cost for share-based compensation</t>
        </is>
      </c>
      <c r="B17" s="7" t="n">
        <v>0</v>
      </c>
      <c r="C17" s="7" t="n">
        <v>5736</v>
      </c>
      <c r="D1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Expense - Additional Information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Recognized tax benefits related to compensation cost</t>
        </is>
      </c>
      <c r="B4" s="7" t="n">
        <v>2400</v>
      </c>
      <c r="C4" s="7" t="n">
        <v>2500</v>
      </c>
      <c r="D4" s="7" t="n">
        <v>1800</v>
      </c>
    </row>
    <row r="5">
      <c r="A5" s="4" t="inlineStr">
        <is>
          <t>Stock-based compensation expense</t>
        </is>
      </c>
      <c r="B5" s="7" t="n">
        <v>10258</v>
      </c>
      <c r="C5" s="6" t="n">
        <v>10972</v>
      </c>
      <c r="D5" s="6" t="n">
        <v>8915</v>
      </c>
    </row>
    <row r="6">
      <c r="A6" s="4" t="inlineStr">
        <is>
          <t>Recognition period for unrecognized compensation cost related to all non-vested stock compensation awards</t>
        </is>
      </c>
      <c r="B6" s="4" t="inlineStr">
        <is>
          <t>1 year 4 months 24 days</t>
        </is>
      </c>
      <c r="C6" s="4" t="inlineStr">
        <is>
          <t xml:space="preserve"> </t>
        </is>
      </c>
      <c r="D6" s="4" t="inlineStr">
        <is>
          <t xml:space="preserve"> </t>
        </is>
      </c>
    </row>
    <row r="7">
      <c r="A7" s="4" t="inlineStr">
        <is>
          <t>Fair value of RSUs, PSUs and stock options vested during period</t>
        </is>
      </c>
      <c r="B7" s="7" t="n">
        <v>4000</v>
      </c>
      <c r="C7" s="7" t="n">
        <v>13600</v>
      </c>
      <c r="D7" s="7" t="n">
        <v>14000</v>
      </c>
    </row>
    <row r="8">
      <c r="A8" s="4" t="inlineStr">
        <is>
          <t>Nonvested</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92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Incentive Stock Option Plan activity (Details) - Incentive Stock Option Plan - Stock options - $ / shares</t>
        </is>
      </c>
      <c r="B1" s="2" t="inlineStr">
        <is>
          <t>12 Months Ended</t>
        </is>
      </c>
    </row>
    <row r="2">
      <c r="B2" s="2" t="inlineStr">
        <is>
          <t>Jan. 31, 2024</t>
        </is>
      </c>
      <c r="C2" s="2" t="inlineStr">
        <is>
          <t>Jan. 31, 2023</t>
        </is>
      </c>
    </row>
    <row r="3">
      <c r="A3" s="3" t="inlineStr">
        <is>
          <t>Shares Under Option</t>
        </is>
      </c>
      <c r="B3" s="4" t="inlineStr">
        <is>
          <t xml:space="preserve"> </t>
        </is>
      </c>
      <c r="C3" s="4" t="inlineStr">
        <is>
          <t xml:space="preserve"> </t>
        </is>
      </c>
    </row>
    <row r="4">
      <c r="A4" s="4" t="inlineStr">
        <is>
          <t>Outstanding, beginning of period (in shares)</t>
        </is>
      </c>
      <c r="B4" s="6" t="n">
        <v>600000</v>
      </c>
      <c r="C4" s="4" t="inlineStr">
        <is>
          <t xml:space="preserve"> </t>
        </is>
      </c>
    </row>
    <row r="5">
      <c r="A5" s="4" t="inlineStr">
        <is>
          <t>Granted (in shares)</t>
        </is>
      </c>
      <c r="B5" s="6" t="n">
        <v>0</v>
      </c>
      <c r="C5" s="4" t="inlineStr">
        <is>
          <t xml:space="preserve"> </t>
        </is>
      </c>
    </row>
    <row r="6">
      <c r="A6" s="4" t="inlineStr">
        <is>
          <t>Exercised (in shares)</t>
        </is>
      </c>
      <c r="B6" s="6" t="n">
        <v>0</v>
      </c>
      <c r="C6" s="6" t="n">
        <v>0</v>
      </c>
    </row>
    <row r="7">
      <c r="A7" s="4" t="inlineStr">
        <is>
          <t>Forfeited (in shares)</t>
        </is>
      </c>
      <c r="B7" s="6" t="n">
        <v>0</v>
      </c>
      <c r="C7" s="6" t="n">
        <v>120166</v>
      </c>
    </row>
    <row r="8">
      <c r="A8" s="4" t="inlineStr">
        <is>
          <t>Outstanding, end of period</t>
        </is>
      </c>
      <c r="B8" s="4" t="inlineStr">
        <is>
          <t>4 years</t>
        </is>
      </c>
      <c r="C8" s="4" t="inlineStr">
        <is>
          <t xml:space="preserve"> </t>
        </is>
      </c>
    </row>
    <row r="9">
      <c r="A9" s="4" t="inlineStr">
        <is>
          <t>Outstanding, end of period (in shares)</t>
        </is>
      </c>
      <c r="B9" s="6" t="n">
        <v>600000</v>
      </c>
      <c r="C9" s="6" t="n">
        <v>600000</v>
      </c>
    </row>
    <row r="10">
      <c r="A10" s="4" t="inlineStr">
        <is>
          <t>Vested and expected to vest, end of period (in shares)</t>
        </is>
      </c>
      <c r="B10" s="6" t="n">
        <v>600000</v>
      </c>
      <c r="C10" s="4" t="inlineStr">
        <is>
          <t xml:space="preserve"> </t>
        </is>
      </c>
    </row>
    <row r="11">
      <c r="A11" s="4" t="inlineStr">
        <is>
          <t>Exercisable, end of period (in shares)</t>
        </is>
      </c>
      <c r="B11" s="6" t="n">
        <v>60000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t>
        </is>
      </c>
      <c r="B13" s="8" t="n">
        <v>30.12</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in dollars per share)</t>
        </is>
      </c>
      <c r="B16" s="6" t="n">
        <v>0</v>
      </c>
      <c r="C16" s="8" t="n">
        <v>32.35</v>
      </c>
    </row>
    <row r="17">
      <c r="A17" s="4" t="inlineStr">
        <is>
          <t>Outstanding, end of period (in dollars per share)</t>
        </is>
      </c>
      <c r="B17" s="11" t="n">
        <v>30.12</v>
      </c>
      <c r="C17" s="8" t="n">
        <v>30.12</v>
      </c>
    </row>
    <row r="18">
      <c r="A18" s="4" t="inlineStr">
        <is>
          <t>Vested and expected to vest, end of period (in dollar per shares)</t>
        </is>
      </c>
      <c r="B18" s="11" t="n">
        <v>30.12</v>
      </c>
      <c r="C18" s="4" t="inlineStr">
        <is>
          <t xml:space="preserve"> </t>
        </is>
      </c>
    </row>
    <row r="19">
      <c r="A19" s="4" t="inlineStr">
        <is>
          <t>Exercisable, end of period (in dollars per share)</t>
        </is>
      </c>
      <c r="B19" s="8" t="n">
        <v>30.12</v>
      </c>
      <c r="C19" s="4" t="inlineStr">
        <is>
          <t xml:space="preserve"> </t>
        </is>
      </c>
    </row>
    <row r="20">
      <c r="A20" s="3" t="inlineStr">
        <is>
          <t>Weighted- Average Remaining Contractual Life</t>
        </is>
      </c>
      <c r="B20" s="4" t="inlineStr">
        <is>
          <t xml:space="preserve"> </t>
        </is>
      </c>
      <c r="C20" s="4" t="inlineStr">
        <is>
          <t xml:space="preserve"> </t>
        </is>
      </c>
    </row>
    <row r="21">
      <c r="A21" s="4" t="inlineStr">
        <is>
          <t>Vested and expected to vest, end of period</t>
        </is>
      </c>
      <c r="B21" s="4" t="inlineStr">
        <is>
          <t>4 years</t>
        </is>
      </c>
      <c r="C21" s="4" t="inlineStr">
        <is>
          <t xml:space="preserve"> </t>
        </is>
      </c>
    </row>
    <row r="22">
      <c r="A22" s="4" t="inlineStr">
        <is>
          <t>Exercisable, end of period</t>
        </is>
      </c>
      <c r="B22" s="4" t="inlineStr">
        <is>
          <t>4 years</t>
        </is>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in Million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vested and expected to vest and exercisable</t>
        </is>
      </c>
      <c r="B4" s="7"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tock options vested</t>
        </is>
      </c>
      <c r="B7" s="7" t="n">
        <v>0</v>
      </c>
      <c r="C7" s="5" t="n">
        <v>6.3</v>
      </c>
      <c r="D7" s="5" t="n">
        <v>7.5</v>
      </c>
    </row>
    <row r="8">
      <c r="A8" s="4" t="inlineStr">
        <is>
          <t>Stock options | Incentive Stock Option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Options, Exercises in Period</t>
        </is>
      </c>
      <c r="B10" s="6" t="n">
        <v>0</v>
      </c>
      <c r="C10" s="6" t="n">
        <v>0</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s>
  <sheetData>
    <row r="1">
      <c r="A1" s="1" t="inlineStr">
        <is>
          <t>Stock-Based Compensation - Restricted Stock Units (Details) $ / shares in Units, $ in Millions</t>
        </is>
      </c>
      <c r="B1" s="2" t="inlineStr">
        <is>
          <t>12 Months Ended</t>
        </is>
      </c>
    </row>
    <row r="2">
      <c r="B2" s="2" t="inlineStr">
        <is>
          <t>Jan. 31, 2024 USD ($) award $ / shares</t>
        </is>
      </c>
      <c r="C2" s="2" t="inlineStr">
        <is>
          <t>Jan. 31, 2023 USD ($) $ / shares</t>
        </is>
      </c>
      <c r="D2" s="2" t="inlineStr">
        <is>
          <t>Jan. 31, 2022 USD ($)</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shares vested | $</t>
        </is>
      </c>
      <c r="B5" s="7" t="n">
        <v>4</v>
      </c>
      <c r="C5" s="5" t="n">
        <v>7.2</v>
      </c>
      <c r="D5" s="5" t="n">
        <v>6.4</v>
      </c>
    </row>
    <row r="6">
      <c r="A6" s="4" t="inlineStr">
        <is>
          <t>Fair value of shares granted | $</t>
        </is>
      </c>
      <c r="B6" s="5" t="n">
        <v>12.6</v>
      </c>
      <c r="C6" s="5" t="n">
        <v>19.9</v>
      </c>
      <c r="D6" s="5" t="n">
        <v>17.9</v>
      </c>
    </row>
    <row r="7">
      <c r="A7" s="4" t="inlineStr">
        <is>
          <t>Performance-Bas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and restricted stock units vesting period</t>
        </is>
      </c>
      <c r="B9" s="4" t="inlineStr">
        <is>
          <t>3 years</t>
        </is>
      </c>
      <c r="C9" s="4" t="inlineStr">
        <is>
          <t xml:space="preserve"> </t>
        </is>
      </c>
      <c r="D9" s="4" t="inlineStr">
        <is>
          <t xml:space="preserve"> </t>
        </is>
      </c>
    </row>
    <row r="10">
      <c r="A10" s="4" t="inlineStr">
        <is>
          <t>Number of awards outstanding | award</t>
        </is>
      </c>
      <c r="B10" s="6" t="n">
        <v>3</v>
      </c>
      <c r="C10" s="4" t="inlineStr">
        <is>
          <t xml:space="preserve"> </t>
        </is>
      </c>
      <c r="D10" s="4" t="inlineStr">
        <is>
          <t xml:space="preserve"> </t>
        </is>
      </c>
    </row>
    <row r="11">
      <c r="A11" s="4" t="inlineStr">
        <is>
          <t>Target shareholder return attainment period</t>
        </is>
      </c>
      <c r="B11" s="4" t="inlineStr">
        <is>
          <t>3 years</t>
        </is>
      </c>
      <c r="C11" s="4" t="inlineStr">
        <is>
          <t xml:space="preserve"> </t>
        </is>
      </c>
      <c r="D11" s="4" t="inlineStr">
        <is>
          <t xml:space="preserve"> </t>
        </is>
      </c>
    </row>
    <row r="12">
      <c r="A12" s="4" t="inlineStr">
        <is>
          <t>Performance-Based RSU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shares to be vested (as percent)</t>
        </is>
      </c>
      <c r="B14" s="10" t="n">
        <v>1.5</v>
      </c>
      <c r="C14" s="4" t="inlineStr">
        <is>
          <t xml:space="preserve"> </t>
        </is>
      </c>
      <c r="D14" s="4" t="inlineStr">
        <is>
          <t xml:space="preserve"> </t>
        </is>
      </c>
    </row>
    <row r="15">
      <c r="A15" s="4" t="inlineStr">
        <is>
          <t>Performance-Based Restricted Stock Units (RSUs) Award Two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hares to be vested (as percent)</t>
        </is>
      </c>
      <c r="B17" s="10" t="n">
        <v>2</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ranted (in dollars per share)</t>
        </is>
      </c>
      <c r="B20" s="8" t="n">
        <v>13.49</v>
      </c>
      <c r="C20" s="8" t="n">
        <v>30.39</v>
      </c>
      <c r="D20" s="4" t="inlineStr">
        <is>
          <t xml:space="preserve"> </t>
        </is>
      </c>
    </row>
    <row r="21">
      <c r="A21" s="4" t="inlineStr">
        <is>
          <t>2020 Omnibus Incentive Plan | Tim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granted (in dollars per share)</t>
        </is>
      </c>
      <c r="B23" s="8" t="n">
        <v>6.29</v>
      </c>
      <c r="C23" s="4" t="inlineStr">
        <is>
          <t xml:space="preserve"> </t>
        </is>
      </c>
      <c r="D23" s="4" t="inlineStr">
        <is>
          <t xml:space="preserve"> </t>
        </is>
      </c>
    </row>
    <row r="24">
      <c r="A24" s="4" t="inlineStr">
        <is>
          <t>2020 Omnibus Incentive Plan | Time-Based R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and restricted stock units vesting period</t>
        </is>
      </c>
      <c r="B26" s="4" t="inlineStr">
        <is>
          <t>3 years</t>
        </is>
      </c>
      <c r="C26" s="4" t="inlineStr">
        <is>
          <t xml:space="preserve"> </t>
        </is>
      </c>
      <c r="D26" s="4" t="inlineStr">
        <is>
          <t xml:space="preserve"> </t>
        </is>
      </c>
    </row>
    <row r="27">
      <c r="A27" s="4" t="inlineStr">
        <is>
          <t>2020 Omnibus Incentive Plan | Time-Based R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and restricted stock units vesting period</t>
        </is>
      </c>
      <c r="B29" s="4" t="inlineStr">
        <is>
          <t>4 years</t>
        </is>
      </c>
      <c r="C29" s="4" t="inlineStr">
        <is>
          <t xml:space="preserve"> </t>
        </is>
      </c>
      <c r="D29" s="4" t="inlineStr">
        <is>
          <t xml:space="preserve"> </t>
        </is>
      </c>
    </row>
    <row r="30">
      <c r="A30" s="4" t="inlineStr">
        <is>
          <t>2020 Omnibus Incentive Plan | Performance-Based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granted (in dollars per share)</t>
        </is>
      </c>
      <c r="B32" s="8" t="n">
        <v>13.4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Valuation Assumptions (Details) - Stock options</t>
        </is>
      </c>
      <c r="B1" s="2" t="inlineStr">
        <is>
          <t>12 Months Ended</t>
        </is>
      </c>
    </row>
    <row r="2">
      <c r="B2" s="2" t="inlineStr">
        <is>
          <t>Jan. 31, 2024</t>
        </is>
      </c>
      <c r="C2" s="2" t="inlineStr">
        <is>
          <t>Jan. 31,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stock price volatility</t>
        </is>
      </c>
      <c r="B5" s="10" t="n">
        <v>0.73</v>
      </c>
      <c r="C5" s="10" t="n">
        <v>0.78</v>
      </c>
    </row>
    <row r="6">
      <c r="A6" s="4" t="inlineStr">
        <is>
          <t>Risk-free interest rate</t>
        </is>
      </c>
      <c r="B6" s="9" t="n">
        <v>0.0375</v>
      </c>
      <c r="C6" s="9" t="n">
        <v>0.0139</v>
      </c>
    </row>
    <row r="7">
      <c r="A7" s="4" t="inlineStr">
        <is>
          <t>Expected life (in years)</t>
        </is>
      </c>
      <c r="B7" s="4" t="inlineStr">
        <is>
          <t xml:space="preserve"> </t>
        </is>
      </c>
      <c r="C7" s="4" t="inlineStr">
        <is>
          <t>2 years 9 months 18 days</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stock price volatility</t>
        </is>
      </c>
      <c r="B10" s="4" t="inlineStr">
        <is>
          <t xml:space="preserve"> </t>
        </is>
      </c>
      <c r="C10" s="10" t="n">
        <v>0.8</v>
      </c>
    </row>
    <row r="11">
      <c r="A11" s="4" t="inlineStr">
        <is>
          <t>Risk-free interest rate</t>
        </is>
      </c>
      <c r="B11" s="4" t="inlineStr">
        <is>
          <t xml:space="preserve"> </t>
        </is>
      </c>
      <c r="C11" s="9" t="n">
        <v>0.0258</v>
      </c>
    </row>
    <row r="12">
      <c r="A12" s="4" t="inlineStr">
        <is>
          <t>Expected life (in years)</t>
        </is>
      </c>
      <c r="B12" s="4" t="inlineStr">
        <is>
          <t>3 years</t>
        </is>
      </c>
      <c r="C12" s="4" t="inlineStr">
        <is>
          <t>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of RSUs (Details) - 2020 Omnibus Incentive Plan</t>
        </is>
      </c>
      <c r="B1" s="2" t="inlineStr">
        <is>
          <t>12 Months Ended</t>
        </is>
      </c>
    </row>
    <row r="2">
      <c r="B2" s="2" t="inlineStr">
        <is>
          <t>Jan. 31, 2024 $ / shares shares</t>
        </is>
      </c>
    </row>
    <row r="3">
      <c r="A3" s="4" t="inlineStr">
        <is>
          <t>Restricted Stock Units (RSUs) [Member]</t>
        </is>
      </c>
      <c r="B3" s="4" t="inlineStr">
        <is>
          <t xml:space="preserve"> </t>
        </is>
      </c>
    </row>
    <row r="4">
      <c r="A4" s="3" t="inlineStr">
        <is>
          <t>Number of Units</t>
        </is>
      </c>
      <c r="B4" s="4" t="inlineStr">
        <is>
          <t xml:space="preserve"> </t>
        </is>
      </c>
    </row>
    <row r="5">
      <c r="A5" s="4" t="inlineStr">
        <is>
          <t>Outstanding, beginning of period (in shares)</t>
        </is>
      </c>
      <c r="B5" s="6" t="n">
        <v>1738358</v>
      </c>
    </row>
    <row r="6">
      <c r="A6" s="4" t="inlineStr">
        <is>
          <t>Restricted stock units granted (in shares)</t>
        </is>
      </c>
      <c r="B6" s="6" t="n">
        <v>1798808</v>
      </c>
    </row>
    <row r="7">
      <c r="A7" s="4" t="inlineStr">
        <is>
          <t>Vested and converted to common stock (in shares)</t>
        </is>
      </c>
      <c r="B7" s="6" t="n">
        <v>-675299</v>
      </c>
    </row>
    <row r="8">
      <c r="A8" s="4" t="inlineStr">
        <is>
          <t>Restricted stock units forfeited (in shares)</t>
        </is>
      </c>
      <c r="B8" s="6" t="n">
        <v>-571278</v>
      </c>
    </row>
    <row r="9">
      <c r="A9" s="4" t="inlineStr">
        <is>
          <t>Outstanding, end of year (in shares)</t>
        </is>
      </c>
      <c r="B9" s="6" t="n">
        <v>2290589</v>
      </c>
    </row>
    <row r="10">
      <c r="A10" s="4" t="inlineStr">
        <is>
          <t>Time-Based RSUs</t>
        </is>
      </c>
      <c r="B10" s="4" t="inlineStr">
        <is>
          <t xml:space="preserve"> </t>
        </is>
      </c>
    </row>
    <row r="11">
      <c r="A11" s="3" t="inlineStr">
        <is>
          <t>Number of Units</t>
        </is>
      </c>
      <c r="B11" s="4" t="inlineStr">
        <is>
          <t xml:space="preserve"> </t>
        </is>
      </c>
    </row>
    <row r="12">
      <c r="A12" s="4" t="inlineStr">
        <is>
          <t>Outstanding, beginning of period (in shares)</t>
        </is>
      </c>
      <c r="B12" s="6" t="n">
        <v>1233640</v>
      </c>
    </row>
    <row r="13">
      <c r="A13" s="4" t="inlineStr">
        <is>
          <t>Restricted stock units granted (in shares)</t>
        </is>
      </c>
      <c r="B13" s="6" t="n">
        <v>1624518</v>
      </c>
    </row>
    <row r="14">
      <c r="A14" s="4" t="inlineStr">
        <is>
          <t>Vested and converted to common stock (in shares)</t>
        </is>
      </c>
      <c r="B14" s="6" t="n">
        <v>-675299</v>
      </c>
    </row>
    <row r="15">
      <c r="A15" s="4" t="inlineStr">
        <is>
          <t>Restricted stock units forfeited (in shares)</t>
        </is>
      </c>
      <c r="B15" s="6" t="n">
        <v>-272510</v>
      </c>
    </row>
    <row r="16">
      <c r="A16" s="4" t="inlineStr">
        <is>
          <t>Outstanding, end of year (in shares)</t>
        </is>
      </c>
      <c r="B16" s="6" t="n">
        <v>1910349</v>
      </c>
    </row>
    <row r="17">
      <c r="A17" s="3" t="inlineStr">
        <is>
          <t>Weighted-Average Grant Date Fair Value</t>
        </is>
      </c>
      <c r="B17" s="4" t="inlineStr">
        <is>
          <t xml:space="preserve"> </t>
        </is>
      </c>
    </row>
    <row r="18">
      <c r="A18" s="4" t="inlineStr">
        <is>
          <t>Nonvested, beginning of year (in dollars per share) | $ / shares</t>
        </is>
      </c>
      <c r="B18" s="8" t="n">
        <v>14.94</v>
      </c>
    </row>
    <row r="19">
      <c r="A19" s="4" t="inlineStr">
        <is>
          <t>Options granted (in dollars per share) | $ / shares</t>
        </is>
      </c>
      <c r="B19" s="11" t="n">
        <v>6.29</v>
      </c>
    </row>
    <row r="20">
      <c r="A20" s="4" t="inlineStr">
        <is>
          <t>Options vested (in dollars per share) | $ / shares</t>
        </is>
      </c>
      <c r="B20" s="11" t="n">
        <v>13.53</v>
      </c>
    </row>
    <row r="21">
      <c r="A21" s="4" t="inlineStr">
        <is>
          <t>Forfeited (in dollars per share) | $ / shares</t>
        </is>
      </c>
      <c r="B21" s="11" t="n">
        <v>11.24</v>
      </c>
    </row>
    <row r="22">
      <c r="A22" s="4" t="inlineStr">
        <is>
          <t>Nonvested, end of year (in dollars per share) | $ / shares</t>
        </is>
      </c>
      <c r="B22" s="8" t="n">
        <v>8.609999999999999</v>
      </c>
    </row>
    <row r="23">
      <c r="A23" s="4" t="inlineStr">
        <is>
          <t>Performance-Based RSUs</t>
        </is>
      </c>
      <c r="B23" s="4" t="inlineStr">
        <is>
          <t xml:space="preserve"> </t>
        </is>
      </c>
    </row>
    <row r="24">
      <c r="A24" s="3" t="inlineStr">
        <is>
          <t>Number of Units</t>
        </is>
      </c>
      <c r="B24" s="4" t="inlineStr">
        <is>
          <t xml:space="preserve"> </t>
        </is>
      </c>
    </row>
    <row r="25">
      <c r="A25" s="4" t="inlineStr">
        <is>
          <t>Outstanding, beginning of period (in shares)</t>
        </is>
      </c>
      <c r="B25" s="6" t="n">
        <v>504718</v>
      </c>
    </row>
    <row r="26">
      <c r="A26" s="4" t="inlineStr">
        <is>
          <t>Restricted stock units granted (in shares)</t>
        </is>
      </c>
      <c r="B26" s="6" t="n">
        <v>174290</v>
      </c>
    </row>
    <row r="27">
      <c r="A27" s="4" t="inlineStr">
        <is>
          <t>Vested and converted to common stock (in shares)</t>
        </is>
      </c>
      <c r="B27" s="6" t="n">
        <v>0</v>
      </c>
    </row>
    <row r="28">
      <c r="A28" s="4" t="inlineStr">
        <is>
          <t>Restricted stock units forfeited (in shares)</t>
        </is>
      </c>
      <c r="B28" s="6" t="n">
        <v>-298768</v>
      </c>
    </row>
    <row r="29">
      <c r="A29" s="4" t="inlineStr">
        <is>
          <t>Outstanding, end of year (in shares)</t>
        </is>
      </c>
      <c r="B29" s="6" t="n">
        <v>380240</v>
      </c>
    </row>
    <row r="30">
      <c r="A30" s="3" t="inlineStr">
        <is>
          <t>Weighted-Average Grant Date Fair Value</t>
        </is>
      </c>
      <c r="B30" s="4" t="inlineStr">
        <is>
          <t xml:space="preserve"> </t>
        </is>
      </c>
    </row>
    <row r="31">
      <c r="A31" s="4" t="inlineStr">
        <is>
          <t>Nonvested, beginning of year (in dollars per share) | $ / shares</t>
        </is>
      </c>
      <c r="B31" s="8" t="n">
        <v>20.68</v>
      </c>
    </row>
    <row r="32">
      <c r="A32" s="4" t="inlineStr">
        <is>
          <t>Options granted (in dollars per share) | $ / shares</t>
        </is>
      </c>
      <c r="B32" s="11" t="n">
        <v>13.49</v>
      </c>
    </row>
    <row r="33">
      <c r="A33" s="4" t="inlineStr">
        <is>
          <t>Options vested (in dollars per share) | $ / shares</t>
        </is>
      </c>
      <c r="B33" s="6" t="n">
        <v>0</v>
      </c>
    </row>
    <row r="34">
      <c r="A34" s="4" t="inlineStr">
        <is>
          <t>Forfeited (in dollars per share) | $ / shares</t>
        </is>
      </c>
      <c r="B34" s="11" t="n">
        <v>12.47</v>
      </c>
    </row>
    <row r="35">
      <c r="A35" s="4" t="inlineStr">
        <is>
          <t>Nonvested, end of year (in dollars per share) | $ / shares</t>
        </is>
      </c>
      <c r="B35" s="8" t="n">
        <v>23.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mployee Stock Purchase Plan (Details)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6" t="n">
        <v>157555</v>
      </c>
      <c r="C4" s="6" t="n">
        <v>106257</v>
      </c>
      <c r="D4" s="6" t="n">
        <v>51262</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fair market value that shares are acquired at (as percent)</t>
        </is>
      </c>
      <c r="B7" s="10" t="n">
        <v>0.85</v>
      </c>
      <c r="C7" s="4" t="inlineStr">
        <is>
          <t xml:space="preserve"> </t>
        </is>
      </c>
      <c r="D7" s="4" t="inlineStr">
        <is>
          <t xml:space="preserve"> </t>
        </is>
      </c>
    </row>
    <row r="8">
      <c r="A8" s="4" t="inlineStr">
        <is>
          <t>Number of shares reserved for future issuance (in shares)</t>
        </is>
      </c>
      <c r="B8" s="6" t="n">
        <v>26251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ignificant Vendors (Details) - vendor</t>
        </is>
      </c>
      <c r="B1" s="2" t="inlineStr">
        <is>
          <t>12 Months Ended</t>
        </is>
      </c>
    </row>
    <row r="2">
      <c r="B2" s="2" t="inlineStr">
        <is>
          <t>Jan. 31, 2024</t>
        </is>
      </c>
      <c r="C2" s="2" t="inlineStr">
        <is>
          <t>Jan. 31, 2023</t>
        </is>
      </c>
      <c r="D2" s="2" t="inlineStr">
        <is>
          <t>Jan. 31, 2022</t>
        </is>
      </c>
    </row>
    <row r="3">
      <c r="A3" s="3" t="inlineStr">
        <is>
          <t>Significant Vendors [Abstract]</t>
        </is>
      </c>
      <c r="B3" s="4" t="inlineStr">
        <is>
          <t xml:space="preserve"> </t>
        </is>
      </c>
      <c r="C3" s="4" t="inlineStr">
        <is>
          <t xml:space="preserve"> </t>
        </is>
      </c>
      <c r="D3" s="4" t="inlineStr">
        <is>
          <t xml:space="preserve"> </t>
        </is>
      </c>
    </row>
    <row r="4">
      <c r="A4" s="4" t="inlineStr">
        <is>
          <t>Number of vendors the company purchased merchandise from</t>
        </is>
      </c>
      <c r="B4" s="6" t="n">
        <v>6</v>
      </c>
      <c r="C4" s="4" t="inlineStr">
        <is>
          <t xml:space="preserve"> </t>
        </is>
      </c>
      <c r="D4" s="4" t="inlineStr">
        <is>
          <t xml:space="preserve"> </t>
        </is>
      </c>
    </row>
    <row r="5">
      <c r="A5" s="4" t="inlineStr">
        <is>
          <t>Vendors | Vendor A | Vend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Vendor concentration (in hundredths)</t>
        </is>
      </c>
      <c r="B7" s="9" t="n">
        <v>0.313</v>
      </c>
      <c r="C7" s="9" t="n">
        <v>0.316</v>
      </c>
      <c r="D7" s="9" t="n">
        <v>0.315</v>
      </c>
    </row>
    <row r="8">
      <c r="A8" s="4" t="inlineStr">
        <is>
          <t>Vendors | Vendor B | Vendo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Vendor concentration (in hundredths)</t>
        </is>
      </c>
      <c r="B10" s="9" t="n">
        <v>0.185</v>
      </c>
      <c r="C10" s="9" t="n">
        <v>0.174</v>
      </c>
      <c r="D10" s="9" t="n">
        <v>0.211</v>
      </c>
    </row>
    <row r="11">
      <c r="A11" s="4" t="inlineStr">
        <is>
          <t>Vendors | Vendor C | Vendo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Vendor concentration (in hundredths)</t>
        </is>
      </c>
      <c r="B13" s="9" t="n">
        <v>0.111</v>
      </c>
      <c r="C13" s="10" t="n">
        <v>0.11</v>
      </c>
      <c r="D13" s="10" t="n">
        <v>0.11</v>
      </c>
    </row>
    <row r="14">
      <c r="A14" s="4" t="inlineStr">
        <is>
          <t>Vendors | Vendor D | Vendo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Vendor concentration (in hundredths)</t>
        </is>
      </c>
      <c r="B16" s="9" t="n">
        <v>0.026</v>
      </c>
      <c r="C16" s="9" t="n">
        <v>0.042</v>
      </c>
      <c r="D16" s="10" t="n">
        <v>0.05</v>
      </c>
    </row>
    <row r="17">
      <c r="A17" s="4" t="inlineStr">
        <is>
          <t>Vendors | Vendor E | Vendo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Vendor concentration (in hundredths)</t>
        </is>
      </c>
      <c r="B19" s="9" t="n">
        <v>0.023</v>
      </c>
      <c r="C19" s="9" t="n">
        <v>0.027</v>
      </c>
      <c r="D19" s="9" t="n">
        <v>0.025</v>
      </c>
    </row>
    <row r="20">
      <c r="A20" s="4" t="inlineStr">
        <is>
          <t>Vendors | Vendor F | Vendo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Vendor concentration (in hundredths)</t>
        </is>
      </c>
      <c r="B22" s="9" t="n">
        <v>0.021</v>
      </c>
      <c r="C22" s="9" t="n">
        <v>0.025</v>
      </c>
      <c r="D22" s="9" t="n">
        <v>0.022</v>
      </c>
    </row>
    <row r="23">
      <c r="A23" s="4" t="inlineStr">
        <is>
          <t>Vendors | Significant Vendors | Vendo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Vendor concentration (in hundredths)</t>
        </is>
      </c>
      <c r="B25" s="9" t="n">
        <v>0.679</v>
      </c>
      <c r="C25" s="9" t="n">
        <v>0.694</v>
      </c>
      <c r="D25" s="9" t="n">
        <v>0.7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12 Months Ended</t>
        </is>
      </c>
    </row>
    <row r="2">
      <c r="B2" s="2" t="inlineStr">
        <is>
          <t>Jan. 31, 2024</t>
        </is>
      </c>
    </row>
    <row r="3">
      <c r="A3" s="3" t="inlineStr">
        <is>
          <t>Receivables [Abstract]</t>
        </is>
      </c>
      <c r="B3" s="4" t="inlineStr">
        <is>
          <t xml:space="preserve"> </t>
        </is>
      </c>
    </row>
    <row r="4">
      <c r="A4" s="4" t="inlineStr">
        <is>
          <t>Customer Account Receivable</t>
        </is>
      </c>
      <c r="B4" s="4" t="inlineStr">
        <is>
          <t>Customer Accounts Receivable Customer accounts receivable consisted of the following: (in thousands) January 31, January 31, Customer accounts receivable (1)(2) $ 992,346 $ 1,025,364 Deferred fees and origination costs, net (11,283) (11,699) Allowance for no-interest option credit programs (18,224) (18,753) Allowance for uncollectible interest and fees (18,488) (20,007) Carrying value of customer accounts receivable 944,351 974,905 Allowance for credit losses (3) (160,825) (164,168) Other net customer receivables 475 — Carrying value of customer accounts receivable, net of allowance 784,001 810,737 Short-term portion of customer accounts receivable, net (419,005) (421,683) Long-term customer accounts receivable, net $ 364,996 $ 389,054 (1) As of January 31, 2024 and 2023, the customer accounts receivable balance included $27.1 million and $27.5 million, respectively, in interest and fees receivable. Net of the allowance for uncollectible interest and fees, the outstanding receivable as of January 31, 2024 and 2023 was $8.6 million and $7.5 million, respectively. (2) As of January 31, 2024 and 2023, the carrying value of customer accounts receivable past due one day or greater was $304.9 million and $290.4 million, respectively. Further, the carrying amount of customer accounts receivable which received a re-age at least once during the lifetime of the loan was $177.5 million and $160.9 million as of January 31, 2024 and January 31, 2023, respectively. (3) As of January 31, 2024 and 2023, the allowance for credit losses is presented net of recovery receivables of $48.1 million and $47.4 million, respectively. The allowance for credit losses included in the current and long-term portion of customer accounts receivable, net as shown in the Condensed Consolidated Balance Sheet were as follows: (in thousands) January 31, 2024 January 31, 2023 Customer accounts receivable - current $ 509,975 $ 517,611 Allowance for credit losses for customer accounts receivable - current (90,970) (95,928) Customer accounts receivable, net of allowances 419,005 421,683 Customer accounts receivable - non current 453,339 477,301 Allowance for credit losses for customer accounts receivable - non current (88,343) (88,247) Long-term portion of customer accounts receivable, net of allowances 364,996 389,054 Total customer accounts receivable, net $ 784,001 $ 810,737 The following presents the activity in our allowance for credit losses and uncollectible interest for customer accounts receivable: January 31, 2024 (in thousands) Customer Accounts Receivable Restructured Accounts Total Allowance at beginning of period $ 150,579 $ 33,596 $ 184,175 ASU 2022-02 adoption — (372) (372) Adjusted allowance at beginning of period 150,579 33,224 183,803 Provision for credit loss expense (1) 148,522 42,302 190,824 Principal charge-offs (2) (148,884) (36,496) (185,380) Interest charge-offs (36,156) (8,863) (45,019) Recoveries (2) 28,178 6,907 35,085 Allowance at end of period $ 142,239 $ 37,074 $ 179,313 Average total installment loan portfolio $ 905,610 $ 85,539 $ 991,149 January 31, 2023 (in thousands) Customer Accounts Receivable Restructured Accounts Total Allowance at beginning of period $ 165,044 $ 43,976 $ 209,020 Provision for credit loss expense (1) 132,150 35,797 167,947 Principal charge-offs (2) (142,442) (44,863) (187,305) Interest charge-offs (33,959) (10,695) (44,654) Recoveries (2) 29,786 9,381 39,167 Allowance at end of period $ 150,579 $ 33,596 $ 184,175 Average total installment loan portfolio $ 968,085 $ 87,515 $ 1,055,600 January 31, 2022 (in thousands) Customer Accounts Receivable Restructured Accounts Total Allowance at beginning of period $ 219,739 $ 78,298 $ 298,037 Provision for credit loss expense (1) 52,872 30,936 83,808 Principal charge-offs (2) (105,889) (64,239) (170,128) Interest charge-offs (28,972) (17,576) (46,548) Recoveries (2) 27,294 16,557 43,851 Allowance at end of period $ 165,044 $ 43,976 $ 209,020 Average total installment loan portfolio $ 995,373 $ 140,618 $ 1,135,991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We manage our Customer Accounts Receivable portfolio using delinquency as a key credit quality indicator. The following table presents the delinquency distribution of the carrying value of customer accounts receivable by calendar year of origination as of January 31, 2024: (dollars in thousands) Delinquency Bucket 2024 2023 2022 2021 Prior Total % of Total Current $38,592 $404,424 $148,846 $44,528 $3,076 $639,466 67.7% 1-30 — 73,894 46,019 19,466 2,931 142,310 15.1% 31-60 — 23,401 15,426 7,132 1,341 47,300 5.0% 61-90 — 15,846 11,045 5,251 1,000 33,142 3.5% 91+ — 34,855 29,100 14,518 3,660 82,133 8.7% Total $38,592 $552,420 $250,436 $90,895 $12,008 $944,351 100.0% Gross Charge-offs for the year ended January 31, 2024 $ — $18,198 $82,335 $61,629 $23,217 $185,379 Loan Modifications Made to Borrowers Experiencing Financial Difficulty In an effort to mitigate losses on our accounts receivable, we may modify a loan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We may provide concessions in the form of balance forgiveness to customers experiencing financial difficulty. Balance forgiveness is primarily comprised of reductions in the principal balance of the loan but may also include reductions in uncollected fees or interest balances. We may also provide the customer the ability to refinance their account, which includes reducing the interest rate and extending the term of the loan, and generally includes waiving certain uncollected fees. We consider accounts that have been re-aged in excess of three months (“significantly re-aged”), refinanced, or with significant concessions as “restructured accounts”. The following tables show the amortized cost basis of loans modified during the twelve months ended January 31, 2024 (since the adoption of ASU 2022-02) to borrowers experiencing financial difficulty disaggregated by modification type: (dollars in thousands) Year ended January 31, 2024 Modification Type Carrying Value % of Carrying Value of Customer Accounts Receivable Significantly re-aged $ 59,218 6.0 % Balance forgiveness 182 — % Combination - significantly re-aged &amp; balance forgiveness 610 0.1 % Refinance 462 — % Total modifications $ 60,472 6.1 % Loan receivables that have been modified are subject to the same requirements for the accrual of expected credit losses over their expected remaining lives as are unmodified loan receivables. The allowance for credit losses incorporates modeling of historical loss data and thereby captures the higher risk associated with modified loans to borrowers experiencing financial difficulty based on their account attributes. The Company monitors the performance of modified loans to borrowers experiencing financial difficulty. The following table depicts the delinquency distribution of loans that were modified on or after February 1, 2023, the date we adopted ASU 2022-02: (in thousands) As of January 31, 2024 Current 1 - 30 31 - 60 61 - 90 91+ Total Significantly re-aged $ 19,532 $ 13,451 $ 7,866 $ 5,740 $ 12,629 $ 59,218 Balance forgiveness 48 20 22 12 80 182 Combination - significantly re-aged &amp; balance forgiveness 205 152 58 56 139 610 Refinance 220 82 43 37 80 462 Total $ 20,005 $ 13,705 $ 7,989 $ 5,845 $ 12,928 $ 60,472 The following tables describe the financial effect of the modifications made to customers experiencing financial difficulty: Twelve Months Ended January 31, 2024 Significantly re-aged Payment delay duration (in months) 4 to 12 Balance forgiveness Balance forgiven (in thousands) $ 18 Combination - significantly re-aged &amp; balance forgiveness Payment delay duration (in months) 4 to 12 Balance forgiven (in thousands) $ 66 Refinance Weighted-average interest rate reduction 6.95 % Term extension duration (in months) 28 Balance forgiven (in thousands) $ 40 Troubled Debt Restructurings Prior to the Adoption of ASU 2022-02 Prior to the adoption of ASU 2022-02, loans were classified as TDRs based on modifications made over the lifetime of the loan. The amortized cost basis of loans categorized as TDRs as of January 31, 2023 was $76.8 million. Conversely, ASU 2022-02 only requires disclosures of loans modified during the most recent 12 months and the subsequent performance of such loans, which the Company is applying on a prospective basis. Further, the Company previously utilized the discounted cash flow method when measuring the expected credit losses of certain restructured accounts as prescribed under ASC 310: Receivables. Through the adoption of ASU 2022-02, this recognition and measurement guidance was eliminated, and the measurement is now performed in accordance with ASC 326: Financial Instruments - Credit Losses. Upon adoption of ASU 2022-02, the allowance for credit losses was reduced by $0.4 million due to the change in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Jan. 31, 2024</t>
        </is>
      </c>
      <c r="C2" s="2" t="inlineStr">
        <is>
          <t>Jan. 31, 2023</t>
        </is>
      </c>
      <c r="D2" s="2" t="inlineStr">
        <is>
          <t>Jan. 31, 2022</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percentage (as percent)</t>
        </is>
      </c>
      <c r="B4" s="10" t="n">
        <v>0.5</v>
      </c>
      <c r="C4" s="4" t="inlineStr">
        <is>
          <t xml:space="preserve"> </t>
        </is>
      </c>
      <c r="D4" s="4" t="inlineStr">
        <is>
          <t xml:space="preserve"> </t>
        </is>
      </c>
    </row>
    <row r="5">
      <c r="A5" s="4" t="inlineStr">
        <is>
          <t>Employer matching percent</t>
        </is>
      </c>
      <c r="B5" s="10" t="n">
        <v>1</v>
      </c>
      <c r="C5" s="4" t="inlineStr">
        <is>
          <t xml:space="preserve"> </t>
        </is>
      </c>
      <c r="D5" s="4" t="inlineStr">
        <is>
          <t xml:space="preserve"> </t>
        </is>
      </c>
    </row>
    <row r="6">
      <c r="A6" s="4" t="inlineStr">
        <is>
          <t>Percentage contribution which company matches on first 3% of contributions (as percent)</t>
        </is>
      </c>
      <c r="B6" s="10" t="n">
        <v>0.03</v>
      </c>
      <c r="C6" s="4" t="inlineStr">
        <is>
          <t xml:space="preserve"> </t>
        </is>
      </c>
      <c r="D6" s="4" t="inlineStr">
        <is>
          <t xml:space="preserve"> </t>
        </is>
      </c>
    </row>
    <row r="7">
      <c r="A7" s="4" t="inlineStr">
        <is>
          <t>Employer matching percent on next 2%</t>
        </is>
      </c>
      <c r="B7" s="10" t="n">
        <v>0.5</v>
      </c>
      <c r="C7" s="4" t="inlineStr">
        <is>
          <t xml:space="preserve"> </t>
        </is>
      </c>
      <c r="D7" s="4" t="inlineStr">
        <is>
          <t xml:space="preserve"> </t>
        </is>
      </c>
    </row>
    <row r="8">
      <c r="A8" s="4" t="inlineStr">
        <is>
          <t>Percentage contribution which company matches on next 2% of contributions (as percent)</t>
        </is>
      </c>
      <c r="B8" s="10" t="n">
        <v>0.02</v>
      </c>
      <c r="C8" s="4" t="inlineStr">
        <is>
          <t xml:space="preserve"> </t>
        </is>
      </c>
      <c r="D8" s="4" t="inlineStr">
        <is>
          <t xml:space="preserve"> </t>
        </is>
      </c>
    </row>
    <row r="9">
      <c r="A9" s="4" t="inlineStr">
        <is>
          <t>Supplemental contributions by employer</t>
        </is>
      </c>
      <c r="B9" s="7" t="n">
        <v>0</v>
      </c>
      <c r="C9" s="7" t="n">
        <v>0</v>
      </c>
      <c r="D9" s="7" t="n">
        <v>0</v>
      </c>
    </row>
    <row r="10">
      <c r="A10" s="4" t="inlineStr">
        <is>
          <t>Total matching contribution made by company</t>
        </is>
      </c>
      <c r="B10" s="7" t="n">
        <v>2100000</v>
      </c>
      <c r="C10" s="7" t="n">
        <v>1600000</v>
      </c>
      <c r="D10" s="7" t="n">
        <v>22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Variable Interest Entities - Additional Information (Details)</t>
        </is>
      </c>
      <c r="B1" s="2" t="inlineStr">
        <is>
          <t>12 Months Ended</t>
        </is>
      </c>
    </row>
    <row r="2">
      <c r="B2" s="2" t="inlineStr">
        <is>
          <t>Jan. 31, 2024</t>
        </is>
      </c>
    </row>
    <row r="3">
      <c r="A3" s="4" t="inlineStr">
        <is>
          <t>Asset-backed receivables</t>
        </is>
      </c>
      <c r="B3" s="4" t="inlineStr">
        <is>
          <t xml:space="preserve"> </t>
        </is>
      </c>
    </row>
    <row r="4">
      <c r="A4" s="3" t="inlineStr">
        <is>
          <t>Variable Interest Entity [Line Items]</t>
        </is>
      </c>
      <c r="B4" s="4" t="inlineStr">
        <is>
          <t xml:space="preserve"> </t>
        </is>
      </c>
    </row>
    <row r="5">
      <c r="A5" s="4" t="inlineStr">
        <is>
          <t>Monthly fee received (annualized) (as percent)</t>
        </is>
      </c>
      <c r="B5" s="9" t="n">
        <v>0.04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Thousands</t>
        </is>
      </c>
      <c r="B1" s="2" t="inlineStr">
        <is>
          <t>Jan. 31, 2024</t>
        </is>
      </c>
      <c r="C1" s="2" t="inlineStr">
        <is>
          <t>Jan. 31, 2023</t>
        </is>
      </c>
      <c r="D1" s="2" t="inlineStr">
        <is>
          <t>Jan. 31, 2022</t>
        </is>
      </c>
      <c r="E1" s="2" t="inlineStr">
        <is>
          <t>Jan. 31, 2021</t>
        </is>
      </c>
    </row>
    <row r="2">
      <c r="A2" s="3" t="inlineStr">
        <is>
          <t>Customer accounts receivable:</t>
        </is>
      </c>
      <c r="B2" s="4" t="inlineStr">
        <is>
          <t xml:space="preserve"> </t>
        </is>
      </c>
      <c r="C2" s="4" t="inlineStr">
        <is>
          <t xml:space="preserve"> </t>
        </is>
      </c>
      <c r="D2" s="4" t="inlineStr">
        <is>
          <t xml:space="preserve"> </t>
        </is>
      </c>
      <c r="E2" s="4" t="inlineStr">
        <is>
          <t xml:space="preserve"> </t>
        </is>
      </c>
    </row>
    <row r="3">
      <c r="A3" s="4" t="inlineStr">
        <is>
          <t>Restructured accounts</t>
        </is>
      </c>
      <c r="B3" s="7" t="n">
        <v>76800</v>
      </c>
      <c r="C3" s="4" t="inlineStr">
        <is>
          <t xml:space="preserve"> </t>
        </is>
      </c>
      <c r="D3" s="4" t="inlineStr">
        <is>
          <t xml:space="preserve"> </t>
        </is>
      </c>
      <c r="E3" s="4" t="inlineStr">
        <is>
          <t xml:space="preserve"> </t>
        </is>
      </c>
    </row>
    <row r="4">
      <c r="A4" s="4" t="inlineStr">
        <is>
          <t>Allowance for credit losses</t>
        </is>
      </c>
      <c r="B4" s="6" t="n">
        <v>-179313</v>
      </c>
      <c r="C4" s="7" t="n">
        <v>-184175</v>
      </c>
      <c r="D4" s="7" t="n">
        <v>-209020</v>
      </c>
      <c r="E4" s="7" t="n">
        <v>-298037</v>
      </c>
    </row>
    <row r="5">
      <c r="A5" s="4" t="inlineStr">
        <is>
          <t>Deferred fees and origination costs</t>
        </is>
      </c>
      <c r="B5" s="6" t="n">
        <v>-11283</v>
      </c>
      <c r="C5" s="6" t="n">
        <v>-11699</v>
      </c>
      <c r="D5" s="4" t="inlineStr">
        <is>
          <t xml:space="preserve"> </t>
        </is>
      </c>
      <c r="E5" s="4" t="inlineStr">
        <is>
          <t xml:space="preserve"> </t>
        </is>
      </c>
    </row>
    <row r="6">
      <c r="A6" s="4" t="inlineStr">
        <is>
          <t>Carrying value of customer accounts receivable, net of allowance</t>
        </is>
      </c>
      <c r="B6" s="6" t="n">
        <v>784001</v>
      </c>
      <c r="C6" s="6" t="n">
        <v>810737</v>
      </c>
      <c r="D6" s="4" t="inlineStr">
        <is>
          <t xml:space="preserve"> </t>
        </is>
      </c>
      <c r="E6" s="4" t="inlineStr">
        <is>
          <t xml:space="preserve"> </t>
        </is>
      </c>
    </row>
    <row r="7">
      <c r="A7" s="4" t="inlineStr">
        <is>
          <t>Receivables, Fair Value Disclosure</t>
        </is>
      </c>
      <c r="B7" s="6" t="n">
        <v>304200</v>
      </c>
      <c r="C7" s="4" t="inlineStr">
        <is>
          <t xml:space="preserve"> </t>
        </is>
      </c>
      <c r="D7" s="4" t="inlineStr">
        <is>
          <t xml:space="preserve"> </t>
        </is>
      </c>
      <c r="E7" s="4" t="inlineStr">
        <is>
          <t xml:space="preserve"> </t>
        </is>
      </c>
    </row>
    <row r="8">
      <c r="A8" s="4" t="inlineStr">
        <is>
          <t>Total assets</t>
        </is>
      </c>
      <c r="B8" s="6" t="n">
        <v>2444042</v>
      </c>
      <c r="C8" s="6" t="n">
        <v>1716215</v>
      </c>
      <c r="D8" s="7" t="n">
        <v>1754466</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rued expenses</t>
        </is>
      </c>
      <c r="B10" s="6" t="n">
        <v>97775</v>
      </c>
      <c r="C10" s="6" t="n">
        <v>69334</v>
      </c>
      <c r="D10" s="4" t="inlineStr">
        <is>
          <t xml:space="preserve"> </t>
        </is>
      </c>
      <c r="E10" s="4" t="inlineStr">
        <is>
          <t xml:space="preserve"> </t>
        </is>
      </c>
    </row>
    <row r="11">
      <c r="A11" s="4" t="inlineStr">
        <is>
          <t>Long-term debt:</t>
        </is>
      </c>
      <c r="B11" s="6" t="n">
        <v>840144</v>
      </c>
      <c r="C11" s="4" t="inlineStr">
        <is>
          <t xml:space="preserve"> </t>
        </is>
      </c>
      <c r="D11" s="4" t="inlineStr">
        <is>
          <t xml:space="preserve"> </t>
        </is>
      </c>
      <c r="E11" s="4" t="inlineStr">
        <is>
          <t xml:space="preserve"> </t>
        </is>
      </c>
    </row>
    <row r="12">
      <c r="A12" s="4" t="inlineStr">
        <is>
          <t>Less deferred debt issuance costs</t>
        </is>
      </c>
      <c r="B12" s="6" t="n">
        <v>-23623</v>
      </c>
      <c r="C12" s="6" t="n">
        <v>-20812</v>
      </c>
      <c r="D12" s="4" t="inlineStr">
        <is>
          <t xml:space="preserve"> </t>
        </is>
      </c>
      <c r="E12" s="4" t="inlineStr">
        <is>
          <t xml:space="preserve"> </t>
        </is>
      </c>
    </row>
    <row r="13">
      <c r="A13" s="4" t="inlineStr">
        <is>
          <t>Total debt</t>
        </is>
      </c>
      <c r="B13" s="6" t="n">
        <v>571166</v>
      </c>
      <c r="C13" s="4" t="inlineStr">
        <is>
          <t xml:space="preserve"> </t>
        </is>
      </c>
      <c r="D13" s="4" t="inlineStr">
        <is>
          <t xml:space="preserve"> </t>
        </is>
      </c>
      <c r="E13" s="4" t="inlineStr">
        <is>
          <t xml:space="preserve"> </t>
        </is>
      </c>
    </row>
    <row r="14">
      <c r="A14" s="4" t="inlineStr">
        <is>
          <t>Total liabilities</t>
        </is>
      </c>
      <c r="B14" s="6" t="n">
        <v>1946544</v>
      </c>
      <c r="C14" s="6" t="n">
        <v>1213805</v>
      </c>
      <c r="D14" s="4" t="inlineStr">
        <is>
          <t xml:space="preserve"> </t>
        </is>
      </c>
      <c r="E14" s="4" t="inlineStr">
        <is>
          <t xml:space="preserve"> </t>
        </is>
      </c>
    </row>
    <row r="15">
      <c r="A15" s="4" t="inlineStr">
        <is>
          <t>Receivables, Fair Value Disclosure</t>
        </is>
      </c>
      <c r="B15" s="6" t="n">
        <v>304200</v>
      </c>
      <c r="C15" s="4" t="inlineStr">
        <is>
          <t xml:space="preserve"> </t>
        </is>
      </c>
      <c r="D15" s="4" t="inlineStr">
        <is>
          <t xml:space="preserve"> </t>
        </is>
      </c>
      <c r="E15" s="4" t="inlineStr">
        <is>
          <t xml:space="preserve"> </t>
        </is>
      </c>
    </row>
    <row r="16">
      <c r="A16" s="4" t="inlineStr">
        <is>
          <t>Short-Term Debt</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ecured Debt, Current</t>
        </is>
      </c>
      <c r="B18" s="6" t="n">
        <v>147815</v>
      </c>
      <c r="C18" s="6" t="n">
        <v>0</v>
      </c>
      <c r="D18" s="4" t="inlineStr">
        <is>
          <t xml:space="preserve"> </t>
        </is>
      </c>
      <c r="E18" s="4" t="inlineStr">
        <is>
          <t xml:space="preserve"> </t>
        </is>
      </c>
    </row>
    <row r="19">
      <c r="A19" s="4" t="inlineStr">
        <is>
          <t>2021-A VIE Asset-backed Class C Notes [Member]</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debt</t>
        </is>
      </c>
      <c r="B21" s="6" t="n">
        <v>16815</v>
      </c>
      <c r="C21" s="4" t="inlineStr">
        <is>
          <t xml:space="preserve"> </t>
        </is>
      </c>
      <c r="D21" s="4" t="inlineStr">
        <is>
          <t xml:space="preserve"> </t>
        </is>
      </c>
      <c r="E21" s="4" t="inlineStr">
        <is>
          <t xml:space="preserve"> </t>
        </is>
      </c>
    </row>
    <row r="22">
      <c r="A22" s="4" t="inlineStr">
        <is>
          <t>2022-A VIE Asset-backed Class B Not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otal debt</t>
        </is>
      </c>
      <c r="B24" s="6" t="n">
        <v>51238</v>
      </c>
      <c r="C24" s="4" t="inlineStr">
        <is>
          <t xml:space="preserve"> </t>
        </is>
      </c>
      <c r="D24" s="4" t="inlineStr">
        <is>
          <t xml:space="preserve"> </t>
        </is>
      </c>
      <c r="E24" s="4" t="inlineStr">
        <is>
          <t xml:space="preserve"> </t>
        </is>
      </c>
    </row>
    <row r="25">
      <c r="A25" s="4" t="inlineStr">
        <is>
          <t>2022-A VIE Asset-backed Class C Note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Total debt</t>
        </is>
      </c>
      <c r="B27" s="6" t="n">
        <v>63090</v>
      </c>
      <c r="C27" s="4" t="inlineStr">
        <is>
          <t xml:space="preserve"> </t>
        </is>
      </c>
      <c r="D27" s="4" t="inlineStr">
        <is>
          <t xml:space="preserve"> </t>
        </is>
      </c>
      <c r="E27" s="4" t="inlineStr">
        <is>
          <t xml:space="preserve"> </t>
        </is>
      </c>
    </row>
    <row r="28">
      <c r="A28" s="4" t="inlineStr">
        <is>
          <t>Secured debt</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Total debt</t>
        </is>
      </c>
      <c r="B30" s="6" t="n">
        <v>571200</v>
      </c>
      <c r="C30" s="4" t="inlineStr">
        <is>
          <t xml:space="preserve"> </t>
        </is>
      </c>
      <c r="D30" s="4" t="inlineStr">
        <is>
          <t xml:space="preserve"> </t>
        </is>
      </c>
      <c r="E30" s="4" t="inlineStr">
        <is>
          <t xml:space="preserve"> </t>
        </is>
      </c>
    </row>
    <row r="31">
      <c r="A31" s="4" t="inlineStr">
        <is>
          <t>Secured debt | 2021-A VIE Asset-backed Class C Notes [Member]</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Long-term debt:</t>
        </is>
      </c>
      <c r="B33" s="6" t="n">
        <v>16815</v>
      </c>
      <c r="C33" s="6" t="n">
        <v>63890</v>
      </c>
      <c r="D33" s="4" t="inlineStr">
        <is>
          <t xml:space="preserve"> </t>
        </is>
      </c>
      <c r="E33" s="4" t="inlineStr">
        <is>
          <t xml:space="preserve"> </t>
        </is>
      </c>
    </row>
    <row r="34">
      <c r="A34" s="4" t="inlineStr">
        <is>
          <t>Secured debt | 2022-A VIE Asset-backed Class B Note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Long-term debt:</t>
        </is>
      </c>
      <c r="B36" s="6" t="n">
        <v>51238</v>
      </c>
      <c r="C36" s="6" t="n">
        <v>132090</v>
      </c>
      <c r="D36" s="4" t="inlineStr">
        <is>
          <t xml:space="preserve"> </t>
        </is>
      </c>
      <c r="E36" s="4" t="inlineStr">
        <is>
          <t xml:space="preserve"> </t>
        </is>
      </c>
    </row>
    <row r="37">
      <c r="A37" s="4" t="inlineStr">
        <is>
          <t>Secured debt | 2022-A VIE Asset-backed Class C Notes</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Long-term debt:</t>
        </is>
      </c>
      <c r="B39" s="6" t="n">
        <v>63090</v>
      </c>
      <c r="C39" s="6" t="n">
        <v>63090</v>
      </c>
      <c r="D39" s="4" t="inlineStr">
        <is>
          <t xml:space="preserve"> </t>
        </is>
      </c>
      <c r="E39" s="4" t="inlineStr">
        <is>
          <t xml:space="preserve"> </t>
        </is>
      </c>
    </row>
    <row r="40">
      <c r="A40" s="4" t="inlineStr">
        <is>
          <t>Secured debt | 2022-A VIE Asset-Backed Class A Note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Long-term debt:</t>
        </is>
      </c>
      <c r="B42" s="6" t="n">
        <v>0</v>
      </c>
      <c r="C42" s="6" t="n">
        <v>117935</v>
      </c>
      <c r="D42" s="4" t="inlineStr">
        <is>
          <t xml:space="preserve"> </t>
        </is>
      </c>
      <c r="E42" s="4" t="inlineStr">
        <is>
          <t xml:space="preserve"> </t>
        </is>
      </c>
    </row>
    <row r="43">
      <c r="A43" s="4" t="inlineStr">
        <is>
          <t>Secured debt | 2021-A VIE Asset-backed Class B Notes [Member]</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Long-term debt:</t>
        </is>
      </c>
      <c r="B45" s="6" t="n">
        <v>0</v>
      </c>
      <c r="C45" s="6" t="n">
        <v>54597</v>
      </c>
      <c r="D45" s="4" t="inlineStr">
        <is>
          <t xml:space="preserve"> </t>
        </is>
      </c>
      <c r="E45" s="4" t="inlineStr">
        <is>
          <t xml:space="preserve"> </t>
        </is>
      </c>
    </row>
    <row r="46">
      <c r="A46" s="4" t="inlineStr">
        <is>
          <t>VIE</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Restricted cash</t>
        </is>
      </c>
      <c r="B48" s="6" t="n">
        <v>49940</v>
      </c>
      <c r="C48" s="6" t="n">
        <v>38727</v>
      </c>
      <c r="D48" s="4" t="inlineStr">
        <is>
          <t xml:space="preserve"> </t>
        </is>
      </c>
      <c r="E48" s="4" t="inlineStr">
        <is>
          <t xml:space="preserve"> </t>
        </is>
      </c>
    </row>
    <row r="49">
      <c r="A49" s="3" t="inlineStr">
        <is>
          <t>Customer accounts receivable:</t>
        </is>
      </c>
      <c r="B49" s="4" t="inlineStr">
        <is>
          <t xml:space="preserve"> </t>
        </is>
      </c>
      <c r="C49" s="4" t="inlineStr">
        <is>
          <t xml:space="preserve"> </t>
        </is>
      </c>
      <c r="D49" s="4" t="inlineStr">
        <is>
          <t xml:space="preserve"> </t>
        </is>
      </c>
      <c r="E49" s="4" t="inlineStr">
        <is>
          <t xml:space="preserve"> </t>
        </is>
      </c>
    </row>
    <row r="50">
      <c r="A50" s="4" t="inlineStr">
        <is>
          <t>Customer accounts receivable</t>
        </is>
      </c>
      <c r="B50" s="6" t="n">
        <v>715176</v>
      </c>
      <c r="C50" s="6" t="n">
        <v>506811</v>
      </c>
      <c r="D50" s="4" t="inlineStr">
        <is>
          <t xml:space="preserve"> </t>
        </is>
      </c>
      <c r="E50" s="4" t="inlineStr">
        <is>
          <t xml:space="preserve"> </t>
        </is>
      </c>
    </row>
    <row r="51">
      <c r="A51" s="4" t="inlineStr">
        <is>
          <t>Restructured accounts</t>
        </is>
      </c>
      <c r="B51" s="6" t="n">
        <v>73205</v>
      </c>
      <c r="C51" s="6" t="n">
        <v>46626</v>
      </c>
      <c r="D51" s="4" t="inlineStr">
        <is>
          <t xml:space="preserve"> </t>
        </is>
      </c>
      <c r="E51" s="4" t="inlineStr">
        <is>
          <t xml:space="preserve"> </t>
        </is>
      </c>
    </row>
    <row r="52">
      <c r="A52" s="4" t="inlineStr">
        <is>
          <t>Allowance for credit losses</t>
        </is>
      </c>
      <c r="B52" s="6" t="n">
        <v>-136821</v>
      </c>
      <c r="C52" s="6" t="n">
        <v>-105982</v>
      </c>
      <c r="D52" s="4" t="inlineStr">
        <is>
          <t xml:space="preserve"> </t>
        </is>
      </c>
      <c r="E52" s="4" t="inlineStr">
        <is>
          <t xml:space="preserve"> </t>
        </is>
      </c>
    </row>
    <row r="53">
      <c r="A53" s="4" t="inlineStr">
        <is>
          <t>Allowance for no-interest option credit programs</t>
        </is>
      </c>
      <c r="B53" s="6" t="n">
        <v>-15505</v>
      </c>
      <c r="C53" s="6" t="n">
        <v>-9340</v>
      </c>
      <c r="D53" s="4" t="inlineStr">
        <is>
          <t xml:space="preserve"> </t>
        </is>
      </c>
      <c r="E53" s="4" t="inlineStr">
        <is>
          <t xml:space="preserve"> </t>
        </is>
      </c>
    </row>
    <row r="54">
      <c r="A54" s="4" t="inlineStr">
        <is>
          <t>Deferred fees and origination costs</t>
        </is>
      </c>
      <c r="B54" s="6" t="n">
        <v>-7530</v>
      </c>
      <c r="C54" s="6" t="n">
        <v>-4851</v>
      </c>
      <c r="D54" s="4" t="inlineStr">
        <is>
          <t xml:space="preserve"> </t>
        </is>
      </c>
      <c r="E54" s="4" t="inlineStr">
        <is>
          <t xml:space="preserve"> </t>
        </is>
      </c>
    </row>
    <row r="55">
      <c r="A55" s="4" t="inlineStr">
        <is>
          <t>Carrying value of customer accounts receivable, net of allowance</t>
        </is>
      </c>
      <c r="B55" s="6" t="n">
        <v>628525</v>
      </c>
      <c r="C55" s="6" t="n">
        <v>433264</v>
      </c>
      <c r="D55" s="4" t="inlineStr">
        <is>
          <t xml:space="preserve"> </t>
        </is>
      </c>
      <c r="E55" s="4" t="inlineStr">
        <is>
          <t xml:space="preserve"> </t>
        </is>
      </c>
    </row>
    <row r="56">
      <c r="A56" s="4" t="inlineStr">
        <is>
          <t>Receivables, Fair Value Disclosure</t>
        </is>
      </c>
      <c r="B56" s="6" t="n">
        <v>173631</v>
      </c>
      <c r="C56" s="4" t="inlineStr">
        <is>
          <t xml:space="preserve"> </t>
        </is>
      </c>
      <c r="D56" s="4" t="inlineStr">
        <is>
          <t xml:space="preserve"> </t>
        </is>
      </c>
      <c r="E56" s="4" t="inlineStr">
        <is>
          <t xml:space="preserve"> </t>
        </is>
      </c>
    </row>
    <row r="57">
      <c r="A57" s="4" t="inlineStr">
        <is>
          <t>Other Assets, Current</t>
        </is>
      </c>
      <c r="B57" s="6" t="n">
        <v>44103</v>
      </c>
      <c r="C57" s="4" t="inlineStr">
        <is>
          <t xml:space="preserve"> </t>
        </is>
      </c>
      <c r="D57" s="4" t="inlineStr">
        <is>
          <t xml:space="preserve"> </t>
        </is>
      </c>
      <c r="E57" s="4" t="inlineStr">
        <is>
          <t xml:space="preserve"> </t>
        </is>
      </c>
    </row>
    <row r="58">
      <c r="A58" s="4" t="inlineStr">
        <is>
          <t>Total assets</t>
        </is>
      </c>
      <c r="B58" s="6" t="n">
        <v>852096</v>
      </c>
      <c r="C58" s="6" t="n">
        <v>471991</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Accrued expenses</t>
        </is>
      </c>
      <c r="B60" s="6" t="n">
        <v>1155</v>
      </c>
      <c r="C60" s="6" t="n">
        <v>3475</v>
      </c>
      <c r="D60" s="4" t="inlineStr">
        <is>
          <t xml:space="preserve"> </t>
        </is>
      </c>
      <c r="E60" s="4" t="inlineStr">
        <is>
          <t xml:space="preserve"> </t>
        </is>
      </c>
    </row>
    <row r="61">
      <c r="A61" s="4" t="inlineStr">
        <is>
          <t>Other liabilities</t>
        </is>
      </c>
      <c r="B61" s="6" t="n">
        <v>5995</v>
      </c>
      <c r="C61" s="6" t="n">
        <v>4578</v>
      </c>
      <c r="D61" s="4" t="inlineStr">
        <is>
          <t xml:space="preserve"> </t>
        </is>
      </c>
      <c r="E61" s="4" t="inlineStr">
        <is>
          <t xml:space="preserve"> </t>
        </is>
      </c>
    </row>
    <row r="62">
      <c r="A62" s="4" t="inlineStr">
        <is>
          <t>Due to Conn’s, Inc., net</t>
        </is>
      </c>
      <c r="B62" s="6" t="n">
        <v>0</v>
      </c>
      <c r="C62" s="6" t="n">
        <v>2249</v>
      </c>
      <c r="D62" s="4" t="inlineStr">
        <is>
          <t xml:space="preserve"> </t>
        </is>
      </c>
      <c r="E62" s="4" t="inlineStr">
        <is>
          <t xml:space="preserve"> </t>
        </is>
      </c>
    </row>
    <row r="63">
      <c r="A63" s="4" t="inlineStr">
        <is>
          <t>Less deferred debt issuance costs</t>
        </is>
      </c>
      <c r="B63" s="6" t="n">
        <v>-23623</v>
      </c>
      <c r="C63" s="6" t="n">
        <v>-20812</v>
      </c>
      <c r="D63" s="4" t="inlineStr">
        <is>
          <t xml:space="preserve"> </t>
        </is>
      </c>
      <c r="E63" s="4" t="inlineStr">
        <is>
          <t xml:space="preserve"> </t>
        </is>
      </c>
    </row>
    <row r="64">
      <c r="A64" s="4" t="inlineStr">
        <is>
          <t>Debt, Long-Term and Short-Term, Combined Amount, Net</t>
        </is>
      </c>
      <c r="B64" s="6" t="n">
        <v>716199</v>
      </c>
      <c r="C64" s="6" t="n">
        <v>410790</v>
      </c>
      <c r="D64" s="4" t="inlineStr">
        <is>
          <t xml:space="preserve"> </t>
        </is>
      </c>
      <c r="E64" s="4" t="inlineStr">
        <is>
          <t xml:space="preserve"> </t>
        </is>
      </c>
    </row>
    <row r="65">
      <c r="A65" s="4" t="inlineStr">
        <is>
          <t>Debt, Long-Term and Short-Term, Combined Amount</t>
        </is>
      </c>
      <c r="B65" s="6" t="n">
        <v>739822</v>
      </c>
      <c r="C65" s="6" t="n">
        <v>431602</v>
      </c>
      <c r="D65" s="4" t="inlineStr">
        <is>
          <t xml:space="preserve"> </t>
        </is>
      </c>
      <c r="E65" s="4" t="inlineStr">
        <is>
          <t xml:space="preserve"> </t>
        </is>
      </c>
    </row>
    <row r="66">
      <c r="A66" s="4" t="inlineStr">
        <is>
          <t>Total debt</t>
        </is>
      </c>
      <c r="B66" s="6" t="n">
        <v>571166</v>
      </c>
      <c r="C66" s="6" t="n">
        <v>410790</v>
      </c>
      <c r="D66" s="4" t="inlineStr">
        <is>
          <t xml:space="preserve"> </t>
        </is>
      </c>
      <c r="E66" s="4" t="inlineStr">
        <is>
          <t xml:space="preserve"> </t>
        </is>
      </c>
    </row>
    <row r="67">
      <c r="A67" s="4" t="inlineStr">
        <is>
          <t>Total liabilities</t>
        </is>
      </c>
      <c r="B67" s="6" t="n">
        <v>723349</v>
      </c>
      <c r="C67" s="7" t="n">
        <v>421092</v>
      </c>
      <c r="D67" s="4" t="inlineStr">
        <is>
          <t xml:space="preserve"> </t>
        </is>
      </c>
      <c r="E67" s="4" t="inlineStr">
        <is>
          <t xml:space="preserve"> </t>
        </is>
      </c>
    </row>
    <row r="68">
      <c r="A68" s="4" t="inlineStr">
        <is>
          <t>Receivables, Fair Value Disclosure</t>
        </is>
      </c>
      <c r="B68" s="6" t="n">
        <v>173631</v>
      </c>
      <c r="C68" s="4" t="inlineStr">
        <is>
          <t xml:space="preserve"> </t>
        </is>
      </c>
      <c r="D68" s="4" t="inlineStr">
        <is>
          <t xml:space="preserve"> </t>
        </is>
      </c>
      <c r="E68" s="4" t="inlineStr">
        <is>
          <t xml:space="preserve"> </t>
        </is>
      </c>
    </row>
    <row r="69">
      <c r="A69" s="4" t="inlineStr">
        <is>
          <t>VIE | Short-Term Debt</t>
        </is>
      </c>
      <c r="B69" s="4" t="inlineStr">
        <is>
          <t xml:space="preserve"> </t>
        </is>
      </c>
      <c r="C69" s="4" t="inlineStr">
        <is>
          <t xml:space="preserve"> </t>
        </is>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Secured Debt, Current</t>
        </is>
      </c>
      <c r="B71" s="7" t="n">
        <v>147815</v>
      </c>
      <c r="C71" s="4" t="inlineStr">
        <is>
          <t xml:space="preserve"> </t>
        </is>
      </c>
      <c r="D71" s="4" t="inlineStr">
        <is>
          <t xml:space="preserve"> </t>
        </is>
      </c>
      <c r="E7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12 Months Ended</t>
        </is>
      </c>
    </row>
    <row r="2">
      <c r="B2" s="2" t="inlineStr">
        <is>
          <t>Jan. 31, 2024 state store segment</t>
        </is>
      </c>
    </row>
    <row r="3">
      <c r="A3" s="3" t="inlineStr">
        <is>
          <t>Segment Reporting Information [Line Items]</t>
        </is>
      </c>
      <c r="B3" s="4" t="inlineStr">
        <is>
          <t xml:space="preserve"> </t>
        </is>
      </c>
    </row>
    <row r="4">
      <c r="A4" s="4" t="inlineStr">
        <is>
          <t>Operating segments | segment</t>
        </is>
      </c>
      <c r="B4" s="6" t="n">
        <v>2</v>
      </c>
    </row>
    <row r="5">
      <c r="A5" s="4" t="inlineStr">
        <is>
          <t>Estimated annual rate of reimbursement (as percent)</t>
        </is>
      </c>
      <c r="B5" s="9" t="n">
        <v>0.025</v>
      </c>
    </row>
    <row r="6">
      <c r="A6" s="4" t="inlineStr">
        <is>
          <t>Number of states in which entity operates | state</t>
        </is>
      </c>
      <c r="B6" s="6" t="n">
        <v>15</v>
      </c>
    </row>
    <row r="7">
      <c r="A7" s="4" t="inlineStr">
        <is>
          <t>Outside of the United States</t>
        </is>
      </c>
      <c r="B7" s="4" t="inlineStr">
        <is>
          <t xml:space="preserve"> </t>
        </is>
      </c>
    </row>
    <row r="8">
      <c r="A8" s="3" t="inlineStr">
        <is>
          <t>Segment Reporting Information [Line Items]</t>
        </is>
      </c>
      <c r="B8" s="4" t="inlineStr">
        <is>
          <t xml:space="preserve"> </t>
        </is>
      </c>
    </row>
    <row r="9">
      <c r="A9" s="4" t="inlineStr">
        <is>
          <t>Number of retail stores | store</t>
        </is>
      </c>
      <c r="B9"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Financial Information by Segment (Details) - USD ($) $ in Thousands</t>
        </is>
      </c>
      <c r="C1" s="2" t="inlineStr">
        <is>
          <t>12 Months Ended</t>
        </is>
      </c>
    </row>
    <row r="2">
      <c r="B2" s="2" t="inlineStr">
        <is>
          <t>Dec. 18, 2023</t>
        </is>
      </c>
      <c r="C2" s="2" t="inlineStr">
        <is>
          <t>Jan. 31, 2024</t>
        </is>
      </c>
      <c r="D2" s="2" t="inlineStr">
        <is>
          <t>Jan. 31, 2023</t>
        </is>
      </c>
      <c r="E2" s="2" t="inlineStr">
        <is>
          <t>Jan.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4" t="inlineStr">
        <is>
          <t xml:space="preserve"> </t>
        </is>
      </c>
      <c r="C4" s="7" t="n">
        <v>978331</v>
      </c>
      <c r="D4" s="7" t="n">
        <v>1076590</v>
      </c>
      <c r="E4" s="7" t="n">
        <v>1305389</v>
      </c>
    </row>
    <row r="5">
      <c r="A5" s="4" t="inlineStr">
        <is>
          <t>Finance charges and other revenues</t>
        </is>
      </c>
      <c r="B5" s="4" t="inlineStr">
        <is>
          <t xml:space="preserve"> </t>
        </is>
      </c>
      <c r="C5" s="6" t="n">
        <v>259352</v>
      </c>
      <c r="D5" s="6" t="n">
        <v>265937</v>
      </c>
      <c r="E5" s="6" t="n">
        <v>284642</v>
      </c>
    </row>
    <row r="6">
      <c r="A6" s="4" t="inlineStr">
        <is>
          <t>Total revenues</t>
        </is>
      </c>
      <c r="B6" s="4" t="inlineStr">
        <is>
          <t xml:space="preserve"> </t>
        </is>
      </c>
      <c r="C6" s="6" t="n">
        <v>1237683</v>
      </c>
      <c r="D6" s="6" t="n">
        <v>1342527</v>
      </c>
      <c r="E6" s="6" t="n">
        <v>1590031</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4" t="inlineStr">
        <is>
          <t xml:space="preserve"> </t>
        </is>
      </c>
      <c r="C8" s="6" t="n">
        <v>629688</v>
      </c>
      <c r="D8" s="6" t="n">
        <v>710234</v>
      </c>
      <c r="E8" s="6" t="n">
        <v>825987</v>
      </c>
    </row>
    <row r="9">
      <c r="A9" s="4" t="inlineStr">
        <is>
          <t>Selling, general and administrative expense</t>
        </is>
      </c>
      <c r="B9" s="4" t="inlineStr">
        <is>
          <t xml:space="preserve"> </t>
        </is>
      </c>
      <c r="C9" s="6" t="n">
        <v>561628</v>
      </c>
      <c r="D9" s="6" t="n">
        <v>526212</v>
      </c>
      <c r="E9" s="6" t="n">
        <v>544490</v>
      </c>
    </row>
    <row r="10">
      <c r="A10" s="4" t="inlineStr">
        <is>
          <t>Provision for bad debts</t>
        </is>
      </c>
      <c r="B10" s="4" t="inlineStr">
        <is>
          <t xml:space="preserve"> </t>
        </is>
      </c>
      <c r="C10" s="6" t="n">
        <v>154080</v>
      </c>
      <c r="D10" s="6" t="n">
        <v>121193</v>
      </c>
      <c r="E10" s="6" t="n">
        <v>48184</v>
      </c>
    </row>
    <row r="11">
      <c r="A11" s="4" t="inlineStr">
        <is>
          <t>Charges and credits</t>
        </is>
      </c>
      <c r="B11" s="4" t="inlineStr">
        <is>
          <t xml:space="preserve"> </t>
        </is>
      </c>
      <c r="C11" s="6" t="n">
        <v>17565</v>
      </c>
      <c r="D11" s="6" t="n">
        <v>14360</v>
      </c>
      <c r="E11" s="6" t="n">
        <v>2677</v>
      </c>
    </row>
    <row r="12">
      <c r="A12" s="4" t="inlineStr">
        <is>
          <t>Total costs and expenses</t>
        </is>
      </c>
      <c r="B12" s="4" t="inlineStr">
        <is>
          <t xml:space="preserve"> </t>
        </is>
      </c>
      <c r="C12" s="6" t="n">
        <v>1362961</v>
      </c>
      <c r="D12" s="6" t="n">
        <v>1371999</v>
      </c>
      <c r="E12" s="6" t="n">
        <v>1421338</v>
      </c>
    </row>
    <row r="13">
      <c r="A13" s="4" t="inlineStr">
        <is>
          <t>Operating loss</t>
        </is>
      </c>
      <c r="B13" s="4" t="inlineStr">
        <is>
          <t xml:space="preserve"> </t>
        </is>
      </c>
      <c r="C13" s="6" t="n">
        <v>-125278</v>
      </c>
      <c r="D13" s="6" t="n">
        <v>-29472</v>
      </c>
      <c r="E13" s="6" t="n">
        <v>168693</v>
      </c>
    </row>
    <row r="14">
      <c r="A14" s="4" t="inlineStr">
        <is>
          <t>Interest expense</t>
        </is>
      </c>
      <c r="B14" s="4" t="inlineStr">
        <is>
          <t xml:space="preserve"> </t>
        </is>
      </c>
      <c r="C14" s="6" t="n">
        <v>81707</v>
      </c>
      <c r="D14" s="6" t="n">
        <v>36891</v>
      </c>
      <c r="E14" s="6" t="n">
        <v>25758</v>
      </c>
    </row>
    <row r="15">
      <c r="A15" s="4" t="inlineStr">
        <is>
          <t>Gain (Loss) on Extinguishment of Debt</t>
        </is>
      </c>
      <c r="B15" s="7" t="n">
        <v>-14200</v>
      </c>
      <c r="C15" s="6" t="n">
        <v>-14221</v>
      </c>
      <c r="D15" s="6" t="n">
        <v>0</v>
      </c>
      <c r="E15" s="6" t="n">
        <v>-1218</v>
      </c>
    </row>
    <row r="16">
      <c r="A16" s="4" t="inlineStr">
        <is>
          <t>(Loss) income before income taxes</t>
        </is>
      </c>
      <c r="B16" s="4" t="inlineStr">
        <is>
          <t xml:space="preserve"> </t>
        </is>
      </c>
      <c r="C16" s="6" t="n">
        <v>-116349</v>
      </c>
      <c r="D16" s="6" t="n">
        <v>-66363</v>
      </c>
      <c r="E16" s="6" t="n">
        <v>141717</v>
      </c>
    </row>
    <row r="17">
      <c r="A17" s="4" t="inlineStr">
        <is>
          <t>Segment, Expenditure, Addition to Long-Lived Assets</t>
        </is>
      </c>
      <c r="B17" s="4" t="inlineStr">
        <is>
          <t xml:space="preserve"> </t>
        </is>
      </c>
      <c r="C17" s="6" t="n">
        <v>41776</v>
      </c>
      <c r="D17" s="6" t="n">
        <v>81881</v>
      </c>
      <c r="E17" s="6" t="n">
        <v>46010</v>
      </c>
    </row>
    <row r="18">
      <c r="A18" s="4" t="inlineStr">
        <is>
          <t>Depreciation expense</t>
        </is>
      </c>
      <c r="B18" s="4" t="inlineStr">
        <is>
          <t xml:space="preserve"> </t>
        </is>
      </c>
      <c r="C18" s="6" t="n">
        <v>50417</v>
      </c>
      <c r="D18" s="6" t="n">
        <v>46275</v>
      </c>
      <c r="E18" s="6" t="n">
        <v>45449</v>
      </c>
    </row>
    <row r="19">
      <c r="A19" s="4" t="inlineStr">
        <is>
          <t>Total assets</t>
        </is>
      </c>
      <c r="B19" s="4" t="inlineStr">
        <is>
          <t xml:space="preserve"> </t>
        </is>
      </c>
      <c r="C19" s="6" t="n">
        <v>2444042</v>
      </c>
      <c r="D19" s="6" t="n">
        <v>1716215</v>
      </c>
      <c r="E19" s="6" t="n">
        <v>1754466</v>
      </c>
    </row>
    <row r="20">
      <c r="A20" s="4" t="inlineStr">
        <is>
          <t>Allocation of overhead by operating segments</t>
        </is>
      </c>
      <c r="B20" s="4" t="inlineStr">
        <is>
          <t xml:space="preserve"> </t>
        </is>
      </c>
      <c r="C20" s="6" t="n">
        <v>32500</v>
      </c>
      <c r="D20" s="6" t="n">
        <v>31700</v>
      </c>
      <c r="E20" s="6" t="n">
        <v>40600</v>
      </c>
    </row>
    <row r="21">
      <c r="A21" s="4" t="inlineStr">
        <is>
          <t>Gain from bargain purchase</t>
        </is>
      </c>
      <c r="B21" s="4" t="inlineStr">
        <is>
          <t xml:space="preserve"> </t>
        </is>
      </c>
      <c r="C21" s="6" t="n">
        <v>-104857</v>
      </c>
      <c r="D21" s="6" t="n">
        <v>0</v>
      </c>
      <c r="E21" s="6" t="n">
        <v>0</v>
      </c>
    </row>
    <row r="22">
      <c r="A22" s="4" t="inlineStr">
        <is>
          <t>Retail</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net sales</t>
        </is>
      </c>
      <c r="B24" s="4" t="inlineStr">
        <is>
          <t xml:space="preserve"> </t>
        </is>
      </c>
      <c r="C24" s="6" t="n">
        <v>985159</v>
      </c>
      <c r="D24" s="6" t="n">
        <v>1076590</v>
      </c>
      <c r="E24" s="6" t="n">
        <v>1305389</v>
      </c>
    </row>
    <row r="25">
      <c r="A25" s="4" t="inlineStr">
        <is>
          <t>Finance charges and other revenues</t>
        </is>
      </c>
      <c r="B25" s="4" t="inlineStr">
        <is>
          <t xml:space="preserve"> </t>
        </is>
      </c>
      <c r="C25" s="6" t="n">
        <v>3409</v>
      </c>
      <c r="D25" s="6" t="n">
        <v>1119</v>
      </c>
      <c r="E25" s="6" t="n">
        <v>949</v>
      </c>
    </row>
    <row r="26">
      <c r="A26" s="4" t="inlineStr">
        <is>
          <t>Total revenues</t>
        </is>
      </c>
      <c r="B26" s="4" t="inlineStr">
        <is>
          <t xml:space="preserve"> </t>
        </is>
      </c>
      <c r="C26" s="6" t="n">
        <v>988568</v>
      </c>
      <c r="D26" s="6" t="n">
        <v>1077709</v>
      </c>
      <c r="E26" s="6" t="n">
        <v>1306338</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goods sold</t>
        </is>
      </c>
      <c r="B28" s="4" t="inlineStr">
        <is>
          <t xml:space="preserve"> </t>
        </is>
      </c>
      <c r="C28" s="6" t="n">
        <v>631604</v>
      </c>
      <c r="D28" s="6" t="n">
        <v>710234</v>
      </c>
      <c r="E28" s="6" t="n">
        <v>825987</v>
      </c>
    </row>
    <row r="29">
      <c r="A29" s="4" t="inlineStr">
        <is>
          <t>Selling, general and administrative expense</t>
        </is>
      </c>
      <c r="B29" s="4" t="inlineStr">
        <is>
          <t xml:space="preserve"> </t>
        </is>
      </c>
      <c r="C29" s="6" t="n">
        <v>431887</v>
      </c>
      <c r="D29" s="6" t="n">
        <v>391393</v>
      </c>
      <c r="E29" s="6" t="n">
        <v>399393</v>
      </c>
    </row>
    <row r="30">
      <c r="A30" s="4" t="inlineStr">
        <is>
          <t>Provision for bad debts</t>
        </is>
      </c>
      <c r="B30" s="4" t="inlineStr">
        <is>
          <t xml:space="preserve"> </t>
        </is>
      </c>
      <c r="C30" s="6" t="n">
        <v>540</v>
      </c>
      <c r="D30" s="6" t="n">
        <v>896</v>
      </c>
      <c r="E30" s="6" t="n">
        <v>479</v>
      </c>
    </row>
    <row r="31">
      <c r="A31" s="4" t="inlineStr">
        <is>
          <t>Charges and credits</t>
        </is>
      </c>
      <c r="B31" s="4" t="inlineStr">
        <is>
          <t xml:space="preserve"> </t>
        </is>
      </c>
      <c r="C31" s="6" t="n">
        <v>17565</v>
      </c>
      <c r="D31" s="6" t="n">
        <v>14360</v>
      </c>
      <c r="E31" s="6" t="n">
        <v>2677</v>
      </c>
    </row>
    <row r="32">
      <c r="A32" s="4" t="inlineStr">
        <is>
          <t>Total costs and expenses</t>
        </is>
      </c>
      <c r="B32" s="4" t="inlineStr">
        <is>
          <t xml:space="preserve"> </t>
        </is>
      </c>
      <c r="C32" s="6" t="n">
        <v>1081596</v>
      </c>
      <c r="D32" s="6" t="n">
        <v>1116883</v>
      </c>
      <c r="E32" s="6" t="n">
        <v>1228536</v>
      </c>
    </row>
    <row r="33">
      <c r="A33" s="4" t="inlineStr">
        <is>
          <t>Operating loss</t>
        </is>
      </c>
      <c r="B33" s="4" t="inlineStr">
        <is>
          <t xml:space="preserve"> </t>
        </is>
      </c>
      <c r="C33" s="6" t="n">
        <v>-93028</v>
      </c>
      <c r="D33" s="6" t="n">
        <v>-39174</v>
      </c>
      <c r="E33" s="6" t="n">
        <v>77802</v>
      </c>
    </row>
    <row r="34">
      <c r="A34" s="4" t="inlineStr">
        <is>
          <t>Interest expense</t>
        </is>
      </c>
      <c r="B34" s="4" t="inlineStr">
        <is>
          <t xml:space="preserve"> </t>
        </is>
      </c>
      <c r="C34" s="6" t="n">
        <v>45</v>
      </c>
      <c r="D34" s="6" t="n">
        <v>0</v>
      </c>
      <c r="E34" s="6" t="n">
        <v>0</v>
      </c>
    </row>
    <row r="35">
      <c r="A35" s="4" t="inlineStr">
        <is>
          <t>Gain (Loss) on Extinguishment of Debt</t>
        </is>
      </c>
      <c r="B35" s="4" t="inlineStr">
        <is>
          <t xml:space="preserve"> </t>
        </is>
      </c>
      <c r="C35" s="6" t="n">
        <v>0</v>
      </c>
      <c r="D35" s="4" t="inlineStr">
        <is>
          <t xml:space="preserve"> </t>
        </is>
      </c>
      <c r="E35" s="6" t="n">
        <v>0</v>
      </c>
    </row>
    <row r="36">
      <c r="A36" s="4" t="inlineStr">
        <is>
          <t>(Loss) income before income taxes</t>
        </is>
      </c>
      <c r="B36" s="4" t="inlineStr">
        <is>
          <t xml:space="preserve"> </t>
        </is>
      </c>
      <c r="C36" s="6" t="n">
        <v>11784</v>
      </c>
      <c r="D36" s="6" t="n">
        <v>-39174</v>
      </c>
      <c r="E36" s="6" t="n">
        <v>77802</v>
      </c>
    </row>
    <row r="37">
      <c r="A37" s="4" t="inlineStr">
        <is>
          <t>Segment, Expenditure, Addition to Long-Lived Assets</t>
        </is>
      </c>
      <c r="B37" s="4" t="inlineStr">
        <is>
          <t xml:space="preserve"> </t>
        </is>
      </c>
      <c r="C37" s="6" t="n">
        <v>38698</v>
      </c>
      <c r="D37" s="6" t="n">
        <v>80942</v>
      </c>
      <c r="E37" s="6" t="n">
        <v>44618</v>
      </c>
    </row>
    <row r="38">
      <c r="A38" s="4" t="inlineStr">
        <is>
          <t>Depreciation expense</t>
        </is>
      </c>
      <c r="B38" s="4" t="inlineStr">
        <is>
          <t xml:space="preserve"> </t>
        </is>
      </c>
      <c r="C38" s="6" t="n">
        <v>46309</v>
      </c>
      <c r="D38" s="6" t="n">
        <v>44304</v>
      </c>
      <c r="E38" s="6" t="n">
        <v>43728</v>
      </c>
    </row>
    <row r="39">
      <c r="A39" s="4" t="inlineStr">
        <is>
          <t>Total assets</t>
        </is>
      </c>
      <c r="B39" s="4" t="inlineStr">
        <is>
          <t xml:space="preserve"> </t>
        </is>
      </c>
      <c r="C39" s="6" t="n">
        <v>594865</v>
      </c>
      <c r="D39" s="6" t="n">
        <v>537332</v>
      </c>
      <c r="E39" s="6" t="n">
        <v>671920</v>
      </c>
    </row>
    <row r="40">
      <c r="A40" s="4" t="inlineStr">
        <is>
          <t>Retail | Consolidation, Elimination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4" t="inlineStr">
        <is>
          <t xml:space="preserve"> </t>
        </is>
      </c>
      <c r="C42" s="6" t="n">
        <v>25000</v>
      </c>
      <c r="D42" s="6" t="n">
        <v>26300</v>
      </c>
      <c r="E42" s="6" t="n">
        <v>28300</v>
      </c>
    </row>
    <row r="43">
      <c r="A43" s="4" t="inlineStr">
        <is>
          <t>Credit</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net sales</t>
        </is>
      </c>
      <c r="B45" s="4" t="inlineStr">
        <is>
          <t xml:space="preserve"> </t>
        </is>
      </c>
      <c r="C45" s="6" t="n">
        <v>0</v>
      </c>
      <c r="D45" s="6" t="n">
        <v>0</v>
      </c>
      <c r="E45" s="6" t="n">
        <v>0</v>
      </c>
    </row>
    <row r="46">
      <c r="A46" s="4" t="inlineStr">
        <is>
          <t>Finance charges and other revenues</t>
        </is>
      </c>
      <c r="B46" s="4" t="inlineStr">
        <is>
          <t xml:space="preserve"> </t>
        </is>
      </c>
      <c r="C46" s="6" t="n">
        <v>257193</v>
      </c>
      <c r="D46" s="6" t="n">
        <v>264818</v>
      </c>
      <c r="E46" s="6" t="n">
        <v>283693</v>
      </c>
    </row>
    <row r="47">
      <c r="A47" s="4" t="inlineStr">
        <is>
          <t>Total revenues</t>
        </is>
      </c>
      <c r="B47" s="4" t="inlineStr">
        <is>
          <t xml:space="preserve"> </t>
        </is>
      </c>
      <c r="C47" s="6" t="n">
        <v>257193</v>
      </c>
      <c r="D47" s="6" t="n">
        <v>264818</v>
      </c>
      <c r="E47" s="6" t="n">
        <v>283693</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 of goods sold</t>
        </is>
      </c>
      <c r="B49" s="4" t="inlineStr">
        <is>
          <t xml:space="preserve"> </t>
        </is>
      </c>
      <c r="C49" s="6" t="n">
        <v>4377</v>
      </c>
      <c r="D49" s="6" t="n">
        <v>0</v>
      </c>
      <c r="E49" s="6" t="n">
        <v>0</v>
      </c>
    </row>
    <row r="50">
      <c r="A50" s="4" t="inlineStr">
        <is>
          <t>Selling, general and administrative expense</t>
        </is>
      </c>
      <c r="B50" s="4" t="inlineStr">
        <is>
          <t xml:space="preserve"> </t>
        </is>
      </c>
      <c r="C50" s="6" t="n">
        <v>130741</v>
      </c>
      <c r="D50" s="6" t="n">
        <v>134819</v>
      </c>
      <c r="E50" s="6" t="n">
        <v>145097</v>
      </c>
    </row>
    <row r="51">
      <c r="A51" s="4" t="inlineStr">
        <is>
          <t>Provision for bad debts</t>
        </is>
      </c>
      <c r="B51" s="4" t="inlineStr">
        <is>
          <t xml:space="preserve"> </t>
        </is>
      </c>
      <c r="C51" s="6" t="n">
        <v>153540</v>
      </c>
      <c r="D51" s="6" t="n">
        <v>120297</v>
      </c>
      <c r="E51" s="6" t="n">
        <v>47705</v>
      </c>
    </row>
    <row r="52">
      <c r="A52" s="4" t="inlineStr">
        <is>
          <t>Charges and credits</t>
        </is>
      </c>
      <c r="B52" s="4" t="inlineStr">
        <is>
          <t xml:space="preserve"> </t>
        </is>
      </c>
      <c r="C52" s="6" t="n">
        <v>0</v>
      </c>
      <c r="D52" s="6" t="n">
        <v>0</v>
      </c>
      <c r="E52" s="6" t="n">
        <v>0</v>
      </c>
    </row>
    <row r="53">
      <c r="A53" s="4" t="inlineStr">
        <is>
          <t>Total costs and expenses</t>
        </is>
      </c>
      <c r="B53" s="4" t="inlineStr">
        <is>
          <t xml:space="preserve"> </t>
        </is>
      </c>
      <c r="C53" s="6" t="n">
        <v>288658</v>
      </c>
      <c r="D53" s="6" t="n">
        <v>255116</v>
      </c>
      <c r="E53" s="6" t="n">
        <v>192802</v>
      </c>
    </row>
    <row r="54">
      <c r="A54" s="4" t="inlineStr">
        <is>
          <t>Operating loss</t>
        </is>
      </c>
      <c r="B54" s="4" t="inlineStr">
        <is>
          <t xml:space="preserve"> </t>
        </is>
      </c>
      <c r="C54" s="6" t="n">
        <v>-31465</v>
      </c>
      <c r="D54" s="6" t="n">
        <v>9702</v>
      </c>
      <c r="E54" s="6" t="n">
        <v>90891</v>
      </c>
    </row>
    <row r="55">
      <c r="A55" s="4" t="inlineStr">
        <is>
          <t>Interest expense</t>
        </is>
      </c>
      <c r="B55" s="4" t="inlineStr">
        <is>
          <t xml:space="preserve"> </t>
        </is>
      </c>
      <c r="C55" s="6" t="n">
        <v>81662</v>
      </c>
      <c r="D55" s="6" t="n">
        <v>36891</v>
      </c>
      <c r="E55" s="6" t="n">
        <v>25758</v>
      </c>
    </row>
    <row r="56">
      <c r="A56" s="4" t="inlineStr">
        <is>
          <t>Gain (Loss) on Extinguishment of Debt</t>
        </is>
      </c>
      <c r="B56" s="4" t="inlineStr">
        <is>
          <t xml:space="preserve"> </t>
        </is>
      </c>
      <c r="C56" s="6" t="n">
        <v>-14221</v>
      </c>
      <c r="D56" s="4" t="inlineStr">
        <is>
          <t xml:space="preserve"> </t>
        </is>
      </c>
      <c r="E56" s="6" t="n">
        <v>-1218</v>
      </c>
    </row>
    <row r="57">
      <c r="A57" s="4" t="inlineStr">
        <is>
          <t>(Loss) income before income taxes</t>
        </is>
      </c>
      <c r="B57" s="4" t="inlineStr">
        <is>
          <t xml:space="preserve"> </t>
        </is>
      </c>
      <c r="C57" s="6" t="n">
        <v>-127348</v>
      </c>
      <c r="D57" s="6" t="n">
        <v>-27189</v>
      </c>
      <c r="E57" s="6" t="n">
        <v>63915</v>
      </c>
    </row>
    <row r="58">
      <c r="A58" s="4" t="inlineStr">
        <is>
          <t>Segment, Expenditure, Addition to Long-Lived Assets</t>
        </is>
      </c>
      <c r="B58" s="4" t="inlineStr">
        <is>
          <t xml:space="preserve"> </t>
        </is>
      </c>
      <c r="C58" s="6" t="n">
        <v>3078</v>
      </c>
      <c r="D58" s="6" t="n">
        <v>939</v>
      </c>
      <c r="E58" s="6" t="n">
        <v>1392</v>
      </c>
    </row>
    <row r="59">
      <c r="A59" s="4" t="inlineStr">
        <is>
          <t>Depreciation expense</t>
        </is>
      </c>
      <c r="B59" s="4" t="inlineStr">
        <is>
          <t xml:space="preserve"> </t>
        </is>
      </c>
      <c r="C59" s="6" t="n">
        <v>4108</v>
      </c>
      <c r="D59" s="6" t="n">
        <v>1971</v>
      </c>
      <c r="E59" s="6" t="n">
        <v>1721</v>
      </c>
    </row>
    <row r="60">
      <c r="A60" s="4" t="inlineStr">
        <is>
          <t>Total assets</t>
        </is>
      </c>
      <c r="B60" s="4" t="inlineStr">
        <is>
          <t xml:space="preserve"> </t>
        </is>
      </c>
      <c r="C60" s="6" t="n">
        <v>1849177</v>
      </c>
      <c r="D60" s="6" t="n">
        <v>1178883</v>
      </c>
      <c r="E60" s="6" t="n">
        <v>1082546</v>
      </c>
    </row>
    <row r="61">
      <c r="A61" s="4" t="inlineStr">
        <is>
          <t>Elimination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net sales</t>
        </is>
      </c>
      <c r="B63" s="4" t="inlineStr">
        <is>
          <t xml:space="preserve"> </t>
        </is>
      </c>
      <c r="C63" s="6" t="n">
        <v>-6828</v>
      </c>
      <c r="D63" s="4" t="inlineStr">
        <is>
          <t xml:space="preserve"> </t>
        </is>
      </c>
      <c r="E63" s="4" t="inlineStr">
        <is>
          <t xml:space="preserve"> </t>
        </is>
      </c>
    </row>
    <row r="64">
      <c r="A64" s="4" t="inlineStr">
        <is>
          <t>Finance charges and other revenues</t>
        </is>
      </c>
      <c r="B64" s="4" t="inlineStr">
        <is>
          <t xml:space="preserve"> </t>
        </is>
      </c>
      <c r="C64" s="6" t="n">
        <v>-1250</v>
      </c>
      <c r="D64" s="4" t="inlineStr">
        <is>
          <t xml:space="preserve"> </t>
        </is>
      </c>
      <c r="E64" s="4" t="inlineStr">
        <is>
          <t xml:space="preserve"> </t>
        </is>
      </c>
    </row>
    <row r="65">
      <c r="A65" s="4" t="inlineStr">
        <is>
          <t>Total revenues</t>
        </is>
      </c>
      <c r="B65" s="4" t="inlineStr">
        <is>
          <t xml:space="preserve"> </t>
        </is>
      </c>
      <c r="C65" s="6" t="n">
        <v>-8078</v>
      </c>
      <c r="D65" s="4" t="inlineStr">
        <is>
          <t xml:space="preserve"> </t>
        </is>
      </c>
      <c r="E65" s="4" t="inlineStr">
        <is>
          <t xml:space="preserve"> </t>
        </is>
      </c>
    </row>
    <row r="66">
      <c r="A66" s="3" t="inlineStr">
        <is>
          <t>Costs and expenses:</t>
        </is>
      </c>
      <c r="B66" s="4" t="inlineStr">
        <is>
          <t xml:space="preserve"> </t>
        </is>
      </c>
      <c r="C66" s="4" t="inlineStr">
        <is>
          <t xml:space="preserve"> </t>
        </is>
      </c>
      <c r="D66" s="4" t="inlineStr">
        <is>
          <t xml:space="preserve"> </t>
        </is>
      </c>
      <c r="E66" s="4" t="inlineStr">
        <is>
          <t xml:space="preserve"> </t>
        </is>
      </c>
    </row>
    <row r="67">
      <c r="A67" s="4" t="inlineStr">
        <is>
          <t>Cost of goods sold</t>
        </is>
      </c>
      <c r="B67" s="4" t="inlineStr">
        <is>
          <t xml:space="preserve"> </t>
        </is>
      </c>
      <c r="C67" s="6" t="n">
        <v>-6293</v>
      </c>
      <c r="D67" s="4" t="inlineStr">
        <is>
          <t xml:space="preserve"> </t>
        </is>
      </c>
      <c r="E67" s="4" t="inlineStr">
        <is>
          <t xml:space="preserve"> </t>
        </is>
      </c>
    </row>
    <row r="68">
      <c r="A68" s="4" t="inlineStr">
        <is>
          <t>Selling, general and administrative expense</t>
        </is>
      </c>
      <c r="B68" s="4" t="inlineStr">
        <is>
          <t xml:space="preserve"> </t>
        </is>
      </c>
      <c r="C68" s="6" t="n">
        <v>-1000</v>
      </c>
      <c r="D68" s="4" t="inlineStr">
        <is>
          <t xml:space="preserve"> </t>
        </is>
      </c>
      <c r="E68" s="4" t="inlineStr">
        <is>
          <t xml:space="preserve"> </t>
        </is>
      </c>
    </row>
    <row r="69">
      <c r="A69" s="4" t="inlineStr">
        <is>
          <t>Provision for bad debts</t>
        </is>
      </c>
      <c r="B69" s="4" t="inlineStr">
        <is>
          <t xml:space="preserve"> </t>
        </is>
      </c>
      <c r="C69" s="6" t="n">
        <v>0</v>
      </c>
      <c r="D69" s="4" t="inlineStr">
        <is>
          <t xml:space="preserve"> </t>
        </is>
      </c>
      <c r="E69" s="4" t="inlineStr">
        <is>
          <t xml:space="preserve"> </t>
        </is>
      </c>
    </row>
    <row r="70">
      <c r="A70" s="4" t="inlineStr">
        <is>
          <t>Charges and credits</t>
        </is>
      </c>
      <c r="B70" s="4" t="inlineStr">
        <is>
          <t xml:space="preserve"> </t>
        </is>
      </c>
      <c r="C70" s="6" t="n">
        <v>0</v>
      </c>
      <c r="D70" s="4" t="inlineStr">
        <is>
          <t xml:space="preserve"> </t>
        </is>
      </c>
      <c r="E70" s="4" t="inlineStr">
        <is>
          <t xml:space="preserve"> </t>
        </is>
      </c>
    </row>
    <row r="71">
      <c r="A71" s="4" t="inlineStr">
        <is>
          <t>Total costs and expenses</t>
        </is>
      </c>
      <c r="B71" s="4" t="inlineStr">
        <is>
          <t xml:space="preserve"> </t>
        </is>
      </c>
      <c r="C71" s="6" t="n">
        <v>-7293</v>
      </c>
      <c r="D71" s="4" t="inlineStr">
        <is>
          <t xml:space="preserve"> </t>
        </is>
      </c>
      <c r="E71" s="4" t="inlineStr">
        <is>
          <t xml:space="preserve"> </t>
        </is>
      </c>
    </row>
    <row r="72">
      <c r="A72" s="4" t="inlineStr">
        <is>
          <t>Operating loss</t>
        </is>
      </c>
      <c r="B72" s="4" t="inlineStr">
        <is>
          <t xml:space="preserve"> </t>
        </is>
      </c>
      <c r="C72" s="6" t="n">
        <v>-785</v>
      </c>
      <c r="D72" s="4" t="inlineStr">
        <is>
          <t xml:space="preserve"> </t>
        </is>
      </c>
      <c r="E72" s="4" t="inlineStr">
        <is>
          <t xml:space="preserve"> </t>
        </is>
      </c>
    </row>
    <row r="73">
      <c r="A73" s="4" t="inlineStr">
        <is>
          <t>Interest expense</t>
        </is>
      </c>
      <c r="B73" s="4" t="inlineStr">
        <is>
          <t xml:space="preserve"> </t>
        </is>
      </c>
      <c r="C73" s="6" t="n">
        <v>0</v>
      </c>
      <c r="D73" s="4" t="inlineStr">
        <is>
          <t xml:space="preserve"> </t>
        </is>
      </c>
      <c r="E73" s="4" t="inlineStr">
        <is>
          <t xml:space="preserve"> </t>
        </is>
      </c>
    </row>
    <row r="74">
      <c r="A74" s="4" t="inlineStr">
        <is>
          <t>Gain (Loss) on Extinguishment of Debt</t>
        </is>
      </c>
      <c r="B74" s="4" t="inlineStr">
        <is>
          <t xml:space="preserve"> </t>
        </is>
      </c>
      <c r="C74" s="6" t="n">
        <v>0</v>
      </c>
      <c r="D74" s="4" t="inlineStr">
        <is>
          <t xml:space="preserve"> </t>
        </is>
      </c>
      <c r="E74" s="4" t="inlineStr">
        <is>
          <t xml:space="preserve"> </t>
        </is>
      </c>
    </row>
    <row r="75">
      <c r="A75" s="4" t="inlineStr">
        <is>
          <t>(Loss) income before income taxes</t>
        </is>
      </c>
      <c r="B75" s="4" t="inlineStr">
        <is>
          <t xml:space="preserve"> </t>
        </is>
      </c>
      <c r="C75" s="6" t="n">
        <v>-785</v>
      </c>
      <c r="D75" s="4" t="inlineStr">
        <is>
          <t xml:space="preserve"> </t>
        </is>
      </c>
      <c r="E75" s="4" t="inlineStr">
        <is>
          <t xml:space="preserve"> </t>
        </is>
      </c>
    </row>
    <row r="76">
      <c r="A76" s="4" t="inlineStr">
        <is>
          <t>Segment, Expenditure, Addition to Long-Lived Assets</t>
        </is>
      </c>
      <c r="B76" s="4" t="inlineStr">
        <is>
          <t xml:space="preserve"> </t>
        </is>
      </c>
      <c r="C76" s="6" t="n">
        <v>0</v>
      </c>
      <c r="D76" s="4" t="inlineStr">
        <is>
          <t xml:space="preserve"> </t>
        </is>
      </c>
      <c r="E76" s="4" t="inlineStr">
        <is>
          <t xml:space="preserve"> </t>
        </is>
      </c>
    </row>
    <row r="77">
      <c r="A77" s="4" t="inlineStr">
        <is>
          <t>Depreciation expense</t>
        </is>
      </c>
      <c r="B77" s="4" t="inlineStr">
        <is>
          <t xml:space="preserve"> </t>
        </is>
      </c>
      <c r="C77" s="6" t="n">
        <v>0</v>
      </c>
      <c r="D77" s="4" t="inlineStr">
        <is>
          <t xml:space="preserve"> </t>
        </is>
      </c>
      <c r="E77" s="4" t="inlineStr">
        <is>
          <t xml:space="preserve"> </t>
        </is>
      </c>
    </row>
    <row r="78">
      <c r="A78" s="4" t="inlineStr">
        <is>
          <t>Total assets</t>
        </is>
      </c>
      <c r="B78" s="4" t="inlineStr">
        <is>
          <t xml:space="preserve"> </t>
        </is>
      </c>
      <c r="C78" s="6" t="n">
        <v>0</v>
      </c>
      <c r="D78" s="4" t="inlineStr">
        <is>
          <t xml:space="preserve"> </t>
        </is>
      </c>
      <c r="E78" s="4" t="inlineStr">
        <is>
          <t xml:space="preserve"> </t>
        </is>
      </c>
    </row>
    <row r="79">
      <c r="A79" s="4" t="inlineStr">
        <is>
          <t>Gain from bargain purchase</t>
        </is>
      </c>
      <c r="B79" s="4" t="inlineStr">
        <is>
          <t xml:space="preserve"> </t>
        </is>
      </c>
      <c r="C79" s="6" t="n">
        <v>0</v>
      </c>
      <c r="D79" s="4" t="inlineStr">
        <is>
          <t xml:space="preserve"> </t>
        </is>
      </c>
      <c r="E79" s="4" t="inlineStr">
        <is>
          <t xml:space="preserve"> </t>
        </is>
      </c>
    </row>
    <row r="80">
      <c r="A80" s="4" t="inlineStr">
        <is>
          <t>Furniture and mattress</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net sales</t>
        </is>
      </c>
      <c r="B82" s="4" t="inlineStr">
        <is>
          <t xml:space="preserve"> </t>
        </is>
      </c>
      <c r="C82" s="6" t="n">
        <v>350321</v>
      </c>
      <c r="D82" s="6" t="n">
        <v>340325</v>
      </c>
      <c r="E82" s="6" t="n">
        <v>411167</v>
      </c>
    </row>
    <row r="83">
      <c r="A83" s="4" t="inlineStr">
        <is>
          <t>Furniture and mattress | Retail</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net sales</t>
        </is>
      </c>
      <c r="B85" s="4" t="inlineStr">
        <is>
          <t xml:space="preserve"> </t>
        </is>
      </c>
      <c r="C85" s="6" t="n">
        <v>352375</v>
      </c>
      <c r="D85" s="6" t="n">
        <v>340325</v>
      </c>
      <c r="E85" s="6" t="n">
        <v>411167</v>
      </c>
    </row>
    <row r="86">
      <c r="A86" s="4" t="inlineStr">
        <is>
          <t>Furniture and mattress | Credit</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net sales</t>
        </is>
      </c>
      <c r="B88" s="4" t="inlineStr">
        <is>
          <t xml:space="preserve"> </t>
        </is>
      </c>
      <c r="C88" s="6" t="n">
        <v>0</v>
      </c>
      <c r="D88" s="6" t="n">
        <v>0</v>
      </c>
      <c r="E88" s="6" t="n">
        <v>0</v>
      </c>
    </row>
    <row r="89">
      <c r="A89" s="4" t="inlineStr">
        <is>
          <t>Furniture and mattress | Eliminations</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net sales</t>
        </is>
      </c>
      <c r="B91" s="4" t="inlineStr">
        <is>
          <t xml:space="preserve"> </t>
        </is>
      </c>
      <c r="C91" s="6" t="n">
        <v>-2054</v>
      </c>
      <c r="D91" s="4" t="inlineStr">
        <is>
          <t xml:space="preserve"> </t>
        </is>
      </c>
      <c r="E91" s="4" t="inlineStr">
        <is>
          <t xml:space="preserve"> </t>
        </is>
      </c>
    </row>
    <row r="92">
      <c r="A92" s="4" t="inlineStr">
        <is>
          <t>Home appliance</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net sales</t>
        </is>
      </c>
      <c r="B94" s="4" t="inlineStr">
        <is>
          <t xml:space="preserve"> </t>
        </is>
      </c>
      <c r="C94" s="6" t="n">
        <v>336620</v>
      </c>
      <c r="D94" s="6" t="n">
        <v>430250</v>
      </c>
      <c r="E94" s="6" t="n">
        <v>500051</v>
      </c>
    </row>
    <row r="95">
      <c r="A95" s="4" t="inlineStr">
        <is>
          <t>Home appliance | Retail</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net sales</t>
        </is>
      </c>
      <c r="B97" s="4" t="inlineStr">
        <is>
          <t xml:space="preserve"> </t>
        </is>
      </c>
      <c r="C97" s="6" t="n">
        <v>338725</v>
      </c>
      <c r="D97" s="6" t="n">
        <v>430250</v>
      </c>
      <c r="E97" s="6" t="n">
        <v>500051</v>
      </c>
    </row>
    <row r="98">
      <c r="A98" s="4" t="inlineStr">
        <is>
          <t>Home appliance | Credit</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net sales</t>
        </is>
      </c>
      <c r="B100" s="4" t="inlineStr">
        <is>
          <t xml:space="preserve"> </t>
        </is>
      </c>
      <c r="C100" s="6" t="n">
        <v>0</v>
      </c>
      <c r="D100" s="6" t="n">
        <v>0</v>
      </c>
      <c r="E100" s="6" t="n">
        <v>0</v>
      </c>
    </row>
    <row r="101">
      <c r="A101" s="4" t="inlineStr">
        <is>
          <t>Home appliance | Eliminations</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net sales</t>
        </is>
      </c>
      <c r="B103" s="4" t="inlineStr">
        <is>
          <t xml:space="preserve"> </t>
        </is>
      </c>
      <c r="C103" s="6" t="n">
        <v>-2105</v>
      </c>
      <c r="D103" s="4" t="inlineStr">
        <is>
          <t xml:space="preserve"> </t>
        </is>
      </c>
      <c r="E103" s="4" t="inlineStr">
        <is>
          <t xml:space="preserve"> </t>
        </is>
      </c>
    </row>
    <row r="104">
      <c r="A104" s="4" t="inlineStr">
        <is>
          <t>Consumer electronics</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net sales</t>
        </is>
      </c>
      <c r="B106" s="4" t="inlineStr">
        <is>
          <t xml:space="preserve"> </t>
        </is>
      </c>
      <c r="C106" s="6" t="n">
        <v>108991</v>
      </c>
      <c r="D106" s="6" t="n">
        <v>139868</v>
      </c>
      <c r="E106" s="6" t="n">
        <v>191234</v>
      </c>
    </row>
    <row r="107">
      <c r="A107" s="4" t="inlineStr">
        <is>
          <t>Consumer electronics | Retail</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net sales</t>
        </is>
      </c>
      <c r="B109" s="4" t="inlineStr">
        <is>
          <t xml:space="preserve"> </t>
        </is>
      </c>
      <c r="C109" s="6" t="n">
        <v>110571</v>
      </c>
      <c r="D109" s="6" t="n">
        <v>139868</v>
      </c>
      <c r="E109" s="6" t="n">
        <v>191234</v>
      </c>
    </row>
    <row r="110">
      <c r="A110" s="4" t="inlineStr">
        <is>
          <t>Consumer electronics | Credit</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net sales</t>
        </is>
      </c>
      <c r="B112" s="4" t="inlineStr">
        <is>
          <t xml:space="preserve"> </t>
        </is>
      </c>
      <c r="C112" s="6" t="n">
        <v>0</v>
      </c>
      <c r="D112" s="6" t="n">
        <v>0</v>
      </c>
      <c r="E112" s="6" t="n">
        <v>0</v>
      </c>
    </row>
    <row r="113">
      <c r="A113" s="4" t="inlineStr">
        <is>
          <t>Consumer electronics | Eliminations</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net sales</t>
        </is>
      </c>
      <c r="B115" s="4" t="inlineStr">
        <is>
          <t xml:space="preserve"> </t>
        </is>
      </c>
      <c r="C115" s="6" t="n">
        <v>-1580</v>
      </c>
      <c r="D115" s="4" t="inlineStr">
        <is>
          <t xml:space="preserve"> </t>
        </is>
      </c>
      <c r="E115" s="4" t="inlineStr">
        <is>
          <t xml:space="preserve"> </t>
        </is>
      </c>
    </row>
    <row r="116">
      <c r="A116" s="4" t="inlineStr">
        <is>
          <t>Computers</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net sales</t>
        </is>
      </c>
      <c r="B118" s="4" t="inlineStr">
        <is>
          <t xml:space="preserve"> </t>
        </is>
      </c>
      <c r="C118" s="6" t="n">
        <v>36710</v>
      </c>
      <c r="D118" s="6" t="n">
        <v>37547</v>
      </c>
      <c r="E118" s="6" t="n">
        <v>66707</v>
      </c>
    </row>
    <row r="119">
      <c r="A119" s="4" t="inlineStr">
        <is>
          <t>Computers | Retail</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net sales</t>
        </is>
      </c>
      <c r="B121" s="4" t="inlineStr">
        <is>
          <t xml:space="preserve"> </t>
        </is>
      </c>
      <c r="C121" s="6" t="n">
        <v>37737</v>
      </c>
      <c r="D121" s="6" t="n">
        <v>37547</v>
      </c>
      <c r="E121" s="6" t="n">
        <v>66707</v>
      </c>
    </row>
    <row r="122">
      <c r="A122" s="4" t="inlineStr">
        <is>
          <t>Computers | Credit</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net sales</t>
        </is>
      </c>
      <c r="B124" s="4" t="inlineStr">
        <is>
          <t xml:space="preserve"> </t>
        </is>
      </c>
      <c r="C124" s="6" t="n">
        <v>0</v>
      </c>
      <c r="D124" s="6" t="n">
        <v>0</v>
      </c>
      <c r="E124" s="6" t="n">
        <v>0</v>
      </c>
    </row>
    <row r="125">
      <c r="A125" s="4" t="inlineStr">
        <is>
          <t>Computers | Eliminations</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net sales</t>
        </is>
      </c>
      <c r="B127" s="4" t="inlineStr">
        <is>
          <t xml:space="preserve"> </t>
        </is>
      </c>
      <c r="C127" s="6" t="n">
        <v>-1027</v>
      </c>
      <c r="D127" s="4" t="inlineStr">
        <is>
          <t xml:space="preserve"> </t>
        </is>
      </c>
      <c r="E127" s="4" t="inlineStr">
        <is>
          <t xml:space="preserve"> </t>
        </is>
      </c>
    </row>
    <row r="128">
      <c r="A128" s="4" t="inlineStr">
        <is>
          <t>Other</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net sales</t>
        </is>
      </c>
      <c r="B130" s="4" t="inlineStr">
        <is>
          <t xml:space="preserve"> </t>
        </is>
      </c>
      <c r="C130" s="6" t="n">
        <v>64188</v>
      </c>
      <c r="D130" s="6" t="n">
        <v>38610</v>
      </c>
      <c r="E130" s="6" t="n">
        <v>36386</v>
      </c>
    </row>
    <row r="131">
      <c r="A131" s="4" t="inlineStr">
        <is>
          <t>Other | Retail</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net sales</t>
        </is>
      </c>
      <c r="B133" s="4" t="inlineStr">
        <is>
          <t xml:space="preserve"> </t>
        </is>
      </c>
      <c r="C133" s="6" t="n">
        <v>64250</v>
      </c>
      <c r="D133" s="6" t="n">
        <v>38610</v>
      </c>
      <c r="E133" s="6" t="n">
        <v>36386</v>
      </c>
    </row>
    <row r="134">
      <c r="A134" s="4" t="inlineStr">
        <is>
          <t>Other | Credit</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net sales</t>
        </is>
      </c>
      <c r="B136" s="4" t="inlineStr">
        <is>
          <t xml:space="preserve"> </t>
        </is>
      </c>
      <c r="C136" s="6" t="n">
        <v>0</v>
      </c>
      <c r="D136" s="6" t="n">
        <v>0</v>
      </c>
      <c r="E136" s="6" t="n">
        <v>0</v>
      </c>
    </row>
    <row r="137">
      <c r="A137" s="4" t="inlineStr">
        <is>
          <t>Other | Eliminations</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net sales</t>
        </is>
      </c>
      <c r="B139" s="4" t="inlineStr">
        <is>
          <t xml:space="preserve"> </t>
        </is>
      </c>
      <c r="C139" s="6" t="n">
        <v>-62</v>
      </c>
      <c r="D139" s="4" t="inlineStr">
        <is>
          <t xml:space="preserve"> </t>
        </is>
      </c>
      <c r="E139" s="4" t="inlineStr">
        <is>
          <t xml:space="preserve"> </t>
        </is>
      </c>
    </row>
    <row r="140">
      <c r="A140" s="4" t="inlineStr">
        <is>
          <t>Product sales</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net sales</t>
        </is>
      </c>
      <c r="B142" s="4" t="inlineStr">
        <is>
          <t xml:space="preserve"> </t>
        </is>
      </c>
      <c r="C142" s="6" t="n">
        <v>896830</v>
      </c>
      <c r="D142" s="6" t="n">
        <v>986600</v>
      </c>
      <c r="E142" s="6" t="n">
        <v>1205545</v>
      </c>
    </row>
    <row r="143">
      <c r="A143" s="4" t="inlineStr">
        <is>
          <t>Product sales | Retail</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net sales</t>
        </is>
      </c>
      <c r="B145" s="4" t="inlineStr">
        <is>
          <t xml:space="preserve"> </t>
        </is>
      </c>
      <c r="C145" s="6" t="n">
        <v>903658</v>
      </c>
      <c r="D145" s="6" t="n">
        <v>986600</v>
      </c>
      <c r="E145" s="6" t="n">
        <v>1205545</v>
      </c>
    </row>
    <row r="146">
      <c r="A146" s="4" t="inlineStr">
        <is>
          <t>Product sales | Credit</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net sales</t>
        </is>
      </c>
      <c r="B148" s="4" t="inlineStr">
        <is>
          <t xml:space="preserve"> </t>
        </is>
      </c>
      <c r="C148" s="6" t="n">
        <v>0</v>
      </c>
      <c r="D148" s="6" t="n">
        <v>0</v>
      </c>
      <c r="E148" s="6" t="n">
        <v>0</v>
      </c>
    </row>
    <row r="149">
      <c r="A149" s="4" t="inlineStr">
        <is>
          <t>Product sales | Eliminations</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net sales</t>
        </is>
      </c>
      <c r="B151" s="4" t="inlineStr">
        <is>
          <t xml:space="preserve"> </t>
        </is>
      </c>
      <c r="C151" s="6" t="n">
        <v>-6828</v>
      </c>
      <c r="D151" s="4" t="inlineStr">
        <is>
          <t xml:space="preserve"> </t>
        </is>
      </c>
      <c r="E151" s="4" t="inlineStr">
        <is>
          <t xml:space="preserve"> </t>
        </is>
      </c>
    </row>
    <row r="152">
      <c r="A152" s="4" t="inlineStr">
        <is>
          <t>Repair service agreement commissions</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net sales</t>
        </is>
      </c>
      <c r="B154" s="4" t="inlineStr">
        <is>
          <t xml:space="preserve"> </t>
        </is>
      </c>
      <c r="C154" s="6" t="n">
        <v>72738</v>
      </c>
      <c r="D154" s="6" t="n">
        <v>80446</v>
      </c>
      <c r="E154" s="6" t="n">
        <v>89101</v>
      </c>
    </row>
    <row r="155">
      <c r="A155" s="4" t="inlineStr">
        <is>
          <t>Repair service agreement commissions | Retail</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net sales</t>
        </is>
      </c>
      <c r="B157" s="4" t="inlineStr">
        <is>
          <t xml:space="preserve"> </t>
        </is>
      </c>
      <c r="C157" s="6" t="n">
        <v>72738</v>
      </c>
      <c r="D157" s="6" t="n">
        <v>80446</v>
      </c>
      <c r="E157" s="6" t="n">
        <v>89101</v>
      </c>
    </row>
    <row r="158">
      <c r="A158" s="4" t="inlineStr">
        <is>
          <t>Repair service agreement commissions | Credit</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Total net sales</t>
        </is>
      </c>
      <c r="B160" s="4" t="inlineStr">
        <is>
          <t xml:space="preserve"> </t>
        </is>
      </c>
      <c r="C160" s="6" t="n">
        <v>0</v>
      </c>
      <c r="D160" s="6" t="n">
        <v>0</v>
      </c>
      <c r="E160" s="6" t="n">
        <v>0</v>
      </c>
    </row>
    <row r="161">
      <c r="A161" s="4" t="inlineStr">
        <is>
          <t>Repair service agreement commissions | Eliminations</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net sales</t>
        </is>
      </c>
      <c r="B163" s="4" t="inlineStr">
        <is>
          <t xml:space="preserve"> </t>
        </is>
      </c>
      <c r="C163" s="6" t="n">
        <v>0</v>
      </c>
      <c r="D163" s="4" t="inlineStr">
        <is>
          <t xml:space="preserve"> </t>
        </is>
      </c>
      <c r="E163" s="4" t="inlineStr">
        <is>
          <t xml:space="preserve"> </t>
        </is>
      </c>
    </row>
    <row r="164">
      <c r="A164" s="4" t="inlineStr">
        <is>
          <t>Service revenues</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net sales</t>
        </is>
      </c>
      <c r="B166" s="4" t="inlineStr">
        <is>
          <t xml:space="preserve"> </t>
        </is>
      </c>
      <c r="C166" s="6" t="n">
        <v>8763</v>
      </c>
      <c r="D166" s="6" t="n">
        <v>9544</v>
      </c>
      <c r="E166" s="6" t="n">
        <v>10743</v>
      </c>
    </row>
    <row r="167">
      <c r="A167" s="4" t="inlineStr">
        <is>
          <t>Service revenues | Retail</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net sales</t>
        </is>
      </c>
      <c r="B169" s="4" t="inlineStr">
        <is>
          <t xml:space="preserve"> </t>
        </is>
      </c>
      <c r="C169" s="6" t="n">
        <v>8763</v>
      </c>
      <c r="D169" s="6" t="n">
        <v>9544</v>
      </c>
      <c r="E169" s="6" t="n">
        <v>10743</v>
      </c>
    </row>
    <row r="170">
      <c r="A170" s="4" t="inlineStr">
        <is>
          <t>Service revenues | Credit</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net sales</t>
        </is>
      </c>
      <c r="B172" s="4" t="inlineStr">
        <is>
          <t xml:space="preserve"> </t>
        </is>
      </c>
      <c r="C172" s="6" t="n">
        <v>0</v>
      </c>
      <c r="D172" s="7" t="n">
        <v>0</v>
      </c>
      <c r="E172" s="7" t="n">
        <v>0</v>
      </c>
    </row>
    <row r="173">
      <c r="A173" s="4" t="inlineStr">
        <is>
          <t>Service revenues | Eliminations</t>
        </is>
      </c>
      <c r="B173" s="4" t="inlineStr">
        <is>
          <t xml:space="preserve"> </t>
        </is>
      </c>
      <c r="C173" s="4" t="inlineStr">
        <is>
          <t xml:space="preserve"> </t>
        </is>
      </c>
      <c r="D173" s="4" t="inlineStr">
        <is>
          <t xml:space="preserve"> </t>
        </is>
      </c>
      <c r="E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row>
    <row r="175">
      <c r="A175" s="4" t="inlineStr">
        <is>
          <t>Total net sales</t>
        </is>
      </c>
      <c r="B175" s="4" t="inlineStr">
        <is>
          <t xml:space="preserve"> </t>
        </is>
      </c>
      <c r="C175" s="7" t="n">
        <v>0</v>
      </c>
      <c r="D175" s="4" t="inlineStr">
        <is>
          <t xml:space="preserve"> </t>
        </is>
      </c>
      <c r="E17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12 Months Ended</t>
        </is>
      </c>
    </row>
    <row r="2">
      <c r="B2" s="2" t="inlineStr">
        <is>
          <t>Jan. 31, 2023</t>
        </is>
      </c>
      <c r="C2" s="2" t="inlineStr">
        <is>
          <t>Jan. 31, 2022</t>
        </is>
      </c>
      <c r="D2" s="2" t="inlineStr">
        <is>
          <t>Jan. 31, 2024</t>
        </is>
      </c>
      <c r="E2" s="2" t="inlineStr">
        <is>
          <t>Dec. 18, 2023</t>
        </is>
      </c>
      <c r="F2" s="2" t="inlineStr">
        <is>
          <t>Dec. 14, 2021</t>
        </is>
      </c>
    </row>
    <row r="3">
      <c r="A3" s="3" t="inlineStr">
        <is>
          <t>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50000</v>
      </c>
    </row>
    <row r="5">
      <c r="A5" s="4" t="inlineStr">
        <is>
          <t>Treasury stock, shares, acquired (in shares)</t>
        </is>
      </c>
      <c r="B5" s="6" t="n">
        <v>3316000</v>
      </c>
      <c r="C5" s="6" t="n">
        <v>2604000</v>
      </c>
      <c r="D5" s="4" t="inlineStr">
        <is>
          <t xml:space="preserve"> </t>
        </is>
      </c>
      <c r="E5" s="4" t="inlineStr">
        <is>
          <t xml:space="preserve"> </t>
        </is>
      </c>
      <c r="F5" s="4" t="inlineStr">
        <is>
          <t xml:space="preserve"> </t>
        </is>
      </c>
    </row>
    <row r="6">
      <c r="A6" s="4" t="inlineStr">
        <is>
          <t>Treasury stock acquired, average cost per share (in dollar per share)</t>
        </is>
      </c>
      <c r="B6" s="8" t="n">
        <v>20.57</v>
      </c>
      <c r="C6" s="4" t="inlineStr">
        <is>
          <t xml:space="preserve"> </t>
        </is>
      </c>
      <c r="D6" s="4" t="inlineStr">
        <is>
          <t xml:space="preserve"> </t>
        </is>
      </c>
      <c r="E6" s="4" t="inlineStr">
        <is>
          <t xml:space="preserve"> </t>
        </is>
      </c>
      <c r="F6" s="4" t="inlineStr">
        <is>
          <t xml:space="preserve"> </t>
        </is>
      </c>
    </row>
    <row r="7">
      <c r="A7" s="4" t="inlineStr">
        <is>
          <t>Treasury stock, value, acquired, cost method</t>
        </is>
      </c>
      <c r="B7" s="7" t="n">
        <v>68225</v>
      </c>
      <c r="C7" s="7" t="n">
        <v>58855</v>
      </c>
      <c r="D7" s="4" t="inlineStr">
        <is>
          <t xml:space="preserve"> </t>
        </is>
      </c>
      <c r="E7" s="4" t="inlineStr">
        <is>
          <t xml:space="preserve"> </t>
        </is>
      </c>
      <c r="F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6" t="n">
        <v>1000000</v>
      </c>
      <c r="F8" s="4" t="inlineStr">
        <is>
          <t xml:space="preserve"> </t>
        </is>
      </c>
    </row>
    <row r="9">
      <c r="A9" s="4" t="inlineStr">
        <is>
          <t>Convertible Preferred Stock, Shares Issued upon Conversion</t>
        </is>
      </c>
      <c r="B9" s="4" t="inlineStr">
        <is>
          <t xml:space="preserve"> </t>
        </is>
      </c>
      <c r="C9" s="4" t="inlineStr">
        <is>
          <t xml:space="preserve"> </t>
        </is>
      </c>
      <c r="D9" s="6" t="n">
        <v>24540295</v>
      </c>
      <c r="E9" s="4" t="inlineStr">
        <is>
          <t xml:space="preserve"> </t>
        </is>
      </c>
      <c r="F9" s="4" t="inlineStr">
        <is>
          <t xml:space="preserve"> </t>
        </is>
      </c>
    </row>
    <row r="10">
      <c r="A10" s="4" t="inlineStr">
        <is>
          <t>Common Stock, if Converted, Percent of Outstanding Common Stock</t>
        </is>
      </c>
      <c r="B10" s="4" t="inlineStr">
        <is>
          <t xml:space="preserve"> </t>
        </is>
      </c>
      <c r="C10" s="4" t="inlineStr">
        <is>
          <t xml:space="preserve"> </t>
        </is>
      </c>
      <c r="D10" s="9" t="n">
        <v>0.4999</v>
      </c>
      <c r="E10" s="4" t="inlineStr">
        <is>
          <t xml:space="preserve"> </t>
        </is>
      </c>
      <c r="F10" s="4" t="inlineStr">
        <is>
          <t xml:space="preserve"> </t>
        </is>
      </c>
    </row>
    <row r="11">
      <c r="A11" s="4" t="inlineStr">
        <is>
          <t>Preferred Stock, Convertible, Shares Issuable</t>
        </is>
      </c>
      <c r="B11" s="4" t="inlineStr">
        <is>
          <t xml:space="preserve"> </t>
        </is>
      </c>
      <c r="C11" s="4" t="inlineStr">
        <is>
          <t xml:space="preserve"> </t>
        </is>
      </c>
      <c r="D11" s="6" t="n">
        <v>24540295</v>
      </c>
      <c r="E11" s="4" t="inlineStr">
        <is>
          <t xml:space="preserve"> </t>
        </is>
      </c>
      <c r="F11" s="4" t="inlineStr">
        <is>
          <t xml:space="preserve"> </t>
        </is>
      </c>
    </row>
    <row r="12">
      <c r="A12" s="4" t="inlineStr">
        <is>
          <t>Preferred Stock, Value, Issued</t>
        </is>
      </c>
      <c r="B12" s="4" t="inlineStr">
        <is>
          <t xml:space="preserve"> </t>
        </is>
      </c>
      <c r="C12" s="4" t="inlineStr">
        <is>
          <t xml:space="preserve"> </t>
        </is>
      </c>
      <c r="D12" s="7" t="n">
        <v>6220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Combinations and Asset Acquisitions (Details) - USD ($) $ in Thousands</t>
        </is>
      </c>
      <c r="C1" s="2" t="inlineStr">
        <is>
          <t>1 Months Ended</t>
        </is>
      </c>
      <c r="D1" s="2" t="inlineStr">
        <is>
          <t>3 Months Ended</t>
        </is>
      </c>
      <c r="E1" s="2" t="inlineStr">
        <is>
          <t>12 Months Ended</t>
        </is>
      </c>
    </row>
    <row r="2">
      <c r="B2" s="2" t="inlineStr">
        <is>
          <t>Dec. 18, 2023</t>
        </is>
      </c>
      <c r="C2" s="2" t="inlineStr">
        <is>
          <t>Jan. 31, 2024</t>
        </is>
      </c>
      <c r="D2" s="2" t="inlineStr">
        <is>
          <t>Jan. 31, 2024</t>
        </is>
      </c>
      <c r="E2" s="2" t="inlineStr">
        <is>
          <t>Jan. 31, 2024</t>
        </is>
      </c>
      <c r="F2" s="2" t="inlineStr">
        <is>
          <t>Jan. 31, 2023</t>
        </is>
      </c>
      <c r="G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Bargain Purchase, Gain Recognized, Amount</t>
        </is>
      </c>
      <c r="B4" s="4" t="inlineStr">
        <is>
          <t xml:space="preserve"> </t>
        </is>
      </c>
      <c r="C4" s="4" t="inlineStr">
        <is>
          <t xml:space="preserve"> </t>
        </is>
      </c>
      <c r="D4" s="4" t="inlineStr">
        <is>
          <t xml:space="preserve"> </t>
        </is>
      </c>
      <c r="E4" s="7" t="n">
        <v>104857</v>
      </c>
      <c r="F4" s="7" t="n">
        <v>0</v>
      </c>
      <c r="G4" s="7" t="n">
        <v>0</v>
      </c>
    </row>
    <row r="5">
      <c r="A5" s="4" t="inlineStr">
        <is>
          <t>Business Combination, Separately Recognized Transactions, Revenues and Gains Recognized</t>
        </is>
      </c>
      <c r="B5" s="4" t="inlineStr">
        <is>
          <t xml:space="preserve"> </t>
        </is>
      </c>
      <c r="C5" s="7" t="n">
        <v>68428</v>
      </c>
      <c r="D5" s="4" t="inlineStr">
        <is>
          <t xml:space="preserve"> </t>
        </is>
      </c>
      <c r="E5" s="6" t="n">
        <v>1868976</v>
      </c>
      <c r="F5" s="6" t="n">
        <v>2261583</v>
      </c>
      <c r="G5" s="4" t="inlineStr">
        <is>
          <t xml:space="preserve"> </t>
        </is>
      </c>
    </row>
    <row r="6">
      <c r="A6" s="4" t="inlineStr">
        <is>
          <t>Business Combination, Separately Recognized Transactions, Net Gains and Losses</t>
        </is>
      </c>
      <c r="B6" s="4" t="inlineStr">
        <is>
          <t xml:space="preserve"> </t>
        </is>
      </c>
      <c r="C6" s="7" t="n">
        <v>-4426</v>
      </c>
      <c r="D6" s="4" t="inlineStr">
        <is>
          <t xml:space="preserve"> </t>
        </is>
      </c>
      <c r="E6" s="7" t="n">
        <v>-80862</v>
      </c>
      <c r="F6" s="6" t="n">
        <v>31486</v>
      </c>
      <c r="G6" s="4" t="inlineStr">
        <is>
          <t xml:space="preserve"> </t>
        </is>
      </c>
    </row>
    <row r="7">
      <c r="A7" s="4" t="inlineStr">
        <is>
          <t>Preferred stock, shares issued (in shares)</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eferred Stock, Shares Issued upon Conversion</t>
        </is>
      </c>
      <c r="B8" s="4" t="inlineStr">
        <is>
          <t xml:space="preserve"> </t>
        </is>
      </c>
      <c r="C8" s="6" t="n">
        <v>24540295</v>
      </c>
      <c r="D8" s="6" t="n">
        <v>24540295</v>
      </c>
      <c r="E8" s="6" t="n">
        <v>24540295</v>
      </c>
      <c r="F8" s="4" t="inlineStr">
        <is>
          <t xml:space="preserve"> </t>
        </is>
      </c>
      <c r="G8" s="4" t="inlineStr">
        <is>
          <t xml:space="preserve"> </t>
        </is>
      </c>
    </row>
    <row r="9">
      <c r="A9" s="4" t="inlineStr">
        <is>
          <t>Professional Fees</t>
        </is>
      </c>
      <c r="B9" s="4" t="inlineStr">
        <is>
          <t xml:space="preserve"> </t>
        </is>
      </c>
      <c r="C9" s="4" t="inlineStr">
        <is>
          <t xml:space="preserve"> </t>
        </is>
      </c>
      <c r="D9" s="4" t="inlineStr">
        <is>
          <t xml:space="preserve"> </t>
        </is>
      </c>
      <c r="E9" s="7" t="n">
        <v>18372</v>
      </c>
      <c r="F9" s="7" t="n">
        <v>0</v>
      </c>
      <c r="G9" s="7" t="n">
        <v>0</v>
      </c>
    </row>
    <row r="10">
      <c r="A10" s="4" t="inlineStr">
        <is>
          <t>W.S. Badcock,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tures and Equipment, Gross</t>
        </is>
      </c>
      <c r="B12" s="7" t="n">
        <v>27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Building and Building Improvements</t>
        </is>
      </c>
      <c r="B13" s="6"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 and Land Improvements</t>
        </is>
      </c>
      <c r="B14" s="6" t="n">
        <v>1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Held-for-Sale, Not Part of Disposal Group</t>
        </is>
      </c>
      <c r="B15" s="6" t="n">
        <v>9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in Progress, Gross</t>
        </is>
      </c>
      <c r="B16" s="6"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Bargain Purchase, Gain Recognized, Amount</t>
        </is>
      </c>
      <c r="B17" s="6" t="n">
        <v>1048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Current Assets, Receivables</t>
        </is>
      </c>
      <c r="B18" s="6" t="n">
        <v>906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Current Assets, Securitized Receivables</t>
        </is>
      </c>
      <c r="B19" s="6" t="n">
        <v>1891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Current Assets, Securitized Receivables, Noncurrent</t>
        </is>
      </c>
      <c r="B20" s="6" t="n">
        <v>269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NonCurrent Assets, Operating lease right-of-use-assets</t>
        </is>
      </c>
      <c r="B21" s="6" t="n">
        <v>2223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Current Liabilities, Secured Borrowings</t>
        </is>
      </c>
      <c r="B22" s="6" t="n">
        <v>2048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 Acquired and Liability Assumed, Lease Obligation</t>
        </is>
      </c>
      <c r="B23" s="7" t="n">
        <v>2021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Step Acquisition, Equity Interest in Acquiree, Including Subsequent Acquisition, Percentage</t>
        </is>
      </c>
      <c r="B24" s="9" t="n">
        <v>0.4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Percentage of Voting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Liabilities</t>
        </is>
      </c>
      <c r="B26" s="7" t="n">
        <v>55206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Goodwill, and Liabilities Assumed, Net</t>
        </is>
      </c>
      <c r="B27" s="6" t="n">
        <v>1741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Net</t>
        </is>
      </c>
      <c r="B28" s="6" t="n">
        <v>6926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Cash and Equivalents</t>
        </is>
      </c>
      <c r="B29" s="6" t="n">
        <v>37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Inventory</t>
        </is>
      </c>
      <c r="B30" s="6" t="n">
        <v>1297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Noncurrent Liabilities, Other</t>
        </is>
      </c>
      <c r="B31" s="6" t="n">
        <v>46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Current Assets, Other</t>
        </is>
      </c>
      <c r="B32" s="6" t="n">
        <v>89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Other Noncurrent Assets</t>
        </is>
      </c>
      <c r="B33" s="6" t="n">
        <v>43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Recognized Identifiable Assets Acquired and Liabilities Assumed, Assets</t>
        </is>
      </c>
      <c r="B34" s="6" t="n">
        <v>72618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and Liabilities Assumed, Current Liabilities</t>
        </is>
      </c>
      <c r="B35" s="6" t="n">
        <v>2398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Current Liabilities, Accounts Payable</t>
        </is>
      </c>
      <c r="B36" s="6" t="n">
        <v>77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Recognized Identifiable Assets Acquired and Liabilities Assumed, Current Liabilities, Other</t>
        </is>
      </c>
      <c r="B37" s="6" t="n">
        <v>821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Consideration Transferred</t>
        </is>
      </c>
      <c r="B38" s="4" t="inlineStr">
        <is>
          <t xml:space="preserve"> </t>
        </is>
      </c>
      <c r="C38" s="4" t="inlineStr">
        <is>
          <t xml:space="preserve"> </t>
        </is>
      </c>
      <c r="D38" s="4" t="inlineStr">
        <is>
          <t xml:space="preserve"> </t>
        </is>
      </c>
      <c r="E38" s="7" t="n">
        <v>69300</v>
      </c>
      <c r="F38" s="4" t="inlineStr">
        <is>
          <t xml:space="preserve"> </t>
        </is>
      </c>
      <c r="G38" s="4" t="inlineStr">
        <is>
          <t xml:space="preserve"> </t>
        </is>
      </c>
    </row>
    <row r="39">
      <c r="A39" s="4" t="inlineStr">
        <is>
          <t>Business Combination, Recognized Identifiable Assets Acquired and Liabilities Assumed, Deferred Tax Liabilities</t>
        </is>
      </c>
      <c r="B39" s="6" t="n">
        <v>310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Property, Plant, and Equipment</t>
        </is>
      </c>
      <c r="B40" s="7" t="n">
        <v>504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issued (in shares)</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Preferred Stock, Shares Issued upon Conversion</t>
        </is>
      </c>
      <c r="B42" s="4" t="inlineStr">
        <is>
          <t xml:space="preserve"> </t>
        </is>
      </c>
      <c r="C42" s="6" t="n">
        <v>24540295</v>
      </c>
      <c r="D42" s="6" t="n">
        <v>24540295</v>
      </c>
      <c r="E42" s="6" t="n">
        <v>24540295</v>
      </c>
      <c r="F42" s="4" t="inlineStr">
        <is>
          <t xml:space="preserve"> </t>
        </is>
      </c>
      <c r="G42" s="4" t="inlineStr">
        <is>
          <t xml:space="preserve"> </t>
        </is>
      </c>
    </row>
    <row r="43">
      <c r="A43" s="4" t="inlineStr">
        <is>
          <t>Professional Fees</t>
        </is>
      </c>
      <c r="B43" s="4" t="inlineStr">
        <is>
          <t xml:space="preserve"> </t>
        </is>
      </c>
      <c r="C43" s="4" t="inlineStr">
        <is>
          <t xml:space="preserve"> </t>
        </is>
      </c>
      <c r="D43" s="7" t="n">
        <v>16300</v>
      </c>
      <c r="E43" s="4" t="inlineStr">
        <is>
          <t xml:space="preserve"> </t>
        </is>
      </c>
      <c r="F43" s="4" t="inlineStr">
        <is>
          <t xml:space="preserve"> </t>
        </is>
      </c>
      <c r="G43" s="4" t="inlineStr">
        <is>
          <t xml:space="preserve"> </t>
        </is>
      </c>
    </row>
    <row r="44">
      <c r="A44" s="4" t="inlineStr">
        <is>
          <t>Land and Land Improvements | W.S. Badcock,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Land</t>
        </is>
      </c>
      <c r="B46" s="7" t="n">
        <v>85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5:51:44Z</dcterms:created>
  <dcterms:modified xmlns:dcterms="http://purl.org/dc/terms/" xmlns:xsi="http://www.w3.org/2001/XMLSchema-instance" xsi:type="dcterms:W3CDTF">2024-04-18T15:51:44Z</dcterms:modified>
</cp:coreProperties>
</file>